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HEDGES AND DERIVATIVE FINANCIAL"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HARE-BASED INCENTIVE PLAN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DIVESTITURES"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CASH, CASH EQUIVALENTS AND RE_2" sheetId="31" state="visible" r:id="rId31"/>
    <sheet xmlns:r="http://schemas.openxmlformats.org/officeDocument/2006/relationships" name="INVENTORIES (Tables)" sheetId="32" state="visible" r:id="rId32"/>
    <sheet xmlns:r="http://schemas.openxmlformats.org/officeDocument/2006/relationships" name="GOODWILL AND OTHER INTANGIBLES " sheetId="33" state="visible" r:id="rId33"/>
    <sheet xmlns:r="http://schemas.openxmlformats.org/officeDocument/2006/relationships" name="FINANCING ARRANGEMENTS (Tables)" sheetId="34" state="visible" r:id="rId34"/>
    <sheet xmlns:r="http://schemas.openxmlformats.org/officeDocument/2006/relationships" name="COMMITMENTS AND CONTINGENCIES (" sheetId="35" state="visible" r:id="rId35"/>
    <sheet xmlns:r="http://schemas.openxmlformats.org/officeDocument/2006/relationships" name="PENSION AND OTHER POSTRETIREM_2" sheetId="36" state="visible" r:id="rId36"/>
    <sheet xmlns:r="http://schemas.openxmlformats.org/officeDocument/2006/relationships" name="HEDGES AND DERIVATIVE FINANCI_2"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SHARE-BASED INCENTIVE PLANS (Ta" sheetId="40" state="visible" r:id="rId40"/>
    <sheet xmlns:r="http://schemas.openxmlformats.org/officeDocument/2006/relationships" name="RESTRUCTURING CHARGE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DIVESTITURE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LEASES - Narrative (Details)" sheetId="49" state="visible" r:id="rId49"/>
    <sheet xmlns:r="http://schemas.openxmlformats.org/officeDocument/2006/relationships" name="LEASES - Schedule of Maturities" sheetId="50" state="visible" r:id="rId50"/>
    <sheet xmlns:r="http://schemas.openxmlformats.org/officeDocument/2006/relationships" name="CASH, CASH EQUIVALENTS AND RE_3" sheetId="51" state="visible" r:id="rId51"/>
    <sheet xmlns:r="http://schemas.openxmlformats.org/officeDocument/2006/relationships" name="INVENTORIES (Details)"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FINANCING ARRANGEMENTS - Schedu" sheetId="57" state="visible" r:id="rId57"/>
    <sheet xmlns:r="http://schemas.openxmlformats.org/officeDocument/2006/relationships" name="FINANCING ARRANGEMENTS - Sche_2" sheetId="58" state="visible" r:id="rId58"/>
    <sheet xmlns:r="http://schemas.openxmlformats.org/officeDocument/2006/relationships" name="FINANCING ARRANGEMENTS - Narrat" sheetId="59" state="visible" r:id="rId59"/>
    <sheet xmlns:r="http://schemas.openxmlformats.org/officeDocument/2006/relationships" name="FINANCING ARRANGEMENTS - Sche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PENSION AND OTHER POSTRETIREM_5" sheetId="66" state="visible" r:id="rId66"/>
    <sheet xmlns:r="http://schemas.openxmlformats.org/officeDocument/2006/relationships" name="PENSION AND OTHER POSTRETIREM_6" sheetId="67" state="visible" r:id="rId67"/>
    <sheet xmlns:r="http://schemas.openxmlformats.org/officeDocument/2006/relationships" name="PENSION AND OTHER POSTRETIREM_7" sheetId="68" state="visible" r:id="rId68"/>
    <sheet xmlns:r="http://schemas.openxmlformats.org/officeDocument/2006/relationships" name="PENSION AND OTHER POSTRETIREM_8" sheetId="69" state="visible" r:id="rId69"/>
    <sheet xmlns:r="http://schemas.openxmlformats.org/officeDocument/2006/relationships" name="PENSION AND OTHER POSTRETIREM_9" sheetId="70" state="visible" r:id="rId70"/>
    <sheet xmlns:r="http://schemas.openxmlformats.org/officeDocument/2006/relationships" name="PENSION AND OTHER POSTRETIRE_10" sheetId="71" state="visible" r:id="rId71"/>
    <sheet xmlns:r="http://schemas.openxmlformats.org/officeDocument/2006/relationships" name="PENSION AND OTHER POSTRETIRE_11" sheetId="72" state="visible" r:id="rId72"/>
    <sheet xmlns:r="http://schemas.openxmlformats.org/officeDocument/2006/relationships" name="PENSION AND OTHER POSTRETIRE_12" sheetId="73" state="visible" r:id="rId73"/>
    <sheet xmlns:r="http://schemas.openxmlformats.org/officeDocument/2006/relationships" name="PENSION AND OTHER POSTRETIRE_13" sheetId="74" state="visible" r:id="rId74"/>
    <sheet xmlns:r="http://schemas.openxmlformats.org/officeDocument/2006/relationships" name="PENSION AND OTHER POSTRETIRE_14" sheetId="75" state="visible" r:id="rId75"/>
    <sheet xmlns:r="http://schemas.openxmlformats.org/officeDocument/2006/relationships" name="PENSION AND OTHER POSTRETIRE_15" sheetId="76" state="visible" r:id="rId76"/>
    <sheet xmlns:r="http://schemas.openxmlformats.org/officeDocument/2006/relationships" name="HEDGES AND DERIVATIVE FINANCI_3" sheetId="77" state="visible" r:id="rId77"/>
    <sheet xmlns:r="http://schemas.openxmlformats.org/officeDocument/2006/relationships" name="HEDGES AND DERIVATIVE FINANCI_4" sheetId="78" state="visible" r:id="rId78"/>
    <sheet xmlns:r="http://schemas.openxmlformats.org/officeDocument/2006/relationships" name="HEDGES AND DERIVATIVE FINANCI_5" sheetId="79" state="visible" r:id="rId79"/>
    <sheet xmlns:r="http://schemas.openxmlformats.org/officeDocument/2006/relationships" name="HEDGES AND DERIVATIVE FINANCI_6" sheetId="80" state="visible" r:id="rId80"/>
    <sheet xmlns:r="http://schemas.openxmlformats.org/officeDocument/2006/relationships" name="FAIR VALUE MEASUREMENTS - Narra"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STOCKHOLDERS' EQUITY - Schedule" sheetId="84" state="visible" r:id="rId84"/>
    <sheet xmlns:r="http://schemas.openxmlformats.org/officeDocument/2006/relationships" name="STOCKHOLDERS' EQUITY - Schedu_2" sheetId="85" state="visible" r:id="rId85"/>
    <sheet xmlns:r="http://schemas.openxmlformats.org/officeDocument/2006/relationships" name="STOCKHOLDERS' EQUITY - Narrativ" sheetId="86" state="visible" r:id="rId86"/>
    <sheet xmlns:r="http://schemas.openxmlformats.org/officeDocument/2006/relationships" name="SHARE-BASED INCENTIVE PLANS - N" sheetId="87" state="visible" r:id="rId87"/>
    <sheet xmlns:r="http://schemas.openxmlformats.org/officeDocument/2006/relationships" name="SHARE-BASED INCENTIVE PLANS - S" sheetId="88" state="visible" r:id="rId88"/>
    <sheet xmlns:r="http://schemas.openxmlformats.org/officeDocument/2006/relationships" name="SHARE-BASED INCENTIVE PLANS -_2" sheetId="89" state="visible" r:id="rId89"/>
    <sheet xmlns:r="http://schemas.openxmlformats.org/officeDocument/2006/relationships" name="SHARE-BASED INCENTIVE PLANS -_3" sheetId="90" state="visible" r:id="rId90"/>
    <sheet xmlns:r="http://schemas.openxmlformats.org/officeDocument/2006/relationships" name="SHARE-BASED INCENTIVE PLANS -_4" sheetId="91" state="visible" r:id="rId91"/>
    <sheet xmlns:r="http://schemas.openxmlformats.org/officeDocument/2006/relationships" name="RESTRUCTURING CHARGES - Narrati" sheetId="92" state="visible" r:id="rId92"/>
    <sheet xmlns:r="http://schemas.openxmlformats.org/officeDocument/2006/relationships" name="RESTRUCTURING CHARGES - Schedul" sheetId="93" state="visible" r:id="rId93"/>
    <sheet xmlns:r="http://schemas.openxmlformats.org/officeDocument/2006/relationships" name="RESTRUCTURING CHARGES - Sched_2" sheetId="94" state="visible" r:id="rId94"/>
    <sheet xmlns:r="http://schemas.openxmlformats.org/officeDocument/2006/relationships" name="RESTRUCTURING CHARGES - Sched_3" sheetId="95" state="visible" r:id="rId95"/>
    <sheet xmlns:r="http://schemas.openxmlformats.org/officeDocument/2006/relationships" name="INCOME TAXES - Narrative (Detai" sheetId="96" state="visible" r:id="rId96"/>
    <sheet xmlns:r="http://schemas.openxmlformats.org/officeDocument/2006/relationships" name="INCOME TAXES - Schedule of Reco" sheetId="97" state="visible" r:id="rId97"/>
    <sheet xmlns:r="http://schemas.openxmlformats.org/officeDocument/2006/relationships" name="INCOME TAXES - Schedule of Inco" sheetId="98" state="visible" r:id="rId98"/>
    <sheet xmlns:r="http://schemas.openxmlformats.org/officeDocument/2006/relationships" name="INCOME TAXES - Schedule of Defe" sheetId="99" state="visible" r:id="rId99"/>
    <sheet xmlns:r="http://schemas.openxmlformats.org/officeDocument/2006/relationships" name="INCOME TAXES - Schedule of Unre" sheetId="100" state="visible" r:id="rId100"/>
    <sheet xmlns:r="http://schemas.openxmlformats.org/officeDocument/2006/relationships" name="SEGMENT INFORMATION - Narrative" sheetId="101" state="visible" r:id="rId101"/>
    <sheet xmlns:r="http://schemas.openxmlformats.org/officeDocument/2006/relationships" name="SEGMENT INFORMATION - Schedule " sheetId="102" state="visible" r:id="rId102"/>
    <sheet xmlns:r="http://schemas.openxmlformats.org/officeDocument/2006/relationships" name="SEGMENT INFORMATION - Schedul_2" sheetId="103" state="visible" r:id="rId103"/>
    <sheet xmlns:r="http://schemas.openxmlformats.org/officeDocument/2006/relationships" name="DIVESTITURES - Narrative (Detai" sheetId="104" state="visible" r:id="rId104"/>
    <sheet xmlns:r="http://schemas.openxmlformats.org/officeDocument/2006/relationships" name="DIVESTITURES - Schedule of Whir" sheetId="105" state="visible" r:id="rId105"/>
    <sheet xmlns:r="http://schemas.openxmlformats.org/officeDocument/2006/relationships" name="DIVESTITURES - Schedule of Embr"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_);_(&quot;€ &quot;(#,##0)"/>
    <numFmt numFmtId="168" formatCode="#,##0.0000_);(#,##0.0000)"/>
    <numFmt numFmtId="169" formatCode="#,##0.000_);(#,##0.000)"/>
    <numFmt numFmtId="170" formatCode="_(&quot;¥ &quot;#,##0.00_);_(&quot;¥ &quot;(#,##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932</t>
        </is>
      </c>
    </row>
    <row r="10">
      <c r="A10" s="4" t="inlineStr">
        <is>
          <t>Entity Incorporation, State or Country Code</t>
        </is>
      </c>
      <c r="B10" s="4" t="inlineStr">
        <is>
          <t>DE</t>
        </is>
      </c>
    </row>
    <row r="11">
      <c r="A11" s="4" t="inlineStr">
        <is>
          <t>Entity Tax Identification Number</t>
        </is>
      </c>
      <c r="B11" s="4" t="inlineStr">
        <is>
          <t>38-1490038</t>
        </is>
      </c>
    </row>
    <row r="12">
      <c r="A12" s="4" t="inlineStr">
        <is>
          <t>Entity Address, Address Line One</t>
        </is>
      </c>
      <c r="B12" s="4" t="inlineStr">
        <is>
          <t>2000 North M-63</t>
        </is>
      </c>
    </row>
    <row r="13">
      <c r="A13" s="4" t="inlineStr">
        <is>
          <t>Entity Address, City or Town</t>
        </is>
      </c>
      <c r="B13" s="4" t="inlineStr">
        <is>
          <t>Benton Harbor,</t>
        </is>
      </c>
    </row>
    <row r="14">
      <c r="A14" s="4" t="inlineStr">
        <is>
          <t>Entity Address, State or Province</t>
        </is>
      </c>
      <c r="B14" s="4" t="inlineStr">
        <is>
          <t>MI</t>
        </is>
      </c>
    </row>
    <row r="15">
      <c r="A15" s="4" t="inlineStr">
        <is>
          <t>Entity Address, Postal Zip Code</t>
        </is>
      </c>
      <c r="B15" s="4" t="inlineStr">
        <is>
          <t>49022-2692</t>
        </is>
      </c>
    </row>
    <row r="16">
      <c r="A16" s="4" t="inlineStr">
        <is>
          <t>City Area Code</t>
        </is>
      </c>
      <c r="B16" s="4" t="inlineStr">
        <is>
          <t>269</t>
        </is>
      </c>
    </row>
    <row r="17">
      <c r="A17" s="4" t="inlineStr">
        <is>
          <t>Local Phone Number</t>
        </is>
      </c>
      <c r="B17" s="4" t="inlineStr">
        <is>
          <t>923-5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3381984844</v>
      </c>
    </row>
    <row r="28">
      <c r="A28" s="4" t="inlineStr">
        <is>
          <t>Entity Common Stock, Shares Outstanding (in shares)</t>
        </is>
      </c>
      <c r="C28" s="6" t="n">
        <v>58611212</v>
      </c>
    </row>
    <row r="29">
      <c r="A29" s="4" t="inlineStr">
        <is>
          <t>Documents Incorporated by Reference</t>
        </is>
      </c>
      <c r="B29" s="4" t="inlineStr">
        <is>
          <t>Portions of the following documents are incorporated herein by reference into the Part of the Form 10-K indicated: Document Part of Form 10-K into which incorporated The registrant's proxy statement for the 2022 annual meeting of stockholders (the "Proxy Statement") Part III</t>
        </is>
      </c>
    </row>
    <row r="30">
      <c r="A30" s="4" t="inlineStr">
        <is>
          <t>Entity Registrant Name</t>
        </is>
      </c>
      <c r="B30" s="4" t="inlineStr">
        <is>
          <t>WHIRLPOOL CORP /DE/</t>
        </is>
      </c>
    </row>
    <row r="31">
      <c r="A31" s="4" t="inlineStr">
        <is>
          <t>Entity Central Index Key</t>
        </is>
      </c>
      <c r="B31" s="4" t="inlineStr">
        <is>
          <t>0000106640</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New York Stock Exchange</t>
        </is>
      </c>
    </row>
    <row r="36">
      <c r="A36" s="3" t="inlineStr">
        <is>
          <t>Entity Information [Line Items]</t>
        </is>
      </c>
    </row>
    <row r="37">
      <c r="A37" s="4" t="inlineStr">
        <is>
          <t>Title of 12(b) Security</t>
        </is>
      </c>
      <c r="B37" s="4" t="inlineStr">
        <is>
          <t>Common stock, par value $1 per share</t>
        </is>
      </c>
    </row>
    <row r="38">
      <c r="A38" s="4" t="inlineStr">
        <is>
          <t>Trading Symbol</t>
        </is>
      </c>
      <c r="B38" s="4" t="inlineStr">
        <is>
          <t>WHR</t>
        </is>
      </c>
    </row>
    <row r="39">
      <c r="A39" s="4" t="inlineStr">
        <is>
          <t>Security Exchange Name</t>
        </is>
      </c>
      <c r="B39" s="4" t="inlineStr">
        <is>
          <t>NYSE</t>
        </is>
      </c>
    </row>
    <row r="40">
      <c r="A40" s="4" t="inlineStr">
        <is>
          <t>Chicago Stock Exchange</t>
        </is>
      </c>
    </row>
    <row r="41">
      <c r="A41" s="3" t="inlineStr">
        <is>
          <t>Entity Information [Line Items]</t>
        </is>
      </c>
    </row>
    <row r="42">
      <c r="A42" s="4" t="inlineStr">
        <is>
          <t>Title of 12(b) Security</t>
        </is>
      </c>
      <c r="B42" s="4" t="inlineStr">
        <is>
          <t>Common stock, par value $1 per share</t>
        </is>
      </c>
    </row>
    <row r="43">
      <c r="A43" s="4" t="inlineStr">
        <is>
          <t>Trading Symbol</t>
        </is>
      </c>
      <c r="B43" s="4" t="inlineStr">
        <is>
          <t>WHR</t>
        </is>
      </c>
    </row>
    <row r="44">
      <c r="A44" s="4" t="inlineStr">
        <is>
          <t>Security Exchange Name</t>
        </is>
      </c>
      <c r="B4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from Contracts with Customer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s less than 1% of global consolidated revenues for the twelve months ended December 31, 2021 and 2020, respectively. Disaggregation of Revenue 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Twelve months ended Millions of dollars 2021 2020 Major product categories: Laundry $ 6,122 $ 5,675 Refrigeration 6,677 6,058 Cooking 5,639 4,782 Dishwashing 1,890 1,605 Total major product category net sales $ 20,327 $ 18,120 Spare parts and warranties 1,187 913 Other 470 423 Total net sales $ 21,985 $ 19,456 The impact to revenue related to prior period performance obligations is less than 1% of global consolidated revenues for the twelve months ended December 31, 2021. Major Product Category Sales Whirlpool Corporation manufactures and markets a full line of home appliances and related products and services. Our major product categories include the following: refrigeration, laundry, cooking, and dishwashing. The refrigeration product category includes refrigerators, freezers, ice makers and refrigerator water filters. The laundry product category includes laundry appliances, commercial laundry products and related laundry accessories. The cooking category includes cooking appliances and other small domestic appliances. The dishwashing product category includes dishwasher appliances and related accessories. For product sales, we transfer control and recognize a sale when we ship the product from our manufacturing facility to our customer or when the customer receives the product based upon agreed shipping terms. Each unit sold is considered an independent, unbundled performance obligation. We do not have any additional performance obligations other than produc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Spare Parts &amp; Warranties Spare parts are primarily sold to parts distributors and retailers, with a small number of sales to end consumer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hirlpool sells certain extended service arrangements separately from the sale of products. Whirlpool acts as a sales agent under some of these arrangements whereby the Company receives a fee that is recognized as revenue upon the sale of the extended service arrangement. The Company is also the principal for certain extended service arrangements. Revenue related to these arrangements is recognized ratably over the contract term. Other Revenue Other revenue sources include subscription arrangements and licenses as described below. The Company has a water subscription business in our Latin America segment which provides the consumer with a water filtration system that is delivered to the consumer's home. Our water subscription contracts represent a performance obligation that is satisfied over time and revenue is recognized as the performance obligation is completed. The installation and maintenance of the water filtration system are not distinct services in the context of the contract (i.e. the customer views all activities associated with the arrangement as one singular value proposition). The contract term is generally less than one year for these arrangements and revenue is recognized based on the monthly invoiced amount which directly corresponds to the value of our performance completed to date. We license our brands in arrangements that do not include other performance obligations. Whirlpool licensing provides a right of access to the Company's intellectual property throughout the license period. Whirlpool recognizes licensing revenue over the life of the license contract as the underlying sale or usage occurs. As a result, we recognize revenue for these contracts at the amount which directly corresponds to the value provided to the customer. Costs to Obtain or Fulfill a Contract We do not capitalize costs to obtain a contract because a nominal number of contracts have terms that extend beyond one year. The Company does not have a significant amount of capitalized costs related to fulfillment.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adoption of the new credit loss standard as of January 1, 2020 did not have a material impact on the Consolidated Financial Statements. The following table summarizes our allowance for doubtful accounts by operating segment for the twelve months ended December 31, 2021. Millions of dollars December 31, 2020 Charged to Earnings Write-offs Foreign Currency Other (1) December 31, 2021 Accounts receivable allowance North America $ 7 $ 3 $ (3) $ — $ — $ 7 EMEA 67 — (16) (6) — 45 Latin America 44 3 (3) (1) — 43 Asia 14 — — — (11) 3 $ 132 $ 6 $ (22) $ (7) $ (11) $ 98 Financing receivable allowance Latin America $ 27 $ — $ — $ (2) $ — $ 25 Asia 21 — — — (21) — $ 48 $ — $ — $ (2) $ (21) $ 25 Consolidated $ 180 $ 6 $ (22) $ (9) $ (32) $ 123 (1) Accounts receivable and financing receivable allowance of Whirlpool China which were previously classified under accounts receivable and noncurrent assets, respectively, have been removed as part of the deconsolidation of Whirlpool China during the second quarter. For additional information, see Note 17 to the Consolidated Financial Statements. We recorded an immaterial amount of bad debt expense for the years ended December 31,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January 1</t>
        </is>
      </c>
      <c r="B4" s="5" t="n">
        <v>427</v>
      </c>
      <c r="C4" s="5" t="n">
        <v>394</v>
      </c>
      <c r="D4" s="5" t="n">
        <v>278</v>
      </c>
    </row>
    <row r="5">
      <c r="A5" s="4" t="inlineStr">
        <is>
          <t>Additions for tax positions of the current year</t>
        </is>
      </c>
      <c r="B5" s="6" t="n">
        <v>17</v>
      </c>
      <c r="C5" s="6" t="n">
        <v>17</v>
      </c>
      <c r="D5" s="6" t="n">
        <v>20</v>
      </c>
    </row>
    <row r="6">
      <c r="A6" s="4" t="inlineStr">
        <is>
          <t>Additions for tax positions of prior years</t>
        </is>
      </c>
      <c r="B6" s="6" t="n">
        <v>179</v>
      </c>
      <c r="C6" s="6" t="n">
        <v>21</v>
      </c>
      <c r="D6" s="6" t="n">
        <v>138</v>
      </c>
    </row>
    <row r="7">
      <c r="A7" s="4" t="inlineStr">
        <is>
          <t>Reductions for tax positions of prior years</t>
        </is>
      </c>
      <c r="B7" s="6" t="n">
        <v>-34</v>
      </c>
      <c r="C7" s="6" t="n">
        <v>-2</v>
      </c>
      <c r="D7" s="6" t="n">
        <v>-26</v>
      </c>
    </row>
    <row r="8">
      <c r="A8" s="4" t="inlineStr">
        <is>
          <t>Settlements during the period</t>
        </is>
      </c>
      <c r="B8" s="6" t="n">
        <v>-7</v>
      </c>
      <c r="C8" s="6" t="n">
        <v>0</v>
      </c>
      <c r="D8" s="6" t="n">
        <v>-4</v>
      </c>
    </row>
    <row r="9">
      <c r="A9" s="4" t="inlineStr">
        <is>
          <t>Lapses of applicable statute of limitation</t>
        </is>
      </c>
      <c r="B9" s="6" t="n">
        <v>-2</v>
      </c>
      <c r="C9" s="6" t="n">
        <v>-3</v>
      </c>
      <c r="D9" s="6" t="n">
        <v>-12</v>
      </c>
    </row>
    <row r="10">
      <c r="A10" s="4" t="inlineStr">
        <is>
          <t>Balance, December 31</t>
        </is>
      </c>
      <c r="B10" s="5" t="n">
        <v>580</v>
      </c>
      <c r="C10" s="5" t="n">
        <v>427</v>
      </c>
      <c r="D10" s="5" t="n">
        <v>3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5" t="n">
        <v>21985</v>
      </c>
      <c r="C4" s="5" t="n">
        <v>19456</v>
      </c>
      <c r="D4" s="5" t="n">
        <v>20419</v>
      </c>
    </row>
    <row r="5">
      <c r="A5" s="4" t="inlineStr">
        <is>
          <t>United States</t>
        </is>
      </c>
    </row>
    <row r="6">
      <c r="A6" s="3" t="inlineStr">
        <is>
          <t>Revenues from External Customers and Long-Lived Assets [Line Items]</t>
        </is>
      </c>
    </row>
    <row r="7">
      <c r="A7" s="4" t="inlineStr">
        <is>
          <t>Net sales</t>
        </is>
      </c>
      <c r="B7" s="5" t="n">
        <v>11500</v>
      </c>
      <c r="C7" s="5" t="n">
        <v>10300</v>
      </c>
      <c r="D7" s="5" t="n">
        <v>10700</v>
      </c>
    </row>
    <row r="8">
      <c r="A8" s="4" t="inlineStr">
        <is>
          <t>Revenue | Customer concentration risk | United States</t>
        </is>
      </c>
    </row>
    <row r="9">
      <c r="A9" s="3" t="inlineStr">
        <is>
          <t>Revenues from External Customers and Long-Lived Assets [Line Items]</t>
        </is>
      </c>
    </row>
    <row r="10">
      <c r="A10" s="4" t="inlineStr">
        <is>
          <t>Net sales, percent</t>
        </is>
      </c>
      <c r="B10" s="4" t="inlineStr">
        <is>
          <t>13.00%</t>
        </is>
      </c>
      <c r="C10" s="4" t="inlineStr">
        <is>
          <t>13.00%</t>
        </is>
      </c>
      <c r="D10" s="4" t="inlineStr">
        <is>
          <t>13.00%</t>
        </is>
      </c>
    </row>
    <row r="11">
      <c r="A11" s="4" t="inlineStr">
        <is>
          <t>Accounts Receivable | Customer concentration risk | United States</t>
        </is>
      </c>
    </row>
    <row r="12">
      <c r="A12" s="3" t="inlineStr">
        <is>
          <t>Revenues from External Customers and Long-Lived Assets [Line Items]</t>
        </is>
      </c>
    </row>
    <row r="13">
      <c r="A13" s="4" t="inlineStr">
        <is>
          <t>Net sales, percent</t>
        </is>
      </c>
      <c r="B13" s="4" t="inlineStr">
        <is>
          <t>21.00%</t>
        </is>
      </c>
      <c r="C13" s="4" t="inlineStr">
        <is>
          <t>14.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 (Details) - USD ($) $ in Millions</t>
        </is>
      </c>
      <c r="B1" s="2" t="inlineStr">
        <is>
          <t>Dec. 31, 2021</t>
        </is>
      </c>
      <c r="C1" s="2" t="inlineStr">
        <is>
          <t>Dec. 31, 2020</t>
        </is>
      </c>
    </row>
    <row r="2">
      <c r="A2" s="3" t="inlineStr">
        <is>
          <t>Revenues from External Customers and Long-Lived Assets [Line Items]</t>
        </is>
      </c>
    </row>
    <row r="3">
      <c r="A3" s="4" t="inlineStr">
        <is>
          <t>Long-lived assets</t>
        </is>
      </c>
      <c r="B3" s="5" t="n">
        <v>3751</v>
      </c>
      <c r="C3" s="5" t="n">
        <v>4187</v>
      </c>
    </row>
    <row r="4">
      <c r="A4" s="4" t="inlineStr">
        <is>
          <t>United States</t>
        </is>
      </c>
    </row>
    <row r="5">
      <c r="A5" s="3" t="inlineStr">
        <is>
          <t>Revenues from External Customers and Long-Lived Assets [Line Items]</t>
        </is>
      </c>
    </row>
    <row r="6">
      <c r="A6" s="4" t="inlineStr">
        <is>
          <t>Long-lived assets</t>
        </is>
      </c>
      <c r="B6" s="6" t="n">
        <v>1758</v>
      </c>
      <c r="C6" s="6" t="n">
        <v>1790</v>
      </c>
    </row>
    <row r="7">
      <c r="A7" s="4" t="inlineStr">
        <is>
          <t>Italy</t>
        </is>
      </c>
    </row>
    <row r="8">
      <c r="A8" s="3" t="inlineStr">
        <is>
          <t>Revenues from External Customers and Long-Lived Assets [Line Items]</t>
        </is>
      </c>
    </row>
    <row r="9">
      <c r="A9" s="4" t="inlineStr">
        <is>
          <t>Long-lived assets</t>
        </is>
      </c>
      <c r="B9" s="6" t="n">
        <v>473</v>
      </c>
      <c r="C9" s="6" t="n">
        <v>526</v>
      </c>
    </row>
    <row r="10">
      <c r="A10" s="4" t="inlineStr">
        <is>
          <t>Mexico</t>
        </is>
      </c>
    </row>
    <row r="11">
      <c r="A11" s="3" t="inlineStr">
        <is>
          <t>Revenues from External Customers and Long-Lived Assets [Line Items]</t>
        </is>
      </c>
    </row>
    <row r="12">
      <c r="A12" s="4" t="inlineStr">
        <is>
          <t>Long-lived assets</t>
        </is>
      </c>
      <c r="B12" s="6" t="n">
        <v>408</v>
      </c>
      <c r="C12" s="6" t="n">
        <v>403</v>
      </c>
    </row>
    <row r="13">
      <c r="A13" s="4" t="inlineStr">
        <is>
          <t>Poland</t>
        </is>
      </c>
    </row>
    <row r="14">
      <c r="A14" s="3" t="inlineStr">
        <is>
          <t>Revenues from External Customers and Long-Lived Assets [Line Items]</t>
        </is>
      </c>
    </row>
    <row r="15">
      <c r="A15" s="4" t="inlineStr">
        <is>
          <t>Long-lived assets</t>
        </is>
      </c>
      <c r="B15" s="6" t="n">
        <v>389</v>
      </c>
      <c r="C15" s="6" t="n">
        <v>428</v>
      </c>
    </row>
    <row r="16">
      <c r="A16" s="4" t="inlineStr">
        <is>
          <t>All Other Countries</t>
        </is>
      </c>
    </row>
    <row r="17">
      <c r="A17" s="3" t="inlineStr">
        <is>
          <t>Revenues from External Customers and Long-Lived Assets [Line Items]</t>
        </is>
      </c>
    </row>
    <row r="18">
      <c r="A18" s="4" t="inlineStr">
        <is>
          <t>Long-lived assets</t>
        </is>
      </c>
      <c r="B18" s="5" t="n">
        <v>723</v>
      </c>
      <c r="C18" s="5" t="n">
        <v>10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Operating Segment Information (Details) - USD ($) $ in Million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Segment Reporting Information [Line Items]</t>
        </is>
      </c>
    </row>
    <row r="4">
      <c r="A4" s="4" t="inlineStr">
        <is>
          <t>Net sales</t>
        </is>
      </c>
      <c r="C4" s="5" t="n">
        <v>21985</v>
      </c>
      <c r="D4" s="5" t="n">
        <v>19456</v>
      </c>
      <c r="E4" s="5" t="n">
        <v>20419</v>
      </c>
    </row>
    <row r="5">
      <c r="A5" s="4" t="inlineStr">
        <is>
          <t>Depreciation and amortization</t>
        </is>
      </c>
      <c r="C5" s="6" t="n">
        <v>494</v>
      </c>
      <c r="D5" s="6" t="n">
        <v>568</v>
      </c>
      <c r="E5" s="6" t="n">
        <v>587</v>
      </c>
    </row>
    <row r="6">
      <c r="A6" s="4" t="inlineStr">
        <is>
          <t>EBIT</t>
        </is>
      </c>
      <c r="C6" s="6" t="n">
        <v>2499</v>
      </c>
      <c r="D6" s="6" t="n">
        <v>1636</v>
      </c>
      <c r="E6" s="6" t="n">
        <v>1717</v>
      </c>
    </row>
    <row r="7">
      <c r="A7" s="4" t="inlineStr">
        <is>
          <t>Total assets</t>
        </is>
      </c>
      <c r="C7" s="6" t="n">
        <v>20285</v>
      </c>
      <c r="D7" s="6" t="n">
        <v>20436</v>
      </c>
      <c r="E7" s="6" t="n">
        <v>18973</v>
      </c>
    </row>
    <row r="8">
      <c r="A8" s="4" t="inlineStr">
        <is>
          <t>Capital expenditures</t>
        </is>
      </c>
      <c r="C8" s="6" t="n">
        <v>525</v>
      </c>
      <c r="D8" s="6" t="n">
        <v>410</v>
      </c>
      <c r="E8" s="6" t="n">
        <v>532</v>
      </c>
    </row>
    <row r="9">
      <c r="A9" s="4" t="inlineStr">
        <is>
          <t>Restructuring costs</t>
        </is>
      </c>
      <c r="C9" s="6" t="n">
        <v>-38</v>
      </c>
      <c r="D9" s="6" t="n">
        <v>-288</v>
      </c>
      <c r="E9" s="6" t="n">
        <v>-188</v>
      </c>
    </row>
    <row r="10">
      <c r="A10" s="4" t="inlineStr">
        <is>
          <t>Gain (loss) on previously held equity interest</t>
        </is>
      </c>
      <c r="C10" s="6" t="n">
        <v>42</v>
      </c>
      <c r="D10" s="6" t="n">
        <v>0</v>
      </c>
      <c r="E10" s="6" t="n">
        <v>0</v>
      </c>
    </row>
    <row r="11">
      <c r="A11" s="4" t="inlineStr">
        <is>
          <t>Gain (loss) on sale and disposal of businesses</t>
        </is>
      </c>
      <c r="C11" s="6" t="n">
        <v>105</v>
      </c>
      <c r="D11" s="6" t="n">
        <v>7</v>
      </c>
      <c r="E11" s="6" t="n">
        <v>437</v>
      </c>
    </row>
    <row r="12">
      <c r="A12" s="4" t="inlineStr">
        <is>
          <t>Product warranty and liability income (expense)</t>
        </is>
      </c>
      <c r="B12" s="5" t="n">
        <v>-105</v>
      </c>
      <c r="C12" s="6" t="n">
        <v>-5</v>
      </c>
    </row>
    <row r="13">
      <c r="A13" s="4" t="inlineStr">
        <is>
          <t>Total other/eliminations</t>
        </is>
      </c>
      <c r="C13" s="6" t="n">
        <v>2499</v>
      </c>
      <c r="D13" s="6" t="n">
        <v>1636</v>
      </c>
      <c r="E13" s="6" t="n">
        <v>1717</v>
      </c>
    </row>
    <row r="14">
      <c r="A14" s="4" t="inlineStr">
        <is>
          <t>Operating profit</t>
        </is>
      </c>
      <c r="C14" s="6" t="n">
        <v>2348</v>
      </c>
      <c r="D14" s="6" t="n">
        <v>1615</v>
      </c>
      <c r="E14" s="6" t="n">
        <v>1549</v>
      </c>
    </row>
    <row r="15">
      <c r="A15" s="4" t="inlineStr">
        <is>
          <t>Interest and sundry (income) expense</t>
        </is>
      </c>
      <c r="C15" s="6" t="n">
        <v>-159</v>
      </c>
      <c r="D15" s="6" t="n">
        <v>-21</v>
      </c>
      <c r="E15" s="6" t="n">
        <v>-168</v>
      </c>
    </row>
    <row r="16">
      <c r="A16" s="4" t="inlineStr">
        <is>
          <t>Equity method investment income (loss), net of tax</t>
        </is>
      </c>
      <c r="C16" s="6" t="n">
        <v>-8</v>
      </c>
      <c r="D16" s="6" t="n">
        <v>0</v>
      </c>
      <c r="E16" s="6" t="n">
        <v>0</v>
      </c>
    </row>
    <row r="17">
      <c r="A17" s="4" t="inlineStr">
        <is>
          <t>Interest expense</t>
        </is>
      </c>
      <c r="C17" s="6" t="n">
        <v>175</v>
      </c>
      <c r="D17" s="6" t="n">
        <v>189</v>
      </c>
      <c r="E17" s="6" t="n">
        <v>187</v>
      </c>
    </row>
    <row r="18">
      <c r="A18" s="4" t="inlineStr">
        <is>
          <t>Income tax expense (benefit)</t>
        </is>
      </c>
      <c r="C18" s="6" t="n">
        <v>518</v>
      </c>
      <c r="D18" s="6" t="n">
        <v>382</v>
      </c>
      <c r="E18" s="6" t="n">
        <v>348</v>
      </c>
    </row>
    <row r="19">
      <c r="A19" s="4" t="inlineStr">
        <is>
          <t>Net earnings</t>
        </is>
      </c>
      <c r="C19" s="6" t="n">
        <v>1806</v>
      </c>
      <c r="D19" s="6" t="n">
        <v>1065</v>
      </c>
      <c r="E19" s="6" t="n">
        <v>1182</v>
      </c>
    </row>
    <row r="20">
      <c r="A20" s="4" t="inlineStr">
        <is>
          <t>Less: Net earnings (loss) available to noncontrolling interests</t>
        </is>
      </c>
      <c r="C20" s="6" t="n">
        <v>-23</v>
      </c>
      <c r="D20" s="6" t="n">
        <v>10</v>
      </c>
      <c r="E20" s="6" t="n">
        <v>-14</v>
      </c>
    </row>
    <row r="21">
      <c r="A21" s="4" t="inlineStr">
        <is>
          <t>Net earnings available to Whirlpool</t>
        </is>
      </c>
      <c r="C21" s="6" t="n">
        <v>1783</v>
      </c>
      <c r="D21" s="6" t="n">
        <v>1075</v>
      </c>
      <c r="E21" s="6" t="n">
        <v>1168</v>
      </c>
    </row>
    <row r="22">
      <c r="A22" s="4" t="inlineStr">
        <is>
          <t>North America</t>
        </is>
      </c>
    </row>
    <row r="23">
      <c r="A23" s="3" t="inlineStr">
        <is>
          <t>Segment Reporting Information [Line Items]</t>
        </is>
      </c>
    </row>
    <row r="24">
      <c r="A24" s="4" t="inlineStr">
        <is>
          <t>Net sales</t>
        </is>
      </c>
      <c r="C24" s="6" t="n">
        <v>12491</v>
      </c>
      <c r="D24" s="6" t="n">
        <v>11210</v>
      </c>
      <c r="E24" s="6" t="n">
        <v>11477</v>
      </c>
    </row>
    <row r="25">
      <c r="A25" s="4" t="inlineStr">
        <is>
          <t>EMEA</t>
        </is>
      </c>
    </row>
    <row r="26">
      <c r="A26" s="3" t="inlineStr">
        <is>
          <t>Segment Reporting Information [Line Items]</t>
        </is>
      </c>
    </row>
    <row r="27">
      <c r="A27" s="4" t="inlineStr">
        <is>
          <t>Net sales</t>
        </is>
      </c>
      <c r="C27" s="6" t="n">
        <v>5088</v>
      </c>
      <c r="D27" s="6" t="n">
        <v>4389</v>
      </c>
      <c r="E27" s="6" t="n">
        <v>4296</v>
      </c>
    </row>
    <row r="28">
      <c r="A28" s="4" t="inlineStr">
        <is>
          <t>Latin America</t>
        </is>
      </c>
    </row>
    <row r="29">
      <c r="A29" s="3" t="inlineStr">
        <is>
          <t>Segment Reporting Information [Line Items]</t>
        </is>
      </c>
    </row>
    <row r="30">
      <c r="A30" s="4" t="inlineStr">
        <is>
          <t>Net sales</t>
        </is>
      </c>
      <c r="C30" s="6" t="n">
        <v>3167</v>
      </c>
      <c r="D30" s="6" t="n">
        <v>2592</v>
      </c>
      <c r="E30" s="6" t="n">
        <v>3177</v>
      </c>
    </row>
    <row r="31">
      <c r="A31" s="4" t="inlineStr">
        <is>
          <t>Asia</t>
        </is>
      </c>
    </row>
    <row r="32">
      <c r="A32" s="3" t="inlineStr">
        <is>
          <t>Segment Reporting Information [Line Items]</t>
        </is>
      </c>
    </row>
    <row r="33">
      <c r="A33" s="4" t="inlineStr">
        <is>
          <t>Net sales</t>
        </is>
      </c>
      <c r="C33" s="6" t="n">
        <v>1239</v>
      </c>
      <c r="D33" s="6" t="n">
        <v>1265</v>
      </c>
      <c r="E33" s="6" t="n">
        <v>1515</v>
      </c>
    </row>
    <row r="34">
      <c r="A34" s="4" t="inlineStr">
        <is>
          <t>Intersegment sales</t>
        </is>
      </c>
    </row>
    <row r="35">
      <c r="A35" s="3" t="inlineStr">
        <is>
          <t>Segment Reporting Information [Line Items]</t>
        </is>
      </c>
    </row>
    <row r="36">
      <c r="A36" s="4" t="inlineStr">
        <is>
          <t>Net sales</t>
        </is>
      </c>
      <c r="C36" s="6" t="n">
        <v>-1943</v>
      </c>
      <c r="D36" s="6" t="n">
        <v>-1948</v>
      </c>
      <c r="E36" s="6" t="n">
        <v>-1976</v>
      </c>
    </row>
    <row r="37">
      <c r="A37" s="4" t="inlineStr">
        <is>
          <t>Intersegment sales | North America</t>
        </is>
      </c>
    </row>
    <row r="38">
      <c r="A38" s="3" t="inlineStr">
        <is>
          <t>Segment Reporting Information [Line Items]</t>
        </is>
      </c>
    </row>
    <row r="39">
      <c r="A39" s="4" t="inlineStr">
        <is>
          <t>Net sales</t>
        </is>
      </c>
      <c r="C39" s="6" t="n">
        <v>312</v>
      </c>
      <c r="D39" s="6" t="n">
        <v>249</v>
      </c>
      <c r="E39" s="6" t="n">
        <v>238</v>
      </c>
    </row>
    <row r="40">
      <c r="A40" s="4" t="inlineStr">
        <is>
          <t>Intersegment sales | EMEA</t>
        </is>
      </c>
    </row>
    <row r="41">
      <c r="A41" s="3" t="inlineStr">
        <is>
          <t>Segment Reporting Information [Line Items]</t>
        </is>
      </c>
    </row>
    <row r="42">
      <c r="A42" s="4" t="inlineStr">
        <is>
          <t>Net sales</t>
        </is>
      </c>
      <c r="C42" s="6" t="n">
        <v>102</v>
      </c>
      <c r="D42" s="6" t="n">
        <v>93</v>
      </c>
      <c r="E42" s="6" t="n">
        <v>83</v>
      </c>
    </row>
    <row r="43">
      <c r="A43" s="4" t="inlineStr">
        <is>
          <t>Intersegment sales | Latin America</t>
        </is>
      </c>
    </row>
    <row r="44">
      <c r="A44" s="3" t="inlineStr">
        <is>
          <t>Segment Reporting Information [Line Items]</t>
        </is>
      </c>
    </row>
    <row r="45">
      <c r="A45" s="4" t="inlineStr">
        <is>
          <t>Net sales</t>
        </is>
      </c>
      <c r="C45" s="6" t="n">
        <v>1277</v>
      </c>
      <c r="D45" s="6" t="n">
        <v>1227</v>
      </c>
      <c r="E45" s="6" t="n">
        <v>1321</v>
      </c>
    </row>
    <row r="46">
      <c r="A46" s="4" t="inlineStr">
        <is>
          <t>Intersegment sales | Asia</t>
        </is>
      </c>
    </row>
    <row r="47">
      <c r="A47" s="3" t="inlineStr">
        <is>
          <t>Segment Reporting Information [Line Items]</t>
        </is>
      </c>
    </row>
    <row r="48">
      <c r="A48" s="4" t="inlineStr">
        <is>
          <t>Net sales</t>
        </is>
      </c>
      <c r="C48" s="6" t="n">
        <v>252</v>
      </c>
      <c r="D48" s="6" t="n">
        <v>379</v>
      </c>
      <c r="E48" s="6" t="n">
        <v>334</v>
      </c>
    </row>
    <row r="49">
      <c r="A49" s="4" t="inlineStr">
        <is>
          <t>Operating Segments | North America</t>
        </is>
      </c>
    </row>
    <row r="50">
      <c r="A50" s="3" t="inlineStr">
        <is>
          <t>Segment Reporting Information [Line Items]</t>
        </is>
      </c>
    </row>
    <row r="51">
      <c r="A51" s="4" t="inlineStr">
        <is>
          <t>Depreciation and amortization</t>
        </is>
      </c>
      <c r="C51" s="6" t="n">
        <v>175</v>
      </c>
      <c r="D51" s="6" t="n">
        <v>193</v>
      </c>
      <c r="E51" s="6" t="n">
        <v>195</v>
      </c>
    </row>
    <row r="52">
      <c r="A52" s="4" t="inlineStr">
        <is>
          <t>EBIT</t>
        </is>
      </c>
      <c r="C52" s="6" t="n">
        <v>2220</v>
      </c>
      <c r="D52" s="6" t="n">
        <v>1758</v>
      </c>
      <c r="E52" s="6" t="n">
        <v>1440</v>
      </c>
    </row>
    <row r="53">
      <c r="A53" s="4" t="inlineStr">
        <is>
          <t>Total assets</t>
        </is>
      </c>
      <c r="C53" s="6" t="n">
        <v>7980</v>
      </c>
      <c r="D53" s="6" t="n">
        <v>7597</v>
      </c>
      <c r="E53" s="6" t="n">
        <v>7883</v>
      </c>
    </row>
    <row r="54">
      <c r="A54" s="4" t="inlineStr">
        <is>
          <t>Capital expenditures</t>
        </is>
      </c>
      <c r="C54" s="6" t="n">
        <v>169</v>
      </c>
      <c r="D54" s="6" t="n">
        <v>137</v>
      </c>
      <c r="E54" s="6" t="n">
        <v>179</v>
      </c>
    </row>
    <row r="55">
      <c r="A55" s="4" t="inlineStr">
        <is>
          <t>Restructuring costs</t>
        </is>
      </c>
      <c r="C55" s="6" t="n">
        <v>0</v>
      </c>
      <c r="D55" s="6" t="n">
        <v>-81</v>
      </c>
    </row>
    <row r="56">
      <c r="A56" s="4" t="inlineStr">
        <is>
          <t>Total other/eliminations</t>
        </is>
      </c>
      <c r="C56" s="6" t="n">
        <v>2220</v>
      </c>
      <c r="D56" s="6" t="n">
        <v>1758</v>
      </c>
      <c r="E56" s="6" t="n">
        <v>1440</v>
      </c>
    </row>
    <row r="57">
      <c r="A57" s="4" t="inlineStr">
        <is>
          <t>Operating Segments | EMEA</t>
        </is>
      </c>
    </row>
    <row r="58">
      <c r="A58" s="3" t="inlineStr">
        <is>
          <t>Segment Reporting Information [Line Items]</t>
        </is>
      </c>
    </row>
    <row r="59">
      <c r="A59" s="4" t="inlineStr">
        <is>
          <t>Depreciation and amortization</t>
        </is>
      </c>
      <c r="C59" s="6" t="n">
        <v>168</v>
      </c>
      <c r="D59" s="6" t="n">
        <v>177</v>
      </c>
      <c r="E59" s="6" t="n">
        <v>187</v>
      </c>
    </row>
    <row r="60">
      <c r="A60" s="4" t="inlineStr">
        <is>
          <t>EBIT</t>
        </is>
      </c>
      <c r="C60" s="6" t="n">
        <v>100</v>
      </c>
      <c r="D60" s="6" t="n">
        <v>2</v>
      </c>
      <c r="E60" s="6" t="n">
        <v>-30</v>
      </c>
    </row>
    <row r="61">
      <c r="A61" s="4" t="inlineStr">
        <is>
          <t>Total assets</t>
        </is>
      </c>
      <c r="C61" s="6" t="n">
        <v>10210</v>
      </c>
      <c r="D61" s="6" t="n">
        <v>11296</v>
      </c>
      <c r="E61" s="6" t="n">
        <v>9450</v>
      </c>
    </row>
    <row r="62">
      <c r="A62" s="4" t="inlineStr">
        <is>
          <t>Capital expenditures</t>
        </is>
      </c>
      <c r="C62" s="6" t="n">
        <v>152</v>
      </c>
      <c r="D62" s="6" t="n">
        <v>116</v>
      </c>
      <c r="E62" s="6" t="n">
        <v>124</v>
      </c>
    </row>
    <row r="63">
      <c r="A63" s="4" t="inlineStr">
        <is>
          <t>Restructuring costs</t>
        </is>
      </c>
      <c r="C63" s="6" t="n">
        <v>-38</v>
      </c>
      <c r="D63" s="6" t="n">
        <v>-154</v>
      </c>
    </row>
    <row r="64">
      <c r="A64" s="4" t="inlineStr">
        <is>
          <t>Total other/eliminations</t>
        </is>
      </c>
      <c r="C64" s="6" t="n">
        <v>100</v>
      </c>
      <c r="D64" s="6" t="n">
        <v>2</v>
      </c>
      <c r="E64" s="6" t="n">
        <v>-30</v>
      </c>
    </row>
    <row r="65">
      <c r="A65" s="4" t="inlineStr">
        <is>
          <t>Operating Segments | Latin America</t>
        </is>
      </c>
    </row>
    <row r="66">
      <c r="A66" s="3" t="inlineStr">
        <is>
          <t>Segment Reporting Information [Line Items]</t>
        </is>
      </c>
    </row>
    <row r="67">
      <c r="A67" s="4" t="inlineStr">
        <is>
          <t>Depreciation and amortization</t>
        </is>
      </c>
      <c r="C67" s="6" t="n">
        <v>63</v>
      </c>
      <c r="D67" s="6" t="n">
        <v>62</v>
      </c>
      <c r="E67" s="6" t="n">
        <v>65</v>
      </c>
    </row>
    <row r="68">
      <c r="A68" s="4" t="inlineStr">
        <is>
          <t>EBIT</t>
        </is>
      </c>
      <c r="C68" s="6" t="n">
        <v>265</v>
      </c>
      <c r="D68" s="6" t="n">
        <v>219</v>
      </c>
      <c r="E68" s="6" t="n">
        <v>172</v>
      </c>
    </row>
    <row r="69">
      <c r="A69" s="4" t="inlineStr">
        <is>
          <t>Total assets</t>
        </is>
      </c>
      <c r="C69" s="6" t="n">
        <v>4716</v>
      </c>
      <c r="D69" s="6" t="n">
        <v>4244</v>
      </c>
      <c r="E69" s="6" t="n">
        <v>4226</v>
      </c>
    </row>
    <row r="70">
      <c r="A70" s="4" t="inlineStr">
        <is>
          <t>Capital expenditures</t>
        </is>
      </c>
      <c r="C70" s="6" t="n">
        <v>133</v>
      </c>
      <c r="D70" s="6" t="n">
        <v>64</v>
      </c>
      <c r="E70" s="6" t="n">
        <v>97</v>
      </c>
    </row>
    <row r="71">
      <c r="A71" s="4" t="inlineStr">
        <is>
          <t>Restructuring costs</t>
        </is>
      </c>
      <c r="C71" s="6" t="n">
        <v>0</v>
      </c>
      <c r="D71" s="6" t="n">
        <v>-20</v>
      </c>
    </row>
    <row r="72">
      <c r="A72" s="4" t="inlineStr">
        <is>
          <t>Total other/eliminations</t>
        </is>
      </c>
      <c r="C72" s="6" t="n">
        <v>265</v>
      </c>
      <c r="D72" s="6" t="n">
        <v>219</v>
      </c>
      <c r="E72" s="6" t="n">
        <v>172</v>
      </c>
    </row>
    <row r="73">
      <c r="A73" s="4" t="inlineStr">
        <is>
          <t>Operating Segments | Asia</t>
        </is>
      </c>
    </row>
    <row r="74">
      <c r="A74" s="3" t="inlineStr">
        <is>
          <t>Segment Reporting Information [Line Items]</t>
        </is>
      </c>
    </row>
    <row r="75">
      <c r="A75" s="4" t="inlineStr">
        <is>
          <t>Depreciation and amortization</t>
        </is>
      </c>
      <c r="C75" s="6" t="n">
        <v>26</v>
      </c>
      <c r="D75" s="6" t="n">
        <v>70</v>
      </c>
      <c r="E75" s="6" t="n">
        <v>67</v>
      </c>
    </row>
    <row r="76">
      <c r="A76" s="4" t="inlineStr">
        <is>
          <t>EBIT</t>
        </is>
      </c>
      <c r="C76" s="6" t="n">
        <v>66</v>
      </c>
      <c r="D76" s="6" t="n">
        <v>-7</v>
      </c>
      <c r="E76" s="6" t="n">
        <v>33</v>
      </c>
    </row>
    <row r="77">
      <c r="A77" s="4" t="inlineStr">
        <is>
          <t>Total assets</t>
        </is>
      </c>
      <c r="C77" s="6" t="n">
        <v>1565</v>
      </c>
      <c r="D77" s="6" t="n">
        <v>2573</v>
      </c>
      <c r="E77" s="6" t="n">
        <v>2581</v>
      </c>
    </row>
    <row r="78">
      <c r="A78" s="4" t="inlineStr">
        <is>
          <t>Capital expenditures</t>
        </is>
      </c>
      <c r="C78" s="6" t="n">
        <v>30</v>
      </c>
      <c r="D78" s="6" t="n">
        <v>50</v>
      </c>
      <c r="E78" s="6" t="n">
        <v>80</v>
      </c>
    </row>
    <row r="79">
      <c r="A79" s="4" t="inlineStr">
        <is>
          <t>Restructuring costs</t>
        </is>
      </c>
      <c r="C79" s="6" t="n">
        <v>0</v>
      </c>
      <c r="D79" s="6" t="n">
        <v>-10</v>
      </c>
    </row>
    <row r="80">
      <c r="A80" s="4" t="inlineStr">
        <is>
          <t>Total other/eliminations</t>
        </is>
      </c>
      <c r="C80" s="6" t="n">
        <v>66</v>
      </c>
      <c r="D80" s="6" t="n">
        <v>-7</v>
      </c>
      <c r="E80" s="6" t="n">
        <v>33</v>
      </c>
    </row>
    <row r="81">
      <c r="A81" s="4" t="inlineStr">
        <is>
          <t>Other/ Eliminations</t>
        </is>
      </c>
    </row>
    <row r="82">
      <c r="A82" s="3" t="inlineStr">
        <is>
          <t>Segment Reporting Information [Line Items]</t>
        </is>
      </c>
    </row>
    <row r="83">
      <c r="A83" s="4" t="inlineStr">
        <is>
          <t>Net sales</t>
        </is>
      </c>
      <c r="C83" s="6" t="n">
        <v>0</v>
      </c>
      <c r="D83" s="6" t="n">
        <v>0</v>
      </c>
      <c r="E83" s="6" t="n">
        <v>-46</v>
      </c>
    </row>
    <row r="84">
      <c r="A84" s="4" t="inlineStr">
        <is>
          <t>Depreciation and amortization</t>
        </is>
      </c>
      <c r="C84" s="6" t="n">
        <v>62</v>
      </c>
      <c r="D84" s="6" t="n">
        <v>66</v>
      </c>
      <c r="E84" s="6" t="n">
        <v>73</v>
      </c>
    </row>
    <row r="85">
      <c r="A85" s="4" t="inlineStr">
        <is>
          <t>EBIT</t>
        </is>
      </c>
      <c r="C85" s="6" t="n">
        <v>-152</v>
      </c>
      <c r="D85" s="6" t="n">
        <v>-336</v>
      </c>
      <c r="E85" s="6" t="n">
        <v>102</v>
      </c>
    </row>
    <row r="86">
      <c r="A86" s="4" t="inlineStr">
        <is>
          <t>Total assets</t>
        </is>
      </c>
      <c r="C86" s="6" t="n">
        <v>-4186</v>
      </c>
      <c r="D86" s="6" t="n">
        <v>-5274</v>
      </c>
      <c r="E86" s="6" t="n">
        <v>-5167</v>
      </c>
    </row>
    <row r="87">
      <c r="A87" s="4" t="inlineStr">
        <is>
          <t>Capital expenditures</t>
        </is>
      </c>
      <c r="C87" s="6" t="n">
        <v>41</v>
      </c>
      <c r="D87" s="6" t="n">
        <v>43</v>
      </c>
      <c r="E87" s="6" t="n">
        <v>52</v>
      </c>
    </row>
    <row r="88">
      <c r="A88" s="4" t="inlineStr">
        <is>
          <t>Restructuring costs</t>
        </is>
      </c>
      <c r="C88" s="6" t="n">
        <v>-38</v>
      </c>
      <c r="D88" s="6" t="n">
        <v>-288</v>
      </c>
      <c r="E88" s="6" t="n">
        <v>-188</v>
      </c>
    </row>
    <row r="89">
      <c r="A89" s="4" t="inlineStr">
        <is>
          <t>Gain (loss) on previously held equity interest</t>
        </is>
      </c>
      <c r="C89" s="6" t="n">
        <v>42</v>
      </c>
      <c r="D89" s="6" t="n">
        <v>0</v>
      </c>
      <c r="E89" s="6" t="n">
        <v>0</v>
      </c>
    </row>
    <row r="90">
      <c r="A90" s="4" t="inlineStr">
        <is>
          <t>Gain (loss) on sale and disposal of businesses</t>
        </is>
      </c>
      <c r="C90" s="6" t="n">
        <v>107</v>
      </c>
      <c r="D90" s="6" t="n">
        <v>7</v>
      </c>
      <c r="E90" s="6" t="n">
        <v>437</v>
      </c>
    </row>
    <row r="91">
      <c r="A91" s="4" t="inlineStr">
        <is>
          <t>Product warranty and liability income (expense)</t>
        </is>
      </c>
      <c r="C91" s="6" t="n">
        <v>9</v>
      </c>
      <c r="D91" s="6" t="n">
        <v>30</v>
      </c>
      <c r="E91" s="6" t="n">
        <v>-131</v>
      </c>
    </row>
    <row r="92">
      <c r="A92" s="4" t="inlineStr">
        <is>
          <t>Corrective action recovery</t>
        </is>
      </c>
      <c r="C92" s="6" t="n">
        <v>0</v>
      </c>
      <c r="D92" s="6" t="n">
        <v>14</v>
      </c>
      <c r="E92" s="6" t="n">
        <v>0</v>
      </c>
    </row>
    <row r="93">
      <c r="A93" s="4" t="inlineStr">
        <is>
          <t>Sale-leaseback, real estate and receivable adjustment</t>
        </is>
      </c>
      <c r="C93" s="6" t="n">
        <v>0</v>
      </c>
      <c r="D93" s="6" t="n">
        <v>113</v>
      </c>
      <c r="E93" s="6" t="n">
        <v>86</v>
      </c>
    </row>
    <row r="94">
      <c r="A94" s="4" t="inlineStr">
        <is>
          <t>Trade customer insolvency claim settlement</t>
        </is>
      </c>
      <c r="C94" s="6" t="n">
        <v>0</v>
      </c>
      <c r="D94" s="6" t="n">
        <v>0</v>
      </c>
      <c r="E94" s="6" t="n">
        <v>-59</v>
      </c>
    </row>
    <row r="95">
      <c r="A95" s="4" t="inlineStr">
        <is>
          <t>Brazil indirect tax credit</t>
        </is>
      </c>
      <c r="C95" s="6" t="n">
        <v>0</v>
      </c>
      <c r="D95" s="6" t="n">
        <v>0</v>
      </c>
      <c r="E95" s="6" t="n">
        <v>180</v>
      </c>
    </row>
    <row r="96">
      <c r="A96" s="4" t="inlineStr">
        <is>
          <t>Corporate expenses and other</t>
        </is>
      </c>
      <c r="C96" s="6" t="n">
        <v>-272</v>
      </c>
      <c r="D96" s="6" t="n">
        <v>-212</v>
      </c>
      <c r="E96" s="6" t="n">
        <v>-223</v>
      </c>
    </row>
    <row r="97">
      <c r="A97" s="4" t="inlineStr">
        <is>
          <t>Total other/eliminations</t>
        </is>
      </c>
      <c r="C97" s="5" t="n">
        <v>-152</v>
      </c>
      <c r="D97" s="5" t="n">
        <v>-336</v>
      </c>
      <c r="E97" s="5" t="n">
        <v>102</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 width="20" customWidth="1" min="12" max="12"/>
    <col width="24" customWidth="1" min="13" max="13"/>
    <col width="21" customWidth="1" min="14" max="14"/>
    <col width="21" customWidth="1" min="15" max="15"/>
    <col width="21" customWidth="1" min="16" max="16"/>
  </cols>
  <sheetData>
    <row r="1">
      <c r="A1" s="1" t="inlineStr">
        <is>
          <t>DIVESTITURES - Narrative (Details) ¥ / shares in Units, $ / shares in Units, € in Millions, ¥ in Millions, $ in Millions</t>
        </is>
      </c>
      <c r="B1" s="2" t="inlineStr">
        <is>
          <t>Aug. 25, 2020¥ / shares</t>
        </is>
      </c>
      <c r="C1" s="2" t="inlineStr">
        <is>
          <t>Dec. 31, 2021USD ($)</t>
        </is>
      </c>
      <c r="D1" s="2" t="inlineStr">
        <is>
          <t>Sep. 30, 2021USD ($)</t>
        </is>
      </c>
      <c r="E1" s="2" t="inlineStr">
        <is>
          <t>Jun. 30, 2021USD ($)</t>
        </is>
      </c>
      <c r="F1" s="2" t="inlineStr">
        <is>
          <t>Jun. 30, 2019USD ($)</t>
        </is>
      </c>
      <c r="G1" s="2" t="inlineStr">
        <is>
          <t>Dec. 31, 2021USD ($)</t>
        </is>
      </c>
      <c r="H1" s="2" t="inlineStr">
        <is>
          <t>Dec. 31, 2020USD ($)</t>
        </is>
      </c>
      <c r="I1" s="2" t="inlineStr">
        <is>
          <t>Dec. 31, 2019USD ($)</t>
        </is>
      </c>
      <c r="J1" s="2" t="inlineStr">
        <is>
          <t>May 17, 2021EUR (€)</t>
        </is>
      </c>
      <c r="K1" s="2" t="inlineStr">
        <is>
          <t>May 06, 2021USD ($)</t>
        </is>
      </c>
      <c r="L1" s="2" t="inlineStr">
        <is>
          <t>May 06, 2021CNY (¥)</t>
        </is>
      </c>
      <c r="M1" s="2" t="inlineStr">
        <is>
          <t>Aug. 25, 2020$ / shares</t>
        </is>
      </c>
      <c r="N1" s="2" t="inlineStr">
        <is>
          <t>Jul. 01, 2019USD ($)</t>
        </is>
      </c>
      <c r="O1" s="2" t="inlineStr">
        <is>
          <t>Jun. 28, 2019USD ($)</t>
        </is>
      </c>
      <c r="P1" s="2" t="inlineStr">
        <is>
          <t>Apr. 23, 2018USD ($)</t>
        </is>
      </c>
    </row>
    <row r="2">
      <c r="A2" s="3" t="inlineStr">
        <is>
          <t>Income Statement, Balance Sheet and Additional Disclosures by Disposal Groups, Including Discontinued Operations [Line Items]</t>
        </is>
      </c>
    </row>
    <row r="3">
      <c r="A3" s="4" t="inlineStr">
        <is>
          <t>Gain (loss) on sale and disposal of businesses</t>
        </is>
      </c>
      <c r="G3" s="5" t="n">
        <v>105</v>
      </c>
      <c r="H3" s="5" t="n">
        <v>7</v>
      </c>
      <c r="I3" s="5" t="n">
        <v>437</v>
      </c>
    </row>
    <row r="4">
      <c r="A4" s="4" t="inlineStr">
        <is>
          <t>Goodwill</t>
        </is>
      </c>
      <c r="C4" s="5" t="n">
        <v>2485</v>
      </c>
      <c r="G4" s="6" t="n">
        <v>2485</v>
      </c>
      <c r="H4" s="6" t="n">
        <v>2496</v>
      </c>
      <c r="I4" s="6" t="n">
        <v>2440</v>
      </c>
    </row>
    <row r="5">
      <c r="A5" s="4" t="inlineStr">
        <is>
          <t>Repayments of long-term debt</t>
        </is>
      </c>
      <c r="G5" s="6" t="n">
        <v>300</v>
      </c>
      <c r="H5" s="5" t="n">
        <v>569</v>
      </c>
      <c r="I5" s="6" t="n">
        <v>949</v>
      </c>
    </row>
    <row r="6">
      <c r="A6" s="4" t="inlineStr">
        <is>
          <t>Whirlpool China</t>
        </is>
      </c>
    </row>
    <row r="7">
      <c r="A7" s="3" t="inlineStr">
        <is>
          <t>Income Statement, Balance Sheet and Additional Disclosures by Disposal Groups, Including Discontinued Operations [Line Items]</t>
        </is>
      </c>
    </row>
    <row r="8">
      <c r="A8" s="4" t="inlineStr">
        <is>
          <t>Equity interest percentage</t>
        </is>
      </c>
      <c r="K8" s="4" t="inlineStr">
        <is>
          <t>20.00%</t>
        </is>
      </c>
      <c r="L8" s="4" t="inlineStr">
        <is>
          <t>20.00%</t>
        </is>
      </c>
    </row>
    <row r="9">
      <c r="A9" s="4" t="inlineStr">
        <is>
          <t>Value of equity interest retained</t>
        </is>
      </c>
      <c r="C9" s="6" t="n">
        <v>206</v>
      </c>
      <c r="E9" s="5" t="n">
        <v>214</v>
      </c>
      <c r="G9" s="6" t="n">
        <v>206</v>
      </c>
    </row>
    <row r="10">
      <c r="A10" s="4" t="inlineStr">
        <is>
          <t>Whirlpool China</t>
        </is>
      </c>
    </row>
    <row r="11">
      <c r="A11" s="3" t="inlineStr">
        <is>
          <t>Income Statement, Balance Sheet and Additional Disclosures by Disposal Groups, Including Discontinued Operations [Line Items]</t>
        </is>
      </c>
    </row>
    <row r="12">
      <c r="A12" s="4" t="inlineStr">
        <is>
          <t>Equity interest percentage</t>
        </is>
      </c>
      <c r="K12" s="4" t="inlineStr">
        <is>
          <t>20.00%</t>
        </is>
      </c>
      <c r="L12" s="4" t="inlineStr">
        <is>
          <t>20.00%</t>
        </is>
      </c>
    </row>
    <row r="13">
      <c r="A13" s="4" t="inlineStr">
        <is>
          <t>Galanz | Whirlpool China</t>
        </is>
      </c>
    </row>
    <row r="14">
      <c r="A14" s="3" t="inlineStr">
        <is>
          <t>Income Statement, Balance Sheet and Additional Disclosures by Disposal Groups, Including Discontinued Operations [Line Items]</t>
        </is>
      </c>
    </row>
    <row r="15">
      <c r="A15" s="4" t="inlineStr">
        <is>
          <t>Tender offer price (in price per share) | (per share)</t>
        </is>
      </c>
      <c r="B15" s="14" t="n">
        <v>5.23</v>
      </c>
      <c r="M15" s="7" t="n">
        <v>0.76</v>
      </c>
    </row>
    <row r="16">
      <c r="A16" s="4" t="inlineStr">
        <is>
          <t>Trading days prior to tender offer announcement</t>
        </is>
      </c>
      <c r="B16" s="4" t="inlineStr">
        <is>
          <t>30 days</t>
        </is>
      </c>
    </row>
    <row r="17">
      <c r="A17" s="4" t="inlineStr">
        <is>
          <t>Galanz | Whirlpool China | Minimum</t>
        </is>
      </c>
    </row>
    <row r="18">
      <c r="A18" s="3" t="inlineStr">
        <is>
          <t>Income Statement, Balance Sheet and Additional Disclosures by Disposal Groups, Including Discontinued Operations [Line Items]</t>
        </is>
      </c>
    </row>
    <row r="19">
      <c r="A19" s="4" t="inlineStr">
        <is>
          <t>Tender offer expected ownership percentage</t>
        </is>
      </c>
      <c r="B19" s="4" t="inlineStr">
        <is>
          <t>51.00%</t>
        </is>
      </c>
      <c r="M19" s="4" t="inlineStr">
        <is>
          <t>51.00%</t>
        </is>
      </c>
    </row>
    <row r="20">
      <c r="A20" s="4" t="inlineStr">
        <is>
          <t>Galanz | Whirlpool China | Maximum</t>
        </is>
      </c>
    </row>
    <row r="21">
      <c r="A21" s="3" t="inlineStr">
        <is>
          <t>Income Statement, Balance Sheet and Additional Disclosures by Disposal Groups, Including Discontinued Operations [Line Items]</t>
        </is>
      </c>
    </row>
    <row r="22">
      <c r="A22" s="4" t="inlineStr">
        <is>
          <t>Tender offer expected ownership percentage</t>
        </is>
      </c>
      <c r="B22" s="4" t="inlineStr">
        <is>
          <t>61.00%</t>
        </is>
      </c>
      <c r="M22" s="4" t="inlineStr">
        <is>
          <t>61.00%</t>
        </is>
      </c>
    </row>
    <row r="23">
      <c r="A23" s="4" t="inlineStr">
        <is>
          <t>Embraco | Disposal Group, Held-for-sale, Not Discontinued Operations</t>
        </is>
      </c>
    </row>
    <row r="24">
      <c r="A24" s="3" t="inlineStr">
        <is>
          <t>Income Statement, Balance Sheet and Additional Disclosures by Disposal Groups, Including Discontinued Operations [Line Items]</t>
        </is>
      </c>
    </row>
    <row r="25">
      <c r="A25" s="4" t="inlineStr">
        <is>
          <t>Disposal group, consideration</t>
        </is>
      </c>
      <c r="N25" s="5" t="n">
        <v>1100</v>
      </c>
      <c r="P25" s="5" t="n">
        <v>1080</v>
      </c>
    </row>
    <row r="26">
      <c r="A26" s="4" t="inlineStr">
        <is>
          <t>Repayments of long-term debt</t>
        </is>
      </c>
      <c r="I26" s="6" t="n">
        <v>1000</v>
      </c>
    </row>
    <row r="27">
      <c r="A27" s="4" t="inlineStr">
        <is>
          <t>Gain on disposal, before tax</t>
        </is>
      </c>
      <c r="I27" s="6" t="n">
        <v>511</v>
      </c>
    </row>
    <row r="28">
      <c r="A28" s="4" t="inlineStr">
        <is>
          <t>Gain on disposal, after tax</t>
        </is>
      </c>
      <c r="I28" s="6" t="n">
        <v>350</v>
      </c>
    </row>
    <row r="29">
      <c r="A29" s="4" t="inlineStr">
        <is>
          <t>South Africa Operations</t>
        </is>
      </c>
    </row>
    <row r="30">
      <c r="A30" s="3" t="inlineStr">
        <is>
          <t>Income Statement, Balance Sheet and Additional Disclosures by Disposal Groups, Including Discontinued Operations [Line Items]</t>
        </is>
      </c>
    </row>
    <row r="31">
      <c r="A31" s="4" t="inlineStr">
        <is>
          <t>Impairment of assets held-for-sale</t>
        </is>
      </c>
      <c r="F31" s="5" t="n">
        <v>35</v>
      </c>
    </row>
    <row r="32">
      <c r="A32" s="4" t="inlineStr">
        <is>
          <t>South Africa Operations | Disposal Group, Held-for-sale, Not Discontinued Operations</t>
        </is>
      </c>
    </row>
    <row r="33">
      <c r="A33" s="3" t="inlineStr">
        <is>
          <t>Income Statement, Balance Sheet and Additional Disclosures by Disposal Groups, Including Discontinued Operations [Line Items]</t>
        </is>
      </c>
    </row>
    <row r="34">
      <c r="A34" s="4" t="inlineStr">
        <is>
          <t>Disposal group, consideration</t>
        </is>
      </c>
      <c r="O34" s="5" t="n">
        <v>5</v>
      </c>
    </row>
    <row r="35">
      <c r="A35" s="4" t="inlineStr">
        <is>
          <t>Gain (loss) on sale and disposal of businesses</t>
        </is>
      </c>
      <c r="I35" s="6" t="n">
        <v>-63</v>
      </c>
    </row>
    <row r="36">
      <c r="A36" s="4" t="inlineStr">
        <is>
          <t>Gain (loss) of cumulative foreign currency translation adjustments</t>
        </is>
      </c>
      <c r="I36" s="6" t="n">
        <v>34</v>
      </c>
    </row>
    <row r="37">
      <c r="A37" s="4" t="inlineStr">
        <is>
          <t>Impairment of assets held-for-sale</t>
        </is>
      </c>
      <c r="I37" s="6" t="n">
        <v>29</v>
      </c>
    </row>
    <row r="38">
      <c r="A38" s="4" t="inlineStr">
        <is>
          <t>Turkey | Disposal Group, Held-for-sale, Not Discontinued Operations</t>
        </is>
      </c>
    </row>
    <row r="39">
      <c r="A39" s="3" t="inlineStr">
        <is>
          <t>Income Statement, Balance Sheet and Additional Disclosures by Disposal Groups, Including Discontinued Operations [Line Items]</t>
        </is>
      </c>
    </row>
    <row r="40">
      <c r="A40" s="4" t="inlineStr">
        <is>
          <t>Restructuring and related cost, incurred cost</t>
        </is>
      </c>
      <c r="I40" s="5" t="n">
        <v>11</v>
      </c>
    </row>
    <row r="41">
      <c r="A41" s="4" t="inlineStr">
        <is>
          <t>Turkey Subsidiary | Disposal Group, Disposed of by Sale, Not Discontinued Operations</t>
        </is>
      </c>
    </row>
    <row r="42">
      <c r="A42" s="3" t="inlineStr">
        <is>
          <t>Income Statement, Balance Sheet and Additional Disclosures by Disposal Groups, Including Discontinued Operations [Line Items]</t>
        </is>
      </c>
    </row>
    <row r="43">
      <c r="A43" s="4" t="inlineStr">
        <is>
          <t>Disposal group, consideration</t>
        </is>
      </c>
      <c r="D43" s="5" t="n">
        <v>93</v>
      </c>
      <c r="J43" s="9" t="n">
        <v>78</v>
      </c>
    </row>
    <row r="44">
      <c r="A44" s="4" t="inlineStr">
        <is>
          <t>Gain (loss) on sale and disposal of businesses</t>
        </is>
      </c>
      <c r="C44" s="6" t="n">
        <v>-13</v>
      </c>
      <c r="D44" s="6" t="n">
        <v>-164</v>
      </c>
    </row>
    <row r="45">
      <c r="A45" s="4" t="inlineStr">
        <is>
          <t>Loss (gain) on write-down of assets</t>
        </is>
      </c>
      <c r="D45" s="6" t="n">
        <v>40</v>
      </c>
      <c r="E45" s="6" t="n">
        <v>40</v>
      </c>
    </row>
    <row r="46">
      <c r="A46" s="4" t="inlineStr">
        <is>
          <t>Gain (loss) of cumulative foreign currency translation adjustments</t>
        </is>
      </c>
      <c r="D46" s="5" t="n">
        <v>-124</v>
      </c>
    </row>
    <row r="47">
      <c r="A47" s="4" t="inlineStr">
        <is>
          <t>Whirlpool China | Disposal Group, Disposed of by Sale, Not Discontinued Operations</t>
        </is>
      </c>
    </row>
    <row r="48">
      <c r="A48" s="3" t="inlineStr">
        <is>
          <t>Income Statement, Balance Sheet and Additional Disclosures by Disposal Groups, Including Discontinued Operations [Line Items]</t>
        </is>
      </c>
    </row>
    <row r="49">
      <c r="A49" s="4" t="inlineStr">
        <is>
          <t>Disposal group, consideration</t>
        </is>
      </c>
      <c r="K49" s="5" t="n">
        <v>193</v>
      </c>
      <c r="L49" s="15" t="n">
        <v>1250</v>
      </c>
    </row>
    <row r="50">
      <c r="A50" s="4" t="inlineStr">
        <is>
          <t>Gain (loss) on sale and disposal of businesses</t>
        </is>
      </c>
      <c r="E50" s="6" t="n">
        <v>284</v>
      </c>
    </row>
    <row r="51">
      <c r="A51" s="4" t="inlineStr">
        <is>
          <t>Foreign currency translation adjustments</t>
        </is>
      </c>
      <c r="E51" s="6" t="n">
        <v>74</v>
      </c>
    </row>
    <row r="52">
      <c r="A52" s="4" t="inlineStr">
        <is>
          <t>Goodwill</t>
        </is>
      </c>
      <c r="C52" s="5" t="n">
        <v>80</v>
      </c>
      <c r="E52" s="6" t="n">
        <v>80</v>
      </c>
      <c r="G52" s="5" t="n">
        <v>80</v>
      </c>
    </row>
    <row r="53">
      <c r="A53" s="4" t="inlineStr">
        <is>
          <t>Consideration received for shares</t>
        </is>
      </c>
      <c r="E53" s="6" t="n">
        <v>193</v>
      </c>
    </row>
    <row r="54">
      <c r="A54" s="4" t="inlineStr">
        <is>
          <t>Carrying value of equity interest</t>
        </is>
      </c>
      <c r="E54" s="5" t="n">
        <v>7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Schedule of Whirlpool China's Assets and Liabilities (Details) - USD ($) $ in Millions</t>
        </is>
      </c>
      <c r="B1" s="2" t="inlineStr">
        <is>
          <t>Dec. 31, 2021</t>
        </is>
      </c>
      <c r="C1" s="2" t="inlineStr">
        <is>
          <t>Jun. 30,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Allowance for doubtful accounts</t>
        </is>
      </c>
      <c r="B3" s="5" t="n">
        <v>98</v>
      </c>
      <c r="D3" s="5" t="n">
        <v>132</v>
      </c>
    </row>
    <row r="4">
      <c r="A4" s="4" t="inlineStr">
        <is>
          <t>Accumulated depreciation</t>
        </is>
      </c>
      <c r="B4" s="6" t="n">
        <v>6619</v>
      </c>
      <c r="D4" s="6" t="n">
        <v>6780</v>
      </c>
    </row>
    <row r="5">
      <c r="A5" s="4" t="inlineStr">
        <is>
          <t>Goodwill</t>
        </is>
      </c>
      <c r="B5" s="6" t="n">
        <v>2485</v>
      </c>
      <c r="D5" s="6" t="n">
        <v>2496</v>
      </c>
      <c r="E5" s="5" t="n">
        <v>2440</v>
      </c>
    </row>
    <row r="6">
      <c r="A6" s="4" t="inlineStr">
        <is>
          <t>Whirlpool China | Disposal Group, Disposed of by Sale, Not Discontinued Operations</t>
        </is>
      </c>
    </row>
    <row r="7">
      <c r="A7" s="3" t="inlineStr">
        <is>
          <t>Income Statement, Balance Sheet and Additional Disclosures by Disposal Groups, Including Discontinued Operations [Line Items]</t>
        </is>
      </c>
    </row>
    <row r="8">
      <c r="A8" s="4" t="inlineStr">
        <is>
          <t>Cash and cash equivalents</t>
        </is>
      </c>
      <c r="B8" s="6" t="n">
        <v>0</v>
      </c>
      <c r="D8" s="6" t="n">
        <v>324</v>
      </c>
    </row>
    <row r="9">
      <c r="A9" s="4" t="inlineStr">
        <is>
          <t>Accounts receivable, net of allowance of $0 and $11, respectively</t>
        </is>
      </c>
      <c r="B9" s="6" t="n">
        <v>0</v>
      </c>
      <c r="D9" s="6" t="n">
        <v>85</v>
      </c>
    </row>
    <row r="10">
      <c r="A10" s="4" t="inlineStr">
        <is>
          <t>Allowance for doubtful accounts</t>
        </is>
      </c>
      <c r="B10" s="6" t="n">
        <v>0</v>
      </c>
      <c r="D10" s="6" t="n">
        <v>11</v>
      </c>
    </row>
    <row r="11">
      <c r="A11" s="4" t="inlineStr">
        <is>
          <t>Inventories</t>
        </is>
      </c>
      <c r="B11" s="6" t="n">
        <v>0</v>
      </c>
      <c r="D11" s="6" t="n">
        <v>98</v>
      </c>
    </row>
    <row r="12">
      <c r="A12" s="4" t="inlineStr">
        <is>
          <t>Prepaid and other current assets</t>
        </is>
      </c>
      <c r="B12" s="6" t="n">
        <v>0</v>
      </c>
      <c r="D12" s="6" t="n">
        <v>93</v>
      </c>
    </row>
    <row r="13">
      <c r="A13" s="4" t="inlineStr">
        <is>
          <t>Property, net of accumulated depreciation of $0 and $189, respectively</t>
        </is>
      </c>
      <c r="B13" s="6" t="n">
        <v>0</v>
      </c>
      <c r="D13" s="6" t="n">
        <v>309</v>
      </c>
    </row>
    <row r="14">
      <c r="A14" s="4" t="inlineStr">
        <is>
          <t>Accumulated depreciation</t>
        </is>
      </c>
      <c r="B14" s="6" t="n">
        <v>0</v>
      </c>
      <c r="D14" s="6" t="n">
        <v>189</v>
      </c>
    </row>
    <row r="15">
      <c r="A15" s="4" t="inlineStr">
        <is>
          <t>Other noncurrent assets</t>
        </is>
      </c>
      <c r="B15" s="6" t="n">
        <v>0</v>
      </c>
      <c r="D15" s="6" t="n">
        <v>283</v>
      </c>
    </row>
    <row r="16">
      <c r="A16" s="4" t="inlineStr">
        <is>
          <t>Total assets</t>
        </is>
      </c>
      <c r="B16" s="6" t="n">
        <v>0</v>
      </c>
      <c r="D16" s="6" t="n">
        <v>1192</v>
      </c>
    </row>
    <row r="17">
      <c r="A17" s="4" t="inlineStr">
        <is>
          <t>Accounts payable</t>
        </is>
      </c>
      <c r="B17" s="6" t="n">
        <v>0</v>
      </c>
      <c r="D17" s="6" t="n">
        <v>216</v>
      </c>
    </row>
    <row r="18">
      <c r="A18" s="4" t="inlineStr">
        <is>
          <t>Accrued expenses</t>
        </is>
      </c>
      <c r="B18" s="6" t="n">
        <v>0</v>
      </c>
      <c r="D18" s="6" t="n">
        <v>53</v>
      </c>
    </row>
    <row r="19">
      <c r="A19" s="4" t="inlineStr">
        <is>
          <t>Other current liabilities</t>
        </is>
      </c>
      <c r="B19" s="6" t="n">
        <v>0</v>
      </c>
      <c r="D19" s="6" t="n">
        <v>254</v>
      </c>
    </row>
    <row r="20">
      <c r="A20" s="4" t="inlineStr">
        <is>
          <t>Other noncurrent liabilities</t>
        </is>
      </c>
      <c r="B20" s="6" t="n">
        <v>0</v>
      </c>
      <c r="D20" s="6" t="n">
        <v>7</v>
      </c>
    </row>
    <row r="21">
      <c r="A21" s="4" t="inlineStr">
        <is>
          <t>Total liabilities</t>
        </is>
      </c>
      <c r="B21" s="6" t="n">
        <v>0</v>
      </c>
      <c r="D21" s="5" t="n">
        <v>530</v>
      </c>
    </row>
    <row r="22">
      <c r="A22" s="4" t="inlineStr">
        <is>
          <t>Goodwill</t>
        </is>
      </c>
      <c r="B22" s="5" t="n">
        <v>80</v>
      </c>
      <c r="C22" s="5" t="n">
        <v>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Embraco's Earning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Earnings before income taxes</t>
        </is>
      </c>
      <c r="B4" s="5" t="n">
        <v>2332</v>
      </c>
      <c r="C4" s="5" t="n">
        <v>1447</v>
      </c>
      <c r="D4" s="5" t="n">
        <v>1530</v>
      </c>
    </row>
    <row r="5">
      <c r="A5" s="4" t="inlineStr">
        <is>
          <t>Disposal Group, Held-for-sale, Not Discontinued Operations | Embraco</t>
        </is>
      </c>
    </row>
    <row r="6">
      <c r="A6" s="3" t="inlineStr">
        <is>
          <t>Income Statement, Balance Sheet and Additional Disclosures by Disposal Groups, Including Discontinued Operations [Line Items]</t>
        </is>
      </c>
    </row>
    <row r="7">
      <c r="A7" s="4" t="inlineStr">
        <is>
          <t>Earnings before income taxes</t>
        </is>
      </c>
      <c r="B7" s="5" t="n">
        <v>0</v>
      </c>
      <c r="C7" s="5" t="n">
        <v>0</v>
      </c>
      <c r="D7" s="5" t="n">
        <v>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32</v>
      </c>
      <c r="C5" s="5" t="n">
        <v>132</v>
      </c>
      <c r="D5" s="5" t="n">
        <v>136</v>
      </c>
    </row>
    <row r="6">
      <c r="A6" s="4" t="inlineStr">
        <is>
          <t>Charged to Cost and and Expenses</t>
        </is>
      </c>
      <c r="B6" s="6" t="n">
        <v>6</v>
      </c>
      <c r="C6" s="6" t="n">
        <v>42</v>
      </c>
      <c r="D6" s="6" t="n">
        <v>16</v>
      </c>
    </row>
    <row r="7">
      <c r="A7" s="4" t="inlineStr">
        <is>
          <t>Deductions</t>
        </is>
      </c>
      <c r="B7" s="6" t="n">
        <v>-41</v>
      </c>
      <c r="C7" s="6" t="n">
        <v>-42</v>
      </c>
      <c r="D7" s="6" t="n">
        <v>-20</v>
      </c>
    </row>
    <row r="8">
      <c r="A8" s="4" t="inlineStr">
        <is>
          <t>Balance at End of Period</t>
        </is>
      </c>
      <c r="B8" s="6" t="n">
        <v>97</v>
      </c>
      <c r="C8" s="6" t="n">
        <v>132</v>
      </c>
      <c r="D8" s="6" t="n">
        <v>132</v>
      </c>
    </row>
    <row r="9">
      <c r="A9" s="4" t="inlineStr">
        <is>
          <t>Deferred tax valuation allowance</t>
        </is>
      </c>
    </row>
    <row r="10">
      <c r="A10" s="3" t="inlineStr">
        <is>
          <t>SEC Schedule, 12-09, Movement in Valuation Allowances and Reserves [Roll Forward]</t>
        </is>
      </c>
    </row>
    <row r="11">
      <c r="A11" s="4" t="inlineStr">
        <is>
          <t>Balance at  Beginning of Period</t>
        </is>
      </c>
      <c r="B11" s="6" t="n">
        <v>214</v>
      </c>
      <c r="C11" s="6" t="n">
        <v>192</v>
      </c>
      <c r="D11" s="6" t="n">
        <v>348</v>
      </c>
    </row>
    <row r="12">
      <c r="A12" s="4" t="inlineStr">
        <is>
          <t>Charged to Cost and and Expenses</t>
        </is>
      </c>
      <c r="B12" s="6" t="n">
        <v>-20</v>
      </c>
      <c r="C12" s="6" t="n">
        <v>12</v>
      </c>
      <c r="D12" s="6" t="n">
        <v>-150</v>
      </c>
    </row>
    <row r="13">
      <c r="A13" s="4" t="inlineStr">
        <is>
          <t>Deductions</t>
        </is>
      </c>
      <c r="B13" s="6" t="n">
        <v>1</v>
      </c>
      <c r="C13" s="6" t="n">
        <v>10</v>
      </c>
      <c r="D13" s="6" t="n">
        <v>-6</v>
      </c>
    </row>
    <row r="14">
      <c r="A14" s="4" t="inlineStr">
        <is>
          <t>Balance at End of Period</t>
        </is>
      </c>
      <c r="B14" s="5" t="n">
        <v>195</v>
      </c>
      <c r="C14" s="5" t="n">
        <v>214</v>
      </c>
      <c r="D14" s="5" t="n">
        <v>1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s We lease certain manufacturing facilities, warehouses/distribution centers, office space, land, vehicles, and equipment. At lease inception, we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The Company had operating lease costs of approximately $234 million and $236 million for the years ended December 31, 2021 and December 31, 2020, respectively. Non-cancelable operating lease commitments that had not yet commenced were $69 million and $49 million for the periods ended December 31, 2021 and December 31, 2020, respectively. These operating leases are expected to commence before the end of fiscal year 2023 with lease terms of up to 10 years. At December 31, 2021 and 2020, we have no material leases classified as financing leases. We have approximately $1.1 billion of non-cancellable operating lease commitments, excluding variable consideration at December 31, 2021 and $1.2 billion at December 31, 2020. The undiscounted annual future minimum lease payments are summarized by year in the table below: Maturity of Lease Liabilities Operating Leases 2022 $ 212 2023 184 2024 156 2025 122 2026 108 Thereafter 359 Total lease payments $ 1,141 Less: interest 171 Present value of lease liabilities 970 The long-term portion of the lease liabilities included in the amounts above is $794 million as of December 31, 2021. The remainder of our lease liabilities are included in other current liabilities in the Consolidated Balance Sheets. At December 31, 2021 and December 31, 2020, the weighted average remaining lease term and weighted average discount rate for operating leases was 7 years and 5% and 8 years and 4%, respectively. During the year ended December 31, 2021 the cash paid for amounts included in the measurement of the liabilities and the operating cash flows was $233 million. The right of use assets obtained in exchange for new liabilities was $179 million partially offset by $40 million in terminations for the year ended December 31, 2021. During the year ended December 31, 2020 the cash paid for amounts included in the measurement of the liabilities and the operating cash flows was $234 million. The right of use assets obtained in exchange for new liabilities was $315 million partially offset by $68 million in terminations for the year ended December 31, 2020.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Many of our leases include renewal options that can extend the lease term. The execution of those renewal options is at our sole discretion and reflected in the lease term when they are reasonably certain to be exercised.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Our lease agreements do not contain any material residual value guarantees or material restrictive covenants, except for synthetic leases (see Synthetic lease arrangements). We rent or sublease certain real estate to third parties. Our sublease portfolio primarily consists of operating leases within our warehouses, resulting in a nominal amount of sublease income for the years ended December 31, 2021 and December 31, 2020. Synthetic lease arrangements We have a number of synthetic lease arrangements with financial institutions for non-core properties. The leases contain provisions for options to purchase, extend the original term for additional periods or return the property. As of December 31, 2021, these arrangements include residual value guarantees of up to approximately $264 million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residual value guarantee amounted to $220 million as of December 31, 2020.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Balance Sheets. Rental payments are calculated at the applicable reference rate plus a margin. The impact to the Consolidated Balance Sheets and Consolidated Statements of Income (Loss) are nomin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as reported within our Consolidated Statements of Cash Flows: December 31, Millions of dollars 2021 2020 2019 Cash and cash equivalents as presented in our Consolidated Balance Sheets $ 3,044 $ 2,924 $ 1,952 Restricted cash included in prepaid and other current assets — 10 — Cash, cash equivalents and restricted cash as presented in our Consolidated Statements of Cash Flows $ 3,044 $ 2,934 $ 1,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 xml:space="preserve">INVENTORIES The following table summarizes our inventories at December 31, 2021 and 2020: Millions of dollars 2021 2020 Finished products $ 1,958 $ 1,635 Raw materials and work in process 759 666 Total inventories $ 2,717 $ 2,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The following table summarizes goodwill attributable to our reporting units for the periods presented: Millions of dollars North EMEA Latin Asia Total Ending balance December 31, 2019 $ 1,695 $ 302 $ 33 $ 410 $ 2,440 Currency translation adjustment — 27 1 28 56 Ending balance December 31, 2020 $ 1,695 $ 329 $ 34 $ 438 $ 2,496 Currency translation adjustment — (22) (1) 3 (20) Divestitures and acquisitions (1) — (11) — 20 9 Ending balance December 31, 2021 $ 1,695 $ 296 $ 33 $ 461 $ 2,485 (1) The net change in goodwill is due to the divestiture of Turkey manufacturing entity, deconsolidation of Whirlpool China and consolidation of Elica PB India. For additional information, see Notes 1 and 17 to the Consolidated Financial Statements. 2021 and 2020 annual impairment assessment We completed our annual impairment test for goodwill as of October 1, 2021 and 2020. The Company elected to bypass the qualitative assessment and perform a quantitative assessment to evaluate goodwill for all our reporting units. Based on the quantitative assessment we determined there was no impairment of goodwill. Other Intangible Assets The following table summarizes other intangible assets for the period presented: December 31, 2021 December 31, 2020 Millions of dollars Gross Carrying Amount Accumulated Amortization Net Gross Carrying Amount Accumulated Amortization Net Other intangible assets, finite lives: Customer relationships (1) $ 443 $ (334) $ 109 $ 647 $ (430) $ 217 Patents and other (2) 191 (188) 3 327 (241) 86 Total other intangible assets, finite lives $ 634 $ (522) $ 112 $ 974 $ (671) $ 303 Trademarks, indefinite lives (3) 1,869 — 1,869 1,893 (2) 1,891 Total other intangible assets (4) $ 2,503 $ (522) $ 1,981 $ 2,867 $ (673) $ 2,194 (1) Customer relationships have an estimated useful life of 5 to 19 years. (2) Patents and other intangibles have an estimated useful life of 3 to 43 years. (3) Includes impairment charge of $7 million at December 31, 2020. (4) Decrease of $184 million in net other intangible assets is due to the deconsolidation of Whirlpool China. For additional information, see Note 17 to the Consolidated Financial Statements. 2021 and 2020 a nnual impairment assessment We completed our annual impairment assessment for other intangible assets as of October 1, 2021. The Company elected to bypass the qualitative assessment and perform a quantitative assessment to evaluate certain indefinite-lived intangible assets. Based on the results of the quantitative assessment, we determined there was no impairment of intangible assets. We completed our annual impairment assessment for other intangible assets as of October 1, 2020. The Company elected to bypass the qualitative assessment and perform a quantitative assessment to evaluate certain indefinite-life intangible assets. Based on the results of the quantitative assessment, we recorded an immaterial intangible impairment charge in the EMEA region. See Note 11 to the Consolidated Financial Statements for additional information. Amortization expense was $47 million , $62 million and $69 million for the years ended December 31, 2021, 2020 and 2019, respectively. The following table summarizes our future estimated amortization expense by year: Millions of dollars 2022 $ 27 2023 24 2024 22 2025 10 2026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 xml:space="preserve">FINANCING ARRANGEMENTS Long-Term Debt The following table summarizes our long-term debt at December 31, 2021 and 2020: Millions of dollars 2021 2020 Senior Note - 4.85%, maturing 2021 $ — $ 300 Senior Note - 4.70%, maturing 2022 300 300 Senior Note - 3.70%, maturing 2023 250 250 Senior Note - 4.00%, maturing 2024 300 300 Senior Note - 3.70%, maturing 2025 350 350 Senior Note - 1.25%, maturing 2026 (1) 566 606 Senior Note - 1.10%, maturing 2027 (1) 679 727 Senior Note - 0.50%, maturing 2028 (1) 566 607 Senior Note - 4.75%, maturing 2029 694 693 Senior Note - 2.40%, maturing 2031 300 — Senior Note - 5.15%, maturing 2043 249 249 Senior Note - 4.50%, maturing 2046 497 497 Senior Note - 4.60%, maturing 2050 493 493 Other, net (17) (15) $ 5,227 $ 5,357 Less current maturities 298 298 Total long-term debt $ 4,929 $ 5,059 (1) Euro denominated debt reflects impact of currency For outstanding notes issued by our wholly-owned subsidiaries the debt is fully and unconditionally guaranteed by the Company. The following table summarizes the contractual maturities of our long-term debt, including current maturities, at December 31, 2021: Millions of dollars 2022 $ 298 2023 247 2024 297 2025 347 2026 563 Thereafter 3,475 Long-term debt, including current maturities $ 5,227 Debt Offering On April 29, 2021, Whirlpool Corporation (the “Company”), completed its inaugural Sustainability Bond offering of $300 million in principal amount of 2.400% Senior Notes due 2031 (the “2031 Notes”), in a public offering pursuant to a registration statement on Form S-3 (File No. 333-255372). The 2031 Notes were issued under an indenture (the “Indenture”), dated March 20, 2000, between the Company, as issuer, and U.S. Bank National Association (as successor to Citibank, N.A.), as trustee. The sale of the 2031 Notes was made pursuant to the terms of an Underwriting Agreement, dated April 26, 2021 (the “Underwriting Agreement”), among the Company, as issuer, and BNP Paribas Securities Corp., BofA Securities, Inc., J.P. Morgan Securities LLC, and Wells Fargo Securities, LLC, as representatives of the several underwriters in connection with the offering and sales of the 2031 Notes. The 2031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1 Notes to redeem $300 million aggregate principal amount of 4.850% senior notes which was paid June 15, 2021. Consistent with the Company’s Sustainability Bond Framework, the Company intends to allocate an amount equal to the net proceeds from the sale of the 2031 Notes to fund one or more new or existing environmental and social Eligible Projects, as defined in the Company’s prospectus supplement dated April 26, 2021. On May 7, 2020, the Company completed its offering of $500 million in principal amount of 4.60% Senior Notes due 2050 (the "2050 Notes"), in a public offering pursuant to a registration statement on Form S-3 (File No. 333-224381). The 2050 Notes were issued under the Indenture. The 2050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50 Notes to repay a portion of the outstanding borrowings under the Company’s revolving credit facility, as amended and restated, dated as of August 6, 2019, among the Company, certain other borrowers, the lenders referred to therein, JPMorgan Chase Bank, N.A. as administrative agent and Citibank, N.A., as syndication agent. On February 21, 2020, Whirlpool EMEA Finance S.à r.l., an indirect, wholly-owned finance subsidiary of Whirlpool Corporation, completed a bond offering consisting of €500 million (approximately $540 million at closing) in principal amount of 0.50% Senior Notes due in 2028 (the "2028 Notes") in a public offering pursuant to a registration statement on Form S-3 (File No. 333-224381). The 2028 Notes were issued under an indenture, dated February 21, 2020, among Whirlpool EMEA Finance S.à r.l, as issuer, the Company, as parent guarantor, and U.S. Bank National Association, as trustee. Whirlpool Corporation has fully and unconditionally guaranteed the Notes on a senior unsecured basis. The 2028 Notes contain covenants that limit Whirlpool Corporation's ability to incur certain liens or enter into certain sale and lease-back transactions. In addition, if we experience a specific kind of change of control, we are required to make an offer to purchase all of the 2028 Notes at a purchase price of 101% of the principal amount thereof, plus accrued and unpaid interest. Credit Facilities On August 6, 2019, Whirlpool Corporation entered into a Fourth Amended and Restated Long-Term Credit Agreement (the "Amended Long-Term Facility", or "revolving credit facility") by and among the Company, certain other borrowers, the lenders referred to therein, JPMorgan Chase Bank, N.A. as Administrative Agent, and Citibank, N.A., as Syndication Agent. The Amended Long-Term Facility provides aggregate borrowing capacity of $3.5 billion. On December 7, 2021, Whirlpool Corporation entered into Amendment No. 1 to the Fourth Amended and Restated Long-Term Credit Agreement to address the cessation of EUR LIBOR and GBP LIBOR on December 31, 2021 by defining EURIBOR and SONIA as the replacement rates, respectively. The Amended Long-Term Facility has a maturity date of August 6, 2024, unless earlier terminated. The interest and fee rates payable with respect to the Amended Long-Term Facility based on our current debt rating are as follows: (1) the spread over Eurocurrency Rate is 1.125%; (2) the spread over prime is 0.125%; and (3) the unused commitment fee is 0.100%. The Amended Long-Term Facility contains customary covenants and warranties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our ability to (or to permit any subsidiaries to), subject to various exceptions and limitations: (i) merge with other companies; (ii) create liens on our property; (iii) incur debt at the subsidiary level. We are in compliance with both our debt to capitalization ratio and interest coverage ratio under the revolving credit facility as of December 31, 2021. On April 27, 2020, Whirlpool Corporation entered into a revolving 364-Day Credit Agreement (the “364-Day Facility”) by and among the Company, the lenders referred to therein, and Citibank, N.A. as Administrative Agent. The 364-Day Facility provided aggregate borrowing capacity of $500 million, and expired on its termination date of April 26, 2021 w ith no outstanding borrowings. In addition to the committed $3.5 billion Amended Long-Term Facility, we have committed credit facilities in Brazil and India. These committed credit facilities provide borrowings up to approximately $193 million a t December 31, 2021 and $206 million at December 31, 2020, based on exchange rates then in effect, respectively. These committed credit facilities have maturities that run through 2023. We ha d no borro wings outstanding under the committed credit facilities at December 31, 2021 and 2020, respectively. Facility Borrowings On March 13, 2020, we initiated a borrowing of approximately $2.2 billion under the Amended Long-Term Facility, for which a portion of the proceeds from the borrowing were used to fund commercial paper repayment. We repaid $500 million of this Amended Long-Term Facility borrowing with the proceeds from our May 2020 Notes offering. The Company repaid an additional $500 million of this Amended Long-Term Facility borrowing by drawing on the full amount of the 364-Day Facility. All facility borrowing were repaid as of December 31, 2 020 and no amounts were borrowed on t he facility during the twelve months ended December 31, 2021.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December 31, 2021 and 2020, respectively. Millions of dollars 2021 2020 Short-term borrowings to banks 10 12 Total notes payable $ 10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OTHER MATTER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December 31, 2021. The total amount of outstanding tax assessments received for income and social contribution taxes relating to the BEFIEX credits, including interest and penalties, is approximately 2.0 billion Brazilian reais (approximately $362 million at December 31, 2021).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61 million Brazilian reais (approximately $47 million at December 31, 2021),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08 million Brazilian reais (approximately $55 million at December 31, 2021). We believe these tax assessments are without merit and are vigorously defending our positions. Based on the opinion of our tax and legal advisors, we have not accrued any amount related to these assessments. In addition to the BEFIEX,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We may experience additional delays in resolving these matters as a result of COVID-19-related administrative and judicial system temporary delays and closures in Brazil.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ICMS Credits We also filed legal actions in Brazil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ICMS legal actions. This decision is final and not subject to appeals. Based on the opinion of our tax and legal advisors, we recognized a gain of approximately $84 million, after related taxes and fees and based on exchange rates then in effect, during the first quarter of 2019 in connection with this decision. This amount reflects approximately $142 million in indirect tax credits ("credits") that we are entitled to monetize in future periods, offset by approximately $58 million in taxes and fees, which have been paid. In the second quarter of 2019, we received favorable final, non-appealable decisions in two smaller ICMS legal actions. Based on the opinion of our tax and legal advisors, we recognized a gain of approximately $35 million, after related taxes and fees and based on exchange rates then in effect, during the second quarter of 2019 in connection with this decision. This amount reflects approximately $54 million in credits that we are entitled to monetize in future periods, offset by approximately $19 million in taxes and fees, which have been paid. The ICMS credits and related fees were recorded in interest and sundry (income) expense in our Consolidated Statements of Comprehensive Income (Loss). The Brazilian tax authorities sought clarification before the Brazilian Supreme Court (in a leading case involving another taxpayer) of certain matters, including the amount of these credits (i.e., the gross rate or net credit amount), and other matters that could have affected the rights of Brazilian taxpayers regarding these credits. In May 2021, the Supreme Court ruled that the gross rate, which is the rate Whirlpool applied, is the appropriate rate, and that taxpayers that filed legal actions prior to the Supreme Court's original decision in 2017, such as Whirlpool, were entitled to credits for amounts paid prior to the original decision. The Supreme Court's ruling is final, and a formal written opinion has been issued. This favorable ruling affirms the position we have taken with respect to the credits at issue in our ICMS legal actions noted above, and our actions in recognizing and monetizing these credits.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The Company was a former indirect minority shareholder of Alno AG, a longstanding trade customer that filed for insolvency protection in Germany. In 2020, we paid a settlement of €52.75 million (approximately $59 million at the time of payment) to resolve any potential claims the insolvency trustee might have against the Company. We are also defending third-party claims related to Alno's insolvency that we believe are without merit, and believe the ultimate resolution of these claims will not have a material adverse effect on our financial statements. Grenfell Tower On June 23, 2017, London's Metropolitan Police Service released a statement that it had identified a Hotpoint –branded refrigerator as the initial source of the Grenfell Tower fire in West London. U.K. authorities are conducting investigations, including regarding the cause and spread of the fire. The model in question was manufactured by Indesit Company between 2006 and 2009, prior to Whirlpool's acquisition of Indesit in 2014. We are fully cooperating with the investigating authorities. Whirlpool was named as a defendant in a product liability suit in Pennsylvania federal court related to this matter. The federal court dismissed the case with prejudice in September 2020. The dismissal is being appealed. In December 2020, lawsuits related to Grenfell Tower were filed in the U.K. against approximately 20 defendants, including Whirlpool Corporation and certain Whirlpool subsidiaries. Given the preliminary stage of the proceedings, we cannot speculate on their eventual outcomes or potential impact on our financial statements; accordingly, we have not recorded any significant charges as of December 31, 2021. Additional claims may be filed related to this incident. Other Litigation See Note 15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We may experience additional delays in resolving these and other pending litigation matters as a result of COVID-19-related temporary court and administrative body closures and postponements. Product Warranty and Legacy Product Corrective Action Reserves Product warranty reserves are included in other current and other noncurrent liabilities in our Consolidated Balance Sheets. The following table summarizes the changes in total product warranty reserves for the periods presented: Product Warranty Millions of dollars 2021 2020 Balance at January 1 $ 273 $ 383 Issuances/accruals during the period 307 226 Settlements made during the period/other (1) (294) (336) Balance at December 31 $ 286 $ 273 Current portion $ 194 $ 184 Non-current portion 92 89 Total $ 286 $ 273 (1) Includes updated reserve assumptions noted below.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During the fourth quarter of 2020, the Company released an accrual of approximately $30 million related to this campaign. During the fourth quarter of 2021, the Company further released an accrual of approximately $9 million. These adjustments were made based on the latest available data including take rate assumptions and unit population. These estimates are based on several assumptions which are inherently unpredictable and which we may need to materially revise in the future. For the year ended December 31, 2021, settlements of approximately $5 million have been incurred. The total settlements since the beginning of this campaign are approximately $61 million. In 2020, we recorded a benefit of $14 million related to a vendor recovery for this corrective action. The amount of vendor recovery was immaterial in 2021. For the year ended December 31, 2019, we incurred approximately $26 million of additional product warranty expense related to our previously disclosed legacy Indesit dryer corrective action campaign in the U.K. For the year ended December 31, 2021 and for the year ended December 31, 2020, additional product warranty expenses related to this campaign were immaterial. We continue to voluntarily cooperate with the U.K. regulator with respect to the washer and dryer actions.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December 31, 2021 and December 31, 2020, the guaranteed amounts totaled 1,183 million Brazilian reais (approximately $212 million at December 31, 2021) and 297 million Brazilian reais (approximately $57 million at December 31, 2020), respectively. The fair value of these guarantees were nominal at December 31, 2021 and December 31, 2020.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3.3 billion at December 31, 2021 and $3.5 billion at December 31, 2020. Our total short-term outstanding bank indebtedness under guarantees was nominal at both December 31, 2021 and 2020. Purchase Obligations Our expected cash outflows resulting from non-cancellable purchase obligations are summarized by year in the table below : Millions of dollars 2022 $ 206 2023 92 2024 61 2025 35 2026 15 Thereafter 30 Total purchase obligations $ 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Defined Benefit Plans and Other Postretirement Benefit Plans Disclosures [Abstract]</t>
        </is>
      </c>
    </row>
    <row r="4">
      <c r="A4" s="4" t="inlineStr">
        <is>
          <t>PENSION AND OTHER POSTRETIREMENT BENEFIT PLANS</t>
        </is>
      </c>
      <c r="B4" s="4" t="inlineStr">
        <is>
          <t xml:space="preserve">PENSION AND OTHER POSTRETIREMENT BENEFIT PLANS We have funded and unfunded defined benefit pension plans that cover certain employees in North America, Europe, Asia and Brazil. The United States plans comprise the majority of our obligation. All but one of these plans are frozen for all participants. The primary formula for United States salaried employees covered under the qualified defined benefit plan and the unfunded, nonqualifed Retirement Benefits Restoration Plan was based on years of service and final average salary, while the primary formula for United States hourly employees covered under the defined benefit plans was based on specific dollar amounts for each year of service. There were multiple formulas for employees covered under the qualified and nonqualified defined benefit plans that were sponsored by Maytag, including a cash balance formula. We have foreign pension plans that accrue benefits. The plans generally provide benefit payments using a formula that is based upon employee compensation and length of service. In addition, we sponsor an unfunded Supplemental Executive Retirement Plan that remains open to new participants and additional benefit accruals. This plan is nonqualified and provides certain key employees additional defined pension benefits that supplement those provided by the Company's other retirement plans. A defined contribution plan is provided to all United States employees and is not classified within the net periodic benefit cost. The Company provides annual match and automatic company contributions, in cash or Company stock, of up to 7% of employees' eligible pay. Our contributions during 2021, 2020 and 2019 were $91 million, $83 million and $84 million, respectively. $48 million of our Company matching contributions to our defined contribution plan during 2020 were made in Company stock from May 2020 to December 2020.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In the United States, benefits for certain retiree populations follow a defined contribution model that allocates certain monthly or annual amounts to a retiree's account under the plan. During the third quarter of 2020, the Company announced changes to a postretirement medical benefit program for certain groups of retirees. These plan amendments were effective January 1, 2021 and reduced reimbursement amounts available under certain postretirement medical benefit programs and eliminated these benefits effective January 1, 2024 for these same retiree groups. During the second quarter of 2020, the Company announced changes to a postretirement medical benefit program for certain groups of active employees. These plan amendments were effective July 1, 2020 and reduced medical benefits for these pre-Medicare eligible and Medicare-eligible active employees who retire on or after July 1, 2020 and eliminate certain benefits effective January 1, 2024. These plan amendments resulted in a reduction in the accumulated postretirement benefit obligation of approximately $156 million with a corresponding adjustment of $118 million in other comprehensive income, net of $39 million in deferred taxes for the nine months ended September 30, 2020. This amount is being amortized as a reduction of future net periodic cost over approximately 3.4 years, which represents the future remaining service period of eligible active employees. The interim plan remeasurement associated with these amendments resulted in an actuarial loss of $12 million recorded in the Other Comprehensive Income (Loss). For additional information, see Note 12 to the Consolidated Financial Statements. The postretirement medical benefit programs are unfunded. We reserve the right to modify these benefits in the future. Defined Benefit - Pensions and Other Postretirement Benefit Plans Obligations and Funded Status at End of Year United States Foreign Other Postretirement Millions of dollars 2021 2020 2021 2020 2021 2020 Funded status Fair value of plan assets $ 2,904 $ 3,103 $ 665 $ 632 $ — $ — Benefit obligations 2,968 3,237 924 1,029 166 191 Funded status $ (64) $ (134) $ (259) $ (397) $ (166) $ (191) Amounts recognized in the consolidated balance sheets Noncurrent asset $ 56 $ 37 $ 20 $ 14 $ — $ — Current liability (9) (18) (12) (12) (24) (25) Noncurrent liability (111) (153) (267) (399) (142) (166) Amount recognized $ (64) $ (134) $ (259) $ (397) $ (166) $ (191) Amounts recognized in accumulated other comprehensive loss (pre-tax) Net actuarial loss $ 1,180 $ 1,227 $ 184 $ 279 $ 14 $ 23 Prior service (credit) cost 1 1 3 3 (93) (140) Amount recognized $ 1,181 $ 1,228 $ 187 $ 282 $ (79) $ (117) Change in Benefit Obligation United States Foreign Other Postretirement Millions of dollars 2021 2020 2021 2020 2021 2020 Benefit obligation, beginning of year $ 3,237 $ 3,141 $ 1,029 $ 941 $ 191 $ 355 Service cost 3 3 5 6 — 4 Interest cost 77 94 14 17 5 8 Plan participants' contributions — — 1 1 — — Actuarial (gain) loss (99) 282 (45) 96 (8) 9 Benefits paid (234) (186) (29) (33) (21) (24) Plan amendments — — — — — (156) Transfer of liabilities — — (23) — — — Other adjustments — — — — — — Special termination benefit — — — — — — Settlements / curtailment (gain) (16) (97) (18) (37) — — Foreign currency exchange rates — — (10) 38 (1) (5) Reclassification of obligation to held for sale — — — — — — Benefit obligation, end of year $ 2,968 $ 3,237 $ 924 $ 1,029 $ 166 $ 191 Accumulated benefit obligation, end of year $ 2,955 $ 3,222 $ 891 $ 987 N/A N/A The actuarial (gain) loss for all pension and other postretirement benefit plans in 2021 and 2020 was primarily related to a change in the discount rate used to measure the benefit obligation of those plans. Change in Plan Assets United States Pension Benefits Foreign Other Postretirement Millions of dollars 2021 2020 2021 2020 2021 2020 Fair value of plan assets, beginning of year $ 3,103 $ 2,934 $ 632 $ 593 $ — $ — Actual return on plan assets 31 447 56 58 — — Employer contribution 20 5 30 29 21 24 Plan participants' contributions — — 1 1 — — Benefits paid (234) (186) (29) (33) (21) (24) Transfer of plan assets — — — — — — Other adjustments — — — — — — Settlements (16) (97) (17) (37) — — Foreign currency exchange rates — — (8) 21 — — Reclassification of plan assets to held for sale — — — — — — Fair value of plan assets, end of year $ 2,904 $ 3,103 $ 665 $ 632 $ — $ — Components of Net Periodic Benefit Cost United States Foreign Other Postretirement Millions of dollars 2021 2020 2019 2021 2020 2019 2021 2020 2019 Service cost $ 3 $ 3 $ 2 $ 5 $ 6 $ 6 $ — $ 4 $ 6 Interest cost 77 94 123 14 17 23 5 8 16 Expected return on plan assets (158) (165) $ (177) (34) (30) (29) — — — Amortization: Actuarial loss 69 62 $ 47 19 12 8 — — 1 Prior service cost (credit) — — (2) — — — (46) (28) (16) Special termination benefit — — $ — — — — — — — Curtailment (gain) / loss — — — — — — — (3) — Settlement loss 5 39 9 2 11 2 — — — Net periodic benefit cost $ (4) $ 33 $ 2 $ 6 $ 16 $ 10 $ (41) $ (19) $ 7 The following table summarizes the net periodic cost recognized in operating profit and interest and sundry (income) expense for the years ending December 31, 2021, 2020 and 2019: United States Foreign Other Postretirement Millions of dollars 2021 2020 2019 2021 2020 2019 2021 2020 2019 Operating profit (loss) $ 3 $ 3 $ 2 $ 5 $ 6 $ 6 $ — $ 4 $ 6 Interest and sundry (income) expense (7) 30 — 1 10 4 (41) (23) 1 Net periodic benefit cost $ (4) $ 33 $ 2 $ 6 $ 16 $ 10 $ (41) $ (19) $ 7 Other Changes in Plan Assets and Benefit Obligations Recognized in Other Comprehensive Income (Loss) (Pre-Tax) in 2021 Millions of dollars United States Foreign Other Postretirement Current year actuarial loss / (gain) $ 27 $ (74) $ (9) Actuarial (loss) recognized during the year (74) (21) — Current year prior service cost (credit) — — — Prior service credit (cost) recognized during the year — — 47 Total recognized in other comprehensive income (loss) (pre-tax) $ (47) $ (95) $ 38 Total recognized in net periodic benefit costs and other comprehensive income (loss) (pre-tax) $ (51) $ (89) $ (3) We amortize actuarial losses and prior service costs (credits) over a period of up to 21 years and 13 years, respectively. Assumptions Weighted-Average Assumptions used to Determine Benefit Obligation at End of Year United States Foreign Other Postretirement 2021 2020 2021 2020 2021 2020 Discount rate 2.85 % 2.50 % 1.89 % 1.55 % 3.41 % 2.98 % Rate of compensation increase 4.50 % 4.50 % 3.59 % 3.47 % N/A N/A Interest crediting rate for cash balance plans 1.60 % 1.25 % 2.36 % 1.99 % N/A N/A Weighted-Average Assumptions used to Determine Net Periodic Cost United States Foreign Other Postretirement 2021 2020 2019 2021 2020 2019 2021 2020 2019 Discount rate 2.50% 3.13% 4.30% 1.55% 2.04% 2.90% 3.66% 3.35% 4.80% Expected long-term rate of return on plan assets 6.00% 6.25% 6.50% 5.48% 5.39% 5.56% N/A N/A N/A Rate of compensation increase 4.50% 4.50% 4.50% 3.47% 3.10% 3.29% N/A N/A N/A Interest crediting rate for cash balance plans 1.25% 2.05% 3.05% 1.99% 1.80% 2.19% N/A N/A N/A Health care cost trend rate Initial rate N/A N/A N/A N/A N/A N/A 6.00% 6.25% 6.50% Ultimate rate N/A N/A N/A N/A N/A N/A 5.00% 5.00% 5.00% Year that ultimate rate will be reached N/A N/A N/A N/A N/A N/A 2025 2025 2025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eturn on plan assets is developed considering asset mix, historical asset class data and long-term expectations. The resulting weighted-average return was rounded to the nearest quarter of one percent and applied to the fair value of plan assets at December 31, 2021. For foreign pension plans, the expected rate of return on plan assets was primarily determined by observing historical returns in the local fixed income and equity markets and computing the weighted average returns with the weights being the asset allocation of each plan. Cash Flows Funding Policy Our funding policy is to contribute to our qualified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in the case of our defined contribution plan in our discretion, company stock. We pay for retiree medical benefits as they are incurred. There have been no contributions to the pension trust for our U.S. defined benefit plans during the twelve months ended December 31, 2021 and 2020. Expected Employer Contributions to Funded Plans Millions of dollars United States Foreign 2022 $ — $ 19 Expected Benefit Payments Millions of dollars United States Foreign Other Postretirement Benefits 2022 $ 291 $ 36 $ 24 2023 235 36 24 2024 231 36 12 2025 220 40 10 2026 215 38 9 2027-2031 $ 950 $ 209 $ 41 Plan Assets Our overall investment strategy is to achieve an appropriate mix of investments for long-term growth and for near-term benefit payments with a wide diversification of asset types, fund strategies, and investment fund managers. The target allocation for our plans is approximately 20% in growth assets and 80% in immunizing fixed income securities, with exceptions for foreign pension plans. The fixed income securities duration is intended to match that of our United States pension liabilities. The fair values of our pension plan assets at December 31, 2021 and 2020, by asset category were as follows: December 31, Quoted prices Other significant Significant Net Asset Value Total Millions of dollars 2021 2020 2021 2020 2021 2020 2021 2020 2021 2020 Cash and cash equivalents $ — $ — $ 162 $ 281 $ — $ — $ — $ — $ 162 $ 281 Government and government agency securities (1) U.S. securities — — 264 182 — — — — 264 182 International securities — — 92 99 — — — — 92 99 Corporate bonds and notes (1) U.S. companies — — 1,585 1,691 — — — — 1,585 1,691 International companies — — 286 279 — — — — 286 279 Equity securities (2) U.S. companies — — — — — — — — — — International companies 36 47 — — — — — — 36 47 Mutual funds (3) — — 103 108 — — — — 103 108 Investments at net asset value U.S. equity securities (4) — — — — — — 308 448 308 448 International equity securities (4) — — — — — — 177 180 177 180 Short-term investment fund (4) — — — — — — 43 24 43 24 International debt securities (5) — — — — — — 178 208 178 208 International equity securities (5) — — — — — — 62 53 62 53 Real estate (6) — — — — — — 55 13 55 13 Limited partnerships (7) U.S. private equity investments — — — — 26 38 — — 26 38 Diversified fund of funds — — — — 3 3 — — 3 3 Emerging growth — — — — 3 3 — — 3 3 All other investments — — 29 48 — — 157 30 186 78 $ 36 $ 47 $ 2,521 $ 2,688 $ 32 $ 44 $ 980 $ 956 $ 3,569 $ 3,735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 Fair Value Measurements Using Significant Unobservable Inputs (Level 3) Millions of dollars Limited Balance, December 31, 2020 $ 44 Realized gain / (loss) (net) 13 Unrealized gain / (loss) (net) 2 Purchases — Settlements (27) Balance, December 31, 2021 $ 32 Additional Information The projected benefit obligation and fair value of plan assets for pension plans with a projected benefit obligation in excess of plan assets at December 31, 2021 and 2020 were as follows: United States Foreign Millions of dollars 2021 2020 2021 2020 Projected benefit obligation $ 2,507 $ 2,718 $ 851 $ 951 Fair value of plan assets $ 2,386 $ 2,547 $ 578 $ 546 The projected benefit obligation, accumulated benefit obligation and fair value of plan assets for pension plans with an accumulated benefit obligation in excess of plan assets at December 31, 2021 and 2020 were as follows: United States Foreign Millions of dollars 2021 2020 2021 2020 Projected benefit obligation $ 2,507 $ 2,718 $ 851 $ 951 Accumulated benefit obligation 2,494 2,703 831 921 Fair value of plan assets $ 2,386 $ 2,547 $ 578 $ 5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1,275 million at December 31, 2021 and 2020, respectively.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Outstanding notional amounts of interest rate swap agreements were $300 million at December 31, 2021 and 2020, respectively. Net Investment Hedging The following table summarizes our foreign currency denominated debt and foreign exchange forwards/options designated as net investment hedges at December 31, 2021 and 2020: Notional (local) Notional (USD) Current Maturity Instrument 2021 2020 2021 2020 Foreign exchange forwards/options MXN 7,200 MXN 7,200 $ 352 $ 362 August 2022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December 31, 2021, there was no ineffectiveness on hedges designated as net investment hedges. The following table summarizes our outstanding derivative contracts and their effects on our Consolidated Balance Sheets at December 31, 2021 and 2020: Fair Value of Type of Notional Amount Hedge Assets Hedge Liabilities Maximum Term (Months) Millions of dollars 2021 2020 2021 2020 2021 2020 2021 2020 Derivatives accounted for as hedges (1) Commodity swaps/options $ 297 $ 215 $ 40 $ 39 $ 13 $ 4 (CF) 21 30 Foreign exchange forwards/options 2,872 3,028 91 58 64 110 (CF/NI) 122 134 Cross-currency swaps 1,275 1,275 31 23 7 86 (CF) 86 98 Interest rate derivatives 300 300 — — 14 28 (CF) 41 53 Total derivatives accounted for as hedges $ 162 $ 120 $ 98 $ 228 Derivatives not accounted for as hedges Commodity swaps/options $ 2 $ 1 $ — $ — $ — $ — N/A 14 0 Foreign exchange forwards/options (2) 2,240 4,161 20 25 18 96 N/A 12 12 Total derivatives not accounted for as hedges $ 20 $ 25 $ 18 $ 96 Total derivatives $ 182 $ 145 $ 116 $ 324 Current $ 170 $ 103 $ 93 $ 152 Noncurrent 12 42 23 172 Total derivatives $ 182 $ 145 $ 116 $ 324 (1) Derivatives accounted for as hedges are considered either cash flow (CF) or net investment (NI) hedges. (2) Foreign exchange forwards/options have decreased due to repayment of intercompany loans. The following tables summarize the effects of derivative instruments on our Consolidated Statements of Income (Loss) and Consolidated Statements of Comprehensive Income (Loss) for the years ended December 31, 2021 and 2020: Gain (Loss) Recognized in OCI (Effective Portion) (3) Millions of dollars 2021 2020 Cash flow hedges Commodity swaps/options $ 66 $ 22 Foreign exchange forwards/options 92 9 Cross-currency swaps 110 (40) Interest rate derivatives 14 (34) Net investment hedges Foreign currency 1 1 $ 283 $ (42) Location of Gain (Loss) Reclassified from Gain (Loss) Reclassified from OCI into Earnings (Effective Portion) (4) Cash Flow Hedges - Millions of dollars 2021 2020 Commodity swaps/options (3) Cost of products sold $ 68 $ (20) Foreign exchange forwards/options Net sales 2 7 Foreign exchange forwards/options Cost of products sold (3) 30 Foreign exchange forwards/options Interest and sundry (income) expense 71 (54) Cross-currency swaps (5) Interest and sundry (income) expense 117 (89) $ 255 $ (126) Location of Gain (Loss) Recognized on Derivatives not Gain (Loss) Recognized on Derivatives not Accounted for as Hedges (3) Derivatives not Accounted for as Hedges - Millions of dollars 2021 2020 Foreign exchange forwards/options Interest and sundry (income) expense $ 74 $ (1) (3) Change in gain (loss) recognized in OCI (effective portion) is primarily driven by increases in commodity prices and fluctuations in currency and interest rates. The tax impact of the cash flow hedges was $(14) million and $(16) million in 2021 and 2020, respectively. The tax impact of the net investment hedges was $(1) million and $1 million in 2021 and 2020, respectively. (4) Change in gain (loss) reclassified from OCI into earnings (effective portion) was primarily driven by fluctuations in currency and commodity prices and interest rates compared to prior year. (5) Change in cross-currency swaps is primarily driven by the currency change in the Euro year-over-year. For cash flow hedges, the amount of ineffectiveness recognized in interest and sundry (income) expense was nominal during 2021 and 2020. There were no hedges designated as fair value in 2021 and 2020. The net amount of unrealized gain or loss on derivative instruments included in accumulated other comprehensive income (loss) related to contracts maturing and expected to be realized during the next twelve months is a gain of approximately $46 million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6 to the Consolidated Financial Statements for additional information on the goodwill and other intangibles. Assets and liabilities measured at fair value on a recurring basis at December 31, 2021 and 2020 are as follows: Total Cost Basis Quoted Prices In Significant Other Total Fair Value Millions of dollars 2021 2020 2021 2020 2021 2020 2021 2020 Short-term investments (1) $ 1,905 $ 2,164 $ 1,697 $ 1,603 $ 208 $ 561 $ 1,905 $ 2,164 Net derivative contracts — — — — 66 (179) 66 (179) (1) Short-term investments are primarily comprised of money market funds and highly liquid, low risk investments with initial maturities less than 90 days. The following table summarizes the valuation of our assets measured at fair value on a non-recurring basis as of December 31, 2020, which is the balance sheet date at the end of the period in which the impairment charge was recorded. No impairment charge was recorded as of December 31, 2021. Fair Value Millions of dollars Level 3 Measured at fair value on a non-recurring basis: 2020 Assets: Indefinite-lived intangible assets (2) 158 Total level 3 assets $ 158 (2) Indefinite-lived intangible assets with a carrying amount of approximately $165 million were written down to a fair value of $158 million resulting in an impairment charge of $7 million in 2020. Other Intangible Assets The relief-from-royalty method for the quantitative impairment assessment for other intangible assets in the EMEA reporting unit during the fourth quarter of 2020 utilized discount rates ranging from 14.75% - 15% and royalty rates ranging from 1.5% - 3.5%. Based on the quantitative impairment assessment performed, the carrying value of other intangible assets of Hotpoint* brand, exceeded its fair value, resulting in an impairment charge of €6 million ($7 million) in 2020. See Note 6 to the Consolidated Financial Statements for additional information. * Whirlpool ownership of the Hotpoint brand in the EMEA and Asia Pacific regions is not affiliated with the Hotpoint brand sold in the Americas. Elica PB India Acquisition As of September 30, 2021, the Company consolidated Elica PB India. As a result, the previously held equity interest of 49% was remeasured at a fair value of $74 million (Level 2 input) on the acquisition date, resulting in an implied fair value of approximately $150 million. For additional information, see Note 1 to the Consolidated Financial Statements. Whirlpool China Equity Method Investment During the second quarter of 2021, the partial tender offer for Whirlpool China was completed and the entity was deconsolidated. Subsequent to the share transfer, which was completed on May 6, 2021, the Company holds an equity interest of approximately 20% in Whirlpool China. The fair value of the retained investment in Whirlpool China at the date of deconsolidation was calculated based on the Whirlpool China stock price (Level 1 input), the portion of interest retained and the shares outstanding, resulting in a fair value of $214 million. For additional information see Note 17 to the Consolidated Financial Statements. Turkey Subsidiary Divestment During the second quarter of 2021, we entered into a share transfer agreement to sell our Turkish subsidiary and the sale was completed on June 30, 2021. Fair value was calculated based on the cash purchase price, subject to customary adjustments at closing (Level 2 input), and we recorded a loss on sale and disposal of businesses of $40 million for the write-down of the assets to the fair value of $111 million. An immaterial adjustment to the loss on sale and disposal of business was recorded in the third quarter of 2021. For additional information see Note 17 to the Consolidated Financial Statements. South Africa Business Disposal Durin g the second quarter of 2019, we entered into an agreement to sell our South Africa business. At the time of the agreement we classified this disposal group as held for sale and recorded it at fair value because it was lower than the carrying amount. Fair value was estimated based on the cash purchase price (Level 2 input) and we recorded an impairment charge of $35 million for the write-down of the assets to the fair value of $5 million. During the third quarter of 2019, we completed the sale of our South Africa business and adjusted the loss on disposal based on the carrying amount at the closing date. The adjustment was not material to the Consolidated Financial Statements. See Note 17 to the Consolidated Financial Statements for additional information. Naples Manufacturing Plant Restructuring Action In the fourth quarter of 2020, we ceased production and exited our Naples, Italy manufacturing plant. In connection with these restructuring actions, we recorded an impairment charge of $43 million for the write-down of certain assets to their fair value of $0 in 2019. Fair value was based on a feasibility study considering future use internally and marketability externally (Level 2 input). These assets were fully impaired because they were determined to have no alternative use or salvage value and insufficient cash flows to support recoverability of the carrying amount. See Note 14 to the Consolidated Financial Statements for additional information. Other Fair Value Measurements The fair value of long-term debt (including current maturities) was $5.76 billion and $6.13 billion at December 31, 2021 and 2020, respectively, and was estimated using a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prehensive Income (Loss) Comprehensive income (loss) primarily includes (1) our reported net earnings (loss), (2) foreign currency translation, including net investment hedges, (3) changes in the effective portion of our open derivative contracts designated as cash flow hedges, (4) changes in our unrecognized pension and other postretirement benefits and (5) changes in fair value of our available for sale marketable securities (prior to the adoption of ASU 2016-01 in 2018). The following table shows the components of accumulated other comprehensive income (loss) available to Whirlpool at December 31, 2019, 2020, and 2021, and the activity for the years then ended: Millions of dollars Foreign Derivative Pension and Total December 31, 2018 $ (1,588) $ (33) $ (1,074) (2,695) Unrealized gain (loss) 54 (17) — 37 Unrealized actuarial gain(loss) and prior service credit (cost) — — 52 52 Tax effect 2 4 (18) (12) Other comprehensive income (loss), net of tax 56 (13) 34 77 Less: Other comprehensive loss available to noncontrolling interests — — — — Other comprehensive income (loss) available to Whirlpool 56 (13) 34 77 December 31, 2019 $ (1,532) $ (46) $ (1,040) $ (2,618) Unrealized gain (loss) (385) 83 — (302) Unrealized actuarial gain (loss) and prior service credit (cost) — — 171 171 Tax effect 1 (16) (45) (60) Other comprehensive income (loss), net of tax (384) 67 126 (191) Less: Other comprehensive loss available to noncontrolling interests 2 — — 2 Other comprehensive income (loss) available to Whirlpool (386) 67 126 (193) December 31, 2020 $ (1,918) $ 21 $ (914) $ (2,811) Unrealized gain (loss) 364 27 — 391 Unrealized actuarial gain (loss) and prior service credit (cost) — — 104 104 Tax effect (1) (14) (26) (41) Other comprehensive income (loss), net of tax 363 13 78 454 Less: Other comprehensive loss available to noncontrolling interests — — — — Other comprehensive income (loss) available to Whirlpool 363 13 78 454 December 31, 2021 $ (1,555) $ 34 $ (836) $ (2,357) Net Earnings per Share Diluted net earnings per share of common stock include the dilutive effect of stock options and other share-based compensation plans. Basic and diluted net earnings per share of common stock were calculated as follows: Millions of dollars and shares 2021 2020 2019 Numerator for basic and diluted earnings per share – net earnings (loss) available to Whirlpool $ 1,783 $ 1,075 $ 1,168 Denominator for basic earnings per share – weighted-average shares 62.1 62.7 63.7 Effect of dilutive securities – stock-based compensation 0.8 0.6 0.5 Denominator for diluted earnings per share – adjusted weighted-average shares 62.9 63.3 64.2 Anti-dilutive stock options/awards excluded from earnings per share 0.1 1.3 1.3 Dividends Dividends per share paid to shareholders were $5.45, $4.85 and $4.75 during 2021, 2020 and 2019, respectively. Share Repurchase Program On April 19, 2021, our Board of Directors authorized a share repurchase program of up to $2 billion, which has no expiration date. For the year ended December 31, 2021, we repurchased approximately 4.8 million shares at an aggregate purchase price of approximately $1 billion under this program. At December 31, 2021, there were approximately $1.5 billion in remaining funds authorized under this program. Share repurchases are made from time to time on the open market as conditions warrant. The program does not obligate us to repurchase any of our shares and it has no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S</t>
        </is>
      </c>
      <c r="B1" s="2" t="inlineStr">
        <is>
          <t>12 Months Ended</t>
        </is>
      </c>
    </row>
    <row r="2">
      <c r="B2" s="2" t="inlineStr">
        <is>
          <t>Dec. 31, 2021</t>
        </is>
      </c>
    </row>
    <row r="3">
      <c r="A3" s="3" t="inlineStr">
        <is>
          <t>Share-based Payment Arrangement [Abstract]</t>
        </is>
      </c>
    </row>
    <row r="4">
      <c r="A4" s="4" t="inlineStr">
        <is>
          <t>SHARE-BASED INCENTIVE PLANS</t>
        </is>
      </c>
      <c r="B4" s="4" t="inlineStr">
        <is>
          <t>SHARE-BASED INCENTIVE PLANS We sponsor several share-based employee incentive plans. Share-based compensation expense for grants awarded under these plans was $82 million , $67 million and $50 million in 2021, 2020, and 2019, respectively. Related income tax benefits recognized in earnings were $10 million , $9 million and $6 million in 2021, 2020, and 2019, respectively. At December 31, 2021, unrecognized compensation cost related to non-vested stock option and stock unit awards totale d $89 million. The cost of these non-vested awards is expected to be recognized over a weighted-average remaining vesting period of 28 months. Share-Based Employee Incentive Plans On April 17, 2018, our stockholders approved the 2018 Omnibus Stock and Incentive Plan ("2018 OSIP"). This plan was adopted by our Board of Directors on February 20, 2018 and provides for the issuance of stock options, performance stock units, and restricted stock units, among other award types. No new awards may be granted under the 2018 OSIP after the tenth anniversary of the date that the stockholders approved the plan. However, the term and exercise of awards granted before then may extend beyond that date. At December 31, 2021, approximatel y 2.4 million s hares remain available for issuance under the 2018 OSIP. Stock Options Eligible employees may receive stock options as a portion of their total compensation. Such options generally become exercisable over a 3-year period in substantially equal increments, expire 10 years from the date of grant and are subject to forfeiture upon termination of employment, other than by death, Disability, Retirement, or with the consent of the Committee (as defined in the award agre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Whirlpool common stock for a period equal to the expected life of the option; and (3) expected option life - an estimate based on historical experience. Stock options are expensed on a straight-line basis, net of estimated forfeitures. Based on the results of the model, the weighted-average grant date fair value of stock options granted for 2021, 2020, and 2019 wer e $52.44, $29.53 and $27.89, respectively, using the following assumptions: Weighted Average Black-Scholes Assumptions 2021 2020 2019 Risk-free interest rate 0.5 % 1.4 % 2.5 % Expected volatility 37.7 % 29.3 % 28.5 % Expected dividend yield 2.5 % 3.2 % 3.4 % Expected option life, in years 5 5 5 Stock Option Activity The following table summarizes stock option activity during 2021: In thousands, except per share data Number Weighted- Outstanding at January 1 2,268 $ 144.54 Granted 165 199.93 Exercised (1,548) 133.77 Canceled or expired (41) 186.88 Outstanding at December 31 844 $ 173.08 Exercisable at December 31 448 $ 176.20 The total intrinsic value of stock options exercised was $121 million , $13 million and $4 million for 2021, 2020, and 2019, respectively. The related tax benefits wer e $23 million, $3 million and $1 million for 2021, 2020, and 2019, respectively. Cash received from the exercise of stock options was $77 million , $44 million, and $8 million for 2021, 2020, and 2019, respectively. The table below summarizes additional information related to stock options outstanding at December 31, 2021: Options in thousands / dollars in millions, except per-share data Outstanding Net of Options Number of options 837 448 Weighted-average exercise price per share $ 173.01 $ 176.20 Aggregate intrinsic value $ 52 $ 26 Weighted-average remaining contractual term, in years 6 4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mployees based on special recognition or retention circumstances and generally vest from three years to seven years.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management employees on an annual basis and generally vest at the end of a three year performance period, converting to unrestricted common stock at the conclusion of the vesting period. The final award may equal 0% to 200% of the target grant, based on Whirlpool performance results relative to pre-established goals. We measure compensation cost for stock units based on the closing market price of Whirlpool common stock at the grant date, with adjustments for performance stock units to reflect the final award granted. The weighted average grant date fair values of awards granted during 2021, 2020, and 2019 were $191.64, $141.38 and $127.26, respectively. The total fair value of stock units vested during 2021, 2020, and 2019 was $43 million , $37 million and $28 million, respectively. The following table summarizes stock unit activity during 2021: Stock units in thousands, except per-share data Number of Weighted- Average Non-vested, at January 1 1,003 $ 139.62 Granted 381 191.64 Canceled (113) 147.05 Vested and transferred to unrestricted (249) 148.22 Non-vested, at December 31 1,022 $ 155.92 Non-employee Director Equity Awards In 2021, each non-employee director received an annual grant of unrestricted Whirlpool common stock, with the number of shares issued to the director determined by dividing $150,000 by the closing price of Whirlpool common stock on the date of the annual meeting of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 [Abstract]</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On June 26, 2020, the Company committed to a workforce reduction plan in the United States, as part of the Company's continued cost reduction efforts. The workforce reduction plan included a voluntary retirement program and involuntary severance actions which were effective as of the end of the second quarter of 2020. These actions were substantially completed in 2020 and the Company incurred $102 million in employee termination costs related to these actions. The remaining cash settlement of $13 million will occur throughout 2022 and 2023. During the third quarter of 2020, the Company committed to additional workforce reductions outside of the United States, as part of the Company's previously announced continued cost reduction efforts. The company has incurred $97 million of the approximate $148 million total costs through 2021 and the remaining expense will primarily occur in 2022. Cash settlement of $84 million has been paid to date with the remaining cash settlement expected to be paid over the duration of 2022 and 2023. On May 31, 2019, we announced our intention to reconvert our Naples, Italy manufacturing plant and potentially sell the plant to a third party. On September 16, 2019, we entered into a preliminary agreement to sell the plant to a third-party purchaser and to support costs associated with the transition. In October 2019, we announced that, based on further discussions with unions and the Italian government, we will continue production at the Naples manufacturing plant in the near-term and resume negotiations with unions and the Italian government related to our exit of the plant. Our preliminary agreement to sell the plant to a third-party purchaser terminated in accordance with its terms in March 2020. We ceased production in the plant and exited the facility in 2020 as previously disclosed and commenced the collective dismissal procedure in 2021. In the fourth quarter of 2021, the Company obtained a favorable court decision in litigation commenced by the unions which confirmed the validity of the collective dismissal procedure. The Company subsequently reached an agreement with the unions for the withdrawal of the litigation, completed the collective dismissal process, and reached individual settlements with all impacted personnel. In connection with this action, we have incurred approximately $143 million total costs comprised of $43 million in asset impairment costs, $27 million in other associated costs and $73 million in employee-related costs through December 31, 2021. Cash settlement of $69 million has been paid in 2021 with a nominal amount still to be paid in 2022. The following tables summarize the changes to our restructuring liability for the years ended December 31, 2021 and 2020: Millions of dollars 12/31/2020 Charges to Earnings Cash Paid Non-Cash and Other 12/31/2021 Employee termination costs $ 145 $ 30 $ (122) $ — $ 53 Asset impairment costs 8 1 — (1) 8 Facility exit costs — 2 (2) — — Other exit costs 20 5 (22) (7) (4) Total $ 173 $ 38 $ (146) $ (8) $ 57 Millions of dollars 12/31/2019 Charge to Earnings Cash Paid Non-cash and Other 12/31/2020 Employee termination costs $ 57 $ 253 $ (165) $ — $ 145 Asset impairment costs 8 1 — (1) 8 Facility exit costs — 4 (4) — — Other exit costs 12 30 (27) 5 20 Total $ 77 $ 288 $ (196) $ 4 $ 173 The following table summarizes 2021 and 2020 restructuring charges by operating segment: Millions of dollars 2021 Charges 2020 Charges North America $ — $ 81 EMEA 38 154 Latin America — 20 Asia — 10 Corporate / Other — 23 Total $ 38 $ 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was $518 million, $382 million, and $348 million in 2021, 2020 and 2019, respectively. The increase in tax expense in 2021 compared to 2020 is primarily due to higher earnings and related tax expense, audits and settlements, partially offset by legal entity restructuring tax benefits. Included in Settlements and changes in unrecognized tax benefits in the table below is $98 million of net tax expense and interest related to an unfavorable ruling discussed in Other Income Tax Matters. The increase in tax expense in 2020 compared to 2019 is primarily due to changes in valuation allowance, legal entity restructuring tax benefits, and earnings dispersion related to the sale of Embraco. As part of ongoing efforts to reduce costs and simplify the Company's legal entity structure, the Company has completed a statutory legal entity restructuring within our EMEA business. The completion of the restructuring created a tax-deductible loss which was recognized in the fourth quarter of 2019, and resulted in a $147 million tax benefit. The following table summarizes the difference between an income tax benefit at the United States statutory rate of 21% in 2021, 2020, and 2019, respectively, and the income tax expense at effective worldwide tax rates for the respective periods: Millions of dollars 2021 2020 2019 Earnings (loss) before income taxes United States $ 1,287 $ 1,020 $ 652 Foreign 1,045 427 878 Earnings (loss) before income taxes $ 2,332 $ 1,447 $ 1,530 Income tax (benefit) expense computed at United States statutory rate $ 490 $ 304 $ 321 U.S. government tax incentives (19) (17) (21) Foreign government tax incentives (23) (20) (13) Foreign tax rate differential 66 30 70 U.S. foreign tax credits (29) (25) (86) Valuation allowances 1 15 (150) State and local taxes, net of federal tax benefit 57 40 41 Foreign withholding taxes 19 8 54 U.S. tax on foreign dividends and subpart F income 9 34 67 Settlements and changes in unrecognized tax benefits 113 53 113 U.S. Transition Tax — — 26 Changes in enacted tax rates (14) (6) 42 Divestiture tax impact (35) — 58 Legal entity restructuring tax impact (98) (82) (147) Other items, net (19) 48 (27) Income tax computed at effective worldwide tax rates $ 518 $ 382 $ 348 Current and Deferred Tax Provision The following table summarizes our income tax (benefit) provision for 2021, 2020 and 2019: 2021 2020 2019 Millions of dollars Current Deferred Current Deferred Current Deferred United States $ 132 $ 251 $ 90 $ 81 $ 203 $ 69 Foreign 184 (126) 182 (24) 432 (406) State and local 80 (3) 42 11 42 8 $ 396 $ 122 $ 314 $ 68 $ 677 $ (329) Total income tax expense $ 518 $ 382 $ 348 United States Tax on Foreign Dividends We have historically reinvested all unremitted earnings of the majority of our foreign subsidiaries and affiliates, and therefore have not recognized any U.S. deferred tax liability on those earnings. The Company had cash and cash equivalents of approximately $3.0 billion at December 31, 2021, of which approximately half was held by subsidiaries in foreign countries. Our intent is to permanently reinvest substantially all of these funds outside of the United States and our current plans do not demonstrate a need to repatriate the cash to fund our U.S. operations. However, if these funds were repatriated, they would likely not be subject to United States federal income tax under the previously taxed income or the dividend exemption rules. We would likely be required to accrue and pay United States state and local taxes and withholding taxes payable to various countries. It is not practicable to estimate the tax impact of the reversal of the outside basis difference, or the repatriation of cash due to the complexity of its hypothetical calculation. Valuation Allowances At December 31, 2021, we had net operating loss carryforwards of $5.8 billion, $306 million of which were U.S. state net operating loss carryforwards, compared to $5.9 billion and $512 million at December 31, 2020, respectively. Of the total net operating loss carryforwards at December 31, 2021, $3.6 billion do not expire, with substantially all of the remaining carryforwards expiring in various years through 2038. At December 31, 2021, we had $386 million of United States general business credit carryforwards available to offset future payments of federal income taxes, expiring between 2031 and 2041.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195 million at December 31, 2021 consists of $131 million of net operating loss carryforward deferred tax assets and $64 million of other deferred tax assets. Our recorded valuation allowance was $214 million at December 31, 2020 and consisted of $126 million of net operating loss carryforward deferred tax assets and $88 million of other deferred tax assets. The increase in our valuation allowance includes $1 million recognized in net earnings, with the remaining change related to reclassification within our net deferred tax asset. During 2019, the Company used proceeds from a bond offering to recapitalize various entities in EMEA which resulted in a reduction in the valuation allowance. In addition, the Company has established tax planning strategies and transfer pricing policies to provide sufficient future taxable income to realize these deferred tax assets. We believe that it is more likely than not that we will realize the benefit of existing deferred tax assets, net of valuation allowances mentioned above.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21 and 2020: Millions of dollars 2021 2020 Deferred tax liabilities Intangibles $ 404 $ 461 Property, net 181 196 Right of use assets 245 265 Inventory Reserves 41 116 Other 207 252 Total deferred tax liabilities $ 1,078 $ 1,290 Deferred tax assets U.S. general business credit carryforwards, including Energy Tax Credits $ 386 $ 680 Lease liabilities 255 275 Pensions 70 114 Loss carryforwards 1,347 1,336 Postretirement obligations 41 49 Foreign tax credit carryforwards 33 25 Research and development capitalization 130 121 Employee payroll and benefits 104 118 Accrued expenses 80 96 Product warranty accrual 54 76 Receivable and inventory allowances 61 112 Other 597 646 Total deferred tax assets 3,158 3,648 Valuation allowances for deferred tax assets (195) (214) Deferred tax assets, net of valuation allowances 2,963 3,434 Net deferred tax assets $ 1,885 $ 2,144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21 2020 2019 Balance, January 1 $ 427 $ 394 $ 278 Additions for tax positions of the current year 17 17 20 Additions for tax positions of prior years 179 21 138 Reductions for tax positions of prior years (34) (2) (26) Settlements during the period (7) — (4) Lapses of applicable statute of limitation (2) (3) (12) Balance, December 31 $ 580 $ 427 $ 394 Interest and penalties associated with unrecognized tax benefits resulted in a net expense of $14 million at December 31, 2021, a net expense of $10 million and net benefit of $(4) million in 2020 and 2019, respectively. We have accrued a total of $66 million, $52 million and $42 million at December 31, 2021, 2020 and 2019, respectively. It is reasonably possible that certain unrecognized tax benefits of $74 million could be settled with various related jurisdictions during the next 12 months. We are in various stages of tax disputes (including audits, appeals and litigation) with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tax disputes (including audits, appeals and litigation) for the years before 2009 relating to US Federal income taxes and for the years before 2003 relating to any state, local or foreign income taxes. Other Income Tax Matters As previously disclosed, during its examination of Whirlpool’s 2009 U.S. federal income tax return, the IRS asserted that income earned by a Luxembourg subsidiary via its Mexican branch should be recognized as income on its 2009 U.S. federal income tax return. The Company believed the proposed assessment was without merit and contested the matter in United States Tax Court (US Tax Court). Both Whirlpool and the IRS moved for partial summary judgment on this issue. On May 5, 2020, the US Tax Court granted the IRS’s motion for partial summary judgment and denied Whirlpool’s. The Company appealed the US Tax Court decision to the United States Court of Appeals for the Sixth Circuit, and, on December 6, 2021, a three-judge panel, in a divided decision, affirmed the U.S. Tax Court decision (the “Ruling”). On January 20, 2022, the Company filed a petition for rehearing with the Sixth Circuit. The Company recorded a reserve of $98 million in the fourth quarter of 2021, which represents the expected increase in the Company’s net income tax expense, plus interest, for 2009 through 2019, which represents all of the Company’s tax years that were affected by the Ru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 except compressor sales out of Latin America through June 30, 2019, which are included in Other/Eliminations. Sales to Lowe's, a North American retailer, represented approximately 13% of our consolidated net sales in 2021, 2020 and 2019, respectively. Lowe's represented approximately 21% and 14% of our consolidated accounts receivable as of December 31, 2021 and 2020, respectively. The United States individually comprised at least 10% of consolidated net sales in 2021, 2020 and 2019 in the amounts of $11.5 billion, $10.3 billion and $10.7 billion, respectively. The following table summarizes the countries that represent at least 10% of consolidated long-lived assets for the years ended December 31, 2021 and 2020. Long-lived assets includes property, plant and equipment and right-of-use assets at December 31, 2021 and 2020. Millions of dollars United States Italy Mexico Poland All Other Countries Total 2021 Long-lived assets $ 1,758 $ 473 $ 408 $ 389 $ 723 $ 3,751 2020 Long-lived assets $ 1,790 $ 526 $ 403 $ 428 $ 1,040 $ 4,187 OPERATING SEGMENTS Millions of dollars North EMEA Latin Asia Other/ Total Net sales 2021 $ 12,491 $ 5,088 $ 3,167 $ 1,239 $ — $ 21,985 2020 11,210 4,389 2,592 1,265 — 19,456 2019 11,477 4,296 3,177 1,515 (46) 20,419 Intersegment sales 2021 $ 312 $ 102 $ 1,277 $ 252 $ (1,943) $ — 2020 249 93 1,227 379 (1,948) — 2019 238 83 1,321 334 (1,976) — Depreciation and amortization 2021 $ 175 $ 168 $ 63 $ 26 $ 62 $ 494 2020 193 177 62 70 66 568 2019 195 187 65 67 73 587 EBIT 2021 $ 2,220 $ 100 $ 265 $ 66 $ (152) $ 2,499 2020 1,758 2 219 (7) (336) 1,636 2019 1,440 (30) 172 33 102 1,717 Total assets 2021 $ 7,980 $ 10,210 $ 4,716 $ 1,565 $ (4,186) $ 20,285 2020 7,597 11,296 4,244 2,573 (5,274) 20,436 2019 7,883 9,450 4,226 2,581 (5,167) 18,973 Capital expenditures 2021 $ 169 $ 152 $ 133 $ 30 $ 41 $ 525 2020 137 116 64 50 43 410 2019 179 124 97 80 52 532 The following table summarizes the reconciling items in the Other/Eliminations column for total EBIT for the periods presented: Twelve Months Ended December 31, in millions 2021 2020 2019 Items not allocated to segments: Restructuring costs $ (38) $ (288) $ (188) Gain (loss) on previously held equity interest 42 — — Gain (loss) on sale and disposal of businesses 107 7 437 Product warranty and liability income (expense) 9 30 (131) Corrective action recovery — 14 — Sale-leaseback, real estate and receivable adjustment — 113 86 Trade customer insolvency claim settlement — — (59) Brazil indirect tax credit — — 180 Corporate expenses and other (272) (212) (223) Total other/eliminations $ (152) $ (336) $ 102 A reconciliation of our segment information for total EBIT to the corresponding amounts in the Consolidated Statements of Income (Loss) is shown in the table below for the periods presented: Twelve Months Ended December 31, in millions 2021 2020 2019 Operating profit $ 2,348 $ 1,615 $ 1,549 Interest and sundry (income) expense $ (159) $ (21) $ (168) Equity method investment income (loss), net of tax (8) — — Total EBIT $ 2,499 $ 1,636 $ 1,717 Interest expense 175 189 187 Income tax expense 518 382 348 Net earnings (loss) $ 1,806 $ 1,065 $ 1,182 Less: Net earnings (loss) available to noncontrolling interests 23 (10) 14 Net earnings (loss) available to Whirlpool $ 1,783 $ 1,075 $ 1,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 Whirlpool China Partial Tender Offer On August 25, 2020, Guangdong Galanz Household Appliances Manufacturing Co., Ltd. (“Galanz”) announced its intention to pursue a tender offer for majority control of Whirlpool China Co. Ltd. (“Whirlpool China”), a majority-owned subsidiary of the Company with shares listed on the Shanghai Stock Exchange. In its announcement, Galanz noted that it expected to offer RMB 5.23 per share (approximately $0.76 per share as of August 25, 2020) to obtain no less than 51% and no more than 61% of Whirlpool China’s outstanding shares. This share price offer was equal to the daily weighted average trading price for Whirlpool China stock over the 30 trading days prior to the announcement. In the first quarter of 2021, our Board of Directors approved the sale of Whirlpool China, which was reported within our Asia reportable segment and met the criteria for held for sale accounting during the first quarter of 2021. The operations of Whirlpool China did not meet the criteria to be presented as discontinued operations. On May 6, 2021, the tender offer was completed and the share transfer was executed for a consideration of RMB 1.25 billion (approximately $193 million on the date of completion). Subsequent to the share transfer, the Company holds an equity interest of approximately 20% in Whirlpool China. In connection with the sale, we recorded a gain, net of transaction and other costs, of $284 million during the second quarter of 2021. The gain on sale is equal to the difference between the total transaction amount and carrying value of Whirlpool China, which includes $74 million of cumulative foreign currency translation adjustments and $80 million of goodwill allocated to the disposal group. The total transaction amount includes $193 million of consideration received from the sale of Whirlpool China shares, $214 million for the fair value of the interest retained and the $783 million carrying value of the equity interest in Whirlpool China. The fair value of the interest retained was based on the ownership amount and the stock price of Whirlpool China as of the closing date of the transaction and we account for the remaining equity interest under the equity method accounting as of June 30, 2021. Earnings before income taxes prior to the share transfer of Whirlpool China were not material to the Company for the period presented. The following table presents the carrying amounts of the major classes of Whirlpool China’s assets and liabilities as of December 30, 2021 and December 31, 2020. Millions of dollars December 31, 2021 2020 Cash and cash equivalents $ — $ 324 Accounts receivable, net of allowance of $0 and $11, respectively — 85 Inventories — 98 Prepaid and other current assets — 93 Property, net of accumulated depreciation of $0 and $189, respectively — 309 Other noncurrent assets (1) — 283 Total assets $ — $ 1,192 Accounts payable $ — $ 216 Accrued expenses — 53 Other current liabilities — 254 Other noncurrent liabilities — 7 Total liabilities $ — $ 530 (1) Other non current assets include allocated goodwill of $80 million. Turkey Subsidiary Divestiture On May 17, 2021, we entered into a share transfer agreement with Arçelik A.Ş. ("Arçelik") to sell our Turkish subsidiary for a cash purchase price of €78 million (approximately $93 million on June 30, 2021), subject to customary adjustments at closing. On June 30, 2021, we completed the sale of the Turkish subsidiary. In connection with the sale, we recorded a loss on disposal of $164 million in the second quarter of 2021. The loss includes a charge of $40 million for the write-down of the assets of the disposal group to fair value and allocated goodwill, and $124 million of cumulative foreign currency translation adjustments included in the carrying amount of the disposal group. During the third quarter of 2021, amounts for working capital and other customary post-closing adjustments were finalized and an additional $13 million loss related to the sale of business was recorded. The Turkish subsidiary, whose primary asset was a manufacturing plant, was reported within our EMEA reportable segment. The operations of Turkey did not meet the criteria to be presented as discontinued operations. Earnings before income taxes for Turkey were not material for the periods presented. For additional information see Note 11 to the Consolidated Financial Statements. Embraco Divestiture On April 23, 2018, our Board of Directors approved the sale of Embraco and we subsequently entered into an agreement to sell the compressor business for a cash purchase price of $1.08 billion, subject to customary adjustments including for indebtedness, cash and working capital at closing. On July 1, 2019, we completed the sale of Embraco and received cash proceeds of $1.1 billion inclusive of anticipated cash on hand at the time of closing. With the proceeds from this transaction, we repaid the outstanding term loan amount of approximately $1 billion as required under the April 23, 2018 Term Loan Agreement with Citibank, N.A., as Administrative Agent. In connection with the sale, we recorded a pre-tax gain, net of transaction and other costs, of $511 million ($350 million net of taxes) during the twelve months ended December 31, 2019. An immaterial adjustment related to finalization of the purchase price and related gain calculation was recorded in 2020. Embraco was reported within our Latin America reportable segment and met the criteria for held for sale accounting through the closing date. The operations of Embraco did not meet the criteria to be presented as discontinued operations. The assets and liabilities of Embraco were de-consolidated as of the closing date and there are no remaining carrying amounts in the Consolidated Balance Sheets at December 31, 2019. The following table summarizes Embraco's earnings before income taxes for the twelve months ended December 31, 2021, 2020 and 2019: Millions of dollars 2021 2020 2019 Earnings before income taxes $ — $ — $ 47 South Africa Divestiture On June 28, 2019, we entered into an agreement to sell our South Africa operations for a cash purchase price of $5 million, subject to customary adjustments at closing. On September 5, 2019, we completed the sale of our South Africa operations. In connection with the sale, we finalized the loss on disposal of $63 million which is recorded in the year ended December 31, 2019. The loss includes a charge of $29 million for the write-down of the assets of the disposal group to fair value and $34 million of cumulative foreign currency translation adjustments included in the carrying amount of the disposal group to calculate the impairment. The South Africa business was reported within our EMEA reportable segment and met the criteria for held for sale accounting through the closing date. The operations of South Africa did not meet the criteria to be presented as discontinued operations. See Note 11 to the Consolidated Financial Statements for additional information. Turkey Domestic Sales Operations Divestiture For the year ended December 31, 2019, we incurred approximately $11 million of divestiture related costs, primarily inventory liquidation costs, related to the exit from our domestic sales operations in Turkey. See Note 14 to the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WHIRLPOOL CORPORATION AND SUBSIDIARIES Years Ended December 31, 2021, 2020 and 2019 (Millions of dollars) Description Balance at Beginning Charged to Cost and Deductions (1) Balance at End Allowance for doubtful accounts Year Ended December 31, 2021: $ 132 $ 6 $ (41) $ 97 Year Ended December 31, 2020: 132 42 (42) 132 Year Ended December 31, 2019: 136 16 (20) 132 Deferred tax valuation allowance (2) Year Ended December 31, 2021: $ 214 $ (20) $ 1 $ 195 Year Ended December 31, 2020: 192 12 10 214 Year Ended December 31, 2019: 348 (150) (6) 192 (1) With respect to allowance for doubtful accounts, the amounts represent accounts charged off, net of translation adjustments and transfers. Recoveries were nominal for 2021, 2020 and 2019. (2) For additional information about our deferred tax valuation allowances, refer to Note 15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
        </is>
      </c>
    </row>
    <row r="5">
      <c r="A5" s="4" t="inlineStr">
        <is>
          <t>Risks and Uncertainties</t>
        </is>
      </c>
      <c r="B5" s="4" t="inlineStr">
        <is>
          <t>Risks and Uncertainties The Consolidated Financial Statements presented herein reflect estimates and assumptions made by management at December 31, 2021 and for the twelve months ended December 31, 2021. Such estimates and assumptions affect, among other things, the Company’s goodwill, long-lived asset and indefinite-lived intangible asset valuation; inventory valuation; valuation of deferred income taxes and income tax contingencies; and the allowance for expected credit losses and bad debt. Events and changes in circumstances arising after February 10, 2022, including those resulting from the impacts of COVID-19 pandemic or other macroeconomic factor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The Maytag trademark continues to be at risk at December 31, 2021. The goodwill in any of our reporting units or other indefinite-lived intangible assets are not presently at risk for future impairment. The potential impact of demand disruptions, production impacts or supply constraints along with a number of other factors could negatively effect revenues for the Maytag trademark, but we remain committed to the strategic actions necessary to realize the long-term forecasted profitability and recover from the supply constraints. A lack of recovery or further deterioration in market conditions, a sustained trend of weaker than expected financial performance in our Maytag trademark, among other factors, as a result of the COVID-19 pandemic, other macroeconomic factors or other unforeseen events could result in an impairment charge in future periods which could have a material adverse effect on our financial statements.</t>
        </is>
      </c>
    </row>
    <row r="6">
      <c r="A6" s="4" t="inlineStr">
        <is>
          <t>Use of Estimates</t>
        </is>
      </c>
      <c r="B6" s="4" t="inlineStr">
        <is>
          <t>Use of EstimatesWe are required to make estimates and assumptions that affect the amounts reported in the Consolidated Financial Statements and accompanying Notes. The most significant assumptions are estimates in determining the fair value of goodwill and indefinite-lived intangible assets, legal contingencies, income taxes and pension and other postretirement benefits. Actual results could differ materially from those estimates.</t>
        </is>
      </c>
    </row>
    <row r="7">
      <c r="A7" s="4" t="inlineStr">
        <is>
          <t>Revenue Recognition</t>
        </is>
      </c>
      <c r="B7" s="4" t="inlineStr">
        <is>
          <t>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 Revenue from Contracts with Customer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s less than 1% of global consolidated revenues for the twelve months ended December 31, 2021 and 2020, respectively.</t>
        </is>
      </c>
    </row>
    <row r="8">
      <c r="A8" s="4" t="inlineStr">
        <is>
          <t>Accounts Receivable and Allowance for Expected Credit Losses</t>
        </is>
      </c>
      <c r="B8" s="4" t="inlineStr">
        <is>
          <t>Accounts Receivable and Allowance for Expected Credit Losses 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The adoption of the new credit loss standard did not have a material impact on the Consolidated Financial Statement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is>
      </c>
    </row>
    <row r="9">
      <c r="A9" s="4" t="inlineStr">
        <is>
          <t>Transfers and Servicing of Financial Assets</t>
        </is>
      </c>
      <c r="B9" s="4" t="inlineStr">
        <is>
          <t xml:space="preserve">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do not require continuing involvement from the Company. </t>
        </is>
      </c>
    </row>
    <row r="10">
      <c r="A10" s="4" t="inlineStr">
        <is>
          <t>Freight and Warehousing Costs</t>
        </is>
      </c>
      <c r="B10" s="4" t="inlineStr">
        <is>
          <t>Freight and Warehousing Costs We classify freight and warehousing costs within cost of products sold in our Consolidated Statements of Income (Loss).</t>
        </is>
      </c>
    </row>
    <row r="11">
      <c r="A11" s="4" t="inlineStr">
        <is>
          <t>Cash and Cash Equivalents</t>
        </is>
      </c>
      <c r="B11" s="4" t="inlineStr">
        <is>
          <t>Cash and Cash EquivalentsAll highly liquid debt instruments purchased with an initial maturity of three months or less are considered cash equivalents.</t>
        </is>
      </c>
    </row>
    <row r="12">
      <c r="A12" s="4" t="inlineStr">
        <is>
          <t>Fair Value Measurements</t>
        </is>
      </c>
      <c r="B12" s="4" t="inlineStr">
        <is>
          <t xml:space="preserve">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1 and 2020 that included pension plan assets disclosed in Note 9 to the Consolidated Financial Statements. We had no Level 3 liabilities at December 31, 2021 and 2020,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t>
        </is>
      </c>
    </row>
    <row r="13">
      <c r="A13" s="4" t="inlineStr">
        <is>
          <t>Inventories</t>
        </is>
      </c>
      <c r="B13" s="4" t="inlineStr">
        <is>
          <t>InventoriesNorth America and EMEA reporting segments use the FIFO method of inventory valuation. Latin America and Asia inventories are stated at average cost. Costs include materials, labor and production overhead at normal production capacity. Costs do not exceed net realizable values.</t>
        </is>
      </c>
    </row>
    <row r="14">
      <c r="A14" s="4" t="inlineStr">
        <is>
          <t>Property</t>
        </is>
      </c>
      <c r="B14" s="4" t="inlineStr">
        <is>
          <t>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subsequently "Whirlpool China") acquisition and certain property acquired from the Indesit acquisition in 2014. For certain production assets acquired from Indesit, we depreciate costs based on the straight-line method. Property, plant and equipment and related accumulated depreciation of divested businesses have been removed in 2021. For additional information, see Note 17 to the Consolidated Financial Statements. Depreciation expense for property, including accelerated depreciation classified as restructuring expense in our Consolidated Statements of Income (Loss), was $447 million, $506 million and $518 million in 2021, 2020 and 2019, respectively. The following table summarizes our property at December 31, 2021 and 2020: Millions of dollars 2021 2020 Estimated Useful Life Land $ 84 $ 92 n/a Buildings 1,249 1,517 10 to 50 years Machinery and equipment 8,091 8,370 3 to 20 years Accumulated depreciation (6,619) (6,780) Property plant and equipment, net (1) $ 2,805 $ 3,199 (1) Decrease of $379 million in property, plant and equipment, net, is due to the deconsolidation of Whirlpool China and divestment of Turkey manufacturing entity. For additional information, see Note 17 to the Consolidated Financial Statements. We classify gains and losses associated with asset dispositions in the same line item as the underlying depreciation of the disposed asset in the Consolidated Statements of Income (Loss). During the twelve months ended December 31, 2021, we disposed of buildings, machinery and equipment with a net book value of $17 million, compared to $25 million in prior year. The net gain on the other disposals were not material in 2021 or 2020. During the twelve months ended December 31, 2020, we also retired land and buildings related to a sale-leaseback transaction and machinery and equipment with a net book value of approximately $26 million that was no longer in use. During 2020, we recognized a gain of $113 million in cost of products sold ($74 million) and selling, general and administrative ($39 million) primarily related to the sale-leaseback transaction in the fourth quarter of 2020. We record impairment losses on long-lived assets, excluding goodwill and indefinite-lived intangibles, when events and circumstances indicate the assets may be impaired and the estimated undiscounted future cash flows generated by those assets are less than their carrying amounts. There were no significant impairments recorded during 2021, 2020 and 2019.</t>
        </is>
      </c>
    </row>
    <row r="15">
      <c r="A15" s="4" t="inlineStr">
        <is>
          <t>Leases</t>
        </is>
      </c>
      <c r="B15" s="4" t="inlineStr">
        <is>
          <t>Leases 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Sale-leaseback transactions There were no material sale-lease back transactions in 2021. In the fourth quarter of 2020, the Company sold and leased back a group of non-core properties for net proceeds of approximately $139 million. The initial total annual rent for the properties is approximately $10 million per year over an initial 14 year lease term and is subject to annual rent increases. Under the terms of the lease agreement, the Company is responsible for all taxes, insurance and utilities and is required to adequately maintain the properties for the lease term. The Company has four sequential five-year renewal options. The transaction met the requirements for sale-leaseback accounting. Accordingly, the Company recorded the sale of the properties, which resulted in a gain of approximately $113 million ($89 million, net of tax) recorded in cost of products sold ($74 million) and selling, general and administrative expense ($39 million) in the Consolidated Statements of Income (Loss). The related land and buildings were removed from property, plant and equipment, net and the appropriate right-of-use asset and lease liabilities of approximately $128 million were recorded in the Consolidated Balance Sheets. In the fourth quarter of 2019, the Company sold and leased back a group of non-core properties for net proceeds of approximately $140 million. The initial total annual rent for the properties is approximately $10 million per year over an initial 12 year lease term and is subject to annual rent increases. Under the terms of the lease agreement, the Company is responsible for all taxes, insurance and utilities and is required to adequately maintain the properties for the lease term. The Company has five sequential five-year renewal options. The transaction met the requirements for sale-leaseback accounting. Accordingly, the Company recorded the sale of the properties, which resulted in a gain of approximately $111 million ($88 million, net of tax) recorded in cost of products sold ($95 million) and selling, general and administrative expense ($16 million) in the Consolidated Statements of Income (Loss). The related land and buildings were removed from property, plant and equipment, net and the appropriate right-of-use asset and lease liabilities of approximately $108 million were recorded in the Consolidated Balance Sheets.</t>
        </is>
      </c>
    </row>
    <row r="16">
      <c r="A16" s="4" t="inlineStr">
        <is>
          <t>Goodwill and Other Intangibles</t>
        </is>
      </c>
      <c r="B16" s="4" t="inlineStr">
        <is>
          <t>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t>
        </is>
      </c>
    </row>
    <row r="17">
      <c r="A17" s="4" t="inlineStr">
        <is>
          <t>Goodwill</t>
        </is>
      </c>
      <c r="B17" s="4" t="inlineStr">
        <is>
          <t>Goodwill We have four reporting units for which we assess for impairment which also represent our operating segments and are defined as North America, EMEA, Latin America and Asia.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t>
        </is>
      </c>
    </row>
    <row r="18">
      <c r="A18" s="4" t="inlineStr">
        <is>
          <t>Intangible Assets</t>
        </is>
      </c>
      <c r="B18" s="4" t="inlineStr">
        <is>
          <t>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t>
        </is>
      </c>
    </row>
    <row r="19">
      <c r="A19" s="4" t="inlineStr">
        <is>
          <t>Supply Chain Financing Arrangements</t>
        </is>
      </c>
      <c r="B19" s="4" t="inlineStr">
        <is>
          <t>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Balance Sheets. At December 31, 2021 and 2020, approximately $1.4 billion and $1.2 billion, respectively, have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 Due to the completed partial tender offer for Whirlpool China and subsequent deconsolidation of the subsidiary during the second quarter of 2021, we no longer have material supply chain financing arrangements in China. For additional information see Note 17 to the Consolidated Financial Statements.</t>
        </is>
      </c>
    </row>
    <row r="20">
      <c r="A20" s="4" t="inlineStr">
        <is>
          <t>Derivative Financial Instruments</t>
        </is>
      </c>
      <c r="B20" s="4" t="inlineStr">
        <is>
          <t xml:space="preserve">Derivative Financial Instruments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1,275 million at December 31, 2021 and 2020, respectively. </t>
        </is>
      </c>
    </row>
    <row r="21">
      <c r="A21" s="4" t="inlineStr">
        <is>
          <t>Foreign Currency Translation and Transactions</t>
        </is>
      </c>
      <c r="B21" s="4" t="inlineStr">
        <is>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t>
        </is>
      </c>
    </row>
    <row r="22">
      <c r="A22" s="4" t="inlineStr">
        <is>
          <t>Research and Development Costs</t>
        </is>
      </c>
      <c r="B22" s="4" t="inlineStr">
        <is>
          <t>Research and Development CostsResearch and development costs are charged to expense</t>
        </is>
      </c>
    </row>
    <row r="23">
      <c r="A23" s="4" t="inlineStr">
        <is>
          <t>Advertising Costs</t>
        </is>
      </c>
      <c r="B23" s="4" t="inlineStr">
        <is>
          <t>Advertising CostsAdvertising costs are charged to expense when the advertisement is first communicated</t>
        </is>
      </c>
    </row>
    <row r="24">
      <c r="A24" s="4" t="inlineStr">
        <is>
          <t>Income Taxes</t>
        </is>
      </c>
      <c r="B24" s="4" t="inlineStr">
        <is>
          <t xml:space="preserve">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not be sustained upon examination based on its technical merits. We accrue for indirect tax contingencies when we determine that a loss is probable and the amount or range of loss is reasonably estimable. </t>
        </is>
      </c>
    </row>
    <row r="25">
      <c r="A25" s="4" t="inlineStr">
        <is>
          <t>Stock Based Compensation</t>
        </is>
      </c>
      <c r="B25" s="4" t="inlineStr">
        <is>
          <t>Stock Based Compensation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t>
        </is>
      </c>
    </row>
    <row r="26">
      <c r="A26" s="4" t="inlineStr">
        <is>
          <t>Equity Method Investments</t>
        </is>
      </c>
      <c r="B26" s="4" t="inlineStr">
        <is>
          <t>Equity Method Investments After May 6, 2021, Whirlpool holds an equity interest of approximately 20% in Whirlpool China, an entity which was previously controlled by the Company. We account for the remaining interest under equity method accounting and Whirlpool China and its subsidiaries continue to supply the Company in the normal course of business. Whirlpool China was also granted a license to sell Whirlpool-branded products in China. Subsequent to the completion of the partial tender offer for Whirlpool China and deconsolidation of the entity in the second quarter of 2021, we made purchases from Whirlpool China of $290 million for the twelve months ended December 31, 2021. The outstanding amount due to Whirlpool China and its subsidiaries is $137 million as of December 31, 2021. The licensing revenue and outstanding accounts receivable from Whirlpool China and its subsidiaries are not material for the periods presented. As of December 31, 2021, the carrying value of the equity interest in Whirlpool China is $206 million and is included in Other noncurrent assets in the Consolidated Balance Sheet. The Company’s share of the results of equity method investments and elimination of intra-entity results are included in the Equity method investment income (loss), net of tax in the Consolidated Income Statement and Other noncurrent assets in the Consolidated Balance Sheet. The impact of equity method investments is not ma terial for the periods presented. For additional information, see Note 17 to the Consolidated Financial Statements. Related Party Transaction In 2018, Whirlpool of India Limited ("Whirlpool India"), a majority-owned subsidiary of Whirlpool Corporation, acquired a 49% equity interest in Elica PB India for $22 million. On September 27, 2021, Whirlpool India entered into a share purchase agreement to acquire an additional 38% equity interest in Elica PB India for $57 million, which resulted in a controlling equity ownership of 87%. Following the closing of the transaction on September 29, 2021, Elica PB India is consolidated in Whirlpool Corporation's financial statements and is reported within our Asia reportable segment. The transaction resulted in a gain of approximately $42 million on the Company’s previously held equity interest. This gain was recorded within Interest and sundry (income) expense during the third quarter of 2021. The Company has finalized the independent appraisal for the purpose of allocating the purchase price to the individual assets acquired and liabilities assumed in the acquisition during the fourth quarter of 2021. This resulted in adjustments to the carrying values of recorded assets and liabilities, and the determination of residual amounts allocated to goodwill. The final allocation of the purchase prices included in the current period balance sheet is based on the final determination of asset fair values. Goodwill of $100 million, which is not deductible for tax purposes, has been allocated to the Asia reportable segment. The allocation has been made on the basis that the anticipated synergies identified will primarily benefit this reportable segment. Elica PB India is a VIE for which the Company is the primary beneficiary. The carrying amount of customer relationships, which are included in Other intangible assets, net of accumulated amortization, amounts to $36 million. Other assets or liabilities of Elica PB India are not material to the Consolidated Financial Statements of the Company.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t>
        </is>
      </c>
    </row>
    <row r="27">
      <c r="A27" s="4" t="inlineStr">
        <is>
          <t>Adoption of New Accounting Standards and Accounting Pronouncements Issued But Not Yet Effective</t>
        </is>
      </c>
      <c r="B27" s="4" t="inlineStr">
        <is>
          <t>Adoption of New Accounting Standards On January 1, 2021 we adopted the following standards, which did not have a material impact on our Consolidated Financial Statements: Standard Effective Date 2019-12 Income Taxes (Topic 740) - Simplifying the Accounting for Income Taxes January 1, 2021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The standard is not expected to have a material impact on our Consolidated Financial Statements. The FASB has issued the following relevant standards, which are not expected to have a material impact on our Consolidated Financial Statements: Standard Effective Date 2021-10 Government Assistance (Topic 832) - Disclosures by Business Entities about January 1, 2022 All other issued and not yet effective accounting standards are not relevant to the Company.</t>
        </is>
      </c>
    </row>
    <row r="28">
      <c r="A28" s="4" t="inlineStr">
        <is>
          <t>Segment Information</t>
        </is>
      </c>
      <c r="B28" s="4" t="inlineStr">
        <is>
          <t>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 except compressor sales out of Latin America through June 30, 2019, which are included in Other/Eli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The following table summarizes our property at December 31, 2021 and 2020: Millions of dollars 2021 2020 Estimated Useful Life Land $ 84 $ 92 n/a Buildings 1,249 1,517 10 to 50 years Machinery and equipment 8,091 8,370 3 to 20 years Accumulated depreciation (6,619) (6,780) Property plant and equipment, net (1) $ 2,805 $ 3,199 (1) Decrease of $379 million in property, plant and equipment, net, is due to the deconsolidation of Whirlpool China and divestment of Turkey manufacturing entity. For additional information, see Note 17 to the Consolidated Financial Statements.</t>
        </is>
      </c>
    </row>
    <row r="5">
      <c r="A5" s="4" t="inlineStr">
        <is>
          <t>Schedule of New Accounting Pronouncements and Changes in Accounting Principles</t>
        </is>
      </c>
      <c r="B5" s="4" t="inlineStr">
        <is>
          <t>On January 1, 2021 we adopted the following standards, which did not have a material impact on our Consolidated Financial Statements: Standard Effective Date 2019-12 Income Taxes (Topic 740) - Simplifying the Accounting for Income Taxes January 1, 2021 The FASB has issued the following relevant standards, which are not expected to have a material impact on our Consolidated Financial Statements: Standard Effective Date 2021-10 Government Assistance (Topic 832) - Disclosures by Business Entities about Jan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Twelve months ended Millions of dollars 2021 2020 Major product categories: Laundry $ 6,122 $ 5,675 Refrigeration 6,677 6,058 Cooking 5,639 4,782 Dishwashing 1,890 1,605 Total major product category net sales $ 20,327 $ 18,120 Spare parts and warranties 1,187 913 Other 470 423 Total net sales $ 21,985 $ 19,456 </t>
        </is>
      </c>
    </row>
    <row r="5">
      <c r="A5" s="4" t="inlineStr">
        <is>
          <t>Schedule of Allowance for Doubtful Financing Receivables</t>
        </is>
      </c>
      <c r="B5" s="4" t="inlineStr">
        <is>
          <t>The following table summarizes our allowance for doubtful accounts by operating segment for the twelve months ended December 31, 2021. Millions of dollars December 31, 2020 Charged to Earnings Write-offs Foreign Currency Other (1) December 31, 2021 Accounts receivable allowance North America $ 7 $ 3 $ (3) $ — $ — $ 7 EMEA 67 — (16) (6) — 45 Latin America 44 3 (3) (1) — 43 Asia 14 — — — (11) 3 $ 132 $ 6 $ (22) $ (7) $ (11) $ 98 Financing receivable allowance Latin America $ 27 $ — $ — $ (2) $ — $ 25 Asia 21 — — — (21) — $ 48 $ — $ — $ (2) $ (21) $ 25 Consolidated $ 180 $ 6 $ (22) $ (9) $ (32) $ 123 (1) Accounts receivable and financing receivable allowance of Whirlpool China which were previously classified under accounts receivable and noncurrent assets, respectively, have been removed as part of the deconsolidation of Whirlpool China during the second quarter. For additional information, see Note 17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21985</v>
      </c>
      <c r="C4" s="5" t="n">
        <v>19456</v>
      </c>
      <c r="D4" s="5" t="n">
        <v>20419</v>
      </c>
    </row>
    <row r="5">
      <c r="A5" s="3" t="inlineStr">
        <is>
          <t>Expenses</t>
        </is>
      </c>
    </row>
    <row r="6">
      <c r="A6" s="4" t="inlineStr">
        <is>
          <t>Cost of products sold</t>
        </is>
      </c>
      <c r="B6" s="6" t="n">
        <v>17576</v>
      </c>
      <c r="C6" s="6" t="n">
        <v>15614</v>
      </c>
      <c r="D6" s="6" t="n">
        <v>16908</v>
      </c>
    </row>
    <row r="7">
      <c r="A7" s="4" t="inlineStr">
        <is>
          <t>Gross margin</t>
        </is>
      </c>
      <c r="B7" s="6" t="n">
        <v>4409</v>
      </c>
      <c r="C7" s="6" t="n">
        <v>3842</v>
      </c>
      <c r="D7" s="6" t="n">
        <v>3511</v>
      </c>
    </row>
    <row r="8">
      <c r="A8" s="4" t="inlineStr">
        <is>
          <t>Selling, general and administrative</t>
        </is>
      </c>
      <c r="B8" s="6" t="n">
        <v>2081</v>
      </c>
      <c r="C8" s="6" t="n">
        <v>1877</v>
      </c>
      <c r="D8" s="6" t="n">
        <v>2142</v>
      </c>
    </row>
    <row r="9">
      <c r="A9" s="4" t="inlineStr">
        <is>
          <t>Intangible amortization</t>
        </is>
      </c>
      <c r="B9" s="6" t="n">
        <v>47</v>
      </c>
      <c r="C9" s="6" t="n">
        <v>62</v>
      </c>
      <c r="D9" s="6" t="n">
        <v>69</v>
      </c>
    </row>
    <row r="10">
      <c r="A10" s="4" t="inlineStr">
        <is>
          <t>Restructuring costs</t>
        </is>
      </c>
      <c r="B10" s="6" t="n">
        <v>38</v>
      </c>
      <c r="C10" s="6" t="n">
        <v>288</v>
      </c>
      <c r="D10" s="6" t="n">
        <v>188</v>
      </c>
    </row>
    <row r="11">
      <c r="A11" s="4" t="inlineStr">
        <is>
          <t>Impairment of goodwill and other intangibles</t>
        </is>
      </c>
      <c r="B11" s="6" t="n">
        <v>0</v>
      </c>
      <c r="C11" s="6" t="n">
        <v>7</v>
      </c>
      <c r="D11" s="6" t="n">
        <v>0</v>
      </c>
    </row>
    <row r="12">
      <c r="A12" s="4" t="inlineStr">
        <is>
          <t>(Gain) loss on sale and disposal of businesses</t>
        </is>
      </c>
      <c r="B12" s="6" t="n">
        <v>-105</v>
      </c>
      <c r="C12" s="6" t="n">
        <v>-7</v>
      </c>
      <c r="D12" s="6" t="n">
        <v>-437</v>
      </c>
    </row>
    <row r="13">
      <c r="A13" s="4" t="inlineStr">
        <is>
          <t>Operating profit</t>
        </is>
      </c>
      <c r="B13" s="6" t="n">
        <v>2348</v>
      </c>
      <c r="C13" s="6" t="n">
        <v>1615</v>
      </c>
      <c r="D13" s="6" t="n">
        <v>1549</v>
      </c>
    </row>
    <row r="14">
      <c r="A14" s="3" t="inlineStr">
        <is>
          <t>Other (income) expense</t>
        </is>
      </c>
    </row>
    <row r="15">
      <c r="A15" s="4" t="inlineStr">
        <is>
          <t>Interest and sundry (income) expense</t>
        </is>
      </c>
      <c r="B15" s="6" t="n">
        <v>-159</v>
      </c>
      <c r="C15" s="6" t="n">
        <v>-21</v>
      </c>
      <c r="D15" s="6" t="n">
        <v>-168</v>
      </c>
    </row>
    <row r="16">
      <c r="A16" s="4" t="inlineStr">
        <is>
          <t>Interest expense</t>
        </is>
      </c>
      <c r="B16" s="6" t="n">
        <v>175</v>
      </c>
      <c r="C16" s="6" t="n">
        <v>189</v>
      </c>
      <c r="D16" s="6" t="n">
        <v>187</v>
      </c>
    </row>
    <row r="17">
      <c r="A17" s="4" t="inlineStr">
        <is>
          <t>Earnings before income taxes</t>
        </is>
      </c>
      <c r="B17" s="6" t="n">
        <v>2332</v>
      </c>
      <c r="C17" s="6" t="n">
        <v>1447</v>
      </c>
      <c r="D17" s="6" t="n">
        <v>1530</v>
      </c>
    </row>
    <row r="18">
      <c r="A18" s="4" t="inlineStr">
        <is>
          <t>Income tax expense (benefit)</t>
        </is>
      </c>
      <c r="B18" s="6" t="n">
        <v>518</v>
      </c>
      <c r="C18" s="6" t="n">
        <v>382</v>
      </c>
      <c r="D18" s="6" t="n">
        <v>348</v>
      </c>
    </row>
    <row r="19">
      <c r="A19" s="4" t="inlineStr">
        <is>
          <t>Equity method investment income (loss), net of tax</t>
        </is>
      </c>
      <c r="B19" s="6" t="n">
        <v>-8</v>
      </c>
      <c r="C19" s="6" t="n">
        <v>0</v>
      </c>
      <c r="D19" s="6" t="n">
        <v>0</v>
      </c>
    </row>
    <row r="20">
      <c r="A20" s="4" t="inlineStr">
        <is>
          <t>Net earnings</t>
        </is>
      </c>
      <c r="B20" s="6" t="n">
        <v>1806</v>
      </c>
      <c r="C20" s="6" t="n">
        <v>1065</v>
      </c>
      <c r="D20" s="6" t="n">
        <v>1182</v>
      </c>
    </row>
    <row r="21">
      <c r="A21" s="4" t="inlineStr">
        <is>
          <t>Less: Net earnings (loss) available to noncontrolling interests</t>
        </is>
      </c>
      <c r="B21" s="6" t="n">
        <v>23</v>
      </c>
      <c r="C21" s="6" t="n">
        <v>-10</v>
      </c>
      <c r="D21" s="6" t="n">
        <v>14</v>
      </c>
    </row>
    <row r="22">
      <c r="A22" s="4" t="inlineStr">
        <is>
          <t>Net earnings available to Whirlpool</t>
        </is>
      </c>
      <c r="B22" s="5" t="n">
        <v>1783</v>
      </c>
      <c r="C22" s="5" t="n">
        <v>1075</v>
      </c>
      <c r="D22" s="5" t="n">
        <v>1168</v>
      </c>
    </row>
    <row r="23">
      <c r="A23" s="3" t="inlineStr">
        <is>
          <t>Per share of common stock</t>
        </is>
      </c>
    </row>
    <row r="24">
      <c r="A24" s="4" t="inlineStr">
        <is>
          <t>Basic net earnings available to Whirlpool (USD per share)</t>
        </is>
      </c>
      <c r="B24" s="7" t="n">
        <v>28.73</v>
      </c>
      <c r="C24" s="7" t="n">
        <v>17.15</v>
      </c>
      <c r="D24" s="7" t="n">
        <v>18.34</v>
      </c>
    </row>
    <row r="25">
      <c r="A25" s="4" t="inlineStr">
        <is>
          <t>Diluted net earnings available to Whirlpool (USD per share)</t>
        </is>
      </c>
      <c r="B25" s="7" t="n">
        <v>28.36</v>
      </c>
      <c r="C25" s="7" t="n">
        <v>16.98</v>
      </c>
      <c r="D25" s="7" t="n">
        <v>18.19</v>
      </c>
    </row>
    <row r="26">
      <c r="A26" s="3" t="inlineStr">
        <is>
          <t>Weighted-average shares outstanding (in millions)</t>
        </is>
      </c>
    </row>
    <row r="27">
      <c r="A27" s="4" t="inlineStr">
        <is>
          <t>Basic (in shares)</t>
        </is>
      </c>
      <c r="B27" s="8" t="n">
        <v>62.1</v>
      </c>
      <c r="C27" s="8" t="n">
        <v>62.7</v>
      </c>
      <c r="D27" s="8" t="n">
        <v>63.7</v>
      </c>
    </row>
    <row r="28">
      <c r="A28" s="4" t="inlineStr">
        <is>
          <t>Diluted (in shares)</t>
        </is>
      </c>
      <c r="B28" s="8" t="n">
        <v>62.9</v>
      </c>
      <c r="C28" s="8" t="n">
        <v>63.3</v>
      </c>
      <c r="D28" s="8" t="n">
        <v>6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nnual Future Minimum Lease Payments</t>
        </is>
      </c>
      <c r="B4" s="4" t="inlineStr">
        <is>
          <t xml:space="preserve">The undiscounted annual future minimum lease payments are summarized by year in the table below: Maturity of Lease Liabilities Operating Leases 2022 $ 212 2023 184 2024 156 2025 122 2026 108 Thereafter 359 Total lease payments $ 1,141 Less: interest 171 Present value of lease liabilities 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as reported within our Consolidated Statements of Cash Flows: December 31, Millions of dollars 2021 2020 2019 Cash and cash equivalents as presented in our Consolidated Balance Sheets $ 3,044 $ 2,924 $ 1,952 Restricted cash included in prepaid and other current assets — 10 — Cash, cash equivalents and restricted cash as presented in our Consolidated Statements of Cash Flows $ 3,044 $ 2,934 $ 1,952 </t>
        </is>
      </c>
    </row>
    <row r="5">
      <c r="A5" s="4" t="inlineStr">
        <is>
          <t>Restrictions on Cash and Cash Equivalents</t>
        </is>
      </c>
      <c r="B5" s="4" t="inlineStr">
        <is>
          <t xml:space="preserve">The following table provides a reconciliation of cash, cash equivalents and restricted cash as reported within our Consolidated Statements of Cash Flows: December 31, Millions of dollars 2021 2020 2019 Cash and cash equivalents as presented in our Consolidated Balance Sheets $ 3,044 $ 2,924 $ 1,952 Restricted cash included in prepaid and other current assets — 10 — Cash, cash equivalents and restricted cash as presented in our Consolidated Statements of Cash Flows $ 3,044 $ 2,934 $ 1,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y</t>
        </is>
      </c>
      <c r="B4" s="4" t="inlineStr">
        <is>
          <t xml:space="preserve">The following table summarizes our inventories at December 31, 2021 and 2020: Millions of dollars 2021 2020 Finished products $ 1,958 $ 1,635 Raw materials and work in process 759 666 Total inventories $ 2,717 $ 2,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Goodwill by Operating Segment</t>
        </is>
      </c>
      <c r="B4" s="4" t="inlineStr">
        <is>
          <t>The following table summarizes goodwill attributable to our reporting units for the periods presented: Millions of dollars North EMEA Latin Asia Total Ending balance December 31, 2019 $ 1,695 $ 302 $ 33 $ 410 $ 2,440 Currency translation adjustment — 27 1 28 56 Ending balance December 31, 2020 $ 1,695 $ 329 $ 34 $ 438 $ 2,496 Currency translation adjustment — (22) (1) 3 (20) Divestitures and acquisitions (1) — (11) — 20 9 Ending balance December 31, 2021 $ 1,695 $ 296 $ 33 $ 461 $ 2,485 (1) The net change in goodwill is due to the divestiture of Turkey manufacturing entity, deconsolidation of Whirlpool China and consolidation of Elica PB India. For additional information, see Notes 1 and 17 to the Consolidated Financial Statements.</t>
        </is>
      </c>
    </row>
    <row r="5">
      <c r="A5" s="4" t="inlineStr">
        <is>
          <t>Schedule of Finite-Lived Intangible Assets</t>
        </is>
      </c>
      <c r="B5" s="4" t="inlineStr">
        <is>
          <t>The following table summarizes other intangible assets for the period presented: December 31, 2021 December 31, 2020 Millions of dollars Gross Carrying Amount Accumulated Amortization Net Gross Carrying Amount Accumulated Amortization Net Other intangible assets, finite lives: Customer relationships (1) $ 443 $ (334) $ 109 $ 647 $ (430) $ 217 Patents and other (2) 191 (188) 3 327 (241) 86 Total other intangible assets, finite lives $ 634 $ (522) $ 112 $ 974 $ (671) $ 303 Trademarks, indefinite lives (3) 1,869 — 1,869 1,893 (2) 1,891 Total other intangible assets (4) $ 2,503 $ (522) $ 1,981 $ 2,867 $ (673) $ 2,194 (1) Customer relationships have an estimated useful life of 5 to 19 years. (2) Patents and other intangibles have an estimated useful life of 3 to 43 years. (3) Includes impairment charge of $7 million at December 31, 2020. (4) Decrease of $184 million in net other intangible assets is due to the deconsolidation of Whirlpool China. For additional information, see Note 17 to the Consolidated Financial Statements.</t>
        </is>
      </c>
    </row>
    <row r="6">
      <c r="A6" s="4" t="inlineStr">
        <is>
          <t>Schedule of Indefinite-Lived Intangible Assets</t>
        </is>
      </c>
      <c r="B6" s="4" t="inlineStr">
        <is>
          <t>The following table summarizes other intangible assets for the period presented: December 31, 2021 December 31, 2020 Millions of dollars Gross Carrying Amount Accumulated Amortization Net Gross Carrying Amount Accumulated Amortization Net Other intangible assets, finite lives: Customer relationships (1) $ 443 $ (334) $ 109 $ 647 $ (430) $ 217 Patents and other (2) 191 (188) 3 327 (241) 86 Total other intangible assets, finite lives $ 634 $ (522) $ 112 $ 974 $ (671) $ 303 Trademarks, indefinite lives (3) 1,869 — 1,869 1,893 (2) 1,891 Total other intangible assets (4) $ 2,503 $ (522) $ 1,981 $ 2,867 $ (673) $ 2,194 (1) Customer relationships have an estimated useful life of 5 to 19 years. (2) Patents and other intangibles have an estimated useful life of 3 to 43 years. (3) Includes impairment charge of $7 million at December 31, 2020. (4) Decrease of $184 million in net other intangible assets is due to the deconsolidation of Whirlpool China. For additional information, see Note 17 to the Consolidated Financial Statements.</t>
        </is>
      </c>
    </row>
    <row r="7">
      <c r="A7" s="4" t="inlineStr">
        <is>
          <t>Schedule of Future Amortization Expense</t>
        </is>
      </c>
      <c r="B7" s="4" t="inlineStr">
        <is>
          <t xml:space="preserve">The following table summarizes our future estimated amortization expense by year: Millions of dollars 2022 $ 27 2023 24 2024 22 2025 10 2026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our long-term debt at December 31, 2021 and 2020: Millions of dollars 2021 2020 Senior Note - 4.85%, maturing 2021 $ — $ 300 Senior Note - 4.70%, maturing 2022 300 300 Senior Note - 3.70%, maturing 2023 250 250 Senior Note - 4.00%, maturing 2024 300 300 Senior Note - 3.70%, maturing 2025 350 350 Senior Note - 1.25%, maturing 2026 (1) 566 606 Senior Note - 1.10%, maturing 2027 (1) 679 727 Senior Note - 0.50%, maturing 2028 (1) 566 607 Senior Note - 4.75%, maturing 2029 694 693 Senior Note - 2.40%, maturing 2031 300 — Senior Note - 5.15%, maturing 2043 249 249 Senior Note - 4.50%, maturing 2046 497 497 Senior Note - 4.60%, maturing 2050 493 493 Other, net (17) (15) $ 5,227 $ 5,357 Less current maturities 298 298 Total long-term debt $ 4,929 $ 5,059 (1) Euro denominated debt reflects impact of currency</t>
        </is>
      </c>
    </row>
    <row r="5">
      <c r="A5" s="4" t="inlineStr">
        <is>
          <t>Schedule of Maturities of Long-term Debt</t>
        </is>
      </c>
      <c r="B5" s="4" t="inlineStr">
        <is>
          <t xml:space="preserve">The following table summarizes the contractual maturities of our long-term debt, including current maturities, at December 31, 2021: Millions of dollars 2022 $ 298 2023 247 2024 297 2025 347 2026 563 Thereafter 3,475 Long-term debt, including current maturities $ 5,227 </t>
        </is>
      </c>
    </row>
    <row r="6">
      <c r="A6" s="4" t="inlineStr">
        <is>
          <t>Schedule of Notes Payable</t>
        </is>
      </c>
      <c r="B6" s="4" t="inlineStr">
        <is>
          <t xml:space="preserve">The following table summarizes the carrying value of notes payable at December 31, 2021 and 2020, respectively. Millions of dollars 2021 2020 Short-term borrowings to banks 10 12 Total notes payable $ 10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roduct Warranty Reserves</t>
        </is>
      </c>
      <c r="B4" s="4" t="inlineStr">
        <is>
          <t>The following table summarizes the changes in total product warranty reserves for the periods presented: Product Warranty Millions of dollars 2021 2020 Balance at January 1 $ 273 $ 383 Issuances/accruals during the period 307 226 Settlements made during the period/other (1) (294) (336) Balance at December 31 $ 286 $ 273 Current portion $ 194 $ 184 Non-current portion 92 89 Total $ 286 $ 273 (1) Includes updated reserve assumptions noted below.</t>
        </is>
      </c>
    </row>
    <row r="5">
      <c r="A5" s="4" t="inlineStr">
        <is>
          <t>Schedule of Purchase Obligations</t>
        </is>
      </c>
      <c r="B5" s="4" t="inlineStr">
        <is>
          <t xml:space="preserve">Our expected cash outflows resulting from non-cancellable purchase obligations are summarized by year in the table below : Millions of dollars 2022 $ 206 2023 92 2024 61 2025 35 2026 15 Thereafter 30 Total purchase obligations $ 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Defined Benefit Plans and Other Postretirement Benefit Plans Disclosures [Abstract]</t>
        </is>
      </c>
    </row>
    <row r="4">
      <c r="A4" s="4" t="inlineStr">
        <is>
          <t>Schedule of Obligations and Funded Status</t>
        </is>
      </c>
      <c r="B4" s="4" t="inlineStr">
        <is>
          <t>Obligations and Funded Status at End of Year United States Foreign Other Postretirement Millions of dollars 2021 2020 2021 2020 2021 2020 Funded status Fair value of plan assets $ 2,904 $ 3,103 $ 665 $ 632 $ — $ — Benefit obligations 2,968 3,237 924 1,029 166 191 Funded status $ (64) $ (134) $ (259) $ (397) $ (166) $ (191) Amounts recognized in the consolidated balance sheets Noncurrent asset $ 56 $ 37 $ 20 $ 14 $ — $ — Current liability (9) (18) (12) (12) (24) (25) Noncurrent liability (111) (153) (267) (399) (142) (166) Amount recognized $ (64) $ (134) $ (259) $ (397) $ (166) $ (191) Amounts recognized in accumulated other comprehensive loss (pre-tax) Net actuarial loss $ 1,180 $ 1,227 $ 184 $ 279 $ 14 $ 23 Prior service (credit) cost 1 1 3 3 (93) (140) Amount recognized $ 1,181 $ 1,228 $ 187 $ 282 $ (79) $ (117)</t>
        </is>
      </c>
    </row>
    <row r="5">
      <c r="A5" s="4" t="inlineStr">
        <is>
          <t>Schedule of Changes in Benefit Obligation</t>
        </is>
      </c>
      <c r="B5" s="4" t="inlineStr">
        <is>
          <t>Change in Benefit Obligation United States Foreign Other Postretirement Millions of dollars 2021 2020 2021 2020 2021 2020 Benefit obligation, beginning of year $ 3,237 $ 3,141 $ 1,029 $ 941 $ 191 $ 355 Service cost 3 3 5 6 — 4 Interest cost 77 94 14 17 5 8 Plan participants' contributions — — 1 1 — — Actuarial (gain) loss (99) 282 (45) 96 (8) 9 Benefits paid (234) (186) (29) (33) (21) (24) Plan amendments — — — — — (156) Transfer of liabilities — — (23) — — — Other adjustments — — — — — — Special termination benefit — — — — — — Settlements / curtailment (gain) (16) (97) (18) (37) — — Foreign currency exchange rates — — (10) 38 (1) (5) Reclassification of obligation to held for sale — — — — — — Benefit obligation, end of year $ 2,968 $ 3,237 $ 924 $ 1,029 $ 166 $ 191 Accumulated benefit obligation, end of year $ 2,955 $ 3,222 $ 891 $ 987 N/A N/A</t>
        </is>
      </c>
    </row>
    <row r="6">
      <c r="A6" s="4" t="inlineStr">
        <is>
          <t>Schedule of Changes in Plan Assets</t>
        </is>
      </c>
      <c r="B6" s="4" t="inlineStr">
        <is>
          <t xml:space="preserve">Change in Plan Assets United States Pension Benefits Foreign Other Postretirement Millions of dollars 2021 2020 2021 2020 2021 2020 Fair value of plan assets, beginning of year $ 3,103 $ 2,934 $ 632 $ 593 $ — $ — Actual return on plan assets 31 447 56 58 — — Employer contribution 20 5 30 29 21 24 Plan participants' contributions — — 1 1 — — Benefits paid (234) (186) (29) (33) (21) (24) Transfer of plan assets — — — — — — Other adjustments — — — — — — Settlements (16) (97) (17) (37) — — Foreign currency exchange rates — — (8) 21 — — Reclassification of plan assets to held for sale — — — — — — Fair value of plan assets, end of year $ 2,904 $ 3,103 $ 665 $ 632 $ — $ — </t>
        </is>
      </c>
    </row>
    <row r="7">
      <c r="A7" s="4" t="inlineStr">
        <is>
          <t>Schedule of Components of Net Periodic Benefit Cost</t>
        </is>
      </c>
      <c r="B7" s="4" t="inlineStr">
        <is>
          <t xml:space="preserve">Components of Net Periodic Benefit Cost United States Foreign Other Postretirement Millions of dollars 2021 2020 2019 2021 2020 2019 2021 2020 2019 Service cost $ 3 $ 3 $ 2 $ 5 $ 6 $ 6 $ — $ 4 $ 6 Interest cost 77 94 123 14 17 23 5 8 16 Expected return on plan assets (158) (165) $ (177) (34) (30) (29) — — — Amortization: Actuarial loss 69 62 $ 47 19 12 8 — — 1 Prior service cost (credit) — — (2) — — — (46) (28) (16) Special termination benefit — — $ — — — — — — — Curtailment (gain) / loss — — — — — — — (3) — Settlement loss 5 39 9 2 11 2 — — — Net periodic benefit cost $ (4) $ 33 $ 2 $ 6 $ 16 $ 10 $ (41) $ (19) $ 7 </t>
        </is>
      </c>
    </row>
    <row r="8">
      <c r="A8" s="4" t="inlineStr">
        <is>
          <t>Schedule of Net Periodic Cost Recognized in Operating Profit and Interest and Sundry (Income) Expense</t>
        </is>
      </c>
      <c r="B8" s="4" t="inlineStr">
        <is>
          <t xml:space="preserve">The following table summarizes the net periodic cost recognized in operating profit and interest and sundry (income) expense for the years ending December 31, 2021, 2020 and 2019: United States Foreign Other Postretirement Millions of dollars 2021 2020 2019 2021 2020 2019 2021 2020 2019 Operating profit (loss) $ 3 $ 3 $ 2 $ 5 $ 6 $ 6 $ — $ 4 $ 6 Interest and sundry (income) expense (7) 30 — 1 10 4 (41) (23) 1 Net periodic benefit cost $ (4) $ 33 $ 2 $ 6 $ 16 $ 10 $ (41) $ (19) $ 7 </t>
        </is>
      </c>
    </row>
    <row r="9">
      <c r="A9" s="4" t="inlineStr">
        <is>
          <t>Schedule of Other Changes in Plan Assets and Benefit Obligations Recognized in Other Comprehensive Loss</t>
        </is>
      </c>
      <c r="B9" s="4" t="inlineStr">
        <is>
          <t>Other Changes in Plan Assets and Benefit Obligations Recognized in Other Comprehensive Income (Loss) (Pre-Tax) in 2021 Millions of dollars United States Foreign Other Postretirement Current year actuarial loss / (gain) $ 27 $ (74) $ (9) Actuarial (loss) recognized during the year (74) (21) — Current year prior service cost (credit) — — — Prior service credit (cost) recognized during the year — — 47 Total recognized in other comprehensive income (loss) (pre-tax) $ (47) $ (95) $ 38 Total recognized in net periodic benefit costs and other comprehensive income (loss) (pre-tax) $ (51) $ (89) $ (3)</t>
        </is>
      </c>
    </row>
    <row r="10">
      <c r="A10" s="4" t="inlineStr">
        <is>
          <t>Schedule of Weighted-Average Assumptions Used to Determine Benefit Obligation and Net Periodic Cost</t>
        </is>
      </c>
      <c r="B10" s="4" t="inlineStr">
        <is>
          <t>Weighted-Average Assumptions used to Determine Benefit Obligation at End of Year United States Foreign Other Postretirement 2021 2020 2021 2020 2021 2020 Discount rate 2.85 % 2.50 % 1.89 % 1.55 % 3.41 % 2.98 % Rate of compensation increase 4.50 % 4.50 % 3.59 % 3.47 % N/A N/A Interest crediting rate for cash balance plans 1.60 % 1.25 % 2.36 % 1.99 % N/A N/A Weighted-Average Assumptions used to Determine Net Periodic Cost United States Foreign Other Postretirement 2021 2020 2019 2021 2020 2019 2021 2020 2019 Discount rate 2.50% 3.13% 4.30% 1.55% 2.04% 2.90% 3.66% 3.35% 4.80% Expected long-term rate of return on plan assets 6.00% 6.25% 6.50% 5.48% 5.39% 5.56% N/A N/A N/A Rate of compensation increase 4.50% 4.50% 4.50% 3.47% 3.10% 3.29% N/A N/A N/A Interest crediting rate for cash balance plans 1.25% 2.05% 3.05% 1.99% 1.80% 2.19% N/A N/A N/A Health care cost trend rate Initial rate N/A N/A N/A N/A N/A N/A 6.00% 6.25% 6.50% Ultimate rate N/A N/A N/A N/A N/A N/A 5.00% 5.00% 5.00% Year that ultimate rate will be reached N/A N/A N/A N/A N/A N/A 2025 2025 2025</t>
        </is>
      </c>
    </row>
    <row r="11">
      <c r="A11" s="4" t="inlineStr">
        <is>
          <t>Schedule of Expected Employer Contributions to Funded Plans</t>
        </is>
      </c>
      <c r="B11" s="4" t="inlineStr">
        <is>
          <t xml:space="preserve">Expected Employer Contributions to Funded Plans Millions of dollars United States Foreign 2022 $ — $ 19 </t>
        </is>
      </c>
    </row>
    <row r="12">
      <c r="A12" s="4" t="inlineStr">
        <is>
          <t>Schedule of Expected Benefit Payments</t>
        </is>
      </c>
      <c r="B12" s="4" t="inlineStr">
        <is>
          <t xml:space="preserve">Expected Benefit Payments Millions of dollars United States Foreign Other Postretirement Benefits 2022 $ 291 $ 36 $ 24 2023 235 36 24 2024 231 36 12 2025 220 40 10 2026 215 38 9 2027-2031 $ 950 $ 209 $ 41 </t>
        </is>
      </c>
    </row>
    <row r="13">
      <c r="A13" s="4" t="inlineStr">
        <is>
          <t>Schedule of Allocation of Plan Assets</t>
        </is>
      </c>
      <c r="B13" s="4" t="inlineStr">
        <is>
          <t>The fair values of our pension plan assets at December 31, 2021 and 2020, by asset category were as follows: December 31, Quoted prices Other significant Significant Net Asset Value Total Millions of dollars 2021 2020 2021 2020 2021 2020 2021 2020 2021 2020 Cash and cash equivalents $ — $ — $ 162 $ 281 $ — $ — $ — $ — $ 162 $ 281 Government and government agency securities (1) U.S. securities — — 264 182 — — — — 264 182 International securities — — 92 99 — — — — 92 99 Corporate bonds and notes (1) U.S. companies — — 1,585 1,691 — — — — 1,585 1,691 International companies — — 286 279 — — — — 286 279 Equity securities (2) U.S. companies — — — — — — — — — — International companies 36 47 — — — — — — 36 47 Mutual funds (3) — — 103 108 — — — — 103 108 Investments at net asset value U.S. equity securities (4) — — — — — — 308 448 308 448 International equity securities (4) — — — — — — 177 180 177 180 Short-term investment fund (4) — — — — — — 43 24 43 24 International debt securities (5) — — — — — — 178 208 178 208 International equity securities (5) — — — — — — 62 53 62 53 Real estate (6) — — — — — — 55 13 55 13 Limited partnerships (7) U.S. private equity investments — — — — 26 38 — — 26 38 Diversified fund of funds — — — — 3 3 — — 3 3 Emerging growth — — — — 3 3 — — 3 3 All other investments — — 29 48 — — 157 30 186 78 $ 36 $ 47 $ 2,521 $ 2,688 $ 32 $ 44 $ 980 $ 956 $ 3,569 $ 3,735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t>
        </is>
      </c>
    </row>
    <row r="14">
      <c r="A14" s="4" t="inlineStr">
        <is>
          <t>Schedule of Fair Value Measurements Using Significant Unobservable Inputs</t>
        </is>
      </c>
      <c r="B14" s="4" t="inlineStr">
        <is>
          <t xml:space="preserve">Fair Value Measurements Using Significant Unobservable Inputs (Level 3) Millions of dollars Limited Balance, December 31, 2020 $ 44 Realized gain / (loss) (net) 13 Unrealized gain / (loss) (net) 2 Purchases — Settlements (27) Balance, December 31, 2021 $ 32 </t>
        </is>
      </c>
    </row>
    <row r="15">
      <c r="A15" s="4" t="inlineStr">
        <is>
          <t>Schedule of Benefit Obligations in Excess of Fair Value of Plan Assets</t>
        </is>
      </c>
      <c r="B15" s="4" t="inlineStr">
        <is>
          <t xml:space="preserve">The projected benefit obligation and fair value of plan assets for pension plans with a projected benefit obligation in excess of plan assets at December 31, 2021 and 2020 were as follows: United States Foreign Millions of dollars 2021 2020 2021 2020 Projected benefit obligation $ 2,507 $ 2,718 $ 851 $ 951 Fair value of plan assets $ 2,386 $ 2,547 $ 578 $ 546 </t>
        </is>
      </c>
    </row>
    <row r="16">
      <c r="A16" s="4" t="inlineStr">
        <is>
          <t>Schedule of Accumulated Benefit Obligations in Excess of Fair Value of Plan Assets</t>
        </is>
      </c>
      <c r="B16" s="4" t="inlineStr">
        <is>
          <t xml:space="preserve">The projected benefit obligation, accumulated benefit obligation and fair value of plan assets for pension plans with an accumulated benefit obligation in excess of plan assets at December 31, 2021 and 2020 were as follows: United States Foreign Millions of dollars 2021 2020 2021 2020 Projected benefit obligation $ 2,507 $ 2,718 $ 851 $ 951 Accumulated benefit obligation 2,494 2,703 831 921 Fair value of plan assets $ 2,386 $ 2,547 $ 578 $ 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summarizes our foreign currency denominated debt and foreign exchange forwards/options designated as net investment hedges at December 31, 2021 and 2020: Notional (local) Notional (USD) Current Maturity Instrument 2021 2020 2021 2020 Foreign exchange forwards/options MXN 7,200 MXN 7,200 $ 352 $ 362 August 2022 The following table summarizes our outstanding derivative contracts and their effects on our Consolidated Balance Sheets at December 31, 2021 and 2020: Fair Value of Type of Notional Amount Hedge Assets Hedge Liabilities Maximum Term (Months) Millions of dollars 2021 2020 2021 2020 2021 2020 2021 2020 Derivatives accounted for as hedges (1) Commodity swaps/options $ 297 $ 215 $ 40 $ 39 $ 13 $ 4 (CF) 21 30 Foreign exchange forwards/options 2,872 3,028 91 58 64 110 (CF/NI) 122 134 Cross-currency swaps 1,275 1,275 31 23 7 86 (CF) 86 98 Interest rate derivatives 300 300 — — 14 28 (CF) 41 53 Total derivatives accounted for as hedges $ 162 $ 120 $ 98 $ 228 Derivatives not accounted for as hedges Commodity swaps/options $ 2 $ 1 $ — $ — $ — $ — N/A 14 0 Foreign exchange forwards/options (2) 2,240 4,161 20 25 18 96 N/A 12 12 Total derivatives not accounted for as hedges $ 20 $ 25 $ 18 $ 96 Total derivatives $ 182 $ 145 $ 116 $ 324 Current $ 170 $ 103 $ 93 $ 152 Noncurrent 12 42 23 172 Total derivatives $ 182 $ 145 $ 116 $ 324 (1) Derivatives accounted for as hedges are considered either cash flow (CF) or net investment (NI) hedges. (2) Foreign exchange forwards/options have decreased due to repayment of intercompany loans.</t>
        </is>
      </c>
    </row>
    <row r="5">
      <c r="A5" s="4" t="inlineStr">
        <is>
          <t>Schedule of Effects of Derivative Instruments on Consolidated Statements of Income</t>
        </is>
      </c>
      <c r="B5" s="4" t="inlineStr">
        <is>
          <t>The following tables summarize the effects of derivative instruments on our Consolidated Statements of Income (Loss) and Consolidated Statements of Comprehensive Income (Loss) for the years ended December 31, 2021 and 2020: Gain (Loss) Recognized in OCI (Effective Portion) (3) Millions of dollars 2021 2020 Cash flow hedges Commodity swaps/options $ 66 $ 22 Foreign exchange forwards/options 92 9 Cross-currency swaps 110 (40) Interest rate derivatives 14 (34) Net investment hedges Foreign currency 1 1 $ 283 $ (42) Location of Gain (Loss) Reclassified from Gain (Loss) Reclassified from OCI into Earnings (Effective Portion) (4) Cash Flow Hedges - Millions of dollars 2021 2020 Commodity swaps/options (3) Cost of products sold $ 68 $ (20) Foreign exchange forwards/options Net sales 2 7 Foreign exchange forwards/options Cost of products sold (3) 30 Foreign exchange forwards/options Interest and sundry (income) expense 71 (54) Cross-currency swaps (5) Interest and sundry (income) expense 117 (89) $ 255 $ (126) Location of Gain (Loss) Recognized on Derivatives not Gain (Loss) Recognized on Derivatives not Accounted for as Hedges (3) Derivatives not Accounted for as Hedges - Millions of dollars 2021 2020 Foreign exchange forwards/options Interest and sundry (income) expense $ 74 $ (1) (3) Change in gain (loss) recognized in OCI (effective portion) is primarily driven by increases in commodity prices and fluctuations in currency and interest rates. The tax impact of the cash flow hedges was $(14) million and $(16) million in 2021 and 2020, respectively. The tax impact of the net investment hedges was $(1) million and $1 million in 2021 and 2020, respectively. (4) Change in gain (loss) reclassified from OCI into earnings (effective portion) was primarily driven by fluctuations in currency and commodity prices and interest rates compared to prior year. (5) Change in cross-currency swaps is primarily driven by the currency change in the Euro year-over-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Assets and liabilities measured at fair value on a recurring basis at December 31, 2021 and 2020 are as follows: Total Cost Basis Quoted Prices In Significant Other Total Fair Value Millions of dollars 2021 2020 2021 2020 2021 2020 2021 2020 Short-term investments (1) $ 1,905 $ 2,164 $ 1,697 $ 1,603 $ 208 $ 561 $ 1,905 $ 2,164 Net derivative contracts — — — — 66 (179) 66 (179) (1) Short-term investments are primarily comprised of money market funds and highly liquid, low risk investments with initial maturities less than 90 days.</t>
        </is>
      </c>
    </row>
    <row r="5">
      <c r="A5" s="4" t="inlineStr">
        <is>
          <t>Schedule of Fair Value Measurements, Nonrecurring</t>
        </is>
      </c>
      <c r="B5" s="4" t="inlineStr">
        <is>
          <t>The following table summarizes the valuation of our assets measured at fair value on a non-recurring basis as of December 31, 2020, which is the balance sheet date at the end of the period in which the impairment charge was recorded. No impairment charge was recorded as of December 31, 2021. Fair Value Millions of dollars Level 3 Measured at fair value on a non-recurring basis: 2020 Assets: Indefinite-lived intangible assets (2) 158 Total level 3 assets $ 158 (2) Indefinite-lived intangible assets with a carrying amount of approximately $165 million were written down to a fair value of $158 million resulting in an impairment charge of $7 million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The following table shows the components of accumulated other comprehensive income (loss) available to Whirlpool at December 31, 2019, 2020, and 2021, and the activity for the years then ended: Millions of dollars Foreign Derivative Pension and Total December 31, 2018 $ (1,588) $ (33) $ (1,074) (2,695) Unrealized gain (loss) 54 (17) — 37 Unrealized actuarial gain(loss) and prior service credit (cost) — — 52 52 Tax effect 2 4 (18) (12) Other comprehensive income (loss), net of tax 56 (13) 34 77 Less: Other comprehensive loss available to noncontrolling interests — — — — Other comprehensive income (loss) available to Whirlpool 56 (13) 34 77 December 31, 2019 $ (1,532) $ (46) $ (1,040) $ (2,618) Unrealized gain (loss) (385) 83 — (302) Unrealized actuarial gain (loss) and prior service credit (cost) — — 171 171 Tax effect 1 (16) (45) (60) Other comprehensive income (loss), net of tax (384) 67 126 (191) Less: Other comprehensive loss available to noncontrolling interests 2 — — 2 Other comprehensive income (loss) available to Whirlpool (386) 67 126 (193) December 31, 2020 $ (1,918) $ 21 $ (914) $ (2,811) Unrealized gain (loss) 364 27 — 391 Unrealized actuarial gain (loss) and prior service credit (cost) — — 104 104 Tax effect (1) (14) (26) (41) Other comprehensive income (loss), net of tax 363 13 78 454 Less: Other comprehensive loss available to noncontrolling interests — — — — Other comprehensive income (loss) available to Whirlpool 363 13 78 454 December 31, 2021 $ (1,555) $ 34 $ (836) $ (2,357)</t>
        </is>
      </c>
    </row>
    <row r="5">
      <c r="A5" s="4" t="inlineStr">
        <is>
          <t>Schedule of Basic and Diluted Net Earnings Per Share</t>
        </is>
      </c>
      <c r="B5" s="4" t="inlineStr">
        <is>
          <t xml:space="preserve">Basic and diluted net earnings per share of common stock were calculated as follows: Millions of dollars and shares 2021 2020 2019 Numerator for basic and diluted earnings per share – net earnings (loss) available to Whirlpool $ 1,783 $ 1,075 $ 1,168 Denominator for basic earnings per share – weighted-average shares 62.1 62.7 63.7 Effect of dilutive securities – stock-based compensation 0.8 0.6 0.5 Denominator for diluted earnings per share – adjusted weighted-average shares 62.9 63.3 64.2 Anti-dilutive stock options/awards excluded from earnings per share 0.1 1.3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5" t="n">
        <v>1806</v>
      </c>
      <c r="C4" s="5" t="n">
        <v>1065</v>
      </c>
      <c r="D4" s="5" t="n">
        <v>1182</v>
      </c>
    </row>
    <row r="5">
      <c r="A5" s="3" t="inlineStr">
        <is>
          <t>Other comprehensive income (loss), before tax:</t>
        </is>
      </c>
    </row>
    <row r="6">
      <c r="A6" s="4" t="inlineStr">
        <is>
          <t>Foreign currency translation adjustments</t>
        </is>
      </c>
      <c r="B6" s="6" t="n">
        <v>364</v>
      </c>
      <c r="C6" s="6" t="n">
        <v>-385</v>
      </c>
      <c r="D6" s="6" t="n">
        <v>54</v>
      </c>
    </row>
    <row r="7">
      <c r="A7" s="3" t="inlineStr">
        <is>
          <t>Derivative instruments:</t>
        </is>
      </c>
    </row>
    <row r="8">
      <c r="A8" s="4" t="inlineStr">
        <is>
          <t>Net gain (loss) arising during period</t>
        </is>
      </c>
      <c r="B8" s="6" t="n">
        <v>282</v>
      </c>
      <c r="C8" s="6" t="n">
        <v>-43</v>
      </c>
      <c r="D8" s="6" t="n">
        <v>71</v>
      </c>
    </row>
    <row r="9">
      <c r="A9" s="4" t="inlineStr">
        <is>
          <t>Less: reclassification adjustment for gain (loss) included in net earnings (loss)</t>
        </is>
      </c>
      <c r="B9" s="6" t="n">
        <v>255</v>
      </c>
      <c r="C9" s="6" t="n">
        <v>-126</v>
      </c>
      <c r="D9" s="6" t="n">
        <v>88</v>
      </c>
    </row>
    <row r="10">
      <c r="A10" s="4" t="inlineStr">
        <is>
          <t>Derivative instruments, net</t>
        </is>
      </c>
      <c r="B10" s="6" t="n">
        <v>27</v>
      </c>
      <c r="C10" s="6" t="n">
        <v>83</v>
      </c>
      <c r="D10" s="6" t="n">
        <v>-17</v>
      </c>
    </row>
    <row r="11">
      <c r="A11" s="3" t="inlineStr">
        <is>
          <t>Defined benefit pension and postretirement plans:</t>
        </is>
      </c>
    </row>
    <row r="12">
      <c r="A12" s="4" t="inlineStr">
        <is>
          <t>Prior service (cost) credit arising during period</t>
        </is>
      </c>
      <c r="B12" s="6" t="n">
        <v>0</v>
      </c>
      <c r="C12" s="6" t="n">
        <v>156</v>
      </c>
      <c r="D12" s="6" t="n">
        <v>9</v>
      </c>
    </row>
    <row r="13">
      <c r="A13" s="4" t="inlineStr">
        <is>
          <t>Net gain (loss) arising during period</t>
        </is>
      </c>
      <c r="B13" s="6" t="n">
        <v>56</v>
      </c>
      <c r="C13" s="6" t="n">
        <v>-78</v>
      </c>
      <c r="D13" s="6" t="n">
        <v>-6</v>
      </c>
    </row>
    <row r="14">
      <c r="A14" s="4" t="inlineStr">
        <is>
          <t>Less: amortization of prior service credit (cost) and actuarial (loss)</t>
        </is>
      </c>
      <c r="B14" s="6" t="n">
        <v>-48</v>
      </c>
      <c r="C14" s="6" t="n">
        <v>-93</v>
      </c>
      <c r="D14" s="6" t="n">
        <v>-49</v>
      </c>
    </row>
    <row r="15">
      <c r="A15" s="4" t="inlineStr">
        <is>
          <t>Defined benefit pension and postretirement plans, net</t>
        </is>
      </c>
      <c r="B15" s="6" t="n">
        <v>104</v>
      </c>
      <c r="C15" s="6" t="n">
        <v>171</v>
      </c>
      <c r="D15" s="6" t="n">
        <v>52</v>
      </c>
    </row>
    <row r="16">
      <c r="A16" s="4" t="inlineStr">
        <is>
          <t>Other comprehensive income (loss), before tax</t>
        </is>
      </c>
      <c r="B16" s="6" t="n">
        <v>495</v>
      </c>
      <c r="C16" s="6" t="n">
        <v>-131</v>
      </c>
      <c r="D16" s="6" t="n">
        <v>89</v>
      </c>
    </row>
    <row r="17">
      <c r="A17" s="4" t="inlineStr">
        <is>
          <t>Income tax benefit (expense) related to items of other comprehensive income (loss)</t>
        </is>
      </c>
      <c r="B17" s="6" t="n">
        <v>-41</v>
      </c>
      <c r="C17" s="6" t="n">
        <v>-60</v>
      </c>
      <c r="D17" s="6" t="n">
        <v>-12</v>
      </c>
    </row>
    <row r="18">
      <c r="A18" s="4" t="inlineStr">
        <is>
          <t>Other comprehensive income (loss), net of tax</t>
        </is>
      </c>
      <c r="B18" s="6" t="n">
        <v>454</v>
      </c>
      <c r="C18" s="6" t="n">
        <v>-191</v>
      </c>
      <c r="D18" s="6" t="n">
        <v>77</v>
      </c>
    </row>
    <row r="19">
      <c r="A19" s="4" t="inlineStr">
        <is>
          <t>Comprehensive income (loss)</t>
        </is>
      </c>
      <c r="B19" s="6" t="n">
        <v>2260</v>
      </c>
      <c r="C19" s="6" t="n">
        <v>874</v>
      </c>
      <c r="D19" s="6" t="n">
        <v>1259</v>
      </c>
    </row>
    <row r="20">
      <c r="A20" s="4" t="inlineStr">
        <is>
          <t>Less: comprehensive income (loss), available to noncontrolling interests</t>
        </is>
      </c>
      <c r="B20" s="6" t="n">
        <v>23</v>
      </c>
      <c r="C20" s="6" t="n">
        <v>-8</v>
      </c>
      <c r="D20" s="6" t="n">
        <v>14</v>
      </c>
    </row>
    <row r="21">
      <c r="A21" s="4" t="inlineStr">
        <is>
          <t>Comprehensive income (loss) available to Whirlpool</t>
        </is>
      </c>
      <c r="B21" s="5" t="n">
        <v>2237</v>
      </c>
      <c r="C21" s="5" t="n">
        <v>882</v>
      </c>
      <c r="D21" s="5" t="n">
        <v>12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 (Tables)</t>
        </is>
      </c>
      <c r="B1" s="2" t="inlineStr">
        <is>
          <t>12 Months Ended</t>
        </is>
      </c>
    </row>
    <row r="2">
      <c r="B2" s="2" t="inlineStr">
        <is>
          <t>Dec. 31, 2021</t>
        </is>
      </c>
    </row>
    <row r="3">
      <c r="A3" s="3" t="inlineStr">
        <is>
          <t>Share-based Payment Arrangement [Abstract]</t>
        </is>
      </c>
    </row>
    <row r="4">
      <c r="A4" s="4" t="inlineStr">
        <is>
          <t>Schedule of Black-Scholes Assumptions</t>
        </is>
      </c>
      <c r="B4" s="4" t="inlineStr">
        <is>
          <t>Based on the results of the model, the weighted-average grant date fair value of stock options granted for 2021, 2020, and 2019 wer e $52.44, $29.53 and $27.89, respectively, using the following assumptions: Weighted Average Black-Scholes Assumptions 2021 2020 2019 Risk-free interest rate 0.5 % 1.4 % 2.5 % Expected volatility 37.7 % 29.3 % 28.5 % Expected dividend yield 2.5 % 3.2 % 3.4 % Expected option life, in years 5 5 5</t>
        </is>
      </c>
    </row>
    <row r="5">
      <c r="A5" s="4" t="inlineStr">
        <is>
          <t>Schedule of Stock Option Activity</t>
        </is>
      </c>
      <c r="B5" s="4" t="inlineStr">
        <is>
          <t xml:space="preserve">The following table summarizes stock option activity during 2021: In thousands, except per share data Number Weighted- Outstanding at January 1 2,268 $ 144.54 Granted 165 199.93 Exercised (1,548) 133.77 Canceled or expired (41) 186.88 Outstanding at December 31 844 $ 173.08 Exercisable at December 31 448 $ 176.20 </t>
        </is>
      </c>
    </row>
    <row r="6">
      <c r="A6" s="4" t="inlineStr">
        <is>
          <t>Schedule of Additional Information Related to Stock Options Outstanding</t>
        </is>
      </c>
      <c r="B6" s="4" t="inlineStr">
        <is>
          <t>The table below summarizes additional information related to stock options outstanding at December 31, 2021: Options in thousands / dollars in millions, except per-share data Outstanding Net of Options Number of options 837 448 Weighted-average exercise price per share $ 173.01 $ 176.20 Aggregate intrinsic value $ 52 $ 26 Weighted-average remaining contractual term, in years 6 4</t>
        </is>
      </c>
    </row>
    <row r="7">
      <c r="A7" s="4" t="inlineStr">
        <is>
          <t>Schedule of Stock Unity Activity</t>
        </is>
      </c>
      <c r="B7" s="4" t="inlineStr">
        <is>
          <t xml:space="preserve">The following table summarizes stock unit activity during 2021: Stock units in thousands, except per-share data Number of Weighted- Average Non-vested, at January 1 1,003 $ 139.62 Granted 381 191.64 Canceled (113) 147.05 Vested and transferred to unrestricted (249) 148.22 Non-vested, at December 31 1,022 $ 15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Charges [Abstract]</t>
        </is>
      </c>
    </row>
    <row r="4">
      <c r="A4" s="4" t="inlineStr">
        <is>
          <t>Schedule of Restructuring Reserve</t>
        </is>
      </c>
      <c r="B4" s="4" t="inlineStr">
        <is>
          <t xml:space="preserve">The following tables summarize the changes to our restructuring liability for the years ended December 31, 2021 and 2020: Millions of dollars 12/31/2020 Charges to Earnings Cash Paid Non-Cash and Other 12/31/2021 Employee termination costs $ 145 $ 30 $ (122) $ — $ 53 Asset impairment costs 8 1 — (1) 8 Facility exit costs — 2 (2) — — Other exit costs 20 5 (22) (7) (4) Total $ 173 $ 38 $ (146) $ (8) $ 57 Millions of dollars 12/31/2019 Charge to Earnings Cash Paid Non-cash and Other 12/31/2020 Employee termination costs $ 57 $ 253 $ (165) $ — $ 145 Asset impairment costs 8 1 — (1) 8 Facility exit costs — 4 (4) — — Other exit costs 12 30 (27) 5 20 Total $ 77 $ 288 $ (196) $ 4 $ 173 </t>
        </is>
      </c>
    </row>
    <row r="5">
      <c r="A5" s="4" t="inlineStr">
        <is>
          <t>Schedule of Restructuring Charges by Segment</t>
        </is>
      </c>
      <c r="B5" s="4" t="inlineStr">
        <is>
          <t xml:space="preserve">The following table summarizes 2021 and 2020 restructuring charges by operating segment: Millions of dollars 2021 Charges 2020 Charges North America $ — $ 81 EMEA 38 154 Latin America — 20 Asia — 10 Corporate / Other — 23 Total $ 38 $ 2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following table summarizes the difference between an income tax benefit at the United States statutory rate of 21% in 2021, 2020, and 2019, respectively, and the income tax expense at effective worldwide tax rates for the respective periods: Millions of dollars 2021 2020 2019 Earnings (loss) before income taxes United States $ 1,287 $ 1,020 $ 652 Foreign 1,045 427 878 Earnings (loss) before income taxes $ 2,332 $ 1,447 $ 1,530 Income tax (benefit) expense computed at United States statutory rate $ 490 $ 304 $ 321 U.S. government tax incentives (19) (17) (21) Foreign government tax incentives (23) (20) (13) Foreign tax rate differential 66 30 70 U.S. foreign tax credits (29) (25) (86) Valuation allowances 1 15 (150) State and local taxes, net of federal tax benefit 57 40 41 Foreign withholding taxes 19 8 54 U.S. tax on foreign dividends and subpart F income 9 34 67 Settlements and changes in unrecognized tax benefits 113 53 113 U.S. Transition Tax — — 26 Changes in enacted tax rates (14) (6) 42 Divestiture tax impact (35) — 58 Legal entity restructuring tax impact (98) (82) (147) Other items, net (19) 48 (27) Income tax computed at effective worldwide tax rates $ 518 $ 382 $ 348 </t>
        </is>
      </c>
    </row>
    <row r="5">
      <c r="A5" s="4" t="inlineStr">
        <is>
          <t>Schedule of Components of Income Tax Expense (Benefit)</t>
        </is>
      </c>
      <c r="B5" s="4" t="inlineStr">
        <is>
          <t xml:space="preserve">The following table summarizes our income tax (benefit) provision for 2021, 2020 and 2019: 2021 2020 2019 Millions of dollars Current Deferred Current Deferred Current Deferred United States $ 132 $ 251 $ 90 $ 81 $ 203 $ 69 Foreign 184 (126) 182 (24) 432 (406) State and local 80 (3) 42 11 42 8 $ 396 $ 122 $ 314 $ 68 $ 677 $ (329) Total income tax expense $ 518 $ 382 $ 348 </t>
        </is>
      </c>
    </row>
    <row r="6">
      <c r="A6" s="4" t="inlineStr">
        <is>
          <t>Schedule of Deferred Tax Assets and Liabilities</t>
        </is>
      </c>
      <c r="B6" s="4" t="inlineStr">
        <is>
          <t xml:space="preserve">The following table summarizes the significant components of our deferred tax liabilities and assets at December 31, 2021 and 2020: Millions of dollars 2021 2020 Deferred tax liabilities Intangibles $ 404 $ 461 Property, net 181 196 Right of use assets 245 265 Inventory Reserves 41 116 Other 207 252 Total deferred tax liabilities $ 1,078 $ 1,290 Deferred tax assets U.S. general business credit carryforwards, including Energy Tax Credits $ 386 $ 680 Lease liabilities 255 275 Pensions 70 114 Loss carryforwards 1,347 1,336 Postretirement obligations 41 49 Foreign tax credit carryforwards 33 25 Research and development capitalization 130 121 Employee payroll and benefits 104 118 Accrued expenses 80 96 Product warranty accrual 54 76 Receivable and inventory allowances 61 112 Other 597 646 Total deferred tax assets 3,158 3,648 Valuation allowances for deferred tax assets (195) (214) Deferred tax assets, net of valuation allowances 2,963 3,434 Net deferred tax assets $ 1,885 $ 2,144 </t>
        </is>
      </c>
    </row>
    <row r="7">
      <c r="A7" s="4" t="inlineStr">
        <is>
          <t>Schedule of Unrecognized Tax Benefits</t>
        </is>
      </c>
      <c r="B7" s="4" t="inlineStr">
        <is>
          <t xml:space="preserve">The following table represents a reconciliation of the beginning and ending amount of unrecognized tax benefits that if recognized would impact the effective tax rate, excluding federal benefits of state and local tax positions, and interest and penalties: Millions of dollars 2021 2020 2019 Balance, January 1 $ 427 $ 394 $ 278 Additions for tax positions of the current year 17 17 20 Additions for tax positions of prior years 179 21 138 Reductions for tax positions of prior years (34) (2) (26) Settlements during the period (7) — (4) Lapses of applicable statute of limitation (2) (3) (12) Balance, December 31 $ 580 $ 427 $ 3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Long-lived Assets by Geographic Areas</t>
        </is>
      </c>
      <c r="B4" s="4" t="inlineStr">
        <is>
          <t xml:space="preserve">The following table summarizes the countries that represent at least 10% of consolidated long-lived assets for the years ended December 31, 2021 and 2020. Long-lived assets includes property, plant and equipment and right-of-use assets at December 31, 2021 and 2020. Millions of dollars United States Italy Mexico Poland All Other Countries Total 2021 Long-lived assets $ 1,758 $ 473 $ 408 $ 389 $ 723 $ 3,751 2020 Long-lived assets $ 1,790 $ 526 $ 403 $ 428 $ 1,040 $ 4,187 </t>
        </is>
      </c>
    </row>
    <row r="5">
      <c r="A5" s="4" t="inlineStr">
        <is>
          <t>Schedule of Segment Information</t>
        </is>
      </c>
      <c r="B5" s="4" t="inlineStr">
        <is>
          <t xml:space="preserve"> OPERATING SEGMENTS Millions of dollars North EMEA Latin Asia Other/ Total Net sales 2021 $ 12,491 $ 5,088 $ 3,167 $ 1,239 $ — $ 21,985 2020 11,210 4,389 2,592 1,265 — 19,456 2019 11,477 4,296 3,177 1,515 (46) 20,419 Intersegment sales 2021 $ 312 $ 102 $ 1,277 $ 252 $ (1,943) $ — 2020 249 93 1,227 379 (1,948) — 2019 238 83 1,321 334 (1,976) — Depreciation and amortization 2021 $ 175 $ 168 $ 63 $ 26 $ 62 $ 494 2020 193 177 62 70 66 568 2019 195 187 65 67 73 587 EBIT 2021 $ 2,220 $ 100 $ 265 $ 66 $ (152) $ 2,499 2020 1,758 2 219 (7) (336) 1,636 2019 1,440 (30) 172 33 102 1,717 Total assets 2021 $ 7,980 $ 10,210 $ 4,716 $ 1,565 $ (4,186) $ 20,285 2020 7,597 11,296 4,244 2,573 (5,274) 20,436 2019 7,883 9,450 4,226 2,581 (5,167) 18,973 Capital expenditures 2021 $ 169 $ 152 $ 133 $ 30 $ 41 $ 525 2020 137 116 64 50 43 410 2019 179 124 97 80 52 532 The following table summarizes the reconciling items in the Other/Eliminations column for total EBIT for the periods presented: Twelve Months Ended December 31, in millions 2021 2020 2019 Items not allocated to segments: Restructuring costs $ (38) $ (288) $ (188) Gain (loss) on previously held equity interest 42 — — Gain (loss) on sale and disposal of businesses 107 7 437 Product warranty and liability income (expense) 9 30 (131) Corrective action recovery — 14 — Sale-leaseback, real estate and receivable adjustment — 113 86 Trade customer insolvency claim settlement — — (59) Brazil indirect tax credit — — 180 Corporate expenses and other (272) (212) (223) Total other/eliminations $ (152) $ (336) $ 102 A reconciliation of our segment information for total EBIT to the corresponding amounts in the Consolidated Statements of Income (Loss) is shown in the table below for the periods presented: Twelve Months Ended December 31, in millions 2021 2020 2019 Operating profit $ 2,348 $ 1,615 $ 1,549 Interest and sundry (income) expense $ (159) $ (21) $ (168) Equity method investment income (loss), net of tax (8) — — Total EBIT $ 2,499 $ 1,636 $ 1,717 Interest expense 175 189 187 Income tax expense 518 382 348 Net earnings (loss) $ 1,806 $ 1,065 $ 1,182 Less: Net earnings (loss) available to noncontrolling interests 23 (10) 14 Net earnings (loss) available to Whirlpool $ 1,783 $ 1,075 $ 1,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ESTITURES (Tables)</t>
        </is>
      </c>
      <c r="B1" s="2" t="inlineStr">
        <is>
          <t>12 Months Ended</t>
        </is>
      </c>
    </row>
    <row r="2">
      <c r="B2" s="2" t="inlineStr">
        <is>
          <t>Dec. 31, 2021</t>
        </is>
      </c>
    </row>
    <row r="3">
      <c r="A3" s="3" t="inlineStr">
        <is>
          <t>Discontinued Operations and Disposal Groups [Abstract]</t>
        </is>
      </c>
    </row>
    <row r="4">
      <c r="A4" s="4" t="inlineStr">
        <is>
          <t>Schedule of Whirlpool China's Earnings (Loss) Available to Whirlpool</t>
        </is>
      </c>
      <c r="B4" s="4" t="inlineStr">
        <is>
          <t xml:space="preserve">The following table presents the carrying amounts of the major classes of Whirlpool China’s assets and liabilities as of December 30, 2021 and December 31, 2020. Millions of dollars December 31, 2021 2020 Cash and cash equivalents $ — $ 324 Accounts receivable, net of allowance of $0 and $11, respectively — 85 Inventories — 98 Prepaid and other current assets — 93 Property, net of accumulated depreciation of $0 and $189, respectively — 309 Other noncurrent assets (1) — 283 Total assets $ — $ 1,192 Accounts payable $ — $ 216 Accrued expenses — 53 Other current liabilities — 254 Other noncurrent liabilities — 7 Total liabilities $ — $ 530 (1) Other non current assets include allocated goodwill of $80 million. The following table summarizes Embraco's earnings before income taxes for the twelve months ended December 31, 2021, 2020 and 2019: Millions of dollars 2021 2020 2019 Earnings before income taxes $ — $ — $ 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5" customWidth="1" min="1" max="1"/>
    <col width="21" customWidth="1" min="2" max="2"/>
    <col width="21" customWidth="1" min="3" max="3"/>
    <col width="34" customWidth="1" min="4" max="4"/>
    <col width="34" customWidth="1" min="5" max="5"/>
    <col width="31" customWidth="1" min="6" max="6"/>
    <col width="58" customWidth="1" min="7" max="7"/>
    <col width="31" customWidth="1" min="8" max="8"/>
    <col width="31" customWidth="1" min="9" max="9"/>
    <col width="21" customWidth="1" min="10" max="10"/>
    <col width="21" customWidth="1" min="11" max="11"/>
    <col width="13" customWidth="1" min="12" max="12"/>
  </cols>
  <sheetData>
    <row r="1">
      <c r="A1" s="1" t="inlineStr">
        <is>
          <t>SIGNIFICANT ACCOUNTING POLICIES - Narrative (Details)</t>
        </is>
      </c>
      <c r="B1" s="2" t="inlineStr">
        <is>
          <t>Sep. 27, 2021USD ($)</t>
        </is>
      </c>
      <c r="C1" s="2" t="inlineStr">
        <is>
          <t>Sep. 30, 2021USD ($)</t>
        </is>
      </c>
      <c r="D1" s="2" t="inlineStr">
        <is>
          <t>Dec. 31, 2020USD ($)renewalOption</t>
        </is>
      </c>
      <c r="E1" s="2" t="inlineStr">
        <is>
          <t>Dec. 31, 2019USD ($)renewalOption</t>
        </is>
      </c>
      <c r="F1" s="2" t="inlineStr">
        <is>
          <t>Sep. 30, 2019USD ($)$ / shares</t>
        </is>
      </c>
      <c r="G1" s="2" t="inlineStr">
        <is>
          <t>Dec. 31, 2021USD ($)segmentcountryreportingUnit$ / shares</t>
        </is>
      </c>
      <c r="H1" s="2" t="inlineStr">
        <is>
          <t>Dec. 31, 2020USD ($)$ / shares</t>
        </is>
      </c>
      <c r="I1" s="2" t="inlineStr">
        <is>
          <t>Dec. 31, 2019USD ($)$ / shares</t>
        </is>
      </c>
      <c r="J1" s="2" t="inlineStr">
        <is>
          <t>Dec. 31, 2018USD ($)</t>
        </is>
      </c>
      <c r="K1" s="2" t="inlineStr">
        <is>
          <t>Jun. 30, 2021USD ($)</t>
        </is>
      </c>
      <c r="L1" s="2" t="inlineStr">
        <is>
          <t>May 06, 2021</t>
        </is>
      </c>
    </row>
    <row r="2">
      <c r="A2" s="3" t="inlineStr">
        <is>
          <t>Restricted Cash and Cash Equivalents Items [Line Items]</t>
        </is>
      </c>
    </row>
    <row r="3">
      <c r="A3" s="4" t="inlineStr">
        <is>
          <t>Number operating countries | country</t>
        </is>
      </c>
      <c r="G3" s="6" t="n">
        <v>10</v>
      </c>
    </row>
    <row r="4">
      <c r="A4" s="4" t="inlineStr">
        <is>
          <t>Number of operating segments | segment</t>
        </is>
      </c>
      <c r="G4" s="6" t="n">
        <v>4</v>
      </c>
    </row>
    <row r="5">
      <c r="A5" s="4" t="inlineStr">
        <is>
          <t>Unfunded commitments</t>
        </is>
      </c>
      <c r="G5" s="5" t="n">
        <v>0</v>
      </c>
    </row>
    <row r="6">
      <c r="A6" s="4" t="inlineStr">
        <is>
          <t>Depreciation</t>
        </is>
      </c>
      <c r="G6" s="6" t="n">
        <v>447000000</v>
      </c>
      <c r="H6" s="5" t="n">
        <v>506000000</v>
      </c>
      <c r="I6" s="5" t="n">
        <v>518000000</v>
      </c>
    </row>
    <row r="7">
      <c r="A7" s="4" t="inlineStr">
        <is>
          <t>Net book value of buildings, machinery, and equipment disposals</t>
        </is>
      </c>
      <c r="G7" s="6" t="n">
        <v>17000000</v>
      </c>
      <c r="H7" s="6" t="n">
        <v>25000000</v>
      </c>
    </row>
    <row r="8">
      <c r="A8" s="4" t="inlineStr">
        <is>
          <t>Impairment of long-lived assets</t>
        </is>
      </c>
      <c r="G8" s="5" t="n">
        <v>0</v>
      </c>
      <c r="H8" s="6" t="n">
        <v>0</v>
      </c>
      <c r="I8" s="6" t="n">
        <v>0</v>
      </c>
    </row>
    <row r="9">
      <c r="A9" s="4" t="inlineStr">
        <is>
          <t>Sale leaseback, net proceeds</t>
        </is>
      </c>
      <c r="D9" s="5" t="n">
        <v>139000000</v>
      </c>
      <c r="E9" s="5" t="n">
        <v>140000000</v>
      </c>
    </row>
    <row r="10">
      <c r="A10" s="4" t="inlineStr">
        <is>
          <t>Annual rent payment</t>
        </is>
      </c>
      <c r="D10" s="5" t="n">
        <v>10000000</v>
      </c>
      <c r="E10" s="5" t="n">
        <v>10000000</v>
      </c>
      <c r="H10" s="6" t="n">
        <v>10000000</v>
      </c>
      <c r="I10" s="6" t="n">
        <v>10000000</v>
      </c>
    </row>
    <row r="11">
      <c r="A11" s="4" t="inlineStr">
        <is>
          <t>Lease term</t>
        </is>
      </c>
      <c r="D11" s="4" t="inlineStr">
        <is>
          <t>14 years</t>
        </is>
      </c>
      <c r="E11" s="4" t="inlineStr">
        <is>
          <t>12 years</t>
        </is>
      </c>
    </row>
    <row r="12">
      <c r="A12" s="4" t="inlineStr">
        <is>
          <t>Options to extend lease | renewalOption</t>
        </is>
      </c>
      <c r="D12" s="6" t="n">
        <v>4</v>
      </c>
      <c r="E12" s="6" t="n">
        <v>5</v>
      </c>
    </row>
    <row r="13">
      <c r="A13" s="4" t="inlineStr">
        <is>
          <t>Lease renewal term</t>
        </is>
      </c>
      <c r="D13" s="4" t="inlineStr">
        <is>
          <t>5 years</t>
        </is>
      </c>
      <c r="E13" s="4" t="inlineStr">
        <is>
          <t>5 years</t>
        </is>
      </c>
    </row>
    <row r="14">
      <c r="A14" s="4" t="inlineStr">
        <is>
          <t>Sale leaseback, deferred gain, gross</t>
        </is>
      </c>
      <c r="D14" s="5" t="n">
        <v>113000000</v>
      </c>
      <c r="E14" s="5" t="n">
        <v>111000000</v>
      </c>
    </row>
    <row r="15">
      <c r="A15" s="4" t="inlineStr">
        <is>
          <t>Sale leaseback, deferred gain, net</t>
        </is>
      </c>
      <c r="D15" s="6" t="n">
        <v>89000000</v>
      </c>
      <c r="E15" s="6" t="n">
        <v>88000000</v>
      </c>
    </row>
    <row r="16">
      <c r="A16" s="4" t="inlineStr">
        <is>
          <t>Sale leaseback, right-of-use assets and lease liabilities</t>
        </is>
      </c>
      <c r="D16" s="6" t="n">
        <v>128000000</v>
      </c>
      <c r="E16" s="6" t="n">
        <v>108000000</v>
      </c>
      <c r="H16" s="6" t="n">
        <v>128000000</v>
      </c>
      <c r="I16" s="6" t="n">
        <v>108000000</v>
      </c>
    </row>
    <row r="17">
      <c r="A17" s="4" t="inlineStr">
        <is>
          <t>Number of reporting units | reportingUnit</t>
        </is>
      </c>
      <c r="G17" s="6" t="n">
        <v>4</v>
      </c>
    </row>
    <row r="18">
      <c r="A18" s="4" t="inlineStr">
        <is>
          <t>Goodwill, impairment loss</t>
        </is>
      </c>
      <c r="G18" s="5" t="n">
        <v>0</v>
      </c>
      <c r="H18" s="6" t="n">
        <v>0</v>
      </c>
      <c r="I18" s="6" t="n">
        <v>0</v>
      </c>
    </row>
    <row r="19">
      <c r="A19" s="4" t="inlineStr">
        <is>
          <t>Intangibles, impairment loss</t>
        </is>
      </c>
      <c r="G19" s="6" t="n">
        <v>0</v>
      </c>
      <c r="I19" s="6" t="n">
        <v>0</v>
      </c>
    </row>
    <row r="20">
      <c r="A20" s="4" t="inlineStr">
        <is>
          <t>Accounts payable outsourcing</t>
        </is>
      </c>
      <c r="D20" s="6" t="n">
        <v>1200000000</v>
      </c>
      <c r="G20" s="6" t="n">
        <v>1400000000</v>
      </c>
      <c r="H20" s="6" t="n">
        <v>1200000000</v>
      </c>
    </row>
    <row r="21">
      <c r="A21" s="4" t="inlineStr">
        <is>
          <t>Research and development expense</t>
        </is>
      </c>
      <c r="G21" s="6" t="n">
        <v>485000000</v>
      </c>
      <c r="H21" s="6" t="n">
        <v>455000000</v>
      </c>
      <c r="I21" s="6" t="n">
        <v>541000000</v>
      </c>
    </row>
    <row r="22">
      <c r="A22" s="4" t="inlineStr">
        <is>
          <t>Advertising expense</t>
        </is>
      </c>
      <c r="G22" s="6" t="n">
        <v>345000000</v>
      </c>
      <c r="H22" s="6" t="n">
        <v>273000000</v>
      </c>
      <c r="I22" s="6" t="n">
        <v>335000000</v>
      </c>
    </row>
    <row r="23">
      <c r="A23" s="4" t="inlineStr">
        <is>
          <t>Net income (loss)</t>
        </is>
      </c>
      <c r="G23" s="6" t="n">
        <v>1783000000</v>
      </c>
      <c r="H23" s="6" t="n">
        <v>1075000000</v>
      </c>
      <c r="I23" s="6" t="n">
        <v>1168000000</v>
      </c>
    </row>
    <row r="24">
      <c r="A24" s="4" t="inlineStr">
        <is>
          <t>Net earnings</t>
        </is>
      </c>
      <c r="G24" s="5" t="n">
        <v>1806000000</v>
      </c>
      <c r="H24" s="5" t="n">
        <v>1065000000</v>
      </c>
      <c r="I24" s="5" t="n">
        <v>1182000000</v>
      </c>
    </row>
    <row r="25">
      <c r="A25" s="4" t="inlineStr">
        <is>
          <t>Diluted net earnings available to Whirlpool (USD per share) | $ / shares</t>
        </is>
      </c>
      <c r="G25" s="7" t="n">
        <v>28.36</v>
      </c>
      <c r="H25" s="7" t="n">
        <v>16.98</v>
      </c>
      <c r="I25" s="7" t="n">
        <v>18.19</v>
      </c>
    </row>
    <row r="26">
      <c r="A26" s="4" t="inlineStr">
        <is>
          <t>Gain (loss) on previously held equity interest</t>
        </is>
      </c>
      <c r="G26" s="5" t="n">
        <v>42000000</v>
      </c>
      <c r="H26" s="5" t="n">
        <v>0</v>
      </c>
      <c r="I26" s="5" t="n">
        <v>0</v>
      </c>
    </row>
    <row r="27">
      <c r="A27" s="4" t="inlineStr">
        <is>
          <t>Goodwill</t>
        </is>
      </c>
      <c r="D27" s="6" t="n">
        <v>2496000000</v>
      </c>
      <c r="E27" s="6" t="n">
        <v>2440000000</v>
      </c>
      <c r="G27" s="6" t="n">
        <v>2485000000</v>
      </c>
      <c r="H27" s="6" t="n">
        <v>2496000000</v>
      </c>
      <c r="I27" s="5" t="n">
        <v>2440000000</v>
      </c>
    </row>
    <row r="28">
      <c r="A28" s="4" t="inlineStr">
        <is>
          <t>Carrying amount of customer relationships, net of accumulated amortization</t>
        </is>
      </c>
      <c r="D28" s="6" t="n">
        <v>303000000</v>
      </c>
      <c r="G28" s="6" t="n">
        <v>112000000</v>
      </c>
      <c r="H28" s="6" t="n">
        <v>303000000</v>
      </c>
    </row>
    <row r="29">
      <c r="A29" s="4" t="inlineStr">
        <is>
          <t>Customer relationships</t>
        </is>
      </c>
    </row>
    <row r="30">
      <c r="A30" s="3" t="inlineStr">
        <is>
          <t>Restricted Cash and Cash Equivalents Items [Line Items]</t>
        </is>
      </c>
    </row>
    <row r="31">
      <c r="A31" s="4" t="inlineStr">
        <is>
          <t>Carrying amount of customer relationships, net of accumulated amortization</t>
        </is>
      </c>
      <c r="D31" s="6" t="n">
        <v>217000000</v>
      </c>
      <c r="G31" s="6" t="n">
        <v>109000000</v>
      </c>
      <c r="H31" s="6" t="n">
        <v>217000000</v>
      </c>
    </row>
    <row r="32">
      <c r="A32" s="4" t="inlineStr">
        <is>
          <t>One-Time Transition Tax</t>
        </is>
      </c>
    </row>
    <row r="33">
      <c r="A33" s="3" t="inlineStr">
        <is>
          <t>Restricted Cash and Cash Equivalents Items [Line Items]</t>
        </is>
      </c>
    </row>
    <row r="34">
      <c r="A34" s="4" t="inlineStr">
        <is>
          <t>Net income (loss)</t>
        </is>
      </c>
      <c r="F34" s="5" t="n">
        <v>-34000000</v>
      </c>
    </row>
    <row r="35">
      <c r="A35" s="4" t="inlineStr">
        <is>
          <t>Net earnings</t>
        </is>
      </c>
      <c r="F35" s="5" t="n">
        <v>-34000000</v>
      </c>
    </row>
    <row r="36">
      <c r="A36" s="4" t="inlineStr">
        <is>
          <t>Diluted net earnings available to Whirlpool (USD per share) | $ / shares</t>
        </is>
      </c>
      <c r="F36" s="7" t="n">
        <v>-0.53</v>
      </c>
    </row>
    <row r="37">
      <c r="A37" s="4" t="inlineStr">
        <is>
          <t>Elica PB India</t>
        </is>
      </c>
    </row>
    <row r="38">
      <c r="A38" s="3" t="inlineStr">
        <is>
          <t>Restricted Cash and Cash Equivalents Items [Line Items]</t>
        </is>
      </c>
    </row>
    <row r="39">
      <c r="A39" s="4" t="inlineStr">
        <is>
          <t>Gain (loss) on previously held equity interest</t>
        </is>
      </c>
      <c r="C39" s="5" t="n">
        <v>42000000</v>
      </c>
    </row>
    <row r="40">
      <c r="A40" s="4" t="inlineStr">
        <is>
          <t>Goodwill</t>
        </is>
      </c>
      <c r="G40" s="6" t="n">
        <v>100000000</v>
      </c>
    </row>
    <row r="41">
      <c r="A41" s="4" t="inlineStr">
        <is>
          <t>Whirlpool China</t>
        </is>
      </c>
    </row>
    <row r="42">
      <c r="A42" s="3" t="inlineStr">
        <is>
          <t>Restricted Cash and Cash Equivalents Items [Line Items]</t>
        </is>
      </c>
    </row>
    <row r="43">
      <c r="A43" s="4" t="inlineStr">
        <is>
          <t>Purchases with related party</t>
        </is>
      </c>
      <c r="G43" s="6" t="n">
        <v>290000000</v>
      </c>
    </row>
    <row r="44">
      <c r="A44" s="4" t="inlineStr">
        <is>
          <t>Outstanding amount due to related party</t>
        </is>
      </c>
      <c r="G44" s="6" t="n">
        <v>137000000</v>
      </c>
    </row>
    <row r="45">
      <c r="A45" s="4" t="inlineStr">
        <is>
          <t>Accounts Receivable</t>
        </is>
      </c>
    </row>
    <row r="46">
      <c r="A46" s="3" t="inlineStr">
        <is>
          <t>Restricted Cash and Cash Equivalents Items [Line Items]</t>
        </is>
      </c>
    </row>
    <row r="47">
      <c r="A47" s="4" t="inlineStr">
        <is>
          <t>Cash proceeds from sale of transferred receivables</t>
        </is>
      </c>
      <c r="D47" s="6" t="n">
        <v>594000000</v>
      </c>
      <c r="H47" s="6" t="n">
        <v>594000000</v>
      </c>
    </row>
    <row r="48">
      <c r="A48" s="4" t="inlineStr">
        <is>
          <t>Outstanding receivables transferred under arrangements, continued services</t>
        </is>
      </c>
      <c r="D48" s="6" t="n">
        <v>30000000</v>
      </c>
      <c r="H48" s="6" t="n">
        <v>30000000</v>
      </c>
    </row>
    <row r="49">
      <c r="A49" s="4" t="inlineStr">
        <is>
          <t>Cost of products sold</t>
        </is>
      </c>
    </row>
    <row r="50">
      <c r="A50" s="3" t="inlineStr">
        <is>
          <t>Restricted Cash and Cash Equivalents Items [Line Items]</t>
        </is>
      </c>
    </row>
    <row r="51">
      <c r="A51" s="4" t="inlineStr">
        <is>
          <t>Sale leaseback, deferred gain, gross</t>
        </is>
      </c>
      <c r="D51" s="6" t="n">
        <v>74000000</v>
      </c>
      <c r="E51" s="6" t="n">
        <v>95000000</v>
      </c>
    </row>
    <row r="52">
      <c r="A52" s="4" t="inlineStr">
        <is>
          <t>Selling, General and Administrative Expenses</t>
        </is>
      </c>
    </row>
    <row r="53">
      <c r="A53" s="3" t="inlineStr">
        <is>
          <t>Restricted Cash and Cash Equivalents Items [Line Items]</t>
        </is>
      </c>
    </row>
    <row r="54">
      <c r="A54" s="4" t="inlineStr">
        <is>
          <t>Sale leaseback, deferred gain, gross</t>
        </is>
      </c>
      <c r="D54" s="6" t="n">
        <v>39000000</v>
      </c>
      <c r="E54" s="5" t="n">
        <v>16000000</v>
      </c>
    </row>
    <row r="55">
      <c r="A55" s="4" t="inlineStr">
        <is>
          <t>Machinery and equipment</t>
        </is>
      </c>
    </row>
    <row r="56">
      <c r="A56" s="3" t="inlineStr">
        <is>
          <t>Restricted Cash and Cash Equivalents Items [Line Items]</t>
        </is>
      </c>
    </row>
    <row r="57">
      <c r="A57" s="4" t="inlineStr">
        <is>
          <t>Retirement of machinery</t>
        </is>
      </c>
      <c r="H57" s="6" t="n">
        <v>26000000</v>
      </c>
    </row>
    <row r="58">
      <c r="A58" s="4" t="inlineStr">
        <is>
          <t>Gain (loss) on sale of property, plant, and equipment</t>
        </is>
      </c>
      <c r="H58" s="6" t="n">
        <v>113000000</v>
      </c>
    </row>
    <row r="59">
      <c r="A59" s="4" t="inlineStr">
        <is>
          <t>Machinery and equipment | Cost of products sold</t>
        </is>
      </c>
    </row>
    <row r="60">
      <c r="A60" s="3" t="inlineStr">
        <is>
          <t>Restricted Cash and Cash Equivalents Items [Line Items]</t>
        </is>
      </c>
    </row>
    <row r="61">
      <c r="A61" s="4" t="inlineStr">
        <is>
          <t>Gain (loss) on sale of property, plant, and equipment</t>
        </is>
      </c>
      <c r="H61" s="6" t="n">
        <v>74000000</v>
      </c>
    </row>
    <row r="62">
      <c r="A62" s="4" t="inlineStr">
        <is>
          <t>Machinery and equipment | Selling, General and Administrative Expenses</t>
        </is>
      </c>
    </row>
    <row r="63">
      <c r="A63" s="3" t="inlineStr">
        <is>
          <t>Restricted Cash and Cash Equivalents Items [Line Items]</t>
        </is>
      </c>
    </row>
    <row r="64">
      <c r="A64" s="4" t="inlineStr">
        <is>
          <t>Gain (loss) on sale of property, plant, and equipment</t>
        </is>
      </c>
      <c r="H64" s="6" t="n">
        <v>39000000</v>
      </c>
    </row>
    <row r="65">
      <c r="A65" s="4" t="inlineStr">
        <is>
          <t>Significant unobservable inputs (Level 3)</t>
        </is>
      </c>
    </row>
    <row r="66">
      <c r="A66" s="3" t="inlineStr">
        <is>
          <t>Restricted Cash and Cash Equivalents Items [Line Items]</t>
        </is>
      </c>
    </row>
    <row r="67">
      <c r="A67" s="4" t="inlineStr">
        <is>
          <t>Fair value liabilities</t>
        </is>
      </c>
      <c r="D67" s="5" t="n">
        <v>0</v>
      </c>
      <c r="G67" s="6" t="n">
        <v>0</v>
      </c>
      <c r="H67" s="5" t="n">
        <v>0</v>
      </c>
    </row>
    <row r="68">
      <c r="A68" s="4" t="inlineStr">
        <is>
          <t>Elica PB India</t>
        </is>
      </c>
    </row>
    <row r="69">
      <c r="A69" s="3" t="inlineStr">
        <is>
          <t>Restricted Cash and Cash Equivalents Items [Line Items]</t>
        </is>
      </c>
    </row>
    <row r="70">
      <c r="A70" s="4" t="inlineStr">
        <is>
          <t>Equity interest percentage</t>
        </is>
      </c>
      <c r="J70" s="4" t="inlineStr">
        <is>
          <t>49.00%</t>
        </is>
      </c>
    </row>
    <row r="71">
      <c r="A71" s="4" t="inlineStr">
        <is>
          <t>Elica PB India | Customer relationships</t>
        </is>
      </c>
    </row>
    <row r="72">
      <c r="A72" s="3" t="inlineStr">
        <is>
          <t>Restricted Cash and Cash Equivalents Items [Line Items]</t>
        </is>
      </c>
    </row>
    <row r="73">
      <c r="A73" s="4" t="inlineStr">
        <is>
          <t>Carrying amount of customer relationships, net of accumulated amortization</t>
        </is>
      </c>
      <c r="G73" s="6" t="n">
        <v>36000000</v>
      </c>
    </row>
    <row r="74">
      <c r="A74" s="4" t="inlineStr">
        <is>
          <t>Whirlpool China</t>
        </is>
      </c>
    </row>
    <row r="75">
      <c r="A75" s="3" t="inlineStr">
        <is>
          <t>Restricted Cash and Cash Equivalents Items [Line Items]</t>
        </is>
      </c>
    </row>
    <row r="76">
      <c r="A76" s="4" t="inlineStr">
        <is>
          <t>Equity interest percentage</t>
        </is>
      </c>
      <c r="L76" s="4" t="inlineStr">
        <is>
          <t>20.00%</t>
        </is>
      </c>
    </row>
    <row r="77">
      <c r="A77" s="4" t="inlineStr">
        <is>
          <t>Value of equity interest retained</t>
        </is>
      </c>
      <c r="G77" s="5" t="n">
        <v>206000000</v>
      </c>
      <c r="K77" s="5" t="n">
        <v>214000000</v>
      </c>
    </row>
    <row r="78">
      <c r="A78" s="4" t="inlineStr">
        <is>
          <t>Whirlpool India | Elica PB India</t>
        </is>
      </c>
    </row>
    <row r="79">
      <c r="A79" s="3" t="inlineStr">
        <is>
          <t>Restricted Cash and Cash Equivalents Items [Line Items]</t>
        </is>
      </c>
    </row>
    <row r="80">
      <c r="A80" s="4" t="inlineStr">
        <is>
          <t>Additional equity interest acquired</t>
        </is>
      </c>
      <c r="B80" s="4" t="inlineStr">
        <is>
          <t>38.00%</t>
        </is>
      </c>
    </row>
    <row r="81">
      <c r="A81" s="4" t="inlineStr">
        <is>
          <t>Payment for additional equity interest acquired</t>
        </is>
      </c>
      <c r="B81" s="5" t="n">
        <v>57000000</v>
      </c>
    </row>
    <row r="82">
      <c r="A82" s="4" t="inlineStr">
        <is>
          <t>Total equity ownership percentage</t>
        </is>
      </c>
      <c r="B82" s="4" t="inlineStr">
        <is>
          <t>87.00%</t>
        </is>
      </c>
    </row>
    <row r="83">
      <c r="A83" s="4" t="inlineStr">
        <is>
          <t>Whirlpool India | Elica PB India</t>
        </is>
      </c>
    </row>
    <row r="84">
      <c r="A84" s="3" t="inlineStr">
        <is>
          <t>Restricted Cash and Cash Equivalents Items [Line Items]</t>
        </is>
      </c>
    </row>
    <row r="85">
      <c r="A85" s="4" t="inlineStr">
        <is>
          <t>Equity interest percentage</t>
        </is>
      </c>
      <c r="J85" s="4" t="inlineStr">
        <is>
          <t>49.00%</t>
        </is>
      </c>
    </row>
    <row r="86">
      <c r="A86" s="4" t="inlineStr">
        <is>
          <t>Payments to acquire equity interest</t>
        </is>
      </c>
      <c r="J86" s="5" t="n">
        <v>22000000</v>
      </c>
    </row>
    <row r="87">
      <c r="A87" s="4" t="inlineStr">
        <is>
          <t>Whirlpool India | Elica S.p.A.</t>
        </is>
      </c>
    </row>
    <row r="88">
      <c r="A88" s="3" t="inlineStr">
        <is>
          <t>Restricted Cash and Cash Equivalents Items [Line Items]</t>
        </is>
      </c>
    </row>
    <row r="89">
      <c r="A89" s="4" t="inlineStr">
        <is>
          <t>Equity interest percentage</t>
        </is>
      </c>
      <c r="F89" s="4" t="inlineStr">
        <is>
          <t>12.5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roperty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t>
        </is>
      </c>
      <c r="B4" s="5" t="n">
        <v>-6619</v>
      </c>
      <c r="C4" s="5" t="n">
        <v>-6780</v>
      </c>
    </row>
    <row r="5">
      <c r="A5" s="4" t="inlineStr">
        <is>
          <t>Property plant and equipment, net</t>
        </is>
      </c>
      <c r="B5" s="6" t="n">
        <v>2805</v>
      </c>
      <c r="C5" s="6" t="n">
        <v>3199</v>
      </c>
    </row>
    <row r="6">
      <c r="A6" s="4" t="inlineStr">
        <is>
          <t>Disposal of property, plan and equipment</t>
        </is>
      </c>
      <c r="B6" s="6" t="n">
        <v>17</v>
      </c>
      <c r="C6" s="6" t="n">
        <v>25</v>
      </c>
    </row>
    <row r="7">
      <c r="A7" s="4" t="inlineStr">
        <is>
          <t>Land</t>
        </is>
      </c>
    </row>
    <row r="8">
      <c r="A8" s="3" t="inlineStr">
        <is>
          <t>Property, Plant and Equipment [Line Items]</t>
        </is>
      </c>
    </row>
    <row r="9">
      <c r="A9" s="4" t="inlineStr">
        <is>
          <t>Property, plant and equipment, gross</t>
        </is>
      </c>
      <c r="B9" s="6" t="n">
        <v>84</v>
      </c>
      <c r="C9" s="6" t="n">
        <v>92</v>
      </c>
    </row>
    <row r="10">
      <c r="A10" s="4" t="inlineStr">
        <is>
          <t>Buildings</t>
        </is>
      </c>
    </row>
    <row r="11">
      <c r="A11" s="3" t="inlineStr">
        <is>
          <t>Property, Plant and Equipment [Line Items]</t>
        </is>
      </c>
    </row>
    <row r="12">
      <c r="A12" s="4" t="inlineStr">
        <is>
          <t>Property, plant and equipment, gross</t>
        </is>
      </c>
      <c r="B12" s="5" t="n">
        <v>1249</v>
      </c>
      <c r="C12" s="6" t="n">
        <v>1517</v>
      </c>
    </row>
    <row r="13">
      <c r="A13" s="4" t="inlineStr">
        <is>
          <t>Buildings | Minimum</t>
        </is>
      </c>
    </row>
    <row r="14">
      <c r="A14" s="3" t="inlineStr">
        <is>
          <t>Property, Plant and Equipment [Line Items]</t>
        </is>
      </c>
    </row>
    <row r="15">
      <c r="A15" s="4" t="inlineStr">
        <is>
          <t>Estimated Useful Life</t>
        </is>
      </c>
      <c r="B15" s="4" t="inlineStr">
        <is>
          <t>10 years</t>
        </is>
      </c>
    </row>
    <row r="16">
      <c r="A16" s="4" t="inlineStr">
        <is>
          <t>Buildings | Maximum</t>
        </is>
      </c>
    </row>
    <row r="17">
      <c r="A17" s="3" t="inlineStr">
        <is>
          <t>Property, Plant and Equipment [Line Items]</t>
        </is>
      </c>
    </row>
    <row r="18">
      <c r="A18" s="4" t="inlineStr">
        <is>
          <t>Estimated Useful Life</t>
        </is>
      </c>
      <c r="B18" s="4" t="inlineStr">
        <is>
          <t>50 years</t>
        </is>
      </c>
    </row>
    <row r="19">
      <c r="A19" s="4" t="inlineStr">
        <is>
          <t>Machinery and equipment</t>
        </is>
      </c>
    </row>
    <row r="20">
      <c r="A20" s="3" t="inlineStr">
        <is>
          <t>Property, Plant and Equipment [Line Items]</t>
        </is>
      </c>
    </row>
    <row r="21">
      <c r="A21" s="4" t="inlineStr">
        <is>
          <t>Property, plant and equipment, gross</t>
        </is>
      </c>
      <c r="B21" s="5" t="n">
        <v>8091</v>
      </c>
      <c r="C21" s="5" t="n">
        <v>8370</v>
      </c>
    </row>
    <row r="22">
      <c r="A22" s="4" t="inlineStr">
        <is>
          <t>Machinery and equipment | Minimum</t>
        </is>
      </c>
    </row>
    <row r="23">
      <c r="A23" s="3" t="inlineStr">
        <is>
          <t>Property, Plant and Equipment [Line Items]</t>
        </is>
      </c>
    </row>
    <row r="24">
      <c r="A24" s="4" t="inlineStr">
        <is>
          <t>Estimated Useful Life</t>
        </is>
      </c>
      <c r="B24" s="4" t="inlineStr">
        <is>
          <t>3 years</t>
        </is>
      </c>
    </row>
    <row r="25">
      <c r="A25" s="4" t="inlineStr">
        <is>
          <t>Machinery and equipment | Maximum</t>
        </is>
      </c>
    </row>
    <row r="26">
      <c r="A26" s="3" t="inlineStr">
        <is>
          <t>Property, Plant and Equipment [Line Items]</t>
        </is>
      </c>
    </row>
    <row r="27">
      <c r="A27" s="4" t="inlineStr">
        <is>
          <t>Estimated Useful Life</t>
        </is>
      </c>
      <c r="B27" s="4" t="inlineStr">
        <is>
          <t>20 years</t>
        </is>
      </c>
    </row>
    <row r="28">
      <c r="A28" s="4" t="inlineStr">
        <is>
          <t>Whirlpool China And Turkey Subsidiary</t>
        </is>
      </c>
    </row>
    <row r="29">
      <c r="A29" s="3" t="inlineStr">
        <is>
          <t>Property, Plant and Equipment [Line Items]</t>
        </is>
      </c>
    </row>
    <row r="30">
      <c r="A30" s="4" t="inlineStr">
        <is>
          <t>Disposal of property, plan and equipment</t>
        </is>
      </c>
      <c r="B30" s="5" t="n">
        <v>3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21985</v>
      </c>
      <c r="C4" s="5" t="n">
        <v>19456</v>
      </c>
      <c r="D4" s="5" t="n">
        <v>20419</v>
      </c>
    </row>
    <row r="5">
      <c r="A5" s="4" t="inlineStr">
        <is>
          <t>Laundry</t>
        </is>
      </c>
    </row>
    <row r="6">
      <c r="A6" s="3" t="inlineStr">
        <is>
          <t>Disaggregation of Revenue [Line Items]</t>
        </is>
      </c>
    </row>
    <row r="7">
      <c r="A7" s="4" t="inlineStr">
        <is>
          <t>Net sales</t>
        </is>
      </c>
      <c r="B7" s="6" t="n">
        <v>6122</v>
      </c>
      <c r="C7" s="6" t="n">
        <v>5675</v>
      </c>
    </row>
    <row r="8">
      <c r="A8" s="4" t="inlineStr">
        <is>
          <t>Refrigeration</t>
        </is>
      </c>
    </row>
    <row r="9">
      <c r="A9" s="3" t="inlineStr">
        <is>
          <t>Disaggregation of Revenue [Line Items]</t>
        </is>
      </c>
    </row>
    <row r="10">
      <c r="A10" s="4" t="inlineStr">
        <is>
          <t>Net sales</t>
        </is>
      </c>
      <c r="B10" s="6" t="n">
        <v>6677</v>
      </c>
      <c r="C10" s="6" t="n">
        <v>6058</v>
      </c>
    </row>
    <row r="11">
      <c r="A11" s="4" t="inlineStr">
        <is>
          <t>Cooking</t>
        </is>
      </c>
    </row>
    <row r="12">
      <c r="A12" s="3" t="inlineStr">
        <is>
          <t>Disaggregation of Revenue [Line Items]</t>
        </is>
      </c>
    </row>
    <row r="13">
      <c r="A13" s="4" t="inlineStr">
        <is>
          <t>Net sales</t>
        </is>
      </c>
      <c r="B13" s="6" t="n">
        <v>5639</v>
      </c>
      <c r="C13" s="6" t="n">
        <v>4782</v>
      </c>
    </row>
    <row r="14">
      <c r="A14" s="4" t="inlineStr">
        <is>
          <t>Dishwashing</t>
        </is>
      </c>
    </row>
    <row r="15">
      <c r="A15" s="3" t="inlineStr">
        <is>
          <t>Disaggregation of Revenue [Line Items]</t>
        </is>
      </c>
    </row>
    <row r="16">
      <c r="A16" s="4" t="inlineStr">
        <is>
          <t>Net sales</t>
        </is>
      </c>
      <c r="B16" s="6" t="n">
        <v>1890</v>
      </c>
      <c r="C16" s="6" t="n">
        <v>1605</v>
      </c>
    </row>
    <row r="17">
      <c r="A17" s="4" t="inlineStr">
        <is>
          <t>Total major product category net sales</t>
        </is>
      </c>
    </row>
    <row r="18">
      <c r="A18" s="3" t="inlineStr">
        <is>
          <t>Disaggregation of Revenue [Line Items]</t>
        </is>
      </c>
    </row>
    <row r="19">
      <c r="A19" s="4" t="inlineStr">
        <is>
          <t>Net sales</t>
        </is>
      </c>
      <c r="B19" s="6" t="n">
        <v>20327</v>
      </c>
      <c r="C19" s="6" t="n">
        <v>18120</v>
      </c>
    </row>
    <row r="20">
      <c r="A20" s="4" t="inlineStr">
        <is>
          <t>Spare parts and warranties</t>
        </is>
      </c>
    </row>
    <row r="21">
      <c r="A21" s="3" t="inlineStr">
        <is>
          <t>Disaggregation of Revenue [Line Items]</t>
        </is>
      </c>
    </row>
    <row r="22">
      <c r="A22" s="4" t="inlineStr">
        <is>
          <t>Net sales</t>
        </is>
      </c>
      <c r="B22" s="6" t="n">
        <v>1187</v>
      </c>
      <c r="C22" s="6" t="n">
        <v>913</v>
      </c>
    </row>
    <row r="23">
      <c r="A23" s="4" t="inlineStr">
        <is>
          <t>Other</t>
        </is>
      </c>
    </row>
    <row r="24">
      <c r="A24" s="3" t="inlineStr">
        <is>
          <t>Disaggregation of Revenue [Line Items]</t>
        </is>
      </c>
    </row>
    <row r="25">
      <c r="A25" s="4" t="inlineStr">
        <is>
          <t>Net sales</t>
        </is>
      </c>
      <c r="B25" s="5" t="n">
        <v>470</v>
      </c>
      <c r="C25" s="5" t="n">
        <v>4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Allowance for Doubtful Accounts by Operating Segment (Details) $ in Millions</t>
        </is>
      </c>
      <c r="B1" s="2" t="inlineStr">
        <is>
          <t>12 Months Ended</t>
        </is>
      </c>
    </row>
    <row r="2">
      <c r="B2" s="2" t="inlineStr">
        <is>
          <t>Dec. 31, 2021USD ($)</t>
        </is>
      </c>
    </row>
    <row r="3">
      <c r="A3" s="3" t="inlineStr">
        <is>
          <t>Accounts receivable allowance</t>
        </is>
      </c>
    </row>
    <row r="4">
      <c r="A4" s="4" t="inlineStr">
        <is>
          <t>Balance at beginning of period</t>
        </is>
      </c>
      <c r="B4" s="5" t="n">
        <v>132</v>
      </c>
    </row>
    <row r="5">
      <c r="A5" s="4" t="inlineStr">
        <is>
          <t>Charged to Earnings</t>
        </is>
      </c>
      <c r="B5" s="6" t="n">
        <v>6</v>
      </c>
    </row>
    <row r="6">
      <c r="A6" s="4" t="inlineStr">
        <is>
          <t>Write-offs</t>
        </is>
      </c>
      <c r="B6" s="6" t="n">
        <v>-22</v>
      </c>
    </row>
    <row r="7">
      <c r="A7" s="4" t="inlineStr">
        <is>
          <t>Foreign Currency</t>
        </is>
      </c>
      <c r="B7" s="6" t="n">
        <v>-7</v>
      </c>
    </row>
    <row r="8">
      <c r="A8" s="4" t="inlineStr">
        <is>
          <t>Other</t>
        </is>
      </c>
      <c r="B8" s="6" t="n">
        <v>-11</v>
      </c>
    </row>
    <row r="9">
      <c r="A9" s="4" t="inlineStr">
        <is>
          <t>Balance at end of period</t>
        </is>
      </c>
      <c r="B9" s="6" t="n">
        <v>98</v>
      </c>
    </row>
    <row r="10">
      <c r="A10" s="3" t="inlineStr">
        <is>
          <t>Financing receivable allowance</t>
        </is>
      </c>
    </row>
    <row r="11">
      <c r="A11" s="4" t="inlineStr">
        <is>
          <t>Balance at beginning of period</t>
        </is>
      </c>
      <c r="B11" s="6" t="n">
        <v>48</v>
      </c>
    </row>
    <row r="12">
      <c r="A12" s="4" t="inlineStr">
        <is>
          <t>Charged to Earnings</t>
        </is>
      </c>
      <c r="B12" s="6" t="n">
        <v>0</v>
      </c>
    </row>
    <row r="13">
      <c r="A13" s="4" t="inlineStr">
        <is>
          <t>Write-offs</t>
        </is>
      </c>
      <c r="B13" s="6" t="n">
        <v>0</v>
      </c>
    </row>
    <row r="14">
      <c r="A14" s="4" t="inlineStr">
        <is>
          <t>Foreign Currency</t>
        </is>
      </c>
      <c r="B14" s="6" t="n">
        <v>-2</v>
      </c>
    </row>
    <row r="15">
      <c r="A15" s="4" t="inlineStr">
        <is>
          <t>Other</t>
        </is>
      </c>
      <c r="B15" s="6" t="n">
        <v>-21</v>
      </c>
    </row>
    <row r="16">
      <c r="A16" s="4" t="inlineStr">
        <is>
          <t>Balance at end of period</t>
        </is>
      </c>
      <c r="B16" s="6" t="n">
        <v>25</v>
      </c>
    </row>
    <row r="17">
      <c r="A17" s="4" t="inlineStr">
        <is>
          <t>Balance at beginning of period</t>
        </is>
      </c>
      <c r="B17" s="6" t="n">
        <v>180</v>
      </c>
    </row>
    <row r="18">
      <c r="A18" s="4" t="inlineStr">
        <is>
          <t>Charged to Earnings</t>
        </is>
      </c>
      <c r="B18" s="6" t="n">
        <v>6</v>
      </c>
    </row>
    <row r="19">
      <c r="A19" s="4" t="inlineStr">
        <is>
          <t>Write-offs</t>
        </is>
      </c>
      <c r="B19" s="6" t="n">
        <v>-22</v>
      </c>
    </row>
    <row r="20">
      <c r="A20" s="4" t="inlineStr">
        <is>
          <t>Foreign Currency</t>
        </is>
      </c>
      <c r="B20" s="6" t="n">
        <v>-9</v>
      </c>
    </row>
    <row r="21">
      <c r="A21" s="4" t="inlineStr">
        <is>
          <t>Other</t>
        </is>
      </c>
      <c r="B21" s="6" t="n">
        <v>-32</v>
      </c>
    </row>
    <row r="22">
      <c r="A22" s="4" t="inlineStr">
        <is>
          <t>Balance at end of period</t>
        </is>
      </c>
      <c r="B22" s="6" t="n">
        <v>123</v>
      </c>
    </row>
    <row r="23">
      <c r="A23" s="4" t="inlineStr">
        <is>
          <t>North America</t>
        </is>
      </c>
    </row>
    <row r="24">
      <c r="A24" s="3" t="inlineStr">
        <is>
          <t>Accounts receivable allowance</t>
        </is>
      </c>
    </row>
    <row r="25">
      <c r="A25" s="4" t="inlineStr">
        <is>
          <t>Balance at beginning of period</t>
        </is>
      </c>
      <c r="B25" s="6" t="n">
        <v>7</v>
      </c>
    </row>
    <row r="26">
      <c r="A26" s="4" t="inlineStr">
        <is>
          <t>Charged to Earnings</t>
        </is>
      </c>
      <c r="B26" s="6" t="n">
        <v>3</v>
      </c>
    </row>
    <row r="27">
      <c r="A27" s="4" t="inlineStr">
        <is>
          <t>Write-offs</t>
        </is>
      </c>
      <c r="B27" s="6" t="n">
        <v>-3</v>
      </c>
    </row>
    <row r="28">
      <c r="A28" s="4" t="inlineStr">
        <is>
          <t>Foreign Currency</t>
        </is>
      </c>
      <c r="B28" s="6" t="n">
        <v>0</v>
      </c>
    </row>
    <row r="29">
      <c r="A29" s="4" t="inlineStr">
        <is>
          <t>Other</t>
        </is>
      </c>
      <c r="B29" s="6" t="n">
        <v>0</v>
      </c>
    </row>
    <row r="30">
      <c r="A30" s="4" t="inlineStr">
        <is>
          <t>Balance at end of period</t>
        </is>
      </c>
      <c r="B30" s="6" t="n">
        <v>7</v>
      </c>
    </row>
    <row r="31">
      <c r="A31" s="4" t="inlineStr">
        <is>
          <t>EMEA</t>
        </is>
      </c>
    </row>
    <row r="32">
      <c r="A32" s="3" t="inlineStr">
        <is>
          <t>Accounts receivable allowance</t>
        </is>
      </c>
    </row>
    <row r="33">
      <c r="A33" s="4" t="inlineStr">
        <is>
          <t>Balance at beginning of period</t>
        </is>
      </c>
      <c r="B33" s="6" t="n">
        <v>67</v>
      </c>
    </row>
    <row r="34">
      <c r="A34" s="4" t="inlineStr">
        <is>
          <t>Charged to Earnings</t>
        </is>
      </c>
      <c r="B34" s="6" t="n">
        <v>0</v>
      </c>
    </row>
    <row r="35">
      <c r="A35" s="4" t="inlineStr">
        <is>
          <t>Write-offs</t>
        </is>
      </c>
      <c r="B35" s="6" t="n">
        <v>-16</v>
      </c>
    </row>
    <row r="36">
      <c r="A36" s="4" t="inlineStr">
        <is>
          <t>Foreign Currency</t>
        </is>
      </c>
      <c r="B36" s="6" t="n">
        <v>-6</v>
      </c>
    </row>
    <row r="37">
      <c r="A37" s="4" t="inlineStr">
        <is>
          <t>Other</t>
        </is>
      </c>
      <c r="B37" s="6" t="n">
        <v>0</v>
      </c>
    </row>
    <row r="38">
      <c r="A38" s="4" t="inlineStr">
        <is>
          <t>Balance at end of period</t>
        </is>
      </c>
      <c r="B38" s="6" t="n">
        <v>45</v>
      </c>
    </row>
    <row r="39">
      <c r="A39" s="4" t="inlineStr">
        <is>
          <t>Latin America</t>
        </is>
      </c>
    </row>
    <row r="40">
      <c r="A40" s="3" t="inlineStr">
        <is>
          <t>Accounts receivable allowance</t>
        </is>
      </c>
    </row>
    <row r="41">
      <c r="A41" s="4" t="inlineStr">
        <is>
          <t>Balance at beginning of period</t>
        </is>
      </c>
      <c r="B41" s="6" t="n">
        <v>44</v>
      </c>
    </row>
    <row r="42">
      <c r="A42" s="4" t="inlineStr">
        <is>
          <t>Charged to Earnings</t>
        </is>
      </c>
      <c r="B42" s="6" t="n">
        <v>3</v>
      </c>
    </row>
    <row r="43">
      <c r="A43" s="4" t="inlineStr">
        <is>
          <t>Write-offs</t>
        </is>
      </c>
      <c r="B43" s="6" t="n">
        <v>-3</v>
      </c>
    </row>
    <row r="44">
      <c r="A44" s="4" t="inlineStr">
        <is>
          <t>Foreign Currency</t>
        </is>
      </c>
      <c r="B44" s="6" t="n">
        <v>-1</v>
      </c>
    </row>
    <row r="45">
      <c r="A45" s="4" t="inlineStr">
        <is>
          <t>Other</t>
        </is>
      </c>
      <c r="B45" s="6" t="n">
        <v>0</v>
      </c>
    </row>
    <row r="46">
      <c r="A46" s="4" t="inlineStr">
        <is>
          <t>Balance at end of period</t>
        </is>
      </c>
      <c r="B46" s="6" t="n">
        <v>43</v>
      </c>
    </row>
    <row r="47">
      <c r="A47" s="3" t="inlineStr">
        <is>
          <t>Financing receivable allowance</t>
        </is>
      </c>
    </row>
    <row r="48">
      <c r="A48" s="4" t="inlineStr">
        <is>
          <t>Balance at beginning of period</t>
        </is>
      </c>
      <c r="B48" s="6" t="n">
        <v>27</v>
      </c>
    </row>
    <row r="49">
      <c r="A49" s="4" t="inlineStr">
        <is>
          <t>Charged to Earnings</t>
        </is>
      </c>
      <c r="B49" s="6" t="n">
        <v>0</v>
      </c>
    </row>
    <row r="50">
      <c r="A50" s="4" t="inlineStr">
        <is>
          <t>Write-offs</t>
        </is>
      </c>
      <c r="B50" s="6" t="n">
        <v>0</v>
      </c>
    </row>
    <row r="51">
      <c r="A51" s="4" t="inlineStr">
        <is>
          <t>Foreign Currency</t>
        </is>
      </c>
      <c r="B51" s="6" t="n">
        <v>-2</v>
      </c>
    </row>
    <row r="52">
      <c r="A52" s="4" t="inlineStr">
        <is>
          <t>Other</t>
        </is>
      </c>
      <c r="B52" s="6" t="n">
        <v>0</v>
      </c>
    </row>
    <row r="53">
      <c r="A53" s="4" t="inlineStr">
        <is>
          <t>Balance at end of period</t>
        </is>
      </c>
      <c r="B53" s="6" t="n">
        <v>25</v>
      </c>
    </row>
    <row r="54">
      <c r="A54" s="4" t="inlineStr">
        <is>
          <t>Asia</t>
        </is>
      </c>
    </row>
    <row r="55">
      <c r="A55" s="3" t="inlineStr">
        <is>
          <t>Accounts receivable allowance</t>
        </is>
      </c>
    </row>
    <row r="56">
      <c r="A56" s="4" t="inlineStr">
        <is>
          <t>Balance at beginning of period</t>
        </is>
      </c>
      <c r="B56" s="6" t="n">
        <v>14</v>
      </c>
    </row>
    <row r="57">
      <c r="A57" s="4" t="inlineStr">
        <is>
          <t>Charged to Earnings</t>
        </is>
      </c>
      <c r="B57" s="6" t="n">
        <v>0</v>
      </c>
    </row>
    <row r="58">
      <c r="A58" s="4" t="inlineStr">
        <is>
          <t>Write-offs</t>
        </is>
      </c>
      <c r="B58" s="6" t="n">
        <v>0</v>
      </c>
    </row>
    <row r="59">
      <c r="A59" s="4" t="inlineStr">
        <is>
          <t>Foreign Currency</t>
        </is>
      </c>
      <c r="B59" s="6" t="n">
        <v>0</v>
      </c>
    </row>
    <row r="60">
      <c r="A60" s="4" t="inlineStr">
        <is>
          <t>Other</t>
        </is>
      </c>
      <c r="B60" s="6" t="n">
        <v>-11</v>
      </c>
    </row>
    <row r="61">
      <c r="A61" s="4" t="inlineStr">
        <is>
          <t>Balance at end of period</t>
        </is>
      </c>
      <c r="B61" s="6" t="n">
        <v>3</v>
      </c>
    </row>
    <row r="62">
      <c r="A62" s="3" t="inlineStr">
        <is>
          <t>Financing receivable allowance</t>
        </is>
      </c>
    </row>
    <row r="63">
      <c r="A63" s="4" t="inlineStr">
        <is>
          <t>Balance at beginning of period</t>
        </is>
      </c>
      <c r="B63" s="6" t="n">
        <v>21</v>
      </c>
    </row>
    <row r="64">
      <c r="A64" s="4" t="inlineStr">
        <is>
          <t>Charged to Earnings</t>
        </is>
      </c>
      <c r="B64" s="6" t="n">
        <v>0</v>
      </c>
    </row>
    <row r="65">
      <c r="A65" s="4" t="inlineStr">
        <is>
          <t>Write-offs</t>
        </is>
      </c>
      <c r="B65" s="6" t="n">
        <v>0</v>
      </c>
    </row>
    <row r="66">
      <c r="A66" s="4" t="inlineStr">
        <is>
          <t>Foreign Currency</t>
        </is>
      </c>
      <c r="B66" s="6" t="n">
        <v>0</v>
      </c>
    </row>
    <row r="67">
      <c r="A67" s="4" t="inlineStr">
        <is>
          <t>Other</t>
        </is>
      </c>
      <c r="B67" s="6" t="n">
        <v>-21</v>
      </c>
    </row>
    <row r="68">
      <c r="A68" s="4" t="inlineStr">
        <is>
          <t>Balance at end of period</t>
        </is>
      </c>
      <c r="B6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5" t="n">
        <v>234000000</v>
      </c>
      <c r="C4" s="5" t="n">
        <v>236000000</v>
      </c>
    </row>
    <row r="5">
      <c r="A5" s="4" t="inlineStr">
        <is>
          <t>Operating lease commitments, not yet commenced</t>
        </is>
      </c>
      <c r="B5" s="6" t="n">
        <v>69000000</v>
      </c>
      <c r="C5" s="6" t="n">
        <v>49000000</v>
      </c>
    </row>
    <row r="6">
      <c r="A6" s="4" t="inlineStr">
        <is>
          <t>Financing lease commitments</t>
        </is>
      </c>
      <c r="B6" s="6" t="n">
        <v>0</v>
      </c>
      <c r="C6" s="6" t="n">
        <v>0</v>
      </c>
    </row>
    <row r="7">
      <c r="A7" s="4" t="inlineStr">
        <is>
          <t>Operating lease commitments</t>
        </is>
      </c>
      <c r="B7" s="6" t="n">
        <v>1141000000</v>
      </c>
      <c r="C7" s="6" t="n">
        <v>1200000000</v>
      </c>
    </row>
    <row r="8">
      <c r="A8" s="4" t="inlineStr">
        <is>
          <t>Long-term lease liabilities</t>
        </is>
      </c>
      <c r="B8" s="5" t="n">
        <v>794000000</v>
      </c>
      <c r="C8" s="5" t="n">
        <v>838000000</v>
      </c>
    </row>
    <row r="9">
      <c r="A9" s="4" t="inlineStr">
        <is>
          <t>Weighted average remaining lease term for operating lease</t>
        </is>
      </c>
      <c r="B9" s="4" t="inlineStr">
        <is>
          <t>7 years</t>
        </is>
      </c>
      <c r="C9" s="4" t="inlineStr">
        <is>
          <t>8 years</t>
        </is>
      </c>
    </row>
    <row r="10">
      <c r="A10" s="4" t="inlineStr">
        <is>
          <t>Weighted average discount rate for operating lease</t>
        </is>
      </c>
      <c r="B10" s="4" t="inlineStr">
        <is>
          <t>5.00%</t>
        </is>
      </c>
      <c r="C10" s="4" t="inlineStr">
        <is>
          <t>4.00%</t>
        </is>
      </c>
    </row>
    <row r="11">
      <c r="A11" s="4" t="inlineStr">
        <is>
          <t>Operating cash flow payments</t>
        </is>
      </c>
      <c r="B11" s="5" t="n">
        <v>233000000</v>
      </c>
      <c r="C11" s="5" t="n">
        <v>234000000</v>
      </c>
    </row>
    <row r="12">
      <c r="A12" s="4" t="inlineStr">
        <is>
          <t>Right-of-use asset obtained in exchange for operating lease liability</t>
        </is>
      </c>
      <c r="B12" s="6" t="n">
        <v>179000000</v>
      </c>
      <c r="C12" s="6" t="n">
        <v>315000000</v>
      </c>
    </row>
    <row r="13">
      <c r="A13" s="4" t="inlineStr">
        <is>
          <t>Gain (loss) offset by terminations</t>
        </is>
      </c>
      <c r="B13" s="6" t="n">
        <v>40000000</v>
      </c>
      <c r="C13" s="6" t="n">
        <v>68000000</v>
      </c>
    </row>
    <row r="14">
      <c r="A14" s="4" t="inlineStr">
        <is>
          <t>Residual value of lease arrangements</t>
        </is>
      </c>
      <c r="B14" s="5" t="n">
        <v>264000000</v>
      </c>
      <c r="C14" s="5" t="n">
        <v>220000000</v>
      </c>
    </row>
    <row r="15">
      <c r="A15" s="4" t="inlineStr">
        <is>
          <t>Maximum</t>
        </is>
      </c>
    </row>
    <row r="16">
      <c r="A16" s="3" t="inlineStr">
        <is>
          <t>Lessee, Lease, Description [Line Items]</t>
        </is>
      </c>
    </row>
    <row r="17">
      <c r="A17" s="4" t="inlineStr">
        <is>
          <t>Operating lease term, not yet commenced</t>
        </is>
      </c>
      <c r="B17"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044</v>
      </c>
      <c r="C3" s="5" t="n">
        <v>2924</v>
      </c>
    </row>
    <row r="4">
      <c r="A4" s="4" t="inlineStr">
        <is>
          <t>Accounts receivable, net of allowance of $98 and $132, respectively</t>
        </is>
      </c>
      <c r="B4" s="6" t="n">
        <v>3100</v>
      </c>
      <c r="C4" s="6" t="n">
        <v>3109</v>
      </c>
    </row>
    <row r="5">
      <c r="A5" s="4" t="inlineStr">
        <is>
          <t>Inventories</t>
        </is>
      </c>
      <c r="B5" s="6" t="n">
        <v>2717</v>
      </c>
      <c r="C5" s="6" t="n">
        <v>2301</v>
      </c>
    </row>
    <row r="6">
      <c r="A6" s="4" t="inlineStr">
        <is>
          <t>Prepaid and other current assets</t>
        </is>
      </c>
      <c r="B6" s="6" t="n">
        <v>834</v>
      </c>
      <c r="C6" s="6" t="n">
        <v>795</v>
      </c>
    </row>
    <row r="7">
      <c r="A7" s="4" t="inlineStr">
        <is>
          <t>Total current assets</t>
        </is>
      </c>
      <c r="B7" s="6" t="n">
        <v>9695</v>
      </c>
      <c r="C7" s="6" t="n">
        <v>9129</v>
      </c>
    </row>
    <row r="8">
      <c r="A8" s="4" t="inlineStr">
        <is>
          <t>Property, net of accumulated depreciation of $6,619 and $6,780, respectively</t>
        </is>
      </c>
      <c r="B8" s="6" t="n">
        <v>2805</v>
      </c>
      <c r="C8" s="6" t="n">
        <v>3199</v>
      </c>
    </row>
    <row r="9">
      <c r="A9" s="4" t="inlineStr">
        <is>
          <t>Right of use assets</t>
        </is>
      </c>
      <c r="B9" s="6" t="n">
        <v>946</v>
      </c>
      <c r="C9" s="6" t="n">
        <v>989</v>
      </c>
    </row>
    <row r="10">
      <c r="A10" s="4" t="inlineStr">
        <is>
          <t>Goodwill</t>
        </is>
      </c>
      <c r="B10" s="6" t="n">
        <v>2485</v>
      </c>
      <c r="C10" s="6" t="n">
        <v>2496</v>
      </c>
    </row>
    <row r="11">
      <c r="A11" s="4" t="inlineStr">
        <is>
          <t>Other intangibles, net of accumulated amortization of $522 and $673, respectively</t>
        </is>
      </c>
      <c r="B11" s="6" t="n">
        <v>1981</v>
      </c>
      <c r="C11" s="6" t="n">
        <v>2194</v>
      </c>
    </row>
    <row r="12">
      <c r="A12" s="4" t="inlineStr">
        <is>
          <t>Deferred income taxes</t>
        </is>
      </c>
      <c r="B12" s="6" t="n">
        <v>1920</v>
      </c>
      <c r="C12" s="6" t="n">
        <v>2189</v>
      </c>
    </row>
    <row r="13">
      <c r="A13" s="4" t="inlineStr">
        <is>
          <t>Other noncurrent assets</t>
        </is>
      </c>
      <c r="B13" s="6" t="n">
        <v>453</v>
      </c>
      <c r="C13" s="6" t="n">
        <v>240</v>
      </c>
    </row>
    <row r="14">
      <c r="A14" s="4" t="inlineStr">
        <is>
          <t>Total assets</t>
        </is>
      </c>
      <c r="B14" s="6" t="n">
        <v>20285</v>
      </c>
      <c r="C14" s="6" t="n">
        <v>20436</v>
      </c>
    </row>
    <row r="15">
      <c r="A15" s="3" t="inlineStr">
        <is>
          <t>Current liabilities</t>
        </is>
      </c>
    </row>
    <row r="16">
      <c r="A16" s="4" t="inlineStr">
        <is>
          <t>Accounts payable</t>
        </is>
      </c>
      <c r="B16" s="6" t="n">
        <v>5413</v>
      </c>
      <c r="C16" s="6" t="n">
        <v>4834</v>
      </c>
    </row>
    <row r="17">
      <c r="A17" s="4" t="inlineStr">
        <is>
          <t>Accrued expenses</t>
        </is>
      </c>
      <c r="B17" s="6" t="n">
        <v>609</v>
      </c>
      <c r="C17" s="6" t="n">
        <v>637</v>
      </c>
    </row>
    <row r="18">
      <c r="A18" s="4" t="inlineStr">
        <is>
          <t>Accrued advertising and promotions</t>
        </is>
      </c>
      <c r="B18" s="6" t="n">
        <v>854</v>
      </c>
      <c r="C18" s="6" t="n">
        <v>831</v>
      </c>
    </row>
    <row r="19">
      <c r="A19" s="4" t="inlineStr">
        <is>
          <t>Employee compensation</t>
        </is>
      </c>
      <c r="B19" s="6" t="n">
        <v>576</v>
      </c>
      <c r="C19" s="6" t="n">
        <v>648</v>
      </c>
    </row>
    <row r="20">
      <c r="A20" s="4" t="inlineStr">
        <is>
          <t>Notes payable</t>
        </is>
      </c>
      <c r="B20" s="6" t="n">
        <v>10</v>
      </c>
      <c r="C20" s="6" t="n">
        <v>12</v>
      </c>
    </row>
    <row r="21">
      <c r="A21" s="4" t="inlineStr">
        <is>
          <t>Current maturities of long-term debt</t>
        </is>
      </c>
      <c r="B21" s="6" t="n">
        <v>298</v>
      </c>
      <c r="C21" s="6" t="n">
        <v>298</v>
      </c>
    </row>
    <row r="22">
      <c r="A22" s="4" t="inlineStr">
        <is>
          <t>Other current liabilities</t>
        </is>
      </c>
      <c r="B22" s="6" t="n">
        <v>750</v>
      </c>
      <c r="C22" s="6" t="n">
        <v>1070</v>
      </c>
    </row>
    <row r="23">
      <c r="A23" s="4" t="inlineStr">
        <is>
          <t>Total current liabilities</t>
        </is>
      </c>
      <c r="B23" s="6" t="n">
        <v>8510</v>
      </c>
      <c r="C23" s="6" t="n">
        <v>8330</v>
      </c>
    </row>
    <row r="24">
      <c r="A24" s="3" t="inlineStr">
        <is>
          <t>Noncurrent liabilities</t>
        </is>
      </c>
    </row>
    <row r="25">
      <c r="A25" s="4" t="inlineStr">
        <is>
          <t>Long-term debt</t>
        </is>
      </c>
      <c r="B25" s="6" t="n">
        <v>4929</v>
      </c>
      <c r="C25" s="6" t="n">
        <v>5059</v>
      </c>
    </row>
    <row r="26">
      <c r="A26" s="4" t="inlineStr">
        <is>
          <t>Pension benefits</t>
        </is>
      </c>
      <c r="B26" s="6" t="n">
        <v>378</v>
      </c>
      <c r="C26" s="6" t="n">
        <v>516</v>
      </c>
    </row>
    <row r="27">
      <c r="A27" s="4" t="inlineStr">
        <is>
          <t>Postretirement benefits</t>
        </is>
      </c>
      <c r="B27" s="6" t="n">
        <v>142</v>
      </c>
      <c r="C27" s="6" t="n">
        <v>166</v>
      </c>
    </row>
    <row r="28">
      <c r="A28" s="4" t="inlineStr">
        <is>
          <t>Lease liabilities</t>
        </is>
      </c>
      <c r="B28" s="6" t="n">
        <v>794</v>
      </c>
      <c r="C28" s="6" t="n">
        <v>838</v>
      </c>
    </row>
    <row r="29">
      <c r="A29" s="4" t="inlineStr">
        <is>
          <t>Other noncurrent liabilities</t>
        </is>
      </c>
      <c r="B29" s="6" t="n">
        <v>519</v>
      </c>
      <c r="C29" s="6" t="n">
        <v>732</v>
      </c>
    </row>
    <row r="30">
      <c r="A30" s="4" t="inlineStr">
        <is>
          <t>Total noncurrent liabilities</t>
        </is>
      </c>
      <c r="B30" s="6" t="n">
        <v>6762</v>
      </c>
      <c r="C30" s="6" t="n">
        <v>7311</v>
      </c>
    </row>
    <row r="31">
      <c r="A31" s="3" t="inlineStr">
        <is>
          <t>Stockholders' equity</t>
        </is>
      </c>
    </row>
    <row r="32">
      <c r="A32" s="4" t="inlineStr">
        <is>
          <t>Common stock, $1 par value, 250 million shares authorized, 114 million and 113 million shares issued, respectively, and 59 million and 63 million shares outstanding, respectively</t>
        </is>
      </c>
      <c r="B32" s="6" t="n">
        <v>114</v>
      </c>
      <c r="C32" s="6" t="n">
        <v>113</v>
      </c>
    </row>
    <row r="33">
      <c r="A33" s="4" t="inlineStr">
        <is>
          <t>Additional paid-in capital</t>
        </is>
      </c>
      <c r="B33" s="6" t="n">
        <v>3025</v>
      </c>
      <c r="C33" s="6" t="n">
        <v>2923</v>
      </c>
    </row>
    <row r="34">
      <c r="A34" s="4" t="inlineStr">
        <is>
          <t>Retained earnings</t>
        </is>
      </c>
      <c r="B34" s="6" t="n">
        <v>10170</v>
      </c>
      <c r="C34" s="6" t="n">
        <v>8725</v>
      </c>
    </row>
    <row r="35">
      <c r="A35" s="4" t="inlineStr">
        <is>
          <t>Accumulated other comprehensive loss</t>
        </is>
      </c>
      <c r="B35" s="6" t="n">
        <v>-2357</v>
      </c>
      <c r="C35" s="6" t="n">
        <v>-2811</v>
      </c>
    </row>
    <row r="36">
      <c r="A36" s="4" t="inlineStr">
        <is>
          <t>Treasury stock, 55 million and 50 million shares, respectively</t>
        </is>
      </c>
      <c r="B36" s="6" t="n">
        <v>-6106</v>
      </c>
      <c r="C36" s="6" t="n">
        <v>-5065</v>
      </c>
    </row>
    <row r="37">
      <c r="A37" s="4" t="inlineStr">
        <is>
          <t>Total Whirlpool stockholders' equity</t>
        </is>
      </c>
      <c r="B37" s="6" t="n">
        <v>4846</v>
      </c>
      <c r="C37" s="6" t="n">
        <v>3885</v>
      </c>
    </row>
    <row r="38">
      <c r="A38" s="4" t="inlineStr">
        <is>
          <t>Noncontrolling interests</t>
        </is>
      </c>
      <c r="B38" s="6" t="n">
        <v>167</v>
      </c>
      <c r="C38" s="6" t="n">
        <v>910</v>
      </c>
    </row>
    <row r="39">
      <c r="A39" s="4" t="inlineStr">
        <is>
          <t>Total stockholders' equity</t>
        </is>
      </c>
      <c r="B39" s="6" t="n">
        <v>5013</v>
      </c>
      <c r="C39" s="6" t="n">
        <v>4795</v>
      </c>
    </row>
    <row r="40">
      <c r="A40" s="4" t="inlineStr">
        <is>
          <t>Total liabilities and stockholders' equity</t>
        </is>
      </c>
      <c r="B40" s="5" t="n">
        <v>20285</v>
      </c>
      <c r="C40" s="5" t="n">
        <v>20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1</t>
        </is>
      </c>
      <c r="C1" s="2" t="inlineStr">
        <is>
          <t>Dec. 31, 2020</t>
        </is>
      </c>
    </row>
    <row r="2">
      <c r="A2" s="3" t="inlineStr">
        <is>
          <t>Leases [Abstract]</t>
        </is>
      </c>
    </row>
    <row r="3">
      <c r="A3" s="4" t="inlineStr">
        <is>
          <t>2022</t>
        </is>
      </c>
      <c r="B3" s="5" t="n">
        <v>212</v>
      </c>
    </row>
    <row r="4">
      <c r="A4" s="4" t="inlineStr">
        <is>
          <t>2023</t>
        </is>
      </c>
      <c r="B4" s="6" t="n">
        <v>184</v>
      </c>
    </row>
    <row r="5">
      <c r="A5" s="4" t="inlineStr">
        <is>
          <t>2024</t>
        </is>
      </c>
      <c r="B5" s="6" t="n">
        <v>156</v>
      </c>
    </row>
    <row r="6">
      <c r="A6" s="4" t="inlineStr">
        <is>
          <t>2025</t>
        </is>
      </c>
      <c r="B6" s="6" t="n">
        <v>122</v>
      </c>
    </row>
    <row r="7">
      <c r="A7" s="4" t="inlineStr">
        <is>
          <t>2026</t>
        </is>
      </c>
      <c r="B7" s="6" t="n">
        <v>108</v>
      </c>
    </row>
    <row r="8">
      <c r="A8" s="4" t="inlineStr">
        <is>
          <t>Thereafter</t>
        </is>
      </c>
      <c r="B8" s="6" t="n">
        <v>359</v>
      </c>
    </row>
    <row r="9">
      <c r="A9" s="4" t="inlineStr">
        <is>
          <t>Total lease payments</t>
        </is>
      </c>
      <c r="B9" s="6" t="n">
        <v>1141</v>
      </c>
      <c r="C9" s="5" t="n">
        <v>1200</v>
      </c>
    </row>
    <row r="10">
      <c r="A10" s="4" t="inlineStr">
        <is>
          <t>Less: interest</t>
        </is>
      </c>
      <c r="B10" s="6" t="n">
        <v>171</v>
      </c>
    </row>
    <row r="11">
      <c r="A11" s="4" t="inlineStr">
        <is>
          <t>Present value of lease liabilities</t>
        </is>
      </c>
      <c r="B11" s="5" t="n">
        <v>9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 as presented in our Consolidated Balance Sheets</t>
        </is>
      </c>
      <c r="B3" s="5" t="n">
        <v>3044</v>
      </c>
      <c r="C3" s="5" t="n">
        <v>2924</v>
      </c>
      <c r="D3" s="5" t="n">
        <v>1952</v>
      </c>
    </row>
    <row r="4">
      <c r="A4" s="4" t="inlineStr">
        <is>
          <t>Restricted cash included in prepaid and other current assets</t>
        </is>
      </c>
      <c r="B4" s="6" t="n">
        <v>0</v>
      </c>
      <c r="C4" s="6" t="n">
        <v>10</v>
      </c>
      <c r="D4" s="6" t="n">
        <v>0</v>
      </c>
    </row>
    <row r="5">
      <c r="A5" s="4" t="inlineStr">
        <is>
          <t>Cash, cash equivalents and restricted cash as presented in our Consolidated Statements of Cash Flows</t>
        </is>
      </c>
      <c r="B5" s="5" t="n">
        <v>3044</v>
      </c>
      <c r="C5" s="5" t="n">
        <v>2934</v>
      </c>
      <c r="D5" s="5" t="n">
        <v>1952</v>
      </c>
      <c r="E5" s="5" t="n">
        <v>1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Net [Abstract]</t>
        </is>
      </c>
    </row>
    <row r="3">
      <c r="A3" s="4" t="inlineStr">
        <is>
          <t>Finished products</t>
        </is>
      </c>
      <c r="B3" s="5" t="n">
        <v>1958</v>
      </c>
      <c r="C3" s="5" t="n">
        <v>1635</v>
      </c>
    </row>
    <row r="4">
      <c r="A4" s="4" t="inlineStr">
        <is>
          <t>Raw materials and work in process</t>
        </is>
      </c>
      <c r="B4" s="6" t="n">
        <v>759</v>
      </c>
      <c r="C4" s="6" t="n">
        <v>666</v>
      </c>
    </row>
    <row r="5">
      <c r="A5" s="4" t="inlineStr">
        <is>
          <t>Total inventories</t>
        </is>
      </c>
      <c r="B5" s="5" t="n">
        <v>2717</v>
      </c>
      <c r="C5" s="5" t="n">
        <v>23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by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496</v>
      </c>
      <c r="C4" s="5" t="n">
        <v>2440</v>
      </c>
    </row>
    <row r="5">
      <c r="A5" s="4" t="inlineStr">
        <is>
          <t>Currency translation adjustment</t>
        </is>
      </c>
      <c r="B5" s="6" t="n">
        <v>-20</v>
      </c>
      <c r="C5" s="6" t="n">
        <v>56</v>
      </c>
    </row>
    <row r="6">
      <c r="A6" s="4" t="inlineStr">
        <is>
          <t>Divestitures and acquisitions</t>
        </is>
      </c>
      <c r="B6" s="6" t="n">
        <v>9</v>
      </c>
    </row>
    <row r="7">
      <c r="A7" s="4" t="inlineStr">
        <is>
          <t>Goodwill, ending balance</t>
        </is>
      </c>
      <c r="B7" s="6" t="n">
        <v>2485</v>
      </c>
      <c r="C7" s="6" t="n">
        <v>2496</v>
      </c>
    </row>
    <row r="8">
      <c r="A8" s="4" t="inlineStr">
        <is>
          <t>North America</t>
        </is>
      </c>
    </row>
    <row r="9">
      <c r="A9" s="3" t="inlineStr">
        <is>
          <t>Goodwill [Roll Forward]</t>
        </is>
      </c>
    </row>
    <row r="10">
      <c r="A10" s="4" t="inlineStr">
        <is>
          <t>Goodwill, beginning balance</t>
        </is>
      </c>
      <c r="B10" s="6" t="n">
        <v>1695</v>
      </c>
      <c r="C10" s="6" t="n">
        <v>1695</v>
      </c>
    </row>
    <row r="11">
      <c r="A11" s="4" t="inlineStr">
        <is>
          <t>Currency translation adjustment</t>
        </is>
      </c>
      <c r="B11" s="6" t="n">
        <v>0</v>
      </c>
      <c r="C11" s="6" t="n">
        <v>0</v>
      </c>
    </row>
    <row r="12">
      <c r="A12" s="4" t="inlineStr">
        <is>
          <t>Divestitures and acquisitions</t>
        </is>
      </c>
      <c r="B12" s="6" t="n">
        <v>0</v>
      </c>
    </row>
    <row r="13">
      <c r="A13" s="4" t="inlineStr">
        <is>
          <t>Goodwill, ending balance</t>
        </is>
      </c>
      <c r="B13" s="6" t="n">
        <v>1695</v>
      </c>
      <c r="C13" s="6" t="n">
        <v>1695</v>
      </c>
    </row>
    <row r="14">
      <c r="A14" s="4" t="inlineStr">
        <is>
          <t>EMEA</t>
        </is>
      </c>
    </row>
    <row r="15">
      <c r="A15" s="3" t="inlineStr">
        <is>
          <t>Goodwill [Roll Forward]</t>
        </is>
      </c>
    </row>
    <row r="16">
      <c r="A16" s="4" t="inlineStr">
        <is>
          <t>Goodwill, beginning balance</t>
        </is>
      </c>
      <c r="B16" s="6" t="n">
        <v>329</v>
      </c>
      <c r="C16" s="6" t="n">
        <v>302</v>
      </c>
    </row>
    <row r="17">
      <c r="A17" s="4" t="inlineStr">
        <is>
          <t>Currency translation adjustment</t>
        </is>
      </c>
      <c r="B17" s="6" t="n">
        <v>-22</v>
      </c>
      <c r="C17" s="6" t="n">
        <v>27</v>
      </c>
    </row>
    <row r="18">
      <c r="A18" s="4" t="inlineStr">
        <is>
          <t>Divestitures and acquisitions</t>
        </is>
      </c>
      <c r="B18" s="6" t="n">
        <v>-11</v>
      </c>
    </row>
    <row r="19">
      <c r="A19" s="4" t="inlineStr">
        <is>
          <t>Goodwill, ending balance</t>
        </is>
      </c>
      <c r="B19" s="6" t="n">
        <v>296</v>
      </c>
      <c r="C19" s="6" t="n">
        <v>329</v>
      </c>
    </row>
    <row r="20">
      <c r="A20" s="4" t="inlineStr">
        <is>
          <t>Latin America</t>
        </is>
      </c>
    </row>
    <row r="21">
      <c r="A21" s="3" t="inlineStr">
        <is>
          <t>Goodwill [Roll Forward]</t>
        </is>
      </c>
    </row>
    <row r="22">
      <c r="A22" s="4" t="inlineStr">
        <is>
          <t>Goodwill, beginning balance</t>
        </is>
      </c>
      <c r="B22" s="6" t="n">
        <v>34</v>
      </c>
      <c r="C22" s="6" t="n">
        <v>33</v>
      </c>
    </row>
    <row r="23">
      <c r="A23" s="4" t="inlineStr">
        <is>
          <t>Currency translation adjustment</t>
        </is>
      </c>
      <c r="B23" s="6" t="n">
        <v>-1</v>
      </c>
      <c r="C23" s="6" t="n">
        <v>1</v>
      </c>
    </row>
    <row r="24">
      <c r="A24" s="4" t="inlineStr">
        <is>
          <t>Divestitures and acquisitions</t>
        </is>
      </c>
      <c r="B24" s="6" t="n">
        <v>0</v>
      </c>
    </row>
    <row r="25">
      <c r="A25" s="4" t="inlineStr">
        <is>
          <t>Goodwill, ending balance</t>
        </is>
      </c>
      <c r="B25" s="6" t="n">
        <v>33</v>
      </c>
      <c r="C25" s="6" t="n">
        <v>34</v>
      </c>
    </row>
    <row r="26">
      <c r="A26" s="4" t="inlineStr">
        <is>
          <t>Asia</t>
        </is>
      </c>
    </row>
    <row r="27">
      <c r="A27" s="3" t="inlineStr">
        <is>
          <t>Goodwill [Roll Forward]</t>
        </is>
      </c>
    </row>
    <row r="28">
      <c r="A28" s="4" t="inlineStr">
        <is>
          <t>Goodwill, beginning balance</t>
        </is>
      </c>
      <c r="B28" s="6" t="n">
        <v>438</v>
      </c>
      <c r="C28" s="6" t="n">
        <v>410</v>
      </c>
    </row>
    <row r="29">
      <c r="A29" s="4" t="inlineStr">
        <is>
          <t>Currency translation adjustment</t>
        </is>
      </c>
      <c r="B29" s="6" t="n">
        <v>3</v>
      </c>
      <c r="C29" s="6" t="n">
        <v>28</v>
      </c>
    </row>
    <row r="30">
      <c r="A30" s="4" t="inlineStr">
        <is>
          <t>Divestitures and acquisitions</t>
        </is>
      </c>
      <c r="B30" s="6" t="n">
        <v>20</v>
      </c>
    </row>
    <row r="31">
      <c r="A31" s="4" t="inlineStr">
        <is>
          <t>Goodwill, ending balance</t>
        </is>
      </c>
      <c r="B31" s="5" t="n">
        <v>461</v>
      </c>
      <c r="C31" s="5" t="n">
        <v>4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Other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t>
        </is>
      </c>
      <c r="B4" s="5" t="n">
        <v>634</v>
      </c>
      <c r="C4" s="5" t="n">
        <v>974</v>
      </c>
    </row>
    <row r="5">
      <c r="A5" s="4" t="inlineStr">
        <is>
          <t>Finite-lived intangible assets, accumulated amortization</t>
        </is>
      </c>
      <c r="B5" s="6" t="n">
        <v>-522</v>
      </c>
      <c r="C5" s="6" t="n">
        <v>-671</v>
      </c>
    </row>
    <row r="6">
      <c r="A6" s="4" t="inlineStr">
        <is>
          <t>Finite-lived intangible assets, net</t>
        </is>
      </c>
      <c r="B6" s="6" t="n">
        <v>112</v>
      </c>
      <c r="C6" s="6" t="n">
        <v>303</v>
      </c>
    </row>
    <row r="7">
      <c r="A7" s="4" t="inlineStr">
        <is>
          <t>Indefinite lived intangible assets, gross</t>
        </is>
      </c>
      <c r="B7" s="6" t="n">
        <v>1869</v>
      </c>
      <c r="C7" s="6" t="n">
        <v>1893</v>
      </c>
    </row>
    <row r="8">
      <c r="A8" s="4" t="inlineStr">
        <is>
          <t>Indefinite lived intangible assets, accumulated amortization</t>
        </is>
      </c>
      <c r="B8" s="6" t="n">
        <v>0</v>
      </c>
      <c r="C8" s="6" t="n">
        <v>-2</v>
      </c>
    </row>
    <row r="9">
      <c r="A9" s="4" t="inlineStr">
        <is>
          <t>Indefinite lived intangible assets, gross</t>
        </is>
      </c>
      <c r="B9" s="6" t="n">
        <v>1869</v>
      </c>
      <c r="C9" s="6" t="n">
        <v>1891</v>
      </c>
    </row>
    <row r="10">
      <c r="A10" s="4" t="inlineStr">
        <is>
          <t>Intangible assets, gross</t>
        </is>
      </c>
      <c r="B10" s="6" t="n">
        <v>2503</v>
      </c>
      <c r="C10" s="6" t="n">
        <v>2867</v>
      </c>
    </row>
    <row r="11">
      <c r="A11" s="4" t="inlineStr">
        <is>
          <t>Intangible assets, accumulated amortization</t>
        </is>
      </c>
      <c r="B11" s="6" t="n">
        <v>-522</v>
      </c>
      <c r="C11" s="6" t="n">
        <v>-673</v>
      </c>
    </row>
    <row r="12">
      <c r="A12" s="4" t="inlineStr">
        <is>
          <t>Total other intangible assets</t>
        </is>
      </c>
      <c r="B12" s="6" t="n">
        <v>1981</v>
      </c>
      <c r="C12" s="6" t="n">
        <v>2194</v>
      </c>
    </row>
    <row r="13">
      <c r="A13" s="4" t="inlineStr">
        <is>
          <t>Impairment of indefinite lived intangible assets</t>
        </is>
      </c>
      <c r="B13" s="6" t="n">
        <v>0</v>
      </c>
      <c r="C13" s="6" t="n">
        <v>7</v>
      </c>
    </row>
    <row r="14">
      <c r="A14" s="4" t="inlineStr">
        <is>
          <t>Customer relationships</t>
        </is>
      </c>
    </row>
    <row r="15">
      <c r="A15" s="3" t="inlineStr">
        <is>
          <t>Finite-Lived Intangible Assets [Line Items]</t>
        </is>
      </c>
    </row>
    <row r="16">
      <c r="A16" s="4" t="inlineStr">
        <is>
          <t>Finite-lived intangible assets, gross</t>
        </is>
      </c>
      <c r="B16" s="6" t="n">
        <v>443</v>
      </c>
      <c r="C16" s="6" t="n">
        <v>647</v>
      </c>
    </row>
    <row r="17">
      <c r="A17" s="4" t="inlineStr">
        <is>
          <t>Finite-lived intangible assets, accumulated amortization</t>
        </is>
      </c>
      <c r="B17" s="6" t="n">
        <v>-334</v>
      </c>
      <c r="C17" s="6" t="n">
        <v>-430</v>
      </c>
    </row>
    <row r="18">
      <c r="A18" s="4" t="inlineStr">
        <is>
          <t>Finite-lived intangible assets, net</t>
        </is>
      </c>
      <c r="B18" s="5" t="n">
        <v>109</v>
      </c>
      <c r="C18" s="6" t="n">
        <v>217</v>
      </c>
    </row>
    <row r="19">
      <c r="A19" s="4" t="inlineStr">
        <is>
          <t>Customer relationships | Minimum</t>
        </is>
      </c>
    </row>
    <row r="20">
      <c r="A20" s="3" t="inlineStr">
        <is>
          <t>Finite-Lived Intangible Assets [Line Items]</t>
        </is>
      </c>
    </row>
    <row r="21">
      <c r="A21" s="4" t="inlineStr">
        <is>
          <t>Intangible asset, useful life</t>
        </is>
      </c>
      <c r="B21" s="4" t="inlineStr">
        <is>
          <t>5 years</t>
        </is>
      </c>
    </row>
    <row r="22">
      <c r="A22" s="4" t="inlineStr">
        <is>
          <t>Customer relationships | Maximum</t>
        </is>
      </c>
    </row>
    <row r="23">
      <c r="A23" s="3" t="inlineStr">
        <is>
          <t>Finite-Lived Intangible Assets [Line Items]</t>
        </is>
      </c>
    </row>
    <row r="24">
      <c r="A24" s="4" t="inlineStr">
        <is>
          <t>Intangible asset, useful life</t>
        </is>
      </c>
      <c r="B24" s="4" t="inlineStr">
        <is>
          <t>19 years</t>
        </is>
      </c>
    </row>
    <row r="25">
      <c r="A25" s="4" t="inlineStr">
        <is>
          <t>Patents and other</t>
        </is>
      </c>
    </row>
    <row r="26">
      <c r="A26" s="3" t="inlineStr">
        <is>
          <t>Finite-Lived Intangible Assets [Line Items]</t>
        </is>
      </c>
    </row>
    <row r="27">
      <c r="A27" s="4" t="inlineStr">
        <is>
          <t>Finite-lived intangible assets, gross</t>
        </is>
      </c>
      <c r="B27" s="5" t="n">
        <v>191</v>
      </c>
      <c r="C27" s="6" t="n">
        <v>327</v>
      </c>
    </row>
    <row r="28">
      <c r="A28" s="4" t="inlineStr">
        <is>
          <t>Finite-lived intangible assets, accumulated amortization</t>
        </is>
      </c>
      <c r="B28" s="6" t="n">
        <v>-188</v>
      </c>
      <c r="C28" s="6" t="n">
        <v>-241</v>
      </c>
    </row>
    <row r="29">
      <c r="A29" s="4" t="inlineStr">
        <is>
          <t>Finite-lived intangible assets, net</t>
        </is>
      </c>
      <c r="B29" s="5" t="n">
        <v>3</v>
      </c>
      <c r="C29" s="5" t="n">
        <v>86</v>
      </c>
    </row>
    <row r="30">
      <c r="A30" s="4" t="inlineStr">
        <is>
          <t>Patents and other | Minimum</t>
        </is>
      </c>
    </row>
    <row r="31">
      <c r="A31" s="3" t="inlineStr">
        <is>
          <t>Finite-Lived Intangible Assets [Line Items]</t>
        </is>
      </c>
    </row>
    <row r="32">
      <c r="A32" s="4" t="inlineStr">
        <is>
          <t>Intangible asset, useful life</t>
        </is>
      </c>
      <c r="B32" s="4" t="inlineStr">
        <is>
          <t>3 years</t>
        </is>
      </c>
    </row>
    <row r="33">
      <c r="A33" s="4" t="inlineStr">
        <is>
          <t>Patents and other | Maximum</t>
        </is>
      </c>
    </row>
    <row r="34">
      <c r="A34" s="3" t="inlineStr">
        <is>
          <t>Finite-Lived Intangible Assets [Line Items]</t>
        </is>
      </c>
    </row>
    <row r="35">
      <c r="A35" s="4" t="inlineStr">
        <is>
          <t>Intangible asset, useful life</t>
        </is>
      </c>
      <c r="B35" s="4" t="inlineStr">
        <is>
          <t>43 years</t>
        </is>
      </c>
    </row>
    <row r="36">
      <c r="A36" s="4" t="inlineStr">
        <is>
          <t>Whirlpool China Intangible Assets</t>
        </is>
      </c>
    </row>
    <row r="37">
      <c r="A37" s="3" t="inlineStr">
        <is>
          <t>Finite-Lived Intangible Assets [Line Items]</t>
        </is>
      </c>
    </row>
    <row r="38">
      <c r="A38" s="4" t="inlineStr">
        <is>
          <t>Deconsolidated other intangible assets</t>
        </is>
      </c>
      <c r="B38" s="5" t="n">
        <v>1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mortization</t>
        </is>
      </c>
      <c r="B4" s="5" t="n">
        <v>47</v>
      </c>
      <c r="C4" s="5" t="n">
        <v>62</v>
      </c>
      <c r="D4" s="5" t="n">
        <v>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Estimated Amortization Expense (Details) $ in Millions</t>
        </is>
      </c>
      <c r="B1" s="2" t="inlineStr">
        <is>
          <t>Dec. 31, 2021USD ($)</t>
        </is>
      </c>
    </row>
    <row r="2">
      <c r="A2" s="3" t="inlineStr">
        <is>
          <t>Finite-Lived Intangible Assets, Net, Amortization Expense, Fiscal Year Maturity [Abstract]</t>
        </is>
      </c>
    </row>
    <row r="3">
      <c r="A3" s="4" t="inlineStr">
        <is>
          <t>2022</t>
        </is>
      </c>
      <c r="B3" s="5" t="n">
        <v>27</v>
      </c>
    </row>
    <row r="4">
      <c r="A4" s="4" t="inlineStr">
        <is>
          <t>2023</t>
        </is>
      </c>
      <c r="B4" s="6" t="n">
        <v>24</v>
      </c>
    </row>
    <row r="5">
      <c r="A5" s="4" t="inlineStr">
        <is>
          <t>2024</t>
        </is>
      </c>
      <c r="B5" s="6" t="n">
        <v>22</v>
      </c>
    </row>
    <row r="6">
      <c r="A6" s="4" t="inlineStr">
        <is>
          <t>2025</t>
        </is>
      </c>
      <c r="B6" s="6" t="n">
        <v>10</v>
      </c>
    </row>
    <row r="7">
      <c r="A7" s="4" t="inlineStr">
        <is>
          <t>2026</t>
        </is>
      </c>
      <c r="B7"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chedule of Debt (Details) - USD ($) $ in Millions</t>
        </is>
      </c>
      <c r="B1" s="2" t="inlineStr">
        <is>
          <t>Dec. 31, 2021</t>
        </is>
      </c>
      <c r="C1" s="2" t="inlineStr">
        <is>
          <t>Dec. 31, 2020</t>
        </is>
      </c>
    </row>
    <row r="2">
      <c r="A2" s="3" t="inlineStr">
        <is>
          <t>Debt Instrument [Line Items]</t>
        </is>
      </c>
    </row>
    <row r="3">
      <c r="A3" s="4" t="inlineStr">
        <is>
          <t>Other, net</t>
        </is>
      </c>
      <c r="B3" s="5" t="n">
        <v>-17</v>
      </c>
      <c r="C3" s="5" t="n">
        <v>-15</v>
      </c>
    </row>
    <row r="4">
      <c r="A4" s="4" t="inlineStr">
        <is>
          <t>Long-term debt, including current maturities</t>
        </is>
      </c>
      <c r="B4" s="6" t="n">
        <v>5227</v>
      </c>
      <c r="C4" s="6" t="n">
        <v>5357</v>
      </c>
    </row>
    <row r="5">
      <c r="A5" s="4" t="inlineStr">
        <is>
          <t>Less current maturities</t>
        </is>
      </c>
      <c r="B5" s="6" t="n">
        <v>298</v>
      </c>
      <c r="C5" s="6" t="n">
        <v>298</v>
      </c>
    </row>
    <row r="6">
      <c r="A6" s="4" t="inlineStr">
        <is>
          <t>Total long-term debt</t>
        </is>
      </c>
      <c r="B6" s="5" t="n">
        <v>4929</v>
      </c>
      <c r="C6" s="6" t="n">
        <v>5059</v>
      </c>
    </row>
    <row r="7">
      <c r="A7" s="4" t="inlineStr">
        <is>
          <t>Senior Note - 4.85%, maturing 2021</t>
        </is>
      </c>
    </row>
    <row r="8">
      <c r="A8" s="3" t="inlineStr">
        <is>
          <t>Debt Instrument [Line Items]</t>
        </is>
      </c>
    </row>
    <row r="9">
      <c r="A9" s="4" t="inlineStr">
        <is>
          <t>Stated interest rate</t>
        </is>
      </c>
      <c r="B9" s="4" t="inlineStr">
        <is>
          <t>4.85%</t>
        </is>
      </c>
    </row>
    <row r="10">
      <c r="A10" s="4" t="inlineStr">
        <is>
          <t>Long-term debt, gross</t>
        </is>
      </c>
      <c r="B10" s="5" t="n">
        <v>0</v>
      </c>
      <c r="C10" s="6" t="n">
        <v>300</v>
      </c>
    </row>
    <row r="11">
      <c r="A11" s="4" t="inlineStr">
        <is>
          <t>Senior Note - 4.70%, maturing 2022</t>
        </is>
      </c>
    </row>
    <row r="12">
      <c r="A12" s="3" t="inlineStr">
        <is>
          <t>Debt Instrument [Line Items]</t>
        </is>
      </c>
    </row>
    <row r="13">
      <c r="A13" s="4" t="inlineStr">
        <is>
          <t>Stated interest rate</t>
        </is>
      </c>
      <c r="B13" s="4" t="inlineStr">
        <is>
          <t>4.70%</t>
        </is>
      </c>
    </row>
    <row r="14">
      <c r="A14" s="4" t="inlineStr">
        <is>
          <t>Long-term debt, gross</t>
        </is>
      </c>
      <c r="B14" s="5" t="n">
        <v>300</v>
      </c>
      <c r="C14" s="6" t="n">
        <v>300</v>
      </c>
    </row>
    <row r="15">
      <c r="A15" s="4" t="inlineStr">
        <is>
          <t>Senior Note - 3.70%, maturing 2023</t>
        </is>
      </c>
    </row>
    <row r="16">
      <c r="A16" s="3" t="inlineStr">
        <is>
          <t>Debt Instrument [Line Items]</t>
        </is>
      </c>
    </row>
    <row r="17">
      <c r="A17" s="4" t="inlineStr">
        <is>
          <t>Stated interest rate</t>
        </is>
      </c>
      <c r="B17" s="4" t="inlineStr">
        <is>
          <t>3.70%</t>
        </is>
      </c>
    </row>
    <row r="18">
      <c r="A18" s="4" t="inlineStr">
        <is>
          <t>Long-term debt, gross</t>
        </is>
      </c>
      <c r="B18" s="5" t="n">
        <v>250</v>
      </c>
      <c r="C18" s="6" t="n">
        <v>250</v>
      </c>
    </row>
    <row r="19">
      <c r="A19" s="4" t="inlineStr">
        <is>
          <t>Senior Note - 4.00%, maturing 2024</t>
        </is>
      </c>
    </row>
    <row r="20">
      <c r="A20" s="3" t="inlineStr">
        <is>
          <t>Debt Instrument [Line Items]</t>
        </is>
      </c>
    </row>
    <row r="21">
      <c r="A21" s="4" t="inlineStr">
        <is>
          <t>Stated interest rate</t>
        </is>
      </c>
      <c r="B21" s="4" t="inlineStr">
        <is>
          <t>4.00%</t>
        </is>
      </c>
    </row>
    <row r="22">
      <c r="A22" s="4" t="inlineStr">
        <is>
          <t>Long-term debt, gross</t>
        </is>
      </c>
      <c r="B22" s="5" t="n">
        <v>300</v>
      </c>
      <c r="C22" s="6" t="n">
        <v>300</v>
      </c>
    </row>
    <row r="23">
      <c r="A23" s="4" t="inlineStr">
        <is>
          <t>Senior Note - 3.70%, maturing 2025</t>
        </is>
      </c>
    </row>
    <row r="24">
      <c r="A24" s="3" t="inlineStr">
        <is>
          <t>Debt Instrument [Line Items]</t>
        </is>
      </c>
    </row>
    <row r="25">
      <c r="A25" s="4" t="inlineStr">
        <is>
          <t>Stated interest rate</t>
        </is>
      </c>
      <c r="B25" s="4" t="inlineStr">
        <is>
          <t>3.70%</t>
        </is>
      </c>
    </row>
    <row r="26">
      <c r="A26" s="4" t="inlineStr">
        <is>
          <t>Long-term debt, gross</t>
        </is>
      </c>
      <c r="B26" s="5" t="n">
        <v>350</v>
      </c>
      <c r="C26" s="6" t="n">
        <v>350</v>
      </c>
    </row>
    <row r="27">
      <c r="A27" s="4" t="inlineStr">
        <is>
          <t>Senior Note - 1.25%, maturing 2026</t>
        </is>
      </c>
    </row>
    <row r="28">
      <c r="A28" s="3" t="inlineStr">
        <is>
          <t>Debt Instrument [Line Items]</t>
        </is>
      </c>
    </row>
    <row r="29">
      <c r="A29" s="4" t="inlineStr">
        <is>
          <t>Stated interest rate</t>
        </is>
      </c>
      <c r="B29" s="4" t="inlineStr">
        <is>
          <t>1.25%</t>
        </is>
      </c>
    </row>
    <row r="30">
      <c r="A30" s="4" t="inlineStr">
        <is>
          <t>Long-term debt, gross</t>
        </is>
      </c>
      <c r="B30" s="5" t="n">
        <v>566</v>
      </c>
      <c r="C30" s="6" t="n">
        <v>606</v>
      </c>
    </row>
    <row r="31">
      <c r="A31" s="4" t="inlineStr">
        <is>
          <t>Senior Note - 1.10%, maturing 2027</t>
        </is>
      </c>
    </row>
    <row r="32">
      <c r="A32" s="3" t="inlineStr">
        <is>
          <t>Debt Instrument [Line Items]</t>
        </is>
      </c>
    </row>
    <row r="33">
      <c r="A33" s="4" t="inlineStr">
        <is>
          <t>Stated interest rate</t>
        </is>
      </c>
      <c r="B33" s="4" t="inlineStr">
        <is>
          <t>1.10%</t>
        </is>
      </c>
    </row>
    <row r="34">
      <c r="A34" s="4" t="inlineStr">
        <is>
          <t>Long-term debt, gross</t>
        </is>
      </c>
      <c r="B34" s="5" t="n">
        <v>679</v>
      </c>
      <c r="C34" s="6" t="n">
        <v>727</v>
      </c>
    </row>
    <row r="35">
      <c r="A35" s="4" t="inlineStr">
        <is>
          <t>Senior Note - 0.50%, maturing 2028</t>
        </is>
      </c>
    </row>
    <row r="36">
      <c r="A36" s="3" t="inlineStr">
        <is>
          <t>Debt Instrument [Line Items]</t>
        </is>
      </c>
    </row>
    <row r="37">
      <c r="A37" s="4" t="inlineStr">
        <is>
          <t>Stated interest rate</t>
        </is>
      </c>
      <c r="B37" s="4" t="inlineStr">
        <is>
          <t>0.50%</t>
        </is>
      </c>
    </row>
    <row r="38">
      <c r="A38" s="4" t="inlineStr">
        <is>
          <t>Long-term debt, gross</t>
        </is>
      </c>
      <c r="B38" s="5" t="n">
        <v>566</v>
      </c>
      <c r="C38" s="6" t="n">
        <v>607</v>
      </c>
    </row>
    <row r="39">
      <c r="A39" s="4" t="inlineStr">
        <is>
          <t>Senior Note - 4.75%, maturing 2029</t>
        </is>
      </c>
    </row>
    <row r="40">
      <c r="A40" s="3" t="inlineStr">
        <is>
          <t>Debt Instrument [Line Items]</t>
        </is>
      </c>
    </row>
    <row r="41">
      <c r="A41" s="4" t="inlineStr">
        <is>
          <t>Stated interest rate</t>
        </is>
      </c>
      <c r="B41" s="4" t="inlineStr">
        <is>
          <t>4.75%</t>
        </is>
      </c>
    </row>
    <row r="42">
      <c r="A42" s="4" t="inlineStr">
        <is>
          <t>Long-term debt, gross</t>
        </is>
      </c>
      <c r="B42" s="5" t="n">
        <v>694</v>
      </c>
      <c r="C42" s="6" t="n">
        <v>693</v>
      </c>
    </row>
    <row r="43">
      <c r="A43" s="4" t="inlineStr">
        <is>
          <t>Senior Note - 2.40%, maturing 2031</t>
        </is>
      </c>
    </row>
    <row r="44">
      <c r="A44" s="3" t="inlineStr">
        <is>
          <t>Debt Instrument [Line Items]</t>
        </is>
      </c>
    </row>
    <row r="45">
      <c r="A45" s="4" t="inlineStr">
        <is>
          <t>Stated interest rate</t>
        </is>
      </c>
      <c r="B45" s="4" t="inlineStr">
        <is>
          <t>2.40%</t>
        </is>
      </c>
    </row>
    <row r="46">
      <c r="A46" s="4" t="inlineStr">
        <is>
          <t>Long-term debt, gross</t>
        </is>
      </c>
      <c r="B46" s="5" t="n">
        <v>300</v>
      </c>
      <c r="C46" s="6" t="n">
        <v>0</v>
      </c>
    </row>
    <row r="47">
      <c r="A47" s="4" t="inlineStr">
        <is>
          <t>Senior Note - 5.15%, maturing 2043</t>
        </is>
      </c>
    </row>
    <row r="48">
      <c r="A48" s="3" t="inlineStr">
        <is>
          <t>Debt Instrument [Line Items]</t>
        </is>
      </c>
    </row>
    <row r="49">
      <c r="A49" s="4" t="inlineStr">
        <is>
          <t>Stated interest rate</t>
        </is>
      </c>
      <c r="B49" s="4" t="inlineStr">
        <is>
          <t>5.15%</t>
        </is>
      </c>
    </row>
    <row r="50">
      <c r="A50" s="4" t="inlineStr">
        <is>
          <t>Long-term debt, gross</t>
        </is>
      </c>
      <c r="B50" s="5" t="n">
        <v>249</v>
      </c>
      <c r="C50" s="6" t="n">
        <v>249</v>
      </c>
    </row>
    <row r="51">
      <c r="A51" s="4" t="inlineStr">
        <is>
          <t>Senior Note - 4.50%, maturing 2046</t>
        </is>
      </c>
    </row>
    <row r="52">
      <c r="A52" s="3" t="inlineStr">
        <is>
          <t>Debt Instrument [Line Items]</t>
        </is>
      </c>
    </row>
    <row r="53">
      <c r="A53" s="4" t="inlineStr">
        <is>
          <t>Stated interest rate</t>
        </is>
      </c>
      <c r="B53" s="4" t="inlineStr">
        <is>
          <t>4.50%</t>
        </is>
      </c>
    </row>
    <row r="54">
      <c r="A54" s="4" t="inlineStr">
        <is>
          <t>Long-term debt, gross</t>
        </is>
      </c>
      <c r="B54" s="5" t="n">
        <v>497</v>
      </c>
      <c r="C54" s="6" t="n">
        <v>497</v>
      </c>
    </row>
    <row r="55">
      <c r="A55" s="4" t="inlineStr">
        <is>
          <t>Senior Note - 4.60%, maturing 2050</t>
        </is>
      </c>
    </row>
    <row r="56">
      <c r="A56" s="3" t="inlineStr">
        <is>
          <t>Debt Instrument [Line Items]</t>
        </is>
      </c>
    </row>
    <row r="57">
      <c r="A57" s="4" t="inlineStr">
        <is>
          <t>Stated interest rate</t>
        </is>
      </c>
      <c r="B57" s="4" t="inlineStr">
        <is>
          <t>4.60%</t>
        </is>
      </c>
    </row>
    <row r="58">
      <c r="A58" s="4" t="inlineStr">
        <is>
          <t>Long-term debt, gross</t>
        </is>
      </c>
      <c r="B58" s="5" t="n">
        <v>493</v>
      </c>
      <c r="C58" s="5" t="n">
        <v>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tractual Maturities of Debt Including Current Maturities (Details) - USD ($) $ in Millions</t>
        </is>
      </c>
      <c r="B1" s="2" t="inlineStr">
        <is>
          <t>Dec. 31, 2021</t>
        </is>
      </c>
      <c r="C1" s="2" t="inlineStr">
        <is>
          <t>Dec. 31, 2020</t>
        </is>
      </c>
    </row>
    <row r="2">
      <c r="A2" s="3" t="inlineStr">
        <is>
          <t>Maturities of Long-term Debt [Abstract]</t>
        </is>
      </c>
    </row>
    <row r="3">
      <c r="A3" s="4" t="inlineStr">
        <is>
          <t>2022</t>
        </is>
      </c>
      <c r="B3" s="5" t="n">
        <v>298</v>
      </c>
    </row>
    <row r="4">
      <c r="A4" s="4" t="inlineStr">
        <is>
          <t>2023</t>
        </is>
      </c>
      <c r="B4" s="6" t="n">
        <v>247</v>
      </c>
    </row>
    <row r="5">
      <c r="A5" s="4" t="inlineStr">
        <is>
          <t>2024</t>
        </is>
      </c>
      <c r="B5" s="6" t="n">
        <v>297</v>
      </c>
    </row>
    <row r="6">
      <c r="A6" s="4" t="inlineStr">
        <is>
          <t>2025</t>
        </is>
      </c>
      <c r="B6" s="6" t="n">
        <v>347</v>
      </c>
    </row>
    <row r="7">
      <c r="A7" s="4" t="inlineStr">
        <is>
          <t>2026</t>
        </is>
      </c>
      <c r="B7" s="6" t="n">
        <v>563</v>
      </c>
    </row>
    <row r="8">
      <c r="A8" s="4" t="inlineStr">
        <is>
          <t>Thereafter</t>
        </is>
      </c>
      <c r="B8" s="6" t="n">
        <v>3475</v>
      </c>
    </row>
    <row r="9">
      <c r="A9" s="4" t="inlineStr">
        <is>
          <t>Long-term debt, including current maturities</t>
        </is>
      </c>
      <c r="B9" s="5" t="n">
        <v>5227</v>
      </c>
      <c r="C9" s="5" t="n">
        <v>5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NG ARRANGEMENTS - Narrative (Details)</t>
        </is>
      </c>
      <c r="B1" s="2" t="inlineStr">
        <is>
          <t>May 07, 2020USD ($)</t>
        </is>
      </c>
      <c r="C1" s="2" t="inlineStr">
        <is>
          <t>Apr. 27, 2020USD ($)</t>
        </is>
      </c>
      <c r="D1" s="2" t="inlineStr">
        <is>
          <t>Mar. 13, 2020USD ($)</t>
        </is>
      </c>
      <c r="E1" s="2" t="inlineStr">
        <is>
          <t>Feb. 21, 2020USD ($)</t>
        </is>
      </c>
      <c r="F1" s="2" t="inlineStr">
        <is>
          <t>Sep. 27, 2017</t>
        </is>
      </c>
      <c r="G1" s="2" t="inlineStr">
        <is>
          <t>Dec. 31, 2021USD ($)</t>
        </is>
      </c>
      <c r="H1" s="2" t="inlineStr">
        <is>
          <t>Dec. 31, 2020USD ($)</t>
        </is>
      </c>
      <c r="I1" s="2" t="inlineStr">
        <is>
          <t>Dec. 31, 2019USD ($)</t>
        </is>
      </c>
      <c r="J1" s="2" t="inlineStr">
        <is>
          <t>Apr. 29, 2021USD ($)</t>
        </is>
      </c>
      <c r="K1" s="2" t="inlineStr">
        <is>
          <t>Apr. 26, 2021USD ($)</t>
        </is>
      </c>
      <c r="L1" s="2" t="inlineStr">
        <is>
          <t>Feb. 21, 2020EUR (€)</t>
        </is>
      </c>
      <c r="M1" s="2" t="inlineStr">
        <is>
          <t>Aug. 06, 2019USD ($)</t>
        </is>
      </c>
    </row>
    <row r="2">
      <c r="A2" s="3" t="inlineStr">
        <is>
          <t>Debt Instrument [Line Items]</t>
        </is>
      </c>
    </row>
    <row r="3">
      <c r="A3" s="4" t="inlineStr">
        <is>
          <t>Long-term debt</t>
        </is>
      </c>
      <c r="G3" s="5" t="n">
        <v>4929000000</v>
      </c>
      <c r="H3" s="5" t="n">
        <v>5059000000</v>
      </c>
    </row>
    <row r="4">
      <c r="A4" s="4" t="inlineStr">
        <is>
          <t>Repayments of long-term debt</t>
        </is>
      </c>
      <c r="G4" s="6" t="n">
        <v>300000000</v>
      </c>
      <c r="H4" s="6" t="n">
        <v>569000000</v>
      </c>
      <c r="I4" s="5" t="n">
        <v>949000000</v>
      </c>
    </row>
    <row r="5">
      <c r="A5" s="4" t="inlineStr">
        <is>
          <t>Amounts borrowed under line of credit</t>
        </is>
      </c>
      <c r="G5" s="6" t="n">
        <v>300000000</v>
      </c>
      <c r="H5" s="6" t="n">
        <v>1033000000</v>
      </c>
      <c r="I5" s="5" t="n">
        <v>700000000</v>
      </c>
    </row>
    <row r="6">
      <c r="A6" s="4" t="inlineStr">
        <is>
          <t>Notes Maturing 2031, 2.400% Interest Rate | Senior Notes</t>
        </is>
      </c>
    </row>
    <row r="7">
      <c r="A7" s="3" t="inlineStr">
        <is>
          <t>Debt Instrument [Line Items]</t>
        </is>
      </c>
    </row>
    <row r="8">
      <c r="A8" s="4" t="inlineStr">
        <is>
          <t>Debt instrument, face amount</t>
        </is>
      </c>
      <c r="J8" s="5" t="n">
        <v>300000000</v>
      </c>
    </row>
    <row r="9">
      <c r="A9" s="4" t="inlineStr">
        <is>
          <t>Debt instrument, interest rate, stated percentage</t>
        </is>
      </c>
      <c r="J9" s="4" t="inlineStr">
        <is>
          <t>2.40%</t>
        </is>
      </c>
    </row>
    <row r="10">
      <c r="A10" s="4" t="inlineStr">
        <is>
          <t>Senior Note - 4.60% Maturing 2050 | Senior Notes</t>
        </is>
      </c>
    </row>
    <row r="11">
      <c r="A11" s="3" t="inlineStr">
        <is>
          <t>Debt Instrument [Line Items]</t>
        </is>
      </c>
    </row>
    <row r="12">
      <c r="A12" s="4" t="inlineStr">
        <is>
          <t>Debt instrument, face amount</t>
        </is>
      </c>
      <c r="B12" s="5" t="n">
        <v>500000000</v>
      </c>
    </row>
    <row r="13">
      <c r="A13" s="4" t="inlineStr">
        <is>
          <t>Debt instrument, interest rate, stated percentage</t>
        </is>
      </c>
      <c r="B13" s="4" t="inlineStr">
        <is>
          <t>4.60%</t>
        </is>
      </c>
    </row>
    <row r="14">
      <c r="A14" s="4" t="inlineStr">
        <is>
          <t>Debt instrument, redemption price, percentage</t>
        </is>
      </c>
      <c r="B14" s="4" t="inlineStr">
        <is>
          <t>101.00%</t>
        </is>
      </c>
    </row>
    <row r="15">
      <c r="A15" s="4" t="inlineStr">
        <is>
          <t>Notes Maturing 2021, 4.85% Interest Rate | Senior Notes</t>
        </is>
      </c>
    </row>
    <row r="16">
      <c r="A16" s="3" t="inlineStr">
        <is>
          <t>Debt Instrument [Line Items]</t>
        </is>
      </c>
    </row>
    <row r="17">
      <c r="A17" s="4" t="inlineStr">
        <is>
          <t>Debt instrument, face amount</t>
        </is>
      </c>
      <c r="K17" s="5" t="n">
        <v>300000000</v>
      </c>
    </row>
    <row r="18">
      <c r="A18" s="4" t="inlineStr">
        <is>
          <t>Debt instrument, interest rate, stated percentage</t>
        </is>
      </c>
      <c r="K18" s="4" t="inlineStr">
        <is>
          <t>4.85%</t>
        </is>
      </c>
    </row>
    <row r="19">
      <c r="A19" s="4" t="inlineStr">
        <is>
          <t>Senior Note - 0.50% Maturing 2028 | Senior Notes</t>
        </is>
      </c>
    </row>
    <row r="20">
      <c r="A20" s="3" t="inlineStr">
        <is>
          <t>Debt Instrument [Line Items]</t>
        </is>
      </c>
    </row>
    <row r="21">
      <c r="A21" s="4" t="inlineStr">
        <is>
          <t>Debt instrument, face amount</t>
        </is>
      </c>
      <c r="E21" s="5" t="n">
        <v>540000000</v>
      </c>
      <c r="L21" s="9" t="n">
        <v>500000000</v>
      </c>
    </row>
    <row r="22">
      <c r="A22" s="4" t="inlineStr">
        <is>
          <t>Debt instrument, interest rate, stated percentage</t>
        </is>
      </c>
      <c r="E22" s="4" t="inlineStr">
        <is>
          <t>0.50%</t>
        </is>
      </c>
      <c r="L22" s="4" t="inlineStr">
        <is>
          <t>0.50%</t>
        </is>
      </c>
    </row>
    <row r="23">
      <c r="A23" s="4" t="inlineStr">
        <is>
          <t>Debt instrument, redemption price, percentage</t>
        </is>
      </c>
      <c r="E23" s="4" t="inlineStr">
        <is>
          <t>101.00%</t>
        </is>
      </c>
    </row>
    <row r="24">
      <c r="A24" s="4" t="inlineStr">
        <is>
          <t>Revolving Credit Facility | Line of Credit</t>
        </is>
      </c>
    </row>
    <row r="25">
      <c r="A25" s="3" t="inlineStr">
        <is>
          <t>Debt Instrument [Line Items]</t>
        </is>
      </c>
    </row>
    <row r="26">
      <c r="A26" s="4" t="inlineStr">
        <is>
          <t>Outstanding borrowings</t>
        </is>
      </c>
      <c r="G26" s="6" t="n">
        <v>0</v>
      </c>
      <c r="H26" s="6" t="n">
        <v>0</v>
      </c>
    </row>
    <row r="27">
      <c r="A27" s="4" t="inlineStr">
        <is>
          <t>Revolving Credit Facility | Third Amended and Restated Long-Term Credit Agreement | Line of Credit</t>
        </is>
      </c>
    </row>
    <row r="28">
      <c r="A28" s="3" t="inlineStr">
        <is>
          <t>Debt Instrument [Line Items]</t>
        </is>
      </c>
    </row>
    <row r="29">
      <c r="A29" s="4" t="inlineStr">
        <is>
          <t>Line of credit facility, maximum borrowing capacity</t>
        </is>
      </c>
      <c r="D29" s="5" t="n">
        <v>2200000000</v>
      </c>
      <c r="M29" s="5" t="n">
        <v>3500000000</v>
      </c>
    </row>
    <row r="30">
      <c r="A30" s="4" t="inlineStr">
        <is>
          <t>Line of credit facility, commitment fee percentage</t>
        </is>
      </c>
      <c r="F30" s="4" t="inlineStr">
        <is>
          <t>0.10%</t>
        </is>
      </c>
    </row>
    <row r="31">
      <c r="A31" s="4" t="inlineStr">
        <is>
          <t>Ratio of indebtedness to net capital</t>
        </is>
      </c>
      <c r="F31" s="10" t="n">
        <v>0.65</v>
      </c>
    </row>
    <row r="32">
      <c r="A32" s="4" t="inlineStr">
        <is>
          <t>Minimum coverage ration for debt covenant</t>
        </is>
      </c>
      <c r="F32" s="6" t="n">
        <v>3</v>
      </c>
    </row>
    <row r="33">
      <c r="A33" s="4" t="inlineStr">
        <is>
          <t>Repayments of long-term debt</t>
        </is>
      </c>
      <c r="D33" s="6" t="n">
        <v>500000000</v>
      </c>
    </row>
    <row r="34">
      <c r="A34" s="4" t="inlineStr">
        <is>
          <t>Amounts borrowed under line of credit</t>
        </is>
      </c>
      <c r="G34" s="6" t="n">
        <v>0</v>
      </c>
    </row>
    <row r="35">
      <c r="A35" s="4" t="inlineStr">
        <is>
          <t>Revolving Credit Facility | Third Amended and Restated Long-Term Credit Agreement | Line of Credit | London Interbank Offered Rate (LIBOR)</t>
        </is>
      </c>
    </row>
    <row r="36">
      <c r="A36" s="3" t="inlineStr">
        <is>
          <t>Debt Instrument [Line Items]</t>
        </is>
      </c>
    </row>
    <row r="37">
      <c r="A37" s="4" t="inlineStr">
        <is>
          <t>Debt instrument, basis spread on variable rate</t>
        </is>
      </c>
      <c r="F37" s="4" t="inlineStr">
        <is>
          <t>1.125%</t>
        </is>
      </c>
    </row>
    <row r="38">
      <c r="A38" s="4" t="inlineStr">
        <is>
          <t>Revolving Credit Facility | Third Amended and Restated Long-Term Credit Agreement | Line of Credit | Prime Rate</t>
        </is>
      </c>
    </row>
    <row r="39">
      <c r="A39" s="3" t="inlineStr">
        <is>
          <t>Debt Instrument [Line Items]</t>
        </is>
      </c>
    </row>
    <row r="40">
      <c r="A40" s="4" t="inlineStr">
        <is>
          <t>Debt instrument, basis spread on variable rate</t>
        </is>
      </c>
      <c r="F40" s="4" t="inlineStr">
        <is>
          <t>0.125%</t>
        </is>
      </c>
    </row>
    <row r="41">
      <c r="A41" s="4" t="inlineStr">
        <is>
          <t>Revolving Credit Facility | 364-Day Credit Agreement | Line of Credit</t>
        </is>
      </c>
    </row>
    <row r="42">
      <c r="A42" s="3" t="inlineStr">
        <is>
          <t>Debt Instrument [Line Items]</t>
        </is>
      </c>
    </row>
    <row r="43">
      <c r="A43" s="4" t="inlineStr">
        <is>
          <t>Line of credit facility, maximum borrowing capacity</t>
        </is>
      </c>
      <c r="C43" s="5" t="n">
        <v>500000000</v>
      </c>
    </row>
    <row r="44">
      <c r="A44" s="4" t="inlineStr">
        <is>
          <t>Debt term</t>
        </is>
      </c>
      <c r="C44" s="4" t="inlineStr">
        <is>
          <t>364 days</t>
        </is>
      </c>
    </row>
    <row r="45">
      <c r="A45" s="4" t="inlineStr">
        <is>
          <t>Long-term debt</t>
        </is>
      </c>
      <c r="K45" s="5" t="n">
        <v>0</v>
      </c>
    </row>
    <row r="46">
      <c r="A46" s="4" t="inlineStr">
        <is>
          <t>Repayments of long-term debt</t>
        </is>
      </c>
      <c r="D46" s="5" t="n">
        <v>500000000</v>
      </c>
    </row>
    <row r="47">
      <c r="A47" s="4" t="inlineStr">
        <is>
          <t>Letter of Credit Subfacility Maturing 2022</t>
        </is>
      </c>
    </row>
    <row r="48">
      <c r="A48" s="3" t="inlineStr">
        <is>
          <t>Debt Instrument [Line Items]</t>
        </is>
      </c>
    </row>
    <row r="49">
      <c r="A49" s="4" t="inlineStr">
        <is>
          <t>Line of credit facility, maximum borrowing capacity</t>
        </is>
      </c>
      <c r="G49" s="5" t="n">
        <v>193000000</v>
      </c>
      <c r="H49" s="5" t="n">
        <v>20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3" t="inlineStr">
        <is>
          <t>Statement of Financial Position [Abstract]</t>
        </is>
      </c>
    </row>
    <row r="3">
      <c r="A3" s="4" t="inlineStr">
        <is>
          <t>Allowance for doubtful accounts</t>
        </is>
      </c>
      <c r="B3" s="5" t="n">
        <v>98</v>
      </c>
      <c r="C3" s="5" t="n">
        <v>132</v>
      </c>
    </row>
    <row r="4">
      <c r="A4" s="4" t="inlineStr">
        <is>
          <t>Accumulated depreciation</t>
        </is>
      </c>
      <c r="B4" s="6" t="n">
        <v>6619</v>
      </c>
      <c r="C4" s="6" t="n">
        <v>6780</v>
      </c>
    </row>
    <row r="5">
      <c r="A5" s="4" t="inlineStr">
        <is>
          <t>Accumulated amortization</t>
        </is>
      </c>
      <c r="B5" s="5" t="n">
        <v>522</v>
      </c>
      <c r="C5" s="5" t="n">
        <v>671</v>
      </c>
    </row>
    <row r="6">
      <c r="A6" s="4" t="inlineStr">
        <is>
          <t>Common stock, par value (USD per share)</t>
        </is>
      </c>
      <c r="B6" s="5" t="n">
        <v>1</v>
      </c>
      <c r="C6" s="5" t="n">
        <v>1</v>
      </c>
    </row>
    <row r="7">
      <c r="A7" s="4" t="inlineStr">
        <is>
          <t>Common stock, shares authorized (in shares)</t>
        </is>
      </c>
      <c r="B7" s="6" t="n">
        <v>250</v>
      </c>
      <c r="C7" s="6" t="n">
        <v>250</v>
      </c>
    </row>
    <row r="8">
      <c r="A8" s="4" t="inlineStr">
        <is>
          <t>Common stock, shares issued (in shares)</t>
        </is>
      </c>
      <c r="B8" s="6" t="n">
        <v>114</v>
      </c>
      <c r="C8" s="6" t="n">
        <v>113</v>
      </c>
    </row>
    <row r="9">
      <c r="A9" s="4" t="inlineStr">
        <is>
          <t>Common stock, shares outstanding (in shares)</t>
        </is>
      </c>
      <c r="B9" s="6" t="n">
        <v>59</v>
      </c>
      <c r="C9" s="6" t="n">
        <v>63</v>
      </c>
    </row>
    <row r="10">
      <c r="A10" s="4" t="inlineStr">
        <is>
          <t>Treasury stock (in shares)</t>
        </is>
      </c>
      <c r="B10" s="6" t="n">
        <v>55</v>
      </c>
      <c r="C10" s="6"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Details) - USD ($) $ in Millions</t>
        </is>
      </c>
      <c r="B1" s="2" t="inlineStr">
        <is>
          <t>Dec. 31, 2021</t>
        </is>
      </c>
      <c r="C1" s="2" t="inlineStr">
        <is>
          <t>Dec. 31, 2020</t>
        </is>
      </c>
    </row>
    <row r="2">
      <c r="A2" s="3" t="inlineStr">
        <is>
          <t>Short-term Debt [Line Items]</t>
        </is>
      </c>
    </row>
    <row r="3">
      <c r="A3" s="4" t="inlineStr">
        <is>
          <t>Notes payable</t>
        </is>
      </c>
      <c r="B3" s="5" t="n">
        <v>10</v>
      </c>
      <c r="C3" s="5" t="n">
        <v>12</v>
      </c>
    </row>
    <row r="4">
      <c r="A4" s="4" t="inlineStr">
        <is>
          <t>Short-term borrowings to banks</t>
        </is>
      </c>
    </row>
    <row r="5">
      <c r="A5" s="3" t="inlineStr">
        <is>
          <t>Short-term Debt [Line Items]</t>
        </is>
      </c>
    </row>
    <row r="6">
      <c r="A6" s="4" t="inlineStr">
        <is>
          <t>Notes payable</t>
        </is>
      </c>
      <c r="B6" s="5" t="n">
        <v>10</v>
      </c>
      <c r="C6" s="5"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Warranty and Recall Reserves (Details) - Product Warranty - USD ($) $ in Million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alance at January 1</t>
        </is>
      </c>
      <c r="B4" s="5" t="n">
        <v>273</v>
      </c>
      <c r="C4" s="5" t="n">
        <v>383</v>
      </c>
    </row>
    <row r="5">
      <c r="A5" s="4" t="inlineStr">
        <is>
          <t>Issuances/accruals during the period</t>
        </is>
      </c>
      <c r="B5" s="6" t="n">
        <v>307</v>
      </c>
      <c r="C5" s="6" t="n">
        <v>226</v>
      </c>
    </row>
    <row r="6">
      <c r="A6" s="4" t="inlineStr">
        <is>
          <t>Settlements made during the period/other</t>
        </is>
      </c>
      <c r="B6" s="6" t="n">
        <v>-294</v>
      </c>
      <c r="C6" s="6" t="n">
        <v>-336</v>
      </c>
    </row>
    <row r="7">
      <c r="A7" s="4" t="inlineStr">
        <is>
          <t>Balance at December 31</t>
        </is>
      </c>
      <c r="B7" s="6" t="n">
        <v>286</v>
      </c>
      <c r="C7" s="6" t="n">
        <v>273</v>
      </c>
    </row>
    <row r="8">
      <c r="A8" s="4" t="inlineStr">
        <is>
          <t>Current portion</t>
        </is>
      </c>
      <c r="B8" s="6" t="n">
        <v>194</v>
      </c>
      <c r="C8" s="6" t="n">
        <v>184</v>
      </c>
    </row>
    <row r="9">
      <c r="A9" s="4" t="inlineStr">
        <is>
          <t>Non-current portion</t>
        </is>
      </c>
      <c r="B9" s="6" t="n">
        <v>92</v>
      </c>
      <c r="C9" s="6" t="n">
        <v>89</v>
      </c>
    </row>
    <row r="10">
      <c r="A10" s="4" t="inlineStr">
        <is>
          <t>Total</t>
        </is>
      </c>
      <c r="B10" s="5" t="n">
        <v>286</v>
      </c>
      <c r="C10" s="5" t="n">
        <v>2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43" customWidth="1" min="15" max="15"/>
    <col width="42" customWidth="1" min="16" max="16"/>
    <col width="22" customWidth="1" min="17" max="17"/>
    <col width="21" customWidth="1" min="18" max="18"/>
  </cols>
  <sheetData>
    <row r="1">
      <c r="A1" s="1" t="inlineStr">
        <is>
          <t>COMMITMENTS AND CONTINGENCIES - Narrative (Details) € in Thousands, R$ in Millions</t>
        </is>
      </c>
      <c r="B1" s="2" t="inlineStr">
        <is>
          <t>3 Months Ended</t>
        </is>
      </c>
      <c r="G1" s="2" t="inlineStr">
        <is>
          <t>12 Months Ended</t>
        </is>
      </c>
      <c r="N1" s="2" t="inlineStr">
        <is>
          <t>24 Months Ended</t>
        </is>
      </c>
    </row>
    <row r="2">
      <c r="B2" s="2" t="inlineStr">
        <is>
          <t>Dec. 31, 2021USD ($)</t>
        </is>
      </c>
      <c r="C2" s="2" t="inlineStr">
        <is>
          <t>Dec. 31, 2020USD ($)</t>
        </is>
      </c>
      <c r="D2" s="2" t="inlineStr">
        <is>
          <t>Sep. 30, 2019USD ($)</t>
        </is>
      </c>
      <c r="E2" s="2" t="inlineStr">
        <is>
          <t>Jun. 30, 2019USD ($)legalAction</t>
        </is>
      </c>
      <c r="F2" s="2" t="inlineStr">
        <is>
          <t>Mar. 31, 2019USD ($)</t>
        </is>
      </c>
      <c r="G2" s="2" t="inlineStr">
        <is>
          <t>Dec. 31, 2021USD ($)</t>
        </is>
      </c>
      <c r="H2" s="2" t="inlineStr">
        <is>
          <t>Dec. 31, 2020USD ($)</t>
        </is>
      </c>
      <c r="I2" s="2" t="inlineStr">
        <is>
          <t>Dec. 31, 2020EUR (€)</t>
        </is>
      </c>
      <c r="J2" s="2" t="inlineStr">
        <is>
          <t>Dec. 31, 2019USD ($)</t>
        </is>
      </c>
      <c r="K2" s="2" t="inlineStr">
        <is>
          <t>Dec. 31, 2017BRL (R$)</t>
        </is>
      </c>
      <c r="L2" s="2" t="inlineStr">
        <is>
          <t>Dec. 31, 2017USD ($)</t>
        </is>
      </c>
      <c r="M2" s="2" t="inlineStr">
        <is>
          <t>Dec. 31, 2009USD ($)</t>
        </is>
      </c>
      <c r="N2" s="2" t="inlineStr">
        <is>
          <t>Dec. 31, 2004USD ($)</t>
        </is>
      </c>
      <c r="O2" s="2" t="inlineStr">
        <is>
          <t>Dec. 31, 2021BRL (R$)lawsuitwashingMachine</t>
        </is>
      </c>
      <c r="P2" s="2" t="inlineStr">
        <is>
          <t>Dec. 31, 2021USD ($)lawsuitwashingMachine</t>
        </is>
      </c>
      <c r="Q2" s="2" t="inlineStr">
        <is>
          <t>Dec. 31, 2020BRL (R$)</t>
        </is>
      </c>
      <c r="R2" s="2" t="inlineStr">
        <is>
          <t>Dec. 31, 2020USD ($)</t>
        </is>
      </c>
    </row>
    <row r="3">
      <c r="A3" s="3" t="inlineStr">
        <is>
          <t>Commitments and Contingencies [Line Items]</t>
        </is>
      </c>
    </row>
    <row r="4">
      <c r="A4" s="4" t="inlineStr">
        <is>
          <t>Outstanding BEFIEX tax assessment</t>
        </is>
      </c>
      <c r="O4" s="11" t="inlineStr">
        <is>
          <t>R$ 2000</t>
        </is>
      </c>
      <c r="P4" s="5" t="n">
        <v>362000000</v>
      </c>
    </row>
    <row r="5">
      <c r="A5" s="4" t="inlineStr">
        <is>
          <t>Product warranty accrual</t>
        </is>
      </c>
      <c r="D5" s="5" t="n">
        <v>105000000</v>
      </c>
      <c r="G5" s="5" t="n">
        <v>5000000</v>
      </c>
    </row>
    <row r="6">
      <c r="A6" s="4" t="inlineStr">
        <is>
          <t>Release to product warranty reserve</t>
        </is>
      </c>
      <c r="B6" s="5" t="n">
        <v>9000000</v>
      </c>
      <c r="C6" s="5" t="n">
        <v>30000000</v>
      </c>
    </row>
    <row r="7">
      <c r="A7" s="4" t="inlineStr">
        <is>
          <t>Total warranty settlement</t>
        </is>
      </c>
      <c r="P7" s="6" t="n">
        <v>61000000</v>
      </c>
    </row>
    <row r="8">
      <c r="A8" s="4" t="inlineStr">
        <is>
          <t>Vendor recovery benefit</t>
        </is>
      </c>
      <c r="H8" s="5" t="n">
        <v>14000000</v>
      </c>
    </row>
    <row r="9">
      <c r="A9" s="4" t="inlineStr">
        <is>
          <t>Customer Lines of Credit for Brazilian Subsidiary</t>
        </is>
      </c>
    </row>
    <row r="10">
      <c r="A10" s="3" t="inlineStr">
        <is>
          <t>Commitments and Contingencies [Line Items]</t>
        </is>
      </c>
    </row>
    <row r="11">
      <c r="A11" s="4" t="inlineStr">
        <is>
          <t>Guarantor obligations, maximum exposure</t>
        </is>
      </c>
      <c r="O11" s="11" t="inlineStr">
        <is>
          <t>R$ 1183</t>
        </is>
      </c>
      <c r="P11" s="6" t="n">
        <v>212000000</v>
      </c>
      <c r="Q11" s="11" t="inlineStr">
        <is>
          <t>R$ 297</t>
        </is>
      </c>
      <c r="R11" s="5" t="n">
        <v>57000000</v>
      </c>
    </row>
    <row r="12">
      <c r="A12" s="4" t="inlineStr">
        <is>
          <t>Guarantee of Indebtedness of Others</t>
        </is>
      </c>
    </row>
    <row r="13">
      <c r="A13" s="3" t="inlineStr">
        <is>
          <t>Commitments and Contingencies [Line Items]</t>
        </is>
      </c>
    </row>
    <row r="14">
      <c r="A14" s="4" t="inlineStr">
        <is>
          <t>Guarantor obligations, maximum exposure</t>
        </is>
      </c>
      <c r="P14" s="5" t="n">
        <v>3300000000</v>
      </c>
      <c r="R14" s="5" t="n">
        <v>3500000000</v>
      </c>
    </row>
    <row r="15">
      <c r="A15" s="4" t="inlineStr">
        <is>
          <t>Indesit Company S.p.A.</t>
        </is>
      </c>
    </row>
    <row r="16">
      <c r="A16" s="3" t="inlineStr">
        <is>
          <t>Commitments and Contingencies [Line Items]</t>
        </is>
      </c>
    </row>
    <row r="17">
      <c r="A17" s="4" t="inlineStr">
        <is>
          <t>Product warranty accrual</t>
        </is>
      </c>
      <c r="J17" s="5" t="n">
        <v>26000000</v>
      </c>
    </row>
    <row r="18">
      <c r="A18" s="4" t="inlineStr">
        <is>
          <t>Pending Litigation</t>
        </is>
      </c>
    </row>
    <row r="19">
      <c r="A19" s="3" t="inlineStr">
        <is>
          <t>Commitments and Contingencies [Line Items]</t>
        </is>
      </c>
    </row>
    <row r="20">
      <c r="A20" s="4" t="inlineStr">
        <is>
          <t>Number of lawsuits | lawsuit</t>
        </is>
      </c>
      <c r="O20" s="6" t="n">
        <v>2</v>
      </c>
      <c r="P20" s="6" t="n">
        <v>2</v>
      </c>
    </row>
    <row r="21">
      <c r="A21" s="4" t="inlineStr">
        <is>
          <t>Number of washing machines | washingMachine</t>
        </is>
      </c>
      <c r="O21" s="6" t="n">
        <v>2</v>
      </c>
      <c r="P21" s="6" t="n">
        <v>2</v>
      </c>
    </row>
    <row r="22">
      <c r="A22" s="4" t="inlineStr">
        <is>
          <t>Brazil tax matters</t>
        </is>
      </c>
    </row>
    <row r="23">
      <c r="A23" s="3" t="inlineStr">
        <is>
          <t>Commitments and Contingencies [Line Items]</t>
        </is>
      </c>
    </row>
    <row r="24">
      <c r="A24" s="4" t="inlineStr">
        <is>
          <t>IPI tax credits recognized</t>
        </is>
      </c>
      <c r="N24" s="5" t="n">
        <v>26000000</v>
      </c>
    </row>
    <row r="25">
      <c r="A25" s="4" t="inlineStr">
        <is>
          <t>Special government program settlement</t>
        </is>
      </c>
      <c r="M25" s="5" t="n">
        <v>34000000</v>
      </c>
    </row>
    <row r="26">
      <c r="A26" s="4" t="inlineStr">
        <is>
          <t>Brazil tax assessment</t>
        </is>
      </c>
      <c r="O26" s="11" t="inlineStr">
        <is>
          <t>R$ 261</t>
        </is>
      </c>
      <c r="P26" s="5" t="n">
        <v>47000000</v>
      </c>
    </row>
    <row r="27">
      <c r="A27" s="4" t="inlineStr">
        <is>
          <t>BEFIEX tax credits monetized</t>
        </is>
      </c>
      <c r="E27" s="5" t="n">
        <v>35000000</v>
      </c>
      <c r="F27" s="5" t="n">
        <v>84000000</v>
      </c>
    </row>
    <row r="28">
      <c r="A28" s="4" t="inlineStr">
        <is>
          <t>BEFIEX tax credits, additional amount available to recognize</t>
        </is>
      </c>
      <c r="E28" s="6" t="n">
        <v>54000000</v>
      </c>
      <c r="F28" s="6" t="n">
        <v>142000000</v>
      </c>
    </row>
    <row r="29">
      <c r="A29" s="4" t="inlineStr">
        <is>
          <t>BEFIEX tax credits</t>
        </is>
      </c>
      <c r="E29" s="5" t="n">
        <v>19000000</v>
      </c>
      <c r="F29" s="5" t="n">
        <v>58000000</v>
      </c>
    </row>
    <row r="30">
      <c r="A30" s="4" t="inlineStr">
        <is>
          <t>Number of legal actions | legalAction</t>
        </is>
      </c>
      <c r="E30" s="6" t="n">
        <v>2</v>
      </c>
    </row>
    <row r="31">
      <c r="A31" s="4" t="inlineStr">
        <is>
          <t>CFC tax</t>
        </is>
      </c>
    </row>
    <row r="32">
      <c r="A32" s="3" t="inlineStr">
        <is>
          <t>Commitments and Contingencies [Line Items]</t>
        </is>
      </c>
    </row>
    <row r="33">
      <c r="A33" s="4" t="inlineStr">
        <is>
          <t>CFC potential exposure</t>
        </is>
      </c>
      <c r="O33" s="11" t="inlineStr">
        <is>
          <t>R$ 308</t>
        </is>
      </c>
      <c r="P33" s="6" t="n">
        <v>55000000</v>
      </c>
    </row>
    <row r="34">
      <c r="A34" s="4" t="inlineStr">
        <is>
          <t>Loss contingency accrual</t>
        </is>
      </c>
      <c r="P34" s="5" t="n">
        <v>0</v>
      </c>
    </row>
    <row r="35">
      <c r="A35" s="4" t="inlineStr">
        <is>
          <t>Non-income and income tax matters</t>
        </is>
      </c>
    </row>
    <row r="36">
      <c r="A36" s="3" t="inlineStr">
        <is>
          <t>Commitments and Contingencies [Line Items]</t>
        </is>
      </c>
    </row>
    <row r="37">
      <c r="A37" s="4" t="inlineStr">
        <is>
          <t>Loss contingency, proceeds from sell of rights</t>
        </is>
      </c>
      <c r="K37" s="11" t="inlineStr">
        <is>
          <t>R$ 90</t>
        </is>
      </c>
      <c r="L37" s="5" t="n">
        <v>27000000</v>
      </c>
    </row>
    <row r="38">
      <c r="A38" s="4" t="inlineStr">
        <is>
          <t>Insolvency trustee claim | Alno AG Insolvency Trustee v Bauknecht</t>
        </is>
      </c>
    </row>
    <row r="39">
      <c r="A39" s="3" t="inlineStr">
        <is>
          <t>Commitments and Contingencies [Line Items]</t>
        </is>
      </c>
    </row>
    <row r="40">
      <c r="A40" s="4" t="inlineStr">
        <is>
          <t>Litigation settlement, amount awarded to other party</t>
        </is>
      </c>
      <c r="H40" s="5" t="n">
        <v>59000000</v>
      </c>
      <c r="I40" s="9" t="n">
        <v>52750</v>
      </c>
    </row>
  </sheetData>
  <mergeCells count="5">
    <mergeCell ref="A1:A2"/>
    <mergeCell ref="B1:F1"/>
    <mergeCell ref="G1:M1"/>
    <mergeCell ref="O1:P1"/>
    <mergeCell ref="Q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s) $ in Millions</t>
        </is>
      </c>
      <c r="B1" s="2" t="inlineStr">
        <is>
          <t>Dec. 31, 2021USD ($)</t>
        </is>
      </c>
    </row>
    <row r="2">
      <c r="A2" s="3" t="inlineStr">
        <is>
          <t>Unrecorded Unconditional Purchase Obligation, Fiscal Year Maturity [Abstract]</t>
        </is>
      </c>
    </row>
    <row r="3">
      <c r="A3" s="4" t="inlineStr">
        <is>
          <t>2022</t>
        </is>
      </c>
      <c r="B3" s="5" t="n">
        <v>206</v>
      </c>
    </row>
    <row r="4">
      <c r="A4" s="4" t="inlineStr">
        <is>
          <t>2023</t>
        </is>
      </c>
      <c r="B4" s="6" t="n">
        <v>92</v>
      </c>
    </row>
    <row r="5">
      <c r="A5" s="4" t="inlineStr">
        <is>
          <t>2024</t>
        </is>
      </c>
      <c r="B5" s="6" t="n">
        <v>61</v>
      </c>
    </row>
    <row r="6">
      <c r="A6" s="4" t="inlineStr">
        <is>
          <t>2025</t>
        </is>
      </c>
      <c r="B6" s="6" t="n">
        <v>35</v>
      </c>
    </row>
    <row r="7">
      <c r="A7" s="4" t="inlineStr">
        <is>
          <t>2026</t>
        </is>
      </c>
      <c r="B7" s="6" t="n">
        <v>15</v>
      </c>
    </row>
    <row r="8">
      <c r="A8" s="4" t="inlineStr">
        <is>
          <t>Thereafter</t>
        </is>
      </c>
      <c r="B8" s="6" t="n">
        <v>30</v>
      </c>
    </row>
    <row r="9">
      <c r="A9" s="4" t="inlineStr">
        <is>
          <t>Total purchase obligations</t>
        </is>
      </c>
      <c r="B9" s="5" t="n">
        <v>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 width="14" customWidth="1" min="6" max="6"/>
  </cols>
  <sheetData>
    <row r="1">
      <c r="A1" s="1" t="inlineStr">
        <is>
          <t>PENSION AND OTHER POSTRETIREMENT BENEFIT PLANS - Narrative (Details) - USD ($) $ in Millions</t>
        </is>
      </c>
      <c r="B1" s="2" t="inlineStr">
        <is>
          <t>8 Months Ended</t>
        </is>
      </c>
      <c r="C1" s="2" t="inlineStr">
        <is>
          <t>9 Months Ended</t>
        </is>
      </c>
      <c r="D1" s="2" t="inlineStr">
        <is>
          <t>12 Months Ended</t>
        </is>
      </c>
    </row>
    <row r="2">
      <c r="B2" s="2" t="inlineStr">
        <is>
          <t>Dec. 31, 2021</t>
        </is>
      </c>
      <c r="C2" s="2" t="inlineStr">
        <is>
          <t>Sep. 30, 2020</t>
        </is>
      </c>
      <c r="D2" s="2" t="inlineStr">
        <is>
          <t>Dec. 31, 2021</t>
        </is>
      </c>
      <c r="E2" s="2" t="inlineStr">
        <is>
          <t>Dec. 31, 2020</t>
        </is>
      </c>
      <c r="F2" s="2" t="inlineStr">
        <is>
          <t>Dec. 31, 2019</t>
        </is>
      </c>
    </row>
    <row r="3">
      <c r="A3" s="3" t="inlineStr">
        <is>
          <t>Defined Benefit Plans and Other Postretirement Benefit Plan [Line Items]</t>
        </is>
      </c>
    </row>
    <row r="4">
      <c r="A4" s="4" t="inlineStr">
        <is>
          <t>Company match percentage</t>
        </is>
      </c>
      <c r="D4" s="4" t="inlineStr">
        <is>
          <t>7.00%</t>
        </is>
      </c>
    </row>
    <row r="5">
      <c r="A5" s="4" t="inlineStr">
        <is>
          <t>Contributions</t>
        </is>
      </c>
      <c r="D5" s="5" t="n">
        <v>91</v>
      </c>
      <c r="E5" s="5" t="n">
        <v>83</v>
      </c>
      <c r="F5" s="5" t="n">
        <v>84</v>
      </c>
    </row>
    <row r="6">
      <c r="A6" s="4" t="inlineStr">
        <is>
          <t>Reduction in accumulated postretirement benefit obligation related to plan amendment</t>
        </is>
      </c>
      <c r="C6" s="5" t="n">
        <v>156</v>
      </c>
    </row>
    <row r="7">
      <c r="A7" s="4" t="inlineStr">
        <is>
          <t>Adjustment to OCI</t>
        </is>
      </c>
      <c r="C7" s="6" t="n">
        <v>118</v>
      </c>
    </row>
    <row r="8">
      <c r="A8" s="4" t="inlineStr">
        <is>
          <t>Deferred taxes</t>
        </is>
      </c>
      <c r="C8" s="5" t="n">
        <v>39</v>
      </c>
    </row>
    <row r="9">
      <c r="A9" s="4" t="inlineStr">
        <is>
          <t>Amortization period for reduction of future net periodic cost</t>
        </is>
      </c>
      <c r="C9" s="4" t="inlineStr">
        <is>
          <t>3 years 4 months 24 days</t>
        </is>
      </c>
    </row>
    <row r="10">
      <c r="A10" s="4" t="inlineStr">
        <is>
          <t>Actuarial loss</t>
        </is>
      </c>
      <c r="E10" s="5" t="n">
        <v>12</v>
      </c>
    </row>
    <row r="11">
      <c r="A11" s="4" t="inlineStr">
        <is>
          <t>Common Stock</t>
        </is>
      </c>
    </row>
    <row r="12">
      <c r="A12" s="3" t="inlineStr">
        <is>
          <t>Defined Benefit Plans and Other Postretirement Benefit Plan [Line Items]</t>
        </is>
      </c>
    </row>
    <row r="13">
      <c r="A13" s="4" t="inlineStr">
        <is>
          <t>Contributions</t>
        </is>
      </c>
      <c r="B13" s="5" t="n">
        <v>48</v>
      </c>
    </row>
    <row r="14">
      <c r="A14" s="4" t="inlineStr">
        <is>
          <t>United States Pension Benefits | Postretirement Health Coverage</t>
        </is>
      </c>
    </row>
    <row r="15">
      <c r="A15" s="3" t="inlineStr">
        <is>
          <t>Defined Benefit Plans and Other Postretirement Benefit Plan [Line Items]</t>
        </is>
      </c>
    </row>
    <row r="16">
      <c r="A16" s="4" t="inlineStr">
        <is>
          <t>Service requirement</t>
        </is>
      </c>
      <c r="D16" s="4" t="inlineStr">
        <is>
          <t>10 years</t>
        </is>
      </c>
    </row>
    <row r="17">
      <c r="A17" s="4" t="inlineStr">
        <is>
          <t>Plan, age requirement</t>
        </is>
      </c>
      <c r="D17" s="4" t="inlineStr">
        <is>
          <t>55 years</t>
        </is>
      </c>
    </row>
    <row r="18">
      <c r="A18" s="4" t="inlineStr">
        <is>
          <t>United States Pension Benefits | Pension Benefits | Equity Securities</t>
        </is>
      </c>
    </row>
    <row r="19">
      <c r="A19" s="3" t="inlineStr">
        <is>
          <t>Defined Benefit Plans and Other Postretirement Benefit Plan [Line Items]</t>
        </is>
      </c>
    </row>
    <row r="20">
      <c r="A20" s="4" t="inlineStr">
        <is>
          <t>Target plan asset allocations</t>
        </is>
      </c>
      <c r="B20" s="4" t="inlineStr">
        <is>
          <t>20.00%</t>
        </is>
      </c>
      <c r="D20" s="4" t="inlineStr">
        <is>
          <t>20.00%</t>
        </is>
      </c>
    </row>
    <row r="21">
      <c r="A21" s="4" t="inlineStr">
        <is>
          <t>United States Pension Benefits | Pension Benefits | Fixed Income Funds</t>
        </is>
      </c>
    </row>
    <row r="22">
      <c r="A22" s="3" t="inlineStr">
        <is>
          <t>Defined Benefit Plans and Other Postretirement Benefit Plan [Line Items]</t>
        </is>
      </c>
    </row>
    <row r="23">
      <c r="A23" s="4" t="inlineStr">
        <is>
          <t>Target plan asset allocations</t>
        </is>
      </c>
      <c r="B23" s="4" t="inlineStr">
        <is>
          <t>80.00%</t>
        </is>
      </c>
      <c r="D23" s="4" t="inlineStr">
        <is>
          <t>80.00%</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Obligations and Funded Status at End of Year (Details) - USD ($) $ in Millions</t>
        </is>
      </c>
      <c r="B1" s="2" t="inlineStr">
        <is>
          <t>Dec. 31, 2021</t>
        </is>
      </c>
      <c r="C1" s="2" t="inlineStr">
        <is>
          <t>Dec. 31, 2020</t>
        </is>
      </c>
      <c r="D1" s="2" t="inlineStr">
        <is>
          <t>Dec. 31, 2019</t>
        </is>
      </c>
    </row>
    <row r="2">
      <c r="A2" s="4" t="inlineStr">
        <is>
          <t>Other Postretirement Benefits</t>
        </is>
      </c>
    </row>
    <row r="3">
      <c r="A3" s="3" t="inlineStr">
        <is>
          <t>Funded status</t>
        </is>
      </c>
    </row>
    <row r="4">
      <c r="A4" s="4" t="inlineStr">
        <is>
          <t>Fair value of plan assets</t>
        </is>
      </c>
      <c r="B4" s="5" t="n">
        <v>0</v>
      </c>
      <c r="C4" s="5" t="n">
        <v>0</v>
      </c>
      <c r="D4" s="5" t="n">
        <v>0</v>
      </c>
    </row>
    <row r="5">
      <c r="A5" s="4" t="inlineStr">
        <is>
          <t>Benefit obligations</t>
        </is>
      </c>
      <c r="B5" s="6" t="n">
        <v>166</v>
      </c>
      <c r="C5" s="6" t="n">
        <v>191</v>
      </c>
      <c r="D5" s="6" t="n">
        <v>355</v>
      </c>
    </row>
    <row r="6">
      <c r="A6" s="4" t="inlineStr">
        <is>
          <t>Funded status</t>
        </is>
      </c>
      <c r="B6" s="6" t="n">
        <v>-166</v>
      </c>
      <c r="C6" s="6" t="n">
        <v>-191</v>
      </c>
    </row>
    <row r="7">
      <c r="A7" s="3" t="inlineStr">
        <is>
          <t>Amounts recognized in the consolidated balance sheets</t>
        </is>
      </c>
    </row>
    <row r="8">
      <c r="A8" s="4" t="inlineStr">
        <is>
          <t>Noncurrent asset</t>
        </is>
      </c>
      <c r="B8" s="6" t="n">
        <v>0</v>
      </c>
      <c r="C8" s="6" t="n">
        <v>0</v>
      </c>
    </row>
    <row r="9">
      <c r="A9" s="4" t="inlineStr">
        <is>
          <t>Current liability</t>
        </is>
      </c>
      <c r="B9" s="6" t="n">
        <v>-24</v>
      </c>
      <c r="C9" s="6" t="n">
        <v>-25</v>
      </c>
    </row>
    <row r="10">
      <c r="A10" s="4" t="inlineStr">
        <is>
          <t>Noncurrent liability</t>
        </is>
      </c>
      <c r="B10" s="6" t="n">
        <v>-142</v>
      </c>
      <c r="C10" s="6" t="n">
        <v>-166</v>
      </c>
    </row>
    <row r="11">
      <c r="A11" s="4" t="inlineStr">
        <is>
          <t>Amount recognized</t>
        </is>
      </c>
      <c r="B11" s="6" t="n">
        <v>-166</v>
      </c>
      <c r="C11" s="6" t="n">
        <v>-191</v>
      </c>
    </row>
    <row r="12">
      <c r="A12" s="3" t="inlineStr">
        <is>
          <t>Amounts recognized in accumulated other comprehensive loss (pre-tax)</t>
        </is>
      </c>
    </row>
    <row r="13">
      <c r="A13" s="4" t="inlineStr">
        <is>
          <t>Net actuarial loss</t>
        </is>
      </c>
      <c r="B13" s="6" t="n">
        <v>14</v>
      </c>
      <c r="C13" s="6" t="n">
        <v>23</v>
      </c>
    </row>
    <row r="14">
      <c r="A14" s="4" t="inlineStr">
        <is>
          <t>Prior service (credit) cost</t>
        </is>
      </c>
      <c r="B14" s="6" t="n">
        <v>-93</v>
      </c>
      <c r="C14" s="6" t="n">
        <v>-140</v>
      </c>
    </row>
    <row r="15">
      <c r="A15" s="4" t="inlineStr">
        <is>
          <t>Amount recognized</t>
        </is>
      </c>
      <c r="B15" s="6" t="n">
        <v>-79</v>
      </c>
      <c r="C15" s="6" t="n">
        <v>-117</v>
      </c>
    </row>
    <row r="16">
      <c r="A16" s="4" t="inlineStr">
        <is>
          <t>United States Pension Benefits | Pension Benefits</t>
        </is>
      </c>
    </row>
    <row r="17">
      <c r="A17" s="3" t="inlineStr">
        <is>
          <t>Funded status</t>
        </is>
      </c>
    </row>
    <row r="18">
      <c r="A18" s="4" t="inlineStr">
        <is>
          <t>Fair value of plan assets</t>
        </is>
      </c>
      <c r="B18" s="6" t="n">
        <v>2904</v>
      </c>
      <c r="C18" s="6" t="n">
        <v>3103</v>
      </c>
      <c r="D18" s="6" t="n">
        <v>2934</v>
      </c>
    </row>
    <row r="19">
      <c r="A19" s="4" t="inlineStr">
        <is>
          <t>Benefit obligations</t>
        </is>
      </c>
      <c r="B19" s="6" t="n">
        <v>2968</v>
      </c>
      <c r="C19" s="6" t="n">
        <v>3237</v>
      </c>
      <c r="D19" s="6" t="n">
        <v>3141</v>
      </c>
    </row>
    <row r="20">
      <c r="A20" s="4" t="inlineStr">
        <is>
          <t>Funded status</t>
        </is>
      </c>
      <c r="B20" s="6" t="n">
        <v>-64</v>
      </c>
      <c r="C20" s="6" t="n">
        <v>-134</v>
      </c>
    </row>
    <row r="21">
      <c r="A21" s="3" t="inlineStr">
        <is>
          <t>Amounts recognized in the consolidated balance sheets</t>
        </is>
      </c>
    </row>
    <row r="22">
      <c r="A22" s="4" t="inlineStr">
        <is>
          <t>Noncurrent asset</t>
        </is>
      </c>
      <c r="B22" s="6" t="n">
        <v>56</v>
      </c>
      <c r="C22" s="6" t="n">
        <v>37</v>
      </c>
    </row>
    <row r="23">
      <c r="A23" s="4" t="inlineStr">
        <is>
          <t>Current liability</t>
        </is>
      </c>
      <c r="B23" s="6" t="n">
        <v>-9</v>
      </c>
      <c r="C23" s="6" t="n">
        <v>-18</v>
      </c>
    </row>
    <row r="24">
      <c r="A24" s="4" t="inlineStr">
        <is>
          <t>Noncurrent liability</t>
        </is>
      </c>
      <c r="B24" s="6" t="n">
        <v>-111</v>
      </c>
      <c r="C24" s="6" t="n">
        <v>-153</v>
      </c>
    </row>
    <row r="25">
      <c r="A25" s="4" t="inlineStr">
        <is>
          <t>Amount recognized</t>
        </is>
      </c>
      <c r="B25" s="6" t="n">
        <v>-64</v>
      </c>
      <c r="C25" s="6" t="n">
        <v>-134</v>
      </c>
    </row>
    <row r="26">
      <c r="A26" s="3" t="inlineStr">
        <is>
          <t>Amounts recognized in accumulated other comprehensive loss (pre-tax)</t>
        </is>
      </c>
    </row>
    <row r="27">
      <c r="A27" s="4" t="inlineStr">
        <is>
          <t>Net actuarial loss</t>
        </is>
      </c>
      <c r="B27" s="6" t="n">
        <v>1180</v>
      </c>
      <c r="C27" s="6" t="n">
        <v>1227</v>
      </c>
    </row>
    <row r="28">
      <c r="A28" s="4" t="inlineStr">
        <is>
          <t>Prior service (credit) cost</t>
        </is>
      </c>
      <c r="B28" s="6" t="n">
        <v>1</v>
      </c>
      <c r="C28" s="6" t="n">
        <v>1</v>
      </c>
    </row>
    <row r="29">
      <c r="A29" s="4" t="inlineStr">
        <is>
          <t>Amount recognized</t>
        </is>
      </c>
      <c r="B29" s="6" t="n">
        <v>1181</v>
      </c>
      <c r="C29" s="6" t="n">
        <v>1228</v>
      </c>
    </row>
    <row r="30">
      <c r="A30" s="4" t="inlineStr">
        <is>
          <t>Foreign Pension Benefits | Pension Benefits</t>
        </is>
      </c>
    </row>
    <row r="31">
      <c r="A31" s="3" t="inlineStr">
        <is>
          <t>Funded status</t>
        </is>
      </c>
    </row>
    <row r="32">
      <c r="A32" s="4" t="inlineStr">
        <is>
          <t>Fair value of plan assets</t>
        </is>
      </c>
      <c r="B32" s="6" t="n">
        <v>665</v>
      </c>
      <c r="C32" s="6" t="n">
        <v>632</v>
      </c>
      <c r="D32" s="6" t="n">
        <v>593</v>
      </c>
    </row>
    <row r="33">
      <c r="A33" s="4" t="inlineStr">
        <is>
          <t>Benefit obligations</t>
        </is>
      </c>
      <c r="B33" s="6" t="n">
        <v>924</v>
      </c>
      <c r="C33" s="6" t="n">
        <v>1029</v>
      </c>
      <c r="D33" s="5" t="n">
        <v>941</v>
      </c>
    </row>
    <row r="34">
      <c r="A34" s="4" t="inlineStr">
        <is>
          <t>Funded status</t>
        </is>
      </c>
      <c r="B34" s="6" t="n">
        <v>-259</v>
      </c>
      <c r="C34" s="6" t="n">
        <v>-397</v>
      </c>
    </row>
    <row r="35">
      <c r="A35" s="3" t="inlineStr">
        <is>
          <t>Amounts recognized in the consolidated balance sheets</t>
        </is>
      </c>
    </row>
    <row r="36">
      <c r="A36" s="4" t="inlineStr">
        <is>
          <t>Noncurrent asset</t>
        </is>
      </c>
      <c r="B36" s="6" t="n">
        <v>20</v>
      </c>
      <c r="C36" s="6" t="n">
        <v>14</v>
      </c>
    </row>
    <row r="37">
      <c r="A37" s="4" t="inlineStr">
        <is>
          <t>Current liability</t>
        </is>
      </c>
      <c r="B37" s="6" t="n">
        <v>-12</v>
      </c>
      <c r="C37" s="6" t="n">
        <v>-12</v>
      </c>
    </row>
    <row r="38">
      <c r="A38" s="4" t="inlineStr">
        <is>
          <t>Noncurrent liability</t>
        </is>
      </c>
      <c r="B38" s="6" t="n">
        <v>-267</v>
      </c>
      <c r="C38" s="6" t="n">
        <v>-399</v>
      </c>
    </row>
    <row r="39">
      <c r="A39" s="4" t="inlineStr">
        <is>
          <t>Amount recognized</t>
        </is>
      </c>
      <c r="B39" s="6" t="n">
        <v>-259</v>
      </c>
      <c r="C39" s="6" t="n">
        <v>-397</v>
      </c>
    </row>
    <row r="40">
      <c r="A40" s="3" t="inlineStr">
        <is>
          <t>Amounts recognized in accumulated other comprehensive loss (pre-tax)</t>
        </is>
      </c>
    </row>
    <row r="41">
      <c r="A41" s="4" t="inlineStr">
        <is>
          <t>Net actuarial loss</t>
        </is>
      </c>
      <c r="B41" s="6" t="n">
        <v>184</v>
      </c>
      <c r="C41" s="6" t="n">
        <v>279</v>
      </c>
    </row>
    <row r="42">
      <c r="A42" s="4" t="inlineStr">
        <is>
          <t>Prior service (credit) cost</t>
        </is>
      </c>
      <c r="B42" s="6" t="n">
        <v>3</v>
      </c>
      <c r="C42" s="6" t="n">
        <v>3</v>
      </c>
    </row>
    <row r="43">
      <c r="A43" s="4" t="inlineStr">
        <is>
          <t>Amount recognized</t>
        </is>
      </c>
      <c r="B43" s="5" t="n">
        <v>187</v>
      </c>
      <c r="C43" s="5" t="n">
        <v>2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 Schedule of Changes in Benefit Obligation (Details) - USD ($) $ in Million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4" t="inlineStr">
        <is>
          <t>Other Postretirement Benefits</t>
        </is>
      </c>
    </row>
    <row r="4">
      <c r="A4" s="3" t="inlineStr">
        <is>
          <t>Defined Benefit Plan, Change in Benefit Obligation [Roll Forward]</t>
        </is>
      </c>
    </row>
    <row r="5">
      <c r="A5" s="4" t="inlineStr">
        <is>
          <t>Benefit obligation, beginning of year</t>
        </is>
      </c>
      <c r="B5" s="5" t="n">
        <v>191</v>
      </c>
      <c r="C5" s="5" t="n">
        <v>191</v>
      </c>
      <c r="D5" s="5" t="n">
        <v>355</v>
      </c>
    </row>
    <row r="6">
      <c r="A6" s="4" t="inlineStr">
        <is>
          <t>Service cost</t>
        </is>
      </c>
      <c r="C6" s="6" t="n">
        <v>0</v>
      </c>
      <c r="D6" s="6" t="n">
        <v>4</v>
      </c>
      <c r="E6" s="5" t="n">
        <v>6</v>
      </c>
    </row>
    <row r="7">
      <c r="A7" s="4" t="inlineStr">
        <is>
          <t>Interest cost</t>
        </is>
      </c>
      <c r="C7" s="6" t="n">
        <v>5</v>
      </c>
      <c r="D7" s="6" t="n">
        <v>8</v>
      </c>
      <c r="E7" s="6" t="n">
        <v>16</v>
      </c>
    </row>
    <row r="8">
      <c r="A8" s="4" t="inlineStr">
        <is>
          <t>Plan participants' contributions</t>
        </is>
      </c>
      <c r="C8" s="6" t="n">
        <v>0</v>
      </c>
      <c r="D8" s="6" t="n">
        <v>0</v>
      </c>
    </row>
    <row r="9">
      <c r="A9" s="4" t="inlineStr">
        <is>
          <t>Actuarial (gain) loss</t>
        </is>
      </c>
      <c r="C9" s="6" t="n">
        <v>-8</v>
      </c>
      <c r="D9" s="6" t="n">
        <v>9</v>
      </c>
    </row>
    <row r="10">
      <c r="A10" s="4" t="inlineStr">
        <is>
          <t>Benefits paid</t>
        </is>
      </c>
      <c r="C10" s="6" t="n">
        <v>-21</v>
      </c>
      <c r="D10" s="6" t="n">
        <v>-24</v>
      </c>
    </row>
    <row r="11">
      <c r="A11" s="4" t="inlineStr">
        <is>
          <t>Plan amendments</t>
        </is>
      </c>
      <c r="B11" s="6" t="n">
        <v>0</v>
      </c>
      <c r="D11" s="6" t="n">
        <v>-156</v>
      </c>
    </row>
    <row r="12">
      <c r="A12" s="4" t="inlineStr">
        <is>
          <t>Transfer of liabilities</t>
        </is>
      </c>
      <c r="C12" s="6" t="n">
        <v>0</v>
      </c>
      <c r="D12" s="6" t="n">
        <v>0</v>
      </c>
    </row>
    <row r="13">
      <c r="A13" s="4" t="inlineStr">
        <is>
          <t>Other adjustments</t>
        </is>
      </c>
      <c r="C13" s="6" t="n">
        <v>0</v>
      </c>
      <c r="D13" s="6" t="n">
        <v>0</v>
      </c>
    </row>
    <row r="14">
      <c r="A14" s="4" t="inlineStr">
        <is>
          <t>Special termination benefit</t>
        </is>
      </c>
      <c r="C14" s="6" t="n">
        <v>0</v>
      </c>
      <c r="D14" s="6" t="n">
        <v>0</v>
      </c>
    </row>
    <row r="15">
      <c r="A15" s="4" t="inlineStr">
        <is>
          <t>Settlements / curtailment (gain)</t>
        </is>
      </c>
      <c r="C15" s="6" t="n">
        <v>0</v>
      </c>
      <c r="D15" s="6" t="n">
        <v>0</v>
      </c>
    </row>
    <row r="16">
      <c r="A16" s="4" t="inlineStr">
        <is>
          <t>Foreign currency exchange rates</t>
        </is>
      </c>
      <c r="C16" s="6" t="n">
        <v>-1</v>
      </c>
      <c r="D16" s="6" t="n">
        <v>-5</v>
      </c>
    </row>
    <row r="17">
      <c r="A17" s="4" t="inlineStr">
        <is>
          <t>Reclassification of obligation to held for sale</t>
        </is>
      </c>
      <c r="C17" s="6" t="n">
        <v>0</v>
      </c>
      <c r="D17" s="6" t="n">
        <v>0</v>
      </c>
    </row>
    <row r="18">
      <c r="A18" s="4" t="inlineStr">
        <is>
          <t>Benefit obligation, end of year</t>
        </is>
      </c>
      <c r="C18" s="6" t="n">
        <v>166</v>
      </c>
      <c r="D18" s="6" t="n">
        <v>191</v>
      </c>
      <c r="E18" s="6" t="n">
        <v>355</v>
      </c>
    </row>
    <row r="19">
      <c r="A19" s="4" t="inlineStr">
        <is>
          <t>United States Pension Benefits | Pension Benefits</t>
        </is>
      </c>
    </row>
    <row r="20">
      <c r="A20" s="3" t="inlineStr">
        <is>
          <t>Defined Benefit Plan, Change in Benefit Obligation [Roll Forward]</t>
        </is>
      </c>
    </row>
    <row r="21">
      <c r="A21" s="4" t="inlineStr">
        <is>
          <t>Benefit obligation, beginning of year</t>
        </is>
      </c>
      <c r="B21" s="6" t="n">
        <v>3237</v>
      </c>
      <c r="C21" s="6" t="n">
        <v>3237</v>
      </c>
      <c r="D21" s="6" t="n">
        <v>3141</v>
      </c>
    </row>
    <row r="22">
      <c r="A22" s="4" t="inlineStr">
        <is>
          <t>Service cost</t>
        </is>
      </c>
      <c r="C22" s="6" t="n">
        <v>3</v>
      </c>
      <c r="D22" s="6" t="n">
        <v>3</v>
      </c>
      <c r="E22" s="6" t="n">
        <v>2</v>
      </c>
    </row>
    <row r="23">
      <c r="A23" s="4" t="inlineStr">
        <is>
          <t>Interest cost</t>
        </is>
      </c>
      <c r="C23" s="6" t="n">
        <v>77</v>
      </c>
      <c r="D23" s="6" t="n">
        <v>94</v>
      </c>
      <c r="E23" s="6" t="n">
        <v>123</v>
      </c>
    </row>
    <row r="24">
      <c r="A24" s="4" t="inlineStr">
        <is>
          <t>Plan participants' contributions</t>
        </is>
      </c>
      <c r="C24" s="6" t="n">
        <v>0</v>
      </c>
      <c r="D24" s="6" t="n">
        <v>0</v>
      </c>
    </row>
    <row r="25">
      <c r="A25" s="4" t="inlineStr">
        <is>
          <t>Actuarial (gain) loss</t>
        </is>
      </c>
      <c r="C25" s="6" t="n">
        <v>-99</v>
      </c>
      <c r="D25" s="6" t="n">
        <v>282</v>
      </c>
    </row>
    <row r="26">
      <c r="A26" s="4" t="inlineStr">
        <is>
          <t>Benefits paid</t>
        </is>
      </c>
      <c r="C26" s="6" t="n">
        <v>-234</v>
      </c>
      <c r="D26" s="6" t="n">
        <v>-186</v>
      </c>
    </row>
    <row r="27">
      <c r="A27" s="4" t="inlineStr">
        <is>
          <t>Plan amendments</t>
        </is>
      </c>
      <c r="C27" s="6" t="n">
        <v>0</v>
      </c>
      <c r="D27" s="6" t="n">
        <v>0</v>
      </c>
    </row>
    <row r="28">
      <c r="A28" s="4" t="inlineStr">
        <is>
          <t>Transfer of liabilities</t>
        </is>
      </c>
      <c r="C28" s="6" t="n">
        <v>0</v>
      </c>
      <c r="D28" s="6" t="n">
        <v>0</v>
      </c>
    </row>
    <row r="29">
      <c r="A29" s="4" t="inlineStr">
        <is>
          <t>Other adjustments</t>
        </is>
      </c>
      <c r="C29" s="6" t="n">
        <v>0</v>
      </c>
      <c r="D29" s="6" t="n">
        <v>0</v>
      </c>
    </row>
    <row r="30">
      <c r="A30" s="4" t="inlineStr">
        <is>
          <t>Special termination benefit</t>
        </is>
      </c>
      <c r="C30" s="6" t="n">
        <v>0</v>
      </c>
      <c r="D30" s="6" t="n">
        <v>0</v>
      </c>
    </row>
    <row r="31">
      <c r="A31" s="4" t="inlineStr">
        <is>
          <t>Settlements / curtailment (gain)</t>
        </is>
      </c>
      <c r="C31" s="6" t="n">
        <v>-16</v>
      </c>
      <c r="D31" s="6" t="n">
        <v>-97</v>
      </c>
    </row>
    <row r="32">
      <c r="A32" s="4" t="inlineStr">
        <is>
          <t>Foreign currency exchange rates</t>
        </is>
      </c>
      <c r="C32" s="6" t="n">
        <v>0</v>
      </c>
      <c r="D32" s="6" t="n">
        <v>0</v>
      </c>
    </row>
    <row r="33">
      <c r="A33" s="4" t="inlineStr">
        <is>
          <t>Reclassification of obligation to held for sale</t>
        </is>
      </c>
      <c r="C33" s="6" t="n">
        <v>0</v>
      </c>
      <c r="D33" s="6" t="n">
        <v>0</v>
      </c>
    </row>
    <row r="34">
      <c r="A34" s="4" t="inlineStr">
        <is>
          <t>Benefit obligation, end of year</t>
        </is>
      </c>
      <c r="C34" s="6" t="n">
        <v>2968</v>
      </c>
      <c r="D34" s="6" t="n">
        <v>3237</v>
      </c>
      <c r="E34" s="6" t="n">
        <v>3141</v>
      </c>
    </row>
    <row r="35">
      <c r="A35" s="4" t="inlineStr">
        <is>
          <t>Accumulated benefit obligation, end of year</t>
        </is>
      </c>
      <c r="C35" s="6" t="n">
        <v>2955</v>
      </c>
      <c r="D35" s="6" t="n">
        <v>3222</v>
      </c>
    </row>
    <row r="36">
      <c r="A36" s="4" t="inlineStr">
        <is>
          <t>Foreign Pension Benefits | Pension Benefits</t>
        </is>
      </c>
    </row>
    <row r="37">
      <c r="A37" s="3" t="inlineStr">
        <is>
          <t>Defined Benefit Plan, Change in Benefit Obligation [Roll Forward]</t>
        </is>
      </c>
    </row>
    <row r="38">
      <c r="A38" s="4" t="inlineStr">
        <is>
          <t>Benefit obligation, beginning of year</t>
        </is>
      </c>
      <c r="B38" s="5" t="n">
        <v>1029</v>
      </c>
      <c r="C38" s="6" t="n">
        <v>1029</v>
      </c>
      <c r="D38" s="6" t="n">
        <v>941</v>
      </c>
    </row>
    <row r="39">
      <c r="A39" s="4" t="inlineStr">
        <is>
          <t>Service cost</t>
        </is>
      </c>
      <c r="C39" s="6" t="n">
        <v>5</v>
      </c>
      <c r="D39" s="6" t="n">
        <v>6</v>
      </c>
      <c r="E39" s="6" t="n">
        <v>6</v>
      </c>
    </row>
    <row r="40">
      <c r="A40" s="4" t="inlineStr">
        <is>
          <t>Interest cost</t>
        </is>
      </c>
      <c r="C40" s="6" t="n">
        <v>14</v>
      </c>
      <c r="D40" s="6" t="n">
        <v>17</v>
      </c>
      <c r="E40" s="6" t="n">
        <v>23</v>
      </c>
    </row>
    <row r="41">
      <c r="A41" s="4" t="inlineStr">
        <is>
          <t>Plan participants' contributions</t>
        </is>
      </c>
      <c r="C41" s="6" t="n">
        <v>1</v>
      </c>
      <c r="D41" s="6" t="n">
        <v>1</v>
      </c>
    </row>
    <row r="42">
      <c r="A42" s="4" t="inlineStr">
        <is>
          <t>Actuarial (gain) loss</t>
        </is>
      </c>
      <c r="C42" s="6" t="n">
        <v>-45</v>
      </c>
      <c r="D42" s="6" t="n">
        <v>96</v>
      </c>
    </row>
    <row r="43">
      <c r="A43" s="4" t="inlineStr">
        <is>
          <t>Benefits paid</t>
        </is>
      </c>
      <c r="C43" s="6" t="n">
        <v>-29</v>
      </c>
      <c r="D43" s="6" t="n">
        <v>-33</v>
      </c>
    </row>
    <row r="44">
      <c r="A44" s="4" t="inlineStr">
        <is>
          <t>Plan amendments</t>
        </is>
      </c>
      <c r="C44" s="6" t="n">
        <v>0</v>
      </c>
      <c r="D44" s="6" t="n">
        <v>0</v>
      </c>
    </row>
    <row r="45">
      <c r="A45" s="4" t="inlineStr">
        <is>
          <t>Transfer of liabilities</t>
        </is>
      </c>
      <c r="C45" s="6" t="n">
        <v>-23</v>
      </c>
      <c r="D45" s="6" t="n">
        <v>0</v>
      </c>
    </row>
    <row r="46">
      <c r="A46" s="4" t="inlineStr">
        <is>
          <t>Other adjustments</t>
        </is>
      </c>
      <c r="C46" s="6" t="n">
        <v>0</v>
      </c>
      <c r="D46" s="6" t="n">
        <v>0</v>
      </c>
    </row>
    <row r="47">
      <c r="A47" s="4" t="inlineStr">
        <is>
          <t>Special termination benefit</t>
        </is>
      </c>
      <c r="C47" s="6" t="n">
        <v>0</v>
      </c>
      <c r="D47" s="6" t="n">
        <v>0</v>
      </c>
    </row>
    <row r="48">
      <c r="A48" s="4" t="inlineStr">
        <is>
          <t>Settlements / curtailment (gain)</t>
        </is>
      </c>
      <c r="C48" s="6" t="n">
        <v>-18</v>
      </c>
      <c r="D48" s="6" t="n">
        <v>-37</v>
      </c>
    </row>
    <row r="49">
      <c r="A49" s="4" t="inlineStr">
        <is>
          <t>Foreign currency exchange rates</t>
        </is>
      </c>
      <c r="C49" s="6" t="n">
        <v>-10</v>
      </c>
      <c r="D49" s="6" t="n">
        <v>38</v>
      </c>
    </row>
    <row r="50">
      <c r="A50" s="4" t="inlineStr">
        <is>
          <t>Reclassification of obligation to held for sale</t>
        </is>
      </c>
      <c r="C50" s="6" t="n">
        <v>0</v>
      </c>
      <c r="D50" s="6" t="n">
        <v>0</v>
      </c>
    </row>
    <row r="51">
      <c r="A51" s="4" t="inlineStr">
        <is>
          <t>Benefit obligation, end of year</t>
        </is>
      </c>
      <c r="C51" s="6" t="n">
        <v>924</v>
      </c>
      <c r="D51" s="6" t="n">
        <v>1029</v>
      </c>
      <c r="E51" s="5" t="n">
        <v>941</v>
      </c>
    </row>
    <row r="52">
      <c r="A52" s="4" t="inlineStr">
        <is>
          <t>Accumulated benefit obligation, end of year</t>
        </is>
      </c>
      <c r="C52" s="5" t="n">
        <v>891</v>
      </c>
      <c r="D52" s="5" t="n">
        <v>987</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Changes in Plan Assets (Details) - USD ($) $ in Millions</t>
        </is>
      </c>
      <c r="B1" s="2" t="inlineStr">
        <is>
          <t>12 Months Ended</t>
        </is>
      </c>
    </row>
    <row r="2">
      <c r="B2" s="2" t="inlineStr">
        <is>
          <t>Dec. 31, 2021</t>
        </is>
      </c>
      <c r="C2" s="2" t="inlineStr">
        <is>
          <t>Dec. 31, 2020</t>
        </is>
      </c>
    </row>
    <row r="3">
      <c r="A3" s="4" t="inlineStr">
        <is>
          <t>Other Postretirement Benefits</t>
        </is>
      </c>
    </row>
    <row r="4">
      <c r="A4" s="3" t="inlineStr">
        <is>
          <t>Defined Benefit Plan, Change in Fair Value of Plan Assets [Roll Forward]</t>
        </is>
      </c>
    </row>
    <row r="5">
      <c r="A5" s="4" t="inlineStr">
        <is>
          <t>Fair value of plan assets, beginning of year</t>
        </is>
      </c>
      <c r="B5" s="5" t="n">
        <v>0</v>
      </c>
      <c r="C5" s="5" t="n">
        <v>0</v>
      </c>
    </row>
    <row r="6">
      <c r="A6" s="4" t="inlineStr">
        <is>
          <t>Actual return on plan assets</t>
        </is>
      </c>
      <c r="B6" s="6" t="n">
        <v>0</v>
      </c>
      <c r="C6" s="6" t="n">
        <v>0</v>
      </c>
    </row>
    <row r="7">
      <c r="A7" s="4" t="inlineStr">
        <is>
          <t>Employer contribution</t>
        </is>
      </c>
      <c r="B7" s="6" t="n">
        <v>21</v>
      </c>
      <c r="C7" s="6" t="n">
        <v>24</v>
      </c>
    </row>
    <row r="8">
      <c r="A8" s="4" t="inlineStr">
        <is>
          <t>Plan participants' contributions</t>
        </is>
      </c>
      <c r="B8" s="6" t="n">
        <v>0</v>
      </c>
      <c r="C8" s="6" t="n">
        <v>0</v>
      </c>
    </row>
    <row r="9">
      <c r="A9" s="4" t="inlineStr">
        <is>
          <t>Benefits paid</t>
        </is>
      </c>
      <c r="B9" s="6" t="n">
        <v>-21</v>
      </c>
      <c r="C9" s="6" t="n">
        <v>-24</v>
      </c>
    </row>
    <row r="10">
      <c r="A10" s="4" t="inlineStr">
        <is>
          <t>Transfer of plan assets</t>
        </is>
      </c>
      <c r="B10" s="6" t="n">
        <v>0</v>
      </c>
      <c r="C10" s="6" t="n">
        <v>0</v>
      </c>
    </row>
    <row r="11">
      <c r="A11" s="4" t="inlineStr">
        <is>
          <t>Other adjustments</t>
        </is>
      </c>
      <c r="B11" s="6" t="n">
        <v>0</v>
      </c>
      <c r="C11" s="6" t="n">
        <v>0</v>
      </c>
    </row>
    <row r="12">
      <c r="A12" s="4" t="inlineStr">
        <is>
          <t>Settlements</t>
        </is>
      </c>
      <c r="B12" s="6" t="n">
        <v>0</v>
      </c>
      <c r="C12" s="6" t="n">
        <v>0</v>
      </c>
    </row>
    <row r="13">
      <c r="A13" s="4" t="inlineStr">
        <is>
          <t>Foreign currency exchange rates</t>
        </is>
      </c>
      <c r="B13" s="6" t="n">
        <v>0</v>
      </c>
      <c r="C13" s="6" t="n">
        <v>0</v>
      </c>
    </row>
    <row r="14">
      <c r="A14" s="4" t="inlineStr">
        <is>
          <t>Reclassification of plan assets to held for sale</t>
        </is>
      </c>
      <c r="B14" s="6" t="n">
        <v>0</v>
      </c>
      <c r="C14" s="6" t="n">
        <v>0</v>
      </c>
    </row>
    <row r="15">
      <c r="A15" s="4" t="inlineStr">
        <is>
          <t>Fair value of plan assets, end of year</t>
        </is>
      </c>
      <c r="B15" s="6" t="n">
        <v>0</v>
      </c>
      <c r="C15" s="6" t="n">
        <v>0</v>
      </c>
    </row>
    <row r="16">
      <c r="A16" s="4" t="inlineStr">
        <is>
          <t>United States Pension Benefits | Pension Benefits</t>
        </is>
      </c>
    </row>
    <row r="17">
      <c r="A17" s="3" t="inlineStr">
        <is>
          <t>Defined Benefit Plan, Change in Fair Value of Plan Assets [Roll Forward]</t>
        </is>
      </c>
    </row>
    <row r="18">
      <c r="A18" s="4" t="inlineStr">
        <is>
          <t>Fair value of plan assets, beginning of year</t>
        </is>
      </c>
      <c r="B18" s="6" t="n">
        <v>3103</v>
      </c>
      <c r="C18" s="6" t="n">
        <v>2934</v>
      </c>
    </row>
    <row r="19">
      <c r="A19" s="4" t="inlineStr">
        <is>
          <t>Actual return on plan assets</t>
        </is>
      </c>
      <c r="B19" s="6" t="n">
        <v>31</v>
      </c>
      <c r="C19" s="6" t="n">
        <v>447</v>
      </c>
    </row>
    <row r="20">
      <c r="A20" s="4" t="inlineStr">
        <is>
          <t>Employer contribution</t>
        </is>
      </c>
      <c r="B20" s="6" t="n">
        <v>20</v>
      </c>
      <c r="C20" s="6" t="n">
        <v>5</v>
      </c>
    </row>
    <row r="21">
      <c r="A21" s="4" t="inlineStr">
        <is>
          <t>Plan participants' contributions</t>
        </is>
      </c>
      <c r="B21" s="6" t="n">
        <v>0</v>
      </c>
      <c r="C21" s="6" t="n">
        <v>0</v>
      </c>
    </row>
    <row r="22">
      <c r="A22" s="4" t="inlineStr">
        <is>
          <t>Benefits paid</t>
        </is>
      </c>
      <c r="B22" s="6" t="n">
        <v>-234</v>
      </c>
      <c r="C22" s="6" t="n">
        <v>-186</v>
      </c>
    </row>
    <row r="23">
      <c r="A23" s="4" t="inlineStr">
        <is>
          <t>Transfer of plan assets</t>
        </is>
      </c>
      <c r="B23" s="6" t="n">
        <v>0</v>
      </c>
      <c r="C23" s="6" t="n">
        <v>0</v>
      </c>
    </row>
    <row r="24">
      <c r="A24" s="4" t="inlineStr">
        <is>
          <t>Other adjustments</t>
        </is>
      </c>
      <c r="B24" s="6" t="n">
        <v>0</v>
      </c>
      <c r="C24" s="6" t="n">
        <v>0</v>
      </c>
    </row>
    <row r="25">
      <c r="A25" s="4" t="inlineStr">
        <is>
          <t>Settlements</t>
        </is>
      </c>
      <c r="B25" s="6" t="n">
        <v>-16</v>
      </c>
      <c r="C25" s="6" t="n">
        <v>-97</v>
      </c>
    </row>
    <row r="26">
      <c r="A26" s="4" t="inlineStr">
        <is>
          <t>Foreign currency exchange rates</t>
        </is>
      </c>
      <c r="B26" s="6" t="n">
        <v>0</v>
      </c>
      <c r="C26" s="6" t="n">
        <v>0</v>
      </c>
    </row>
    <row r="27">
      <c r="A27" s="4" t="inlineStr">
        <is>
          <t>Reclassification of plan assets to held for sale</t>
        </is>
      </c>
      <c r="B27" s="6" t="n">
        <v>0</v>
      </c>
      <c r="C27" s="6" t="n">
        <v>0</v>
      </c>
    </row>
    <row r="28">
      <c r="A28" s="4" t="inlineStr">
        <is>
          <t>Fair value of plan assets, end of year</t>
        </is>
      </c>
      <c r="B28" s="6" t="n">
        <v>2904</v>
      </c>
      <c r="C28" s="6" t="n">
        <v>3103</v>
      </c>
    </row>
    <row r="29">
      <c r="A29" s="4" t="inlineStr">
        <is>
          <t>Foreign Pension Benefits | Pension Benefits</t>
        </is>
      </c>
    </row>
    <row r="30">
      <c r="A30" s="3" t="inlineStr">
        <is>
          <t>Defined Benefit Plan, Change in Fair Value of Plan Assets [Roll Forward]</t>
        </is>
      </c>
    </row>
    <row r="31">
      <c r="A31" s="4" t="inlineStr">
        <is>
          <t>Fair value of plan assets, beginning of year</t>
        </is>
      </c>
      <c r="B31" s="6" t="n">
        <v>632</v>
      </c>
      <c r="C31" s="6" t="n">
        <v>593</v>
      </c>
    </row>
    <row r="32">
      <c r="A32" s="4" t="inlineStr">
        <is>
          <t>Actual return on plan assets</t>
        </is>
      </c>
      <c r="B32" s="6" t="n">
        <v>56</v>
      </c>
      <c r="C32" s="6" t="n">
        <v>58</v>
      </c>
    </row>
    <row r="33">
      <c r="A33" s="4" t="inlineStr">
        <is>
          <t>Employer contribution</t>
        </is>
      </c>
      <c r="B33" s="6" t="n">
        <v>30</v>
      </c>
      <c r="C33" s="6" t="n">
        <v>29</v>
      </c>
    </row>
    <row r="34">
      <c r="A34" s="4" t="inlineStr">
        <is>
          <t>Plan participants' contributions</t>
        </is>
      </c>
      <c r="B34" s="6" t="n">
        <v>1</v>
      </c>
      <c r="C34" s="6" t="n">
        <v>1</v>
      </c>
    </row>
    <row r="35">
      <c r="A35" s="4" t="inlineStr">
        <is>
          <t>Benefits paid</t>
        </is>
      </c>
      <c r="B35" s="6" t="n">
        <v>-29</v>
      </c>
      <c r="C35" s="6" t="n">
        <v>-33</v>
      </c>
    </row>
    <row r="36">
      <c r="A36" s="4" t="inlineStr">
        <is>
          <t>Transfer of plan assets</t>
        </is>
      </c>
      <c r="B36" s="6" t="n">
        <v>0</v>
      </c>
      <c r="C36" s="6" t="n">
        <v>0</v>
      </c>
    </row>
    <row r="37">
      <c r="A37" s="4" t="inlineStr">
        <is>
          <t>Other adjustments</t>
        </is>
      </c>
      <c r="B37" s="6" t="n">
        <v>0</v>
      </c>
      <c r="C37" s="6" t="n">
        <v>0</v>
      </c>
    </row>
    <row r="38">
      <c r="A38" s="4" t="inlineStr">
        <is>
          <t>Settlements</t>
        </is>
      </c>
      <c r="B38" s="6" t="n">
        <v>-17</v>
      </c>
      <c r="C38" s="6" t="n">
        <v>-37</v>
      </c>
    </row>
    <row r="39">
      <c r="A39" s="4" t="inlineStr">
        <is>
          <t>Foreign currency exchange rates</t>
        </is>
      </c>
      <c r="B39" s="6" t="n">
        <v>-8</v>
      </c>
      <c r="C39" s="6" t="n">
        <v>21</v>
      </c>
    </row>
    <row r="40">
      <c r="A40" s="4" t="inlineStr">
        <is>
          <t>Reclassification of plan assets to held for sale</t>
        </is>
      </c>
      <c r="B40" s="6" t="n">
        <v>0</v>
      </c>
      <c r="C40" s="6" t="n">
        <v>0</v>
      </c>
    </row>
    <row r="41">
      <c r="A41" s="4" t="inlineStr">
        <is>
          <t>Fair value of plan assets, end of year</t>
        </is>
      </c>
      <c r="B41" s="5" t="n">
        <v>665</v>
      </c>
      <c r="C41" s="5" t="n">
        <v>6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Other Postretirement Benefits</t>
        </is>
      </c>
    </row>
    <row r="4">
      <c r="A4" s="3" t="inlineStr">
        <is>
          <t>Defined Benefit Plan Disclosure [Line Items]</t>
        </is>
      </c>
    </row>
    <row r="5">
      <c r="A5" s="4" t="inlineStr">
        <is>
          <t>Service cost</t>
        </is>
      </c>
      <c r="B5" s="5" t="n">
        <v>0</v>
      </c>
      <c r="C5" s="5" t="n">
        <v>4</v>
      </c>
      <c r="D5" s="5" t="n">
        <v>6</v>
      </c>
    </row>
    <row r="6">
      <c r="A6" s="4" t="inlineStr">
        <is>
          <t>Interest cost</t>
        </is>
      </c>
      <c r="B6" s="6" t="n">
        <v>5</v>
      </c>
      <c r="C6" s="6" t="n">
        <v>8</v>
      </c>
      <c r="D6" s="6" t="n">
        <v>16</v>
      </c>
    </row>
    <row r="7">
      <c r="A7" s="4" t="inlineStr">
        <is>
          <t>Expected return on plan assets</t>
        </is>
      </c>
      <c r="B7" s="6" t="n">
        <v>0</v>
      </c>
      <c r="C7" s="6" t="n">
        <v>0</v>
      </c>
      <c r="D7" s="6" t="n">
        <v>0</v>
      </c>
    </row>
    <row r="8">
      <c r="A8" s="3" t="inlineStr">
        <is>
          <t>Amortization:</t>
        </is>
      </c>
    </row>
    <row r="9">
      <c r="A9" s="4" t="inlineStr">
        <is>
          <t>Actuarial loss</t>
        </is>
      </c>
      <c r="B9" s="6" t="n">
        <v>0</v>
      </c>
      <c r="C9" s="6" t="n">
        <v>0</v>
      </c>
      <c r="D9" s="6" t="n">
        <v>1</v>
      </c>
    </row>
    <row r="10">
      <c r="A10" s="4" t="inlineStr">
        <is>
          <t>Prior service cost (credit)</t>
        </is>
      </c>
      <c r="B10" s="6" t="n">
        <v>-46</v>
      </c>
      <c r="C10" s="6" t="n">
        <v>-28</v>
      </c>
      <c r="D10" s="6" t="n">
        <v>-16</v>
      </c>
    </row>
    <row r="11">
      <c r="A11" s="4" t="inlineStr">
        <is>
          <t>Special termination benefit</t>
        </is>
      </c>
      <c r="B11" s="6" t="n">
        <v>0</v>
      </c>
      <c r="C11" s="6" t="n">
        <v>0</v>
      </c>
      <c r="D11" s="6" t="n">
        <v>0</v>
      </c>
    </row>
    <row r="12">
      <c r="A12" s="4" t="inlineStr">
        <is>
          <t>Curtailment (gain) / loss</t>
        </is>
      </c>
      <c r="B12" s="6" t="n">
        <v>0</v>
      </c>
      <c r="C12" s="6" t="n">
        <v>-3</v>
      </c>
      <c r="D12" s="6" t="n">
        <v>0</v>
      </c>
    </row>
    <row r="13">
      <c r="A13" s="4" t="inlineStr">
        <is>
          <t>Settlement loss</t>
        </is>
      </c>
      <c r="B13" s="6" t="n">
        <v>0</v>
      </c>
      <c r="C13" s="6" t="n">
        <v>0</v>
      </c>
      <c r="D13" s="6" t="n">
        <v>0</v>
      </c>
    </row>
    <row r="14">
      <c r="A14" s="4" t="inlineStr">
        <is>
          <t>Net periodic benefit cost</t>
        </is>
      </c>
      <c r="B14" s="6" t="n">
        <v>-41</v>
      </c>
      <c r="C14" s="6" t="n">
        <v>-19</v>
      </c>
      <c r="D14" s="6" t="n">
        <v>7</v>
      </c>
    </row>
    <row r="15">
      <c r="A15" s="4" t="inlineStr">
        <is>
          <t>United States Pension Benefits | Pension Benefits</t>
        </is>
      </c>
    </row>
    <row r="16">
      <c r="A16" s="3" t="inlineStr">
        <is>
          <t>Defined Benefit Plan Disclosure [Line Items]</t>
        </is>
      </c>
    </row>
    <row r="17">
      <c r="A17" s="4" t="inlineStr">
        <is>
          <t>Service cost</t>
        </is>
      </c>
      <c r="B17" s="6" t="n">
        <v>3</v>
      </c>
      <c r="C17" s="6" t="n">
        <v>3</v>
      </c>
      <c r="D17" s="6" t="n">
        <v>2</v>
      </c>
    </row>
    <row r="18">
      <c r="A18" s="4" t="inlineStr">
        <is>
          <t>Interest cost</t>
        </is>
      </c>
      <c r="B18" s="6" t="n">
        <v>77</v>
      </c>
      <c r="C18" s="6" t="n">
        <v>94</v>
      </c>
      <c r="D18" s="6" t="n">
        <v>123</v>
      </c>
    </row>
    <row r="19">
      <c r="A19" s="4" t="inlineStr">
        <is>
          <t>Expected return on plan assets</t>
        </is>
      </c>
      <c r="B19" s="6" t="n">
        <v>-158</v>
      </c>
      <c r="C19" s="6" t="n">
        <v>-165</v>
      </c>
      <c r="D19" s="6" t="n">
        <v>-177</v>
      </c>
    </row>
    <row r="20">
      <c r="A20" s="3" t="inlineStr">
        <is>
          <t>Amortization:</t>
        </is>
      </c>
    </row>
    <row r="21">
      <c r="A21" s="4" t="inlineStr">
        <is>
          <t>Actuarial loss</t>
        </is>
      </c>
      <c r="B21" s="6" t="n">
        <v>69</v>
      </c>
      <c r="C21" s="6" t="n">
        <v>62</v>
      </c>
      <c r="D21" s="6" t="n">
        <v>47</v>
      </c>
    </row>
    <row r="22">
      <c r="A22" s="4" t="inlineStr">
        <is>
          <t>Prior service cost (credit)</t>
        </is>
      </c>
      <c r="B22" s="6" t="n">
        <v>0</v>
      </c>
      <c r="C22" s="6" t="n">
        <v>0</v>
      </c>
      <c r="D22" s="6" t="n">
        <v>-2</v>
      </c>
    </row>
    <row r="23">
      <c r="A23" s="4" t="inlineStr">
        <is>
          <t>Special termination benefit</t>
        </is>
      </c>
      <c r="B23" s="6" t="n">
        <v>0</v>
      </c>
      <c r="C23" s="6" t="n">
        <v>0</v>
      </c>
      <c r="D23" s="6" t="n">
        <v>0</v>
      </c>
    </row>
    <row r="24">
      <c r="A24" s="4" t="inlineStr">
        <is>
          <t>Curtailment (gain) / loss</t>
        </is>
      </c>
      <c r="B24" s="6" t="n">
        <v>0</v>
      </c>
      <c r="C24" s="6" t="n">
        <v>0</v>
      </c>
      <c r="D24" s="6" t="n">
        <v>0</v>
      </c>
    </row>
    <row r="25">
      <c r="A25" s="4" t="inlineStr">
        <is>
          <t>Settlement loss</t>
        </is>
      </c>
      <c r="B25" s="6" t="n">
        <v>5</v>
      </c>
      <c r="C25" s="6" t="n">
        <v>39</v>
      </c>
      <c r="D25" s="6" t="n">
        <v>9</v>
      </c>
    </row>
    <row r="26">
      <c r="A26" s="4" t="inlineStr">
        <is>
          <t>Net periodic benefit cost</t>
        </is>
      </c>
      <c r="B26" s="6" t="n">
        <v>-4</v>
      </c>
      <c r="C26" s="6" t="n">
        <v>33</v>
      </c>
      <c r="D26" s="6" t="n">
        <v>2</v>
      </c>
    </row>
    <row r="27">
      <c r="A27" s="4" t="inlineStr">
        <is>
          <t>Foreign Pension Benefits | Pension Benefits</t>
        </is>
      </c>
    </row>
    <row r="28">
      <c r="A28" s="3" t="inlineStr">
        <is>
          <t>Defined Benefit Plan Disclosure [Line Items]</t>
        </is>
      </c>
    </row>
    <row r="29">
      <c r="A29" s="4" t="inlineStr">
        <is>
          <t>Service cost</t>
        </is>
      </c>
      <c r="B29" s="6" t="n">
        <v>5</v>
      </c>
      <c r="C29" s="6" t="n">
        <v>6</v>
      </c>
      <c r="D29" s="6" t="n">
        <v>6</v>
      </c>
    </row>
    <row r="30">
      <c r="A30" s="4" t="inlineStr">
        <is>
          <t>Interest cost</t>
        </is>
      </c>
      <c r="B30" s="6" t="n">
        <v>14</v>
      </c>
      <c r="C30" s="6" t="n">
        <v>17</v>
      </c>
      <c r="D30" s="6" t="n">
        <v>23</v>
      </c>
    </row>
    <row r="31">
      <c r="A31" s="4" t="inlineStr">
        <is>
          <t>Expected return on plan assets</t>
        </is>
      </c>
      <c r="B31" s="6" t="n">
        <v>-34</v>
      </c>
      <c r="C31" s="6" t="n">
        <v>-30</v>
      </c>
      <c r="D31" s="6" t="n">
        <v>-29</v>
      </c>
    </row>
    <row r="32">
      <c r="A32" s="3" t="inlineStr">
        <is>
          <t>Amortization:</t>
        </is>
      </c>
    </row>
    <row r="33">
      <c r="A33" s="4" t="inlineStr">
        <is>
          <t>Actuarial loss</t>
        </is>
      </c>
      <c r="B33" s="6" t="n">
        <v>19</v>
      </c>
      <c r="C33" s="6" t="n">
        <v>12</v>
      </c>
      <c r="D33" s="6" t="n">
        <v>8</v>
      </c>
    </row>
    <row r="34">
      <c r="A34" s="4" t="inlineStr">
        <is>
          <t>Prior service cost (credit)</t>
        </is>
      </c>
      <c r="B34" s="6" t="n">
        <v>0</v>
      </c>
      <c r="C34" s="6" t="n">
        <v>0</v>
      </c>
      <c r="D34" s="6" t="n">
        <v>0</v>
      </c>
    </row>
    <row r="35">
      <c r="A35" s="4" t="inlineStr">
        <is>
          <t>Special termination benefit</t>
        </is>
      </c>
      <c r="B35" s="6" t="n">
        <v>0</v>
      </c>
      <c r="C35" s="6" t="n">
        <v>0</v>
      </c>
      <c r="D35" s="6" t="n">
        <v>0</v>
      </c>
    </row>
    <row r="36">
      <c r="A36" s="4" t="inlineStr">
        <is>
          <t>Curtailment (gain) / loss</t>
        </is>
      </c>
      <c r="B36" s="6" t="n">
        <v>0</v>
      </c>
      <c r="C36" s="6" t="n">
        <v>0</v>
      </c>
      <c r="D36" s="6" t="n">
        <v>0</v>
      </c>
    </row>
    <row r="37">
      <c r="A37" s="4" t="inlineStr">
        <is>
          <t>Settlement loss</t>
        </is>
      </c>
      <c r="B37" s="6" t="n">
        <v>2</v>
      </c>
      <c r="C37" s="6" t="n">
        <v>11</v>
      </c>
      <c r="D37" s="6" t="n">
        <v>2</v>
      </c>
    </row>
    <row r="38">
      <c r="A38" s="4" t="inlineStr">
        <is>
          <t>Net periodic benefit cost</t>
        </is>
      </c>
      <c r="B38" s="6" t="n">
        <v>6</v>
      </c>
      <c r="C38" s="6" t="n">
        <v>16</v>
      </c>
      <c r="D38" s="6" t="n">
        <v>10</v>
      </c>
    </row>
    <row r="39">
      <c r="A39" s="4" t="inlineStr">
        <is>
          <t>Operating Income (Loss) | Other Postretirement Benefits</t>
        </is>
      </c>
    </row>
    <row r="40">
      <c r="A40" s="3" t="inlineStr">
        <is>
          <t>Amortization:</t>
        </is>
      </c>
    </row>
    <row r="41">
      <c r="A41" s="4" t="inlineStr">
        <is>
          <t>Net periodic benefit cost</t>
        </is>
      </c>
      <c r="B41" s="6" t="n">
        <v>0</v>
      </c>
      <c r="C41" s="6" t="n">
        <v>4</v>
      </c>
      <c r="D41" s="6" t="n">
        <v>6</v>
      </c>
    </row>
    <row r="42">
      <c r="A42" s="4" t="inlineStr">
        <is>
          <t>Operating Income (Loss) | United States Pension Benefits | Pension Benefits</t>
        </is>
      </c>
    </row>
    <row r="43">
      <c r="A43" s="3" t="inlineStr">
        <is>
          <t>Amortization:</t>
        </is>
      </c>
    </row>
    <row r="44">
      <c r="A44" s="4" t="inlineStr">
        <is>
          <t>Net periodic benefit cost</t>
        </is>
      </c>
      <c r="B44" s="6" t="n">
        <v>3</v>
      </c>
      <c r="C44" s="6" t="n">
        <v>3</v>
      </c>
      <c r="D44" s="6" t="n">
        <v>2</v>
      </c>
    </row>
    <row r="45">
      <c r="A45" s="4" t="inlineStr">
        <is>
          <t>Operating Income (Loss) | Foreign Pension Benefits | Pension Benefits</t>
        </is>
      </c>
    </row>
    <row r="46">
      <c r="A46" s="3" t="inlineStr">
        <is>
          <t>Amortization:</t>
        </is>
      </c>
    </row>
    <row r="47">
      <c r="A47" s="4" t="inlineStr">
        <is>
          <t>Net periodic benefit cost</t>
        </is>
      </c>
      <c r="B47" s="6" t="n">
        <v>5</v>
      </c>
      <c r="C47" s="6" t="n">
        <v>6</v>
      </c>
      <c r="D47" s="6" t="n">
        <v>6</v>
      </c>
    </row>
    <row r="48">
      <c r="A48" s="4" t="inlineStr">
        <is>
          <t>Nonoperating Income (Expense) | Other Postretirement Benefits</t>
        </is>
      </c>
    </row>
    <row r="49">
      <c r="A49" s="3" t="inlineStr">
        <is>
          <t>Amortization:</t>
        </is>
      </c>
    </row>
    <row r="50">
      <c r="A50" s="4" t="inlineStr">
        <is>
          <t>Net periodic benefit cost</t>
        </is>
      </c>
      <c r="B50" s="6" t="n">
        <v>-41</v>
      </c>
      <c r="C50" s="6" t="n">
        <v>-23</v>
      </c>
      <c r="D50" s="6" t="n">
        <v>1</v>
      </c>
    </row>
    <row r="51">
      <c r="A51" s="4" t="inlineStr">
        <is>
          <t>Nonoperating Income (Expense) | United States Pension Benefits | Pension Benefits</t>
        </is>
      </c>
    </row>
    <row r="52">
      <c r="A52" s="3" t="inlineStr">
        <is>
          <t>Amortization:</t>
        </is>
      </c>
    </row>
    <row r="53">
      <c r="A53" s="4" t="inlineStr">
        <is>
          <t>Net periodic benefit cost</t>
        </is>
      </c>
      <c r="B53" s="6" t="n">
        <v>-7</v>
      </c>
      <c r="C53" s="6" t="n">
        <v>30</v>
      </c>
      <c r="D53" s="6" t="n">
        <v>0</v>
      </c>
    </row>
    <row r="54">
      <c r="A54" s="4" t="inlineStr">
        <is>
          <t>Nonoperating Income (Expense) | Foreign Pension Benefits | Pension Benefits</t>
        </is>
      </c>
    </row>
    <row r="55">
      <c r="A55" s="3" t="inlineStr">
        <is>
          <t>Amortization:</t>
        </is>
      </c>
    </row>
    <row r="56">
      <c r="A56" s="4" t="inlineStr">
        <is>
          <t>Net periodic benefit cost</t>
        </is>
      </c>
      <c r="B56" s="5" t="n">
        <v>1</v>
      </c>
      <c r="C56" s="5" t="n">
        <v>10</v>
      </c>
      <c r="D56" s="5"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Other Changes in Plan Assets and Benefit Obligations Recognized in OCI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 [Line Items]</t>
        </is>
      </c>
    </row>
    <row r="4">
      <c r="A4" s="4" t="inlineStr">
        <is>
          <t>Current year actuarial loss / (gain)</t>
        </is>
      </c>
      <c r="B4" s="5" t="n">
        <v>-56</v>
      </c>
      <c r="C4" s="5" t="n">
        <v>78</v>
      </c>
      <c r="D4" s="5" t="n">
        <v>6</v>
      </c>
    </row>
    <row r="5">
      <c r="A5" s="4" t="inlineStr">
        <is>
          <t>Current year prior service cost (credit)</t>
        </is>
      </c>
      <c r="B5" s="6" t="n">
        <v>0</v>
      </c>
      <c r="C5" s="6" t="n">
        <v>-156</v>
      </c>
      <c r="D5" s="6" t="n">
        <v>-9</v>
      </c>
    </row>
    <row r="6">
      <c r="A6" s="4" t="inlineStr">
        <is>
          <t>Total recognized in other comprehensive income (loss) (pre-tax)</t>
        </is>
      </c>
      <c r="B6" s="5" t="n">
        <v>-104</v>
      </c>
      <c r="C6" s="5" t="n">
        <v>-171</v>
      </c>
      <c r="D6" s="5" t="n">
        <v>-52</v>
      </c>
    </row>
    <row r="7">
      <c r="A7" s="4" t="inlineStr">
        <is>
          <t>Amortization of actuarial losses (in years)</t>
        </is>
      </c>
      <c r="B7" s="4" t="inlineStr">
        <is>
          <t>21 years</t>
        </is>
      </c>
    </row>
    <row r="8">
      <c r="A8" s="4" t="inlineStr">
        <is>
          <t>Amortization of prior service credit (in years)</t>
        </is>
      </c>
      <c r="B8" s="4" t="inlineStr">
        <is>
          <t>13 years</t>
        </is>
      </c>
    </row>
    <row r="9">
      <c r="A9" s="4" t="inlineStr">
        <is>
          <t>Other Postretirement Benefits</t>
        </is>
      </c>
    </row>
    <row r="10">
      <c r="A10" s="3" t="inlineStr">
        <is>
          <t>Defined Benefit Plans and Other Postretirement Benefit Plan [Line Items]</t>
        </is>
      </c>
    </row>
    <row r="11">
      <c r="A11" s="4" t="inlineStr">
        <is>
          <t>Current year actuarial loss / (gain)</t>
        </is>
      </c>
      <c r="B11" s="5" t="n">
        <v>-9</v>
      </c>
    </row>
    <row r="12">
      <c r="A12" s="4" t="inlineStr">
        <is>
          <t>Actuarial (loss) recognized during the year</t>
        </is>
      </c>
      <c r="B12" s="6" t="n">
        <v>0</v>
      </c>
    </row>
    <row r="13">
      <c r="A13" s="4" t="inlineStr">
        <is>
          <t>Current year prior service cost (credit)</t>
        </is>
      </c>
      <c r="B13" s="6" t="n">
        <v>0</v>
      </c>
    </row>
    <row r="14">
      <c r="A14" s="4" t="inlineStr">
        <is>
          <t>Prior service credit (cost) recognized during the year</t>
        </is>
      </c>
      <c r="B14" s="6" t="n">
        <v>47</v>
      </c>
    </row>
    <row r="15">
      <c r="A15" s="4" t="inlineStr">
        <is>
          <t>Total recognized in other comprehensive income (loss) (pre-tax)</t>
        </is>
      </c>
      <c r="B15" s="6" t="n">
        <v>38</v>
      </c>
    </row>
    <row r="16">
      <c r="A16" s="4" t="inlineStr">
        <is>
          <t>Total recognized in net periodic benefit costs and other comprehensive income (loss) (pre-tax)</t>
        </is>
      </c>
      <c r="B16" s="6" t="n">
        <v>-3</v>
      </c>
    </row>
    <row r="17">
      <c r="A17" s="4" t="inlineStr">
        <is>
          <t>United States Pension Benefits | Pension Benefits</t>
        </is>
      </c>
    </row>
    <row r="18">
      <c r="A18" s="3" t="inlineStr">
        <is>
          <t>Defined Benefit Plans and Other Postretirement Benefit Plan [Line Items]</t>
        </is>
      </c>
    </row>
    <row r="19">
      <c r="A19" s="4" t="inlineStr">
        <is>
          <t>Current year actuarial loss / (gain)</t>
        </is>
      </c>
      <c r="B19" s="6" t="n">
        <v>27</v>
      </c>
    </row>
    <row r="20">
      <c r="A20" s="4" t="inlineStr">
        <is>
          <t>Actuarial (loss) recognized during the year</t>
        </is>
      </c>
      <c r="B20" s="6" t="n">
        <v>-74</v>
      </c>
    </row>
    <row r="21">
      <c r="A21" s="4" t="inlineStr">
        <is>
          <t>Current year prior service cost (credit)</t>
        </is>
      </c>
      <c r="B21" s="6" t="n">
        <v>0</v>
      </c>
    </row>
    <row r="22">
      <c r="A22" s="4" t="inlineStr">
        <is>
          <t>Prior service credit (cost) recognized during the year</t>
        </is>
      </c>
      <c r="B22" s="6" t="n">
        <v>0</v>
      </c>
    </row>
    <row r="23">
      <c r="A23" s="4" t="inlineStr">
        <is>
          <t>Total recognized in other comprehensive income (loss) (pre-tax)</t>
        </is>
      </c>
      <c r="B23" s="6" t="n">
        <v>-47</v>
      </c>
    </row>
    <row r="24">
      <c r="A24" s="4" t="inlineStr">
        <is>
          <t>Total recognized in net periodic benefit costs and other comprehensive income (loss) (pre-tax)</t>
        </is>
      </c>
      <c r="B24" s="6" t="n">
        <v>-51</v>
      </c>
    </row>
    <row r="25">
      <c r="A25" s="4" t="inlineStr">
        <is>
          <t>Foreign Pension Benefits | Pension Benefits</t>
        </is>
      </c>
    </row>
    <row r="26">
      <c r="A26" s="3" t="inlineStr">
        <is>
          <t>Defined Benefit Plans and Other Postretirement Benefit Plan [Line Items]</t>
        </is>
      </c>
    </row>
    <row r="27">
      <c r="A27" s="4" t="inlineStr">
        <is>
          <t>Current year actuarial loss / (gain)</t>
        </is>
      </c>
      <c r="B27" s="6" t="n">
        <v>-74</v>
      </c>
    </row>
    <row r="28">
      <c r="A28" s="4" t="inlineStr">
        <is>
          <t>Actuarial (loss) recognized during the year</t>
        </is>
      </c>
      <c r="B28" s="6" t="n">
        <v>-21</v>
      </c>
    </row>
    <row r="29">
      <c r="A29" s="4" t="inlineStr">
        <is>
          <t>Current year prior service cost (credit)</t>
        </is>
      </c>
      <c r="B29" s="6" t="n">
        <v>0</v>
      </c>
    </row>
    <row r="30">
      <c r="A30" s="4" t="inlineStr">
        <is>
          <t>Prior service credit (cost) recognized during the year</t>
        </is>
      </c>
      <c r="B30" s="6" t="n">
        <v>0</v>
      </c>
    </row>
    <row r="31">
      <c r="A31" s="4" t="inlineStr">
        <is>
          <t>Total recognized in other comprehensive income (loss) (pre-tax)</t>
        </is>
      </c>
      <c r="B31" s="6" t="n">
        <v>-95</v>
      </c>
    </row>
    <row r="32">
      <c r="A32" s="4" t="inlineStr">
        <is>
          <t>Total recognized in net periodic benefit costs and other comprehensive income (loss) (pre-tax)</t>
        </is>
      </c>
      <c r="B32" s="5" t="n">
        <v>-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1806</v>
      </c>
      <c r="C4" s="5" t="n">
        <v>1065</v>
      </c>
      <c r="D4" s="5" t="n">
        <v>1182</v>
      </c>
    </row>
    <row r="5">
      <c r="A5" s="3" t="inlineStr">
        <is>
          <t>Adjustments to reconcile net earnings to cash provided by (used in) operating activities:</t>
        </is>
      </c>
    </row>
    <row r="6">
      <c r="A6" s="4" t="inlineStr">
        <is>
          <t>Depreciation and amortization</t>
        </is>
      </c>
      <c r="B6" s="6" t="n">
        <v>494</v>
      </c>
      <c r="C6" s="6" t="n">
        <v>568</v>
      </c>
      <c r="D6" s="6" t="n">
        <v>587</v>
      </c>
    </row>
    <row r="7">
      <c r="A7" s="4" t="inlineStr">
        <is>
          <t>Impairment of goodwill and other intangibles</t>
        </is>
      </c>
      <c r="B7" s="6" t="n">
        <v>0</v>
      </c>
      <c r="C7" s="6" t="n">
        <v>7</v>
      </c>
      <c r="D7" s="6" t="n">
        <v>0</v>
      </c>
    </row>
    <row r="8">
      <c r="A8" s="4" t="inlineStr">
        <is>
          <t>(Gain) loss on sale and disposal of businesses</t>
        </is>
      </c>
      <c r="B8" s="6" t="n">
        <v>-105</v>
      </c>
      <c r="C8" s="6" t="n">
        <v>-7</v>
      </c>
      <c r="D8" s="6" t="n">
        <v>-437</v>
      </c>
    </row>
    <row r="9">
      <c r="A9" s="4" t="inlineStr">
        <is>
          <t>(Gain) loss on previously held equity interest</t>
        </is>
      </c>
      <c r="B9" s="6" t="n">
        <v>-42</v>
      </c>
      <c r="C9" s="6" t="n">
        <v>0</v>
      </c>
      <c r="D9" s="6" t="n">
        <v>0</v>
      </c>
    </row>
    <row r="10">
      <c r="A10" s="3" t="inlineStr">
        <is>
          <t>Changes in assets and liabilities:</t>
        </is>
      </c>
    </row>
    <row r="11">
      <c r="A11" s="4" t="inlineStr">
        <is>
          <t>Accounts receivable</t>
        </is>
      </c>
      <c r="B11" s="6" t="n">
        <v>-232</v>
      </c>
      <c r="C11" s="6" t="n">
        <v>-940</v>
      </c>
      <c r="D11" s="6" t="n">
        <v>-87</v>
      </c>
    </row>
    <row r="12">
      <c r="A12" s="4" t="inlineStr">
        <is>
          <t>Inventories</t>
        </is>
      </c>
      <c r="B12" s="6" t="n">
        <v>-648</v>
      </c>
      <c r="C12" s="6" t="n">
        <v>249</v>
      </c>
      <c r="D12" s="6" t="n">
        <v>-17</v>
      </c>
    </row>
    <row r="13">
      <c r="A13" s="4" t="inlineStr">
        <is>
          <t>Accounts payable</t>
        </is>
      </c>
      <c r="B13" s="6" t="n">
        <v>949</v>
      </c>
      <c r="C13" s="6" t="n">
        <v>341</v>
      </c>
      <c r="D13" s="6" t="n">
        <v>140</v>
      </c>
    </row>
    <row r="14">
      <c r="A14" s="4" t="inlineStr">
        <is>
          <t>Accrued advertising and promotions</t>
        </is>
      </c>
      <c r="B14" s="6" t="n">
        <v>70</v>
      </c>
      <c r="C14" s="6" t="n">
        <v>-123</v>
      </c>
      <c r="D14" s="6" t="n">
        <v>118</v>
      </c>
    </row>
    <row r="15">
      <c r="A15" s="4" t="inlineStr">
        <is>
          <t>Accrued expenses and current liabilities</t>
        </is>
      </c>
      <c r="B15" s="6" t="n">
        <v>125</v>
      </c>
      <c r="C15" s="6" t="n">
        <v>-287</v>
      </c>
      <c r="D15" s="6" t="n">
        <v>22</v>
      </c>
    </row>
    <row r="16">
      <c r="A16" s="4" t="inlineStr">
        <is>
          <t>Taxes deferred and payable, net</t>
        </is>
      </c>
      <c r="B16" s="6" t="n">
        <v>130</v>
      </c>
      <c r="C16" s="6" t="n">
        <v>154</v>
      </c>
      <c r="D16" s="6" t="n">
        <v>-122</v>
      </c>
    </row>
    <row r="17">
      <c r="A17" s="4" t="inlineStr">
        <is>
          <t>Accrued pension and postretirement benefits</t>
        </is>
      </c>
      <c r="B17" s="6" t="n">
        <v>-116</v>
      </c>
      <c r="C17" s="6" t="n">
        <v>-30</v>
      </c>
      <c r="D17" s="6" t="n">
        <v>-81</v>
      </c>
    </row>
    <row r="18">
      <c r="A18" s="4" t="inlineStr">
        <is>
          <t>Employee compensation</t>
        </is>
      </c>
      <c r="B18" s="6" t="n">
        <v>16</v>
      </c>
      <c r="C18" s="6" t="n">
        <v>303</v>
      </c>
      <c r="D18" s="6" t="n">
        <v>106</v>
      </c>
    </row>
    <row r="19">
      <c r="A19" s="4" t="inlineStr">
        <is>
          <t>Other</t>
        </is>
      </c>
      <c r="B19" s="6" t="n">
        <v>-271</v>
      </c>
      <c r="C19" s="6" t="n">
        <v>200</v>
      </c>
      <c r="D19" s="6" t="n">
        <v>-181</v>
      </c>
    </row>
    <row r="20">
      <c r="A20" s="4" t="inlineStr">
        <is>
          <t>Cash provided by (used in) operating activities</t>
        </is>
      </c>
      <c r="B20" s="6" t="n">
        <v>2176</v>
      </c>
      <c r="C20" s="6" t="n">
        <v>1500</v>
      </c>
      <c r="D20" s="6" t="n">
        <v>1230</v>
      </c>
    </row>
    <row r="21">
      <c r="A21" s="3" t="inlineStr">
        <is>
          <t>Investing activities</t>
        </is>
      </c>
    </row>
    <row r="22">
      <c r="A22" s="4" t="inlineStr">
        <is>
          <t>Capital expenditures</t>
        </is>
      </c>
      <c r="B22" s="6" t="n">
        <v>-525</v>
      </c>
      <c r="C22" s="6" t="n">
        <v>-410</v>
      </c>
      <c r="D22" s="6" t="n">
        <v>-532</v>
      </c>
    </row>
    <row r="23">
      <c r="A23" s="4" t="inlineStr">
        <is>
          <t>Proceeds from sale of assets and businesses</t>
        </is>
      </c>
      <c r="B23" s="6" t="n">
        <v>302</v>
      </c>
      <c r="C23" s="6" t="n">
        <v>166</v>
      </c>
      <c r="D23" s="6" t="n">
        <v>1174</v>
      </c>
    </row>
    <row r="24">
      <c r="A24" s="4" t="inlineStr">
        <is>
          <t>Acquisition of businesses, net of cash acquired</t>
        </is>
      </c>
      <c r="B24" s="6" t="n">
        <v>-46</v>
      </c>
      <c r="C24" s="6" t="n">
        <v>0</v>
      </c>
      <c r="D24" s="6" t="n">
        <v>0</v>
      </c>
    </row>
    <row r="25">
      <c r="A25" s="4" t="inlineStr">
        <is>
          <t>Cash held by divested businesses</t>
        </is>
      </c>
      <c r="B25" s="6" t="n">
        <v>-393</v>
      </c>
      <c r="C25" s="6" t="n">
        <v>0</v>
      </c>
      <c r="D25" s="6" t="n">
        <v>0</v>
      </c>
    </row>
    <row r="26">
      <c r="A26" s="4" t="inlineStr">
        <is>
          <t>Other</t>
        </is>
      </c>
      <c r="B26" s="6" t="n">
        <v>2</v>
      </c>
      <c r="C26" s="6" t="n">
        <v>7</v>
      </c>
      <c r="D26" s="6" t="n">
        <v>-6</v>
      </c>
    </row>
    <row r="27">
      <c r="A27" s="4" t="inlineStr">
        <is>
          <t>Cash provided by (used in) investing activities</t>
        </is>
      </c>
      <c r="B27" s="6" t="n">
        <v>-660</v>
      </c>
      <c r="C27" s="6" t="n">
        <v>-237</v>
      </c>
      <c r="D27" s="6" t="n">
        <v>636</v>
      </c>
    </row>
    <row r="28">
      <c r="A28" s="3" t="inlineStr">
        <is>
          <t>Financing activities</t>
        </is>
      </c>
    </row>
    <row r="29">
      <c r="A29" s="4" t="inlineStr">
        <is>
          <t>Net proceeds from borrowings of long-term debt</t>
        </is>
      </c>
      <c r="B29" s="6" t="n">
        <v>300</v>
      </c>
      <c r="C29" s="6" t="n">
        <v>1033</v>
      </c>
      <c r="D29" s="6" t="n">
        <v>700</v>
      </c>
    </row>
    <row r="30">
      <c r="A30" s="4" t="inlineStr">
        <is>
          <t>Net proceeds (repayments) of long-term debt</t>
        </is>
      </c>
      <c r="B30" s="6" t="n">
        <v>-300</v>
      </c>
      <c r="C30" s="6" t="n">
        <v>-569</v>
      </c>
      <c r="D30" s="6" t="n">
        <v>-949</v>
      </c>
    </row>
    <row r="31">
      <c r="A31" s="4" t="inlineStr">
        <is>
          <t>Net proceeds (repayments) from short-term borrowings</t>
        </is>
      </c>
      <c r="B31" s="6" t="n">
        <v>-1</v>
      </c>
      <c r="C31" s="6" t="n">
        <v>-330</v>
      </c>
      <c r="D31" s="6" t="n">
        <v>-723</v>
      </c>
    </row>
    <row r="32">
      <c r="A32" s="4" t="inlineStr">
        <is>
          <t>Dividends paid</t>
        </is>
      </c>
      <c r="B32" s="6" t="n">
        <v>-338</v>
      </c>
      <c r="C32" s="6" t="n">
        <v>-311</v>
      </c>
      <c r="D32" s="6" t="n">
        <v>-305</v>
      </c>
    </row>
    <row r="33">
      <c r="A33" s="4" t="inlineStr">
        <is>
          <t>Repurchase of common stock</t>
        </is>
      </c>
      <c r="B33" s="6" t="n">
        <v>-1041</v>
      </c>
      <c r="C33" s="6" t="n">
        <v>-121</v>
      </c>
      <c r="D33" s="6" t="n">
        <v>-148</v>
      </c>
    </row>
    <row r="34">
      <c r="A34" s="4" t="inlineStr">
        <is>
          <t>Common stock issued</t>
        </is>
      </c>
      <c r="B34" s="6" t="n">
        <v>76</v>
      </c>
      <c r="C34" s="6" t="n">
        <v>44</v>
      </c>
      <c r="D34" s="6" t="n">
        <v>8</v>
      </c>
    </row>
    <row r="35">
      <c r="A35" s="4" t="inlineStr">
        <is>
          <t>Other</t>
        </is>
      </c>
      <c r="B35" s="6" t="n">
        <v>-35</v>
      </c>
      <c r="C35" s="6" t="n">
        <v>1</v>
      </c>
      <c r="D35" s="6" t="n">
        <v>-7</v>
      </c>
    </row>
    <row r="36">
      <c r="A36" s="4" t="inlineStr">
        <is>
          <t>Cash provided by (used in) financing activities</t>
        </is>
      </c>
      <c r="B36" s="6" t="n">
        <v>-1339</v>
      </c>
      <c r="C36" s="6" t="n">
        <v>-253</v>
      </c>
      <c r="D36" s="6" t="n">
        <v>-1424</v>
      </c>
    </row>
    <row r="37">
      <c r="A37" s="4" t="inlineStr">
        <is>
          <t>Effect of exchange rate changes on cash, cash equivalents and restricted cash</t>
        </is>
      </c>
      <c r="B37" s="6" t="n">
        <v>-67</v>
      </c>
      <c r="C37" s="6" t="n">
        <v>-28</v>
      </c>
      <c r="D37" s="6" t="n">
        <v>-28</v>
      </c>
    </row>
    <row r="38">
      <c r="A38" s="4" t="inlineStr">
        <is>
          <t>Increase (decrease) in cash, cash equivalents and restricted cash</t>
        </is>
      </c>
      <c r="B38" s="6" t="n">
        <v>110</v>
      </c>
      <c r="C38" s="6" t="n">
        <v>982</v>
      </c>
      <c r="D38" s="6" t="n">
        <v>414</v>
      </c>
    </row>
    <row r="39">
      <c r="A39" s="4" t="inlineStr">
        <is>
          <t>Cash, cash equivalents and restricted cash at beginning of year</t>
        </is>
      </c>
      <c r="B39" s="6" t="n">
        <v>2934</v>
      </c>
      <c r="C39" s="6" t="n">
        <v>1952</v>
      </c>
      <c r="D39" s="6" t="n">
        <v>1538</v>
      </c>
    </row>
    <row r="40">
      <c r="A40" s="4" t="inlineStr">
        <is>
          <t>Cash, cash equivalents and restricted cash at end of period</t>
        </is>
      </c>
      <c r="B40" s="6" t="n">
        <v>3044</v>
      </c>
      <c r="C40" s="6" t="n">
        <v>2934</v>
      </c>
      <c r="D40" s="6" t="n">
        <v>1952</v>
      </c>
    </row>
    <row r="41">
      <c r="A41" s="3" t="inlineStr">
        <is>
          <t>Supplemental disclosure of cash flow information</t>
        </is>
      </c>
    </row>
    <row r="42">
      <c r="A42" s="4" t="inlineStr">
        <is>
          <t>Cash paid for interest</t>
        </is>
      </c>
      <c r="B42" s="6" t="n">
        <v>169</v>
      </c>
      <c r="C42" s="6" t="n">
        <v>193</v>
      </c>
      <c r="D42" s="6" t="n">
        <v>194</v>
      </c>
    </row>
    <row r="43">
      <c r="A43" s="4" t="inlineStr">
        <is>
          <t>Cash paid for income taxes</t>
        </is>
      </c>
      <c r="B43" s="5" t="n">
        <v>388</v>
      </c>
      <c r="C43" s="5" t="n">
        <v>229</v>
      </c>
      <c r="D43" s="5" t="n">
        <v>4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Weighted-Average Assumptions Used to Determine Benefit Obligation and Net Periodic Cost (Details)</t>
        </is>
      </c>
      <c r="B1" s="2" t="inlineStr">
        <is>
          <t>12 Months Ended</t>
        </is>
      </c>
    </row>
    <row r="2">
      <c r="B2" s="2" t="inlineStr">
        <is>
          <t>Dec. 31, 2021</t>
        </is>
      </c>
      <c r="C2" s="2" t="inlineStr">
        <is>
          <t>Dec. 31, 2020</t>
        </is>
      </c>
      <c r="D2" s="2" t="inlineStr">
        <is>
          <t>Dec. 31, 2019</t>
        </is>
      </c>
    </row>
    <row r="3">
      <c r="A3" s="4" t="inlineStr">
        <is>
          <t>Other Postretirement Benefits</t>
        </is>
      </c>
    </row>
    <row r="4">
      <c r="A4" s="3" t="inlineStr">
        <is>
          <t>Defined Benefit Plans and Other Postretirement Benefit Plan [Line Items]</t>
        </is>
      </c>
    </row>
    <row r="5">
      <c r="A5" s="4" t="inlineStr">
        <is>
          <t>Discount rate</t>
        </is>
      </c>
      <c r="B5" s="4" t="inlineStr">
        <is>
          <t>3.41%</t>
        </is>
      </c>
      <c r="C5" s="4" t="inlineStr">
        <is>
          <t>2.98%</t>
        </is>
      </c>
    </row>
    <row r="6">
      <c r="A6" s="4" t="inlineStr">
        <is>
          <t>Discount rate used calculating net periodic benefit cost</t>
        </is>
      </c>
      <c r="B6" s="4" t="inlineStr">
        <is>
          <t>3.66%</t>
        </is>
      </c>
      <c r="C6" s="4" t="inlineStr">
        <is>
          <t>3.35%</t>
        </is>
      </c>
      <c r="D6" s="4" t="inlineStr">
        <is>
          <t>4.80%</t>
        </is>
      </c>
    </row>
    <row r="7">
      <c r="A7" s="3" t="inlineStr">
        <is>
          <t>Health care cost trend rate</t>
        </is>
      </c>
    </row>
    <row r="8">
      <c r="A8" s="4" t="inlineStr">
        <is>
          <t>Initial rate</t>
        </is>
      </c>
      <c r="B8" s="4" t="inlineStr">
        <is>
          <t>6.00%</t>
        </is>
      </c>
      <c r="C8" s="4" t="inlineStr">
        <is>
          <t>6.25%</t>
        </is>
      </c>
      <c r="D8" s="4" t="inlineStr">
        <is>
          <t>6.50%</t>
        </is>
      </c>
    </row>
    <row r="9">
      <c r="A9" s="4" t="inlineStr">
        <is>
          <t>Ultimate rate</t>
        </is>
      </c>
      <c r="B9" s="4" t="inlineStr">
        <is>
          <t>5.00%</t>
        </is>
      </c>
      <c r="C9" s="4" t="inlineStr">
        <is>
          <t>5.00%</t>
        </is>
      </c>
      <c r="D9" s="4" t="inlineStr">
        <is>
          <t>5.00%</t>
        </is>
      </c>
    </row>
    <row r="10">
      <c r="A10" s="4" t="inlineStr">
        <is>
          <t>Year that ultimate rate will be reached</t>
        </is>
      </c>
      <c r="B10" s="4" t="inlineStr">
        <is>
          <t>2025</t>
        </is>
      </c>
      <c r="C10" s="4" t="inlineStr">
        <is>
          <t>2025</t>
        </is>
      </c>
      <c r="D10" s="4" t="inlineStr">
        <is>
          <t>2025</t>
        </is>
      </c>
    </row>
    <row r="11">
      <c r="A11" s="4" t="inlineStr">
        <is>
          <t>United States Pension Benefits</t>
        </is>
      </c>
    </row>
    <row r="12">
      <c r="A12" s="3" t="inlineStr">
        <is>
          <t>Defined Benefit Plans and Other Postretirement Benefit Plan [Line Items]</t>
        </is>
      </c>
    </row>
    <row r="13">
      <c r="A13" s="4" t="inlineStr">
        <is>
          <t>Rate of compensation increase</t>
        </is>
      </c>
      <c r="B13" s="4" t="inlineStr">
        <is>
          <t>4.50%</t>
        </is>
      </c>
      <c r="C13" s="4" t="inlineStr">
        <is>
          <t>4.50%</t>
        </is>
      </c>
    </row>
    <row r="14">
      <c r="A14" s="4" t="inlineStr">
        <is>
          <t>Interest crediting rate for cash balance plans</t>
        </is>
      </c>
      <c r="B14" s="4" t="inlineStr">
        <is>
          <t>1.60%</t>
        </is>
      </c>
      <c r="C14" s="4" t="inlineStr">
        <is>
          <t>1.25%</t>
        </is>
      </c>
    </row>
    <row r="15">
      <c r="A15" s="4" t="inlineStr">
        <is>
          <t>Rate of compensation increase</t>
        </is>
      </c>
      <c r="B15" s="4" t="inlineStr">
        <is>
          <t>4.50%</t>
        </is>
      </c>
      <c r="C15" s="4" t="inlineStr">
        <is>
          <t>4.50%</t>
        </is>
      </c>
      <c r="D15" s="4" t="inlineStr">
        <is>
          <t>4.50%</t>
        </is>
      </c>
    </row>
    <row r="16">
      <c r="A16" s="4" t="inlineStr">
        <is>
          <t>Interest crediting rate for cash balance plans</t>
        </is>
      </c>
      <c r="B16" s="4" t="inlineStr">
        <is>
          <t>1.25%</t>
        </is>
      </c>
      <c r="C16" s="4" t="inlineStr">
        <is>
          <t>2.05%</t>
        </is>
      </c>
      <c r="D16" s="4" t="inlineStr">
        <is>
          <t>3.05%</t>
        </is>
      </c>
    </row>
    <row r="17">
      <c r="A17" s="4" t="inlineStr">
        <is>
          <t>United States Pension Benefits | Pension Benefits</t>
        </is>
      </c>
    </row>
    <row r="18">
      <c r="A18" s="3" t="inlineStr">
        <is>
          <t>Defined Benefit Plans and Other Postretirement Benefit Plan [Line Items]</t>
        </is>
      </c>
    </row>
    <row r="19">
      <c r="A19" s="4" t="inlineStr">
        <is>
          <t>Discount rate</t>
        </is>
      </c>
      <c r="B19" s="4" t="inlineStr">
        <is>
          <t>2.85%</t>
        </is>
      </c>
      <c r="C19" s="4" t="inlineStr">
        <is>
          <t>2.50%</t>
        </is>
      </c>
    </row>
    <row r="20">
      <c r="A20" s="4" t="inlineStr">
        <is>
          <t>Discount rate used calculating net periodic benefit cost</t>
        </is>
      </c>
      <c r="B20" s="4" t="inlineStr">
        <is>
          <t>2.50%</t>
        </is>
      </c>
      <c r="C20" s="4" t="inlineStr">
        <is>
          <t>3.13%</t>
        </is>
      </c>
      <c r="D20" s="4" t="inlineStr">
        <is>
          <t>4.30%</t>
        </is>
      </c>
    </row>
    <row r="21">
      <c r="A21" s="4" t="inlineStr">
        <is>
          <t>Expected long-term rate of return on plan assets</t>
        </is>
      </c>
      <c r="B21" s="4" t="inlineStr">
        <is>
          <t>6.00%</t>
        </is>
      </c>
      <c r="C21" s="4" t="inlineStr">
        <is>
          <t>6.25%</t>
        </is>
      </c>
      <c r="D21" s="4" t="inlineStr">
        <is>
          <t>6.50%</t>
        </is>
      </c>
    </row>
    <row r="22">
      <c r="A22" s="4" t="inlineStr">
        <is>
          <t>Foreign Pension Benefits</t>
        </is>
      </c>
    </row>
    <row r="23">
      <c r="A23" s="3" t="inlineStr">
        <is>
          <t>Defined Benefit Plans and Other Postretirement Benefit Plan [Line Items]</t>
        </is>
      </c>
    </row>
    <row r="24">
      <c r="A24" s="4" t="inlineStr">
        <is>
          <t>Rate of compensation increase</t>
        </is>
      </c>
      <c r="B24" s="4" t="inlineStr">
        <is>
          <t>3.59%</t>
        </is>
      </c>
      <c r="C24" s="4" t="inlineStr">
        <is>
          <t>3.47%</t>
        </is>
      </c>
    </row>
    <row r="25">
      <c r="A25" s="4" t="inlineStr">
        <is>
          <t>Interest crediting rate for cash balance plans</t>
        </is>
      </c>
      <c r="B25" s="4" t="inlineStr">
        <is>
          <t>2.36%</t>
        </is>
      </c>
      <c r="C25" s="4" t="inlineStr">
        <is>
          <t>1.99%</t>
        </is>
      </c>
    </row>
    <row r="26">
      <c r="A26" s="4" t="inlineStr">
        <is>
          <t>Rate of compensation increase</t>
        </is>
      </c>
      <c r="B26" s="4" t="inlineStr">
        <is>
          <t>3.47%</t>
        </is>
      </c>
      <c r="C26" s="4" t="inlineStr">
        <is>
          <t>3.10%</t>
        </is>
      </c>
      <c r="D26" s="4" t="inlineStr">
        <is>
          <t>3.29%</t>
        </is>
      </c>
    </row>
    <row r="27">
      <c r="A27" s="4" t="inlineStr">
        <is>
          <t>Interest crediting rate for cash balance plans</t>
        </is>
      </c>
      <c r="B27" s="4" t="inlineStr">
        <is>
          <t>1.99%</t>
        </is>
      </c>
      <c r="C27" s="4" t="inlineStr">
        <is>
          <t>1.80%</t>
        </is>
      </c>
      <c r="D27" s="4" t="inlineStr">
        <is>
          <t>2.19%</t>
        </is>
      </c>
    </row>
    <row r="28">
      <c r="A28" s="4" t="inlineStr">
        <is>
          <t>Foreign Pension Benefits | Pension Benefits</t>
        </is>
      </c>
    </row>
    <row r="29">
      <c r="A29" s="3" t="inlineStr">
        <is>
          <t>Defined Benefit Plans and Other Postretirement Benefit Plan [Line Items]</t>
        </is>
      </c>
    </row>
    <row r="30">
      <c r="A30" s="4" t="inlineStr">
        <is>
          <t>Discount rate</t>
        </is>
      </c>
      <c r="B30" s="4" t="inlineStr">
        <is>
          <t>1.89%</t>
        </is>
      </c>
      <c r="C30" s="4" t="inlineStr">
        <is>
          <t>1.55%</t>
        </is>
      </c>
    </row>
    <row r="31">
      <c r="A31" s="4" t="inlineStr">
        <is>
          <t>Discount rate used calculating net periodic benefit cost</t>
        </is>
      </c>
      <c r="B31" s="4" t="inlineStr">
        <is>
          <t>1.55%</t>
        </is>
      </c>
      <c r="C31" s="4" t="inlineStr">
        <is>
          <t>2.04%</t>
        </is>
      </c>
      <c r="D31" s="4" t="inlineStr">
        <is>
          <t>2.90%</t>
        </is>
      </c>
    </row>
    <row r="32">
      <c r="A32" s="4" t="inlineStr">
        <is>
          <t>Expected long-term rate of return on plan assets</t>
        </is>
      </c>
      <c r="B32" s="4" t="inlineStr">
        <is>
          <t>5.48%</t>
        </is>
      </c>
      <c r="C32" s="4" t="inlineStr">
        <is>
          <t>5.39%</t>
        </is>
      </c>
      <c r="D32" s="4" t="inlineStr">
        <is>
          <t>5.56%</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chedule of Expected Employer Contributions to Funded Plans (Details) - Pension Benefits $ in Millions</t>
        </is>
      </c>
      <c r="B1" s="2" t="inlineStr">
        <is>
          <t>Dec. 31, 2021USD ($)</t>
        </is>
      </c>
    </row>
    <row r="2">
      <c r="A2" s="4" t="inlineStr">
        <is>
          <t>United States Pension Benefits</t>
        </is>
      </c>
    </row>
    <row r="3">
      <c r="A3" s="4" t="inlineStr">
        <is>
          <t>2022 expected contributions</t>
        </is>
      </c>
      <c r="B3" s="5" t="n">
        <v>0</v>
      </c>
    </row>
    <row r="4">
      <c r="A4" s="4" t="inlineStr">
        <is>
          <t>Foreign Pension Benefits</t>
        </is>
      </c>
    </row>
    <row r="5">
      <c r="A5" s="4" t="inlineStr">
        <is>
          <t>2022 expected contributions</t>
        </is>
      </c>
      <c r="B5" s="5"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chedule of Expected Benefit Payments (Details) $ in Millions</t>
        </is>
      </c>
      <c r="B1" s="2" t="inlineStr">
        <is>
          <t>Dec. 31, 2021USD ($)</t>
        </is>
      </c>
    </row>
    <row r="2">
      <c r="A2" s="4" t="inlineStr">
        <is>
          <t>Other Postretirement Benefits</t>
        </is>
      </c>
    </row>
    <row r="3">
      <c r="A3" s="3" t="inlineStr">
        <is>
          <t>Defined Benefit Plans and Other Postretirement Benefit Plan [Line Items]</t>
        </is>
      </c>
    </row>
    <row r="4">
      <c r="A4" s="4" t="inlineStr">
        <is>
          <t>2022</t>
        </is>
      </c>
      <c r="B4" s="5" t="n">
        <v>24</v>
      </c>
    </row>
    <row r="5">
      <c r="A5" s="4" t="inlineStr">
        <is>
          <t>2023</t>
        </is>
      </c>
      <c r="B5" s="6" t="n">
        <v>24</v>
      </c>
    </row>
    <row r="6">
      <c r="A6" s="4" t="inlineStr">
        <is>
          <t>2024</t>
        </is>
      </c>
      <c r="B6" s="6" t="n">
        <v>12</v>
      </c>
    </row>
    <row r="7">
      <c r="A7" s="4" t="inlineStr">
        <is>
          <t>2025</t>
        </is>
      </c>
      <c r="B7" s="6" t="n">
        <v>10</v>
      </c>
    </row>
    <row r="8">
      <c r="A8" s="4" t="inlineStr">
        <is>
          <t>2026</t>
        </is>
      </c>
      <c r="B8" s="6" t="n">
        <v>9</v>
      </c>
    </row>
    <row r="9">
      <c r="A9" s="4" t="inlineStr">
        <is>
          <t>2027-2031</t>
        </is>
      </c>
      <c r="B9" s="6" t="n">
        <v>41</v>
      </c>
    </row>
    <row r="10">
      <c r="A10" s="4" t="inlineStr">
        <is>
          <t>United States Pension Benefits | Pension Benefits</t>
        </is>
      </c>
    </row>
    <row r="11">
      <c r="A11" s="3" t="inlineStr">
        <is>
          <t>Defined Benefit Plans and Other Postretirement Benefit Plan [Line Items]</t>
        </is>
      </c>
    </row>
    <row r="12">
      <c r="A12" s="4" t="inlineStr">
        <is>
          <t>2022</t>
        </is>
      </c>
      <c r="B12" s="6" t="n">
        <v>291</v>
      </c>
    </row>
    <row r="13">
      <c r="A13" s="4" t="inlineStr">
        <is>
          <t>2023</t>
        </is>
      </c>
      <c r="B13" s="6" t="n">
        <v>235</v>
      </c>
    </row>
    <row r="14">
      <c r="A14" s="4" t="inlineStr">
        <is>
          <t>2024</t>
        </is>
      </c>
      <c r="B14" s="6" t="n">
        <v>231</v>
      </c>
    </row>
    <row r="15">
      <c r="A15" s="4" t="inlineStr">
        <is>
          <t>2025</t>
        </is>
      </c>
      <c r="B15" s="6" t="n">
        <v>220</v>
      </c>
    </row>
    <row r="16">
      <c r="A16" s="4" t="inlineStr">
        <is>
          <t>2026</t>
        </is>
      </c>
      <c r="B16" s="6" t="n">
        <v>215</v>
      </c>
    </row>
    <row r="17">
      <c r="A17" s="4" t="inlineStr">
        <is>
          <t>2027-2031</t>
        </is>
      </c>
      <c r="B17" s="6" t="n">
        <v>950</v>
      </c>
    </row>
    <row r="18">
      <c r="A18" s="4" t="inlineStr">
        <is>
          <t>Foreign Pension Benefits | Pension Benefits</t>
        </is>
      </c>
    </row>
    <row r="19">
      <c r="A19" s="3" t="inlineStr">
        <is>
          <t>Defined Benefit Plans and Other Postretirement Benefit Plan [Line Items]</t>
        </is>
      </c>
    </row>
    <row r="20">
      <c r="A20" s="4" t="inlineStr">
        <is>
          <t>2022</t>
        </is>
      </c>
      <c r="B20" s="6" t="n">
        <v>36</v>
      </c>
    </row>
    <row r="21">
      <c r="A21" s="4" t="inlineStr">
        <is>
          <t>2023</t>
        </is>
      </c>
      <c r="B21" s="6" t="n">
        <v>36</v>
      </c>
    </row>
    <row r="22">
      <c r="A22" s="4" t="inlineStr">
        <is>
          <t>2024</t>
        </is>
      </c>
      <c r="B22" s="6" t="n">
        <v>36</v>
      </c>
    </row>
    <row r="23">
      <c r="A23" s="4" t="inlineStr">
        <is>
          <t>2025</t>
        </is>
      </c>
      <c r="B23" s="6" t="n">
        <v>40</v>
      </c>
    </row>
    <row r="24">
      <c r="A24" s="4" t="inlineStr">
        <is>
          <t>2026</t>
        </is>
      </c>
      <c r="B24" s="6" t="n">
        <v>38</v>
      </c>
    </row>
    <row r="25">
      <c r="A25" s="4" t="inlineStr">
        <is>
          <t>2027-2031</t>
        </is>
      </c>
      <c r="B25" s="5" t="n">
        <v>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Fair Value of Plan Assets by Category (Details) - USD ($)</t>
        </is>
      </c>
      <c r="B1" s="2" t="inlineStr">
        <is>
          <t>Dec. 31, 2021</t>
        </is>
      </c>
      <c r="C1" s="2" t="inlineStr">
        <is>
          <t>Dec. 31, 2020</t>
        </is>
      </c>
    </row>
    <row r="2">
      <c r="A2" s="4" t="inlineStr">
        <is>
          <t>Significant unobservable inputs (Level 3)</t>
        </is>
      </c>
    </row>
    <row r="3">
      <c r="A3" s="3" t="inlineStr">
        <is>
          <t>Defined Benefit Plan Disclosure [Line Items]</t>
        </is>
      </c>
    </row>
    <row r="4">
      <c r="A4" s="4" t="inlineStr">
        <is>
          <t>Fair value of plan assets</t>
        </is>
      </c>
      <c r="B4" s="5" t="n">
        <v>32000000</v>
      </c>
      <c r="C4" s="5" t="n">
        <v>44000000</v>
      </c>
    </row>
    <row r="5">
      <c r="A5" s="4" t="inlineStr">
        <is>
          <t>Fair Value, Measurements, Recurring | Pension Benefits</t>
        </is>
      </c>
    </row>
    <row r="6">
      <c r="A6" s="3" t="inlineStr">
        <is>
          <t>Defined Benefit Plan Disclosure [Line Items]</t>
        </is>
      </c>
    </row>
    <row r="7">
      <c r="A7" s="4" t="inlineStr">
        <is>
          <t>Fair value of plan assets</t>
        </is>
      </c>
      <c r="B7" s="6" t="n">
        <v>3569000000</v>
      </c>
      <c r="C7" s="6" t="n">
        <v>3735000000</v>
      </c>
    </row>
    <row r="8">
      <c r="A8" s="4" t="inlineStr">
        <is>
          <t>Fair Value, Measurements, Recurring | Pension Benefits | Cash and cash equivalents</t>
        </is>
      </c>
    </row>
    <row r="9">
      <c r="A9" s="3" t="inlineStr">
        <is>
          <t>Defined Benefit Plan Disclosure [Line Items]</t>
        </is>
      </c>
    </row>
    <row r="10">
      <c r="A10" s="4" t="inlineStr">
        <is>
          <t>Fair value of plan assets</t>
        </is>
      </c>
      <c r="B10" s="6" t="n">
        <v>162000000</v>
      </c>
      <c r="C10" s="6" t="n">
        <v>281000000</v>
      </c>
    </row>
    <row r="11">
      <c r="A11" s="4" t="inlineStr">
        <is>
          <t>Fair Value, Measurements, Recurring | Pension Benefits | Government and government agency securities, U.S. securities</t>
        </is>
      </c>
    </row>
    <row r="12">
      <c r="A12" s="3" t="inlineStr">
        <is>
          <t>Defined Benefit Plan Disclosure [Line Items]</t>
        </is>
      </c>
    </row>
    <row r="13">
      <c r="A13" s="4" t="inlineStr">
        <is>
          <t>Fair value of plan assets</t>
        </is>
      </c>
      <c r="B13" s="6" t="n">
        <v>264000000</v>
      </c>
      <c r="C13" s="6" t="n">
        <v>182000000</v>
      </c>
    </row>
    <row r="14">
      <c r="A14" s="4" t="inlineStr">
        <is>
          <t>Fair Value, Measurements, Recurring | Pension Benefits | Government and government agency securities, International securities</t>
        </is>
      </c>
    </row>
    <row r="15">
      <c r="A15" s="3" t="inlineStr">
        <is>
          <t>Defined Benefit Plan Disclosure [Line Items]</t>
        </is>
      </c>
    </row>
    <row r="16">
      <c r="A16" s="4" t="inlineStr">
        <is>
          <t>Fair value of plan assets</t>
        </is>
      </c>
      <c r="B16" s="6" t="n">
        <v>92000000</v>
      </c>
      <c r="C16" s="6" t="n">
        <v>99000000</v>
      </c>
    </row>
    <row r="17">
      <c r="A17" s="4" t="inlineStr">
        <is>
          <t>Fair Value, Measurements, Recurring | Pension Benefits | Corporate bonds and notes, U.S. companies</t>
        </is>
      </c>
    </row>
    <row r="18">
      <c r="A18" s="3" t="inlineStr">
        <is>
          <t>Defined Benefit Plan Disclosure [Line Items]</t>
        </is>
      </c>
    </row>
    <row r="19">
      <c r="A19" s="4" t="inlineStr">
        <is>
          <t>Fair value of plan assets</t>
        </is>
      </c>
      <c r="B19" s="6" t="n">
        <v>1585000000</v>
      </c>
      <c r="C19" s="6" t="n">
        <v>1691000000</v>
      </c>
    </row>
    <row r="20">
      <c r="A20" s="4" t="inlineStr">
        <is>
          <t>Fair Value, Measurements, Recurring | Pension Benefits | Corporate bonds and notes, international companies</t>
        </is>
      </c>
    </row>
    <row r="21">
      <c r="A21" s="3" t="inlineStr">
        <is>
          <t>Defined Benefit Plan Disclosure [Line Items]</t>
        </is>
      </c>
    </row>
    <row r="22">
      <c r="A22" s="4" t="inlineStr">
        <is>
          <t>Fair value of plan assets</t>
        </is>
      </c>
      <c r="B22" s="6" t="n">
        <v>286000000</v>
      </c>
      <c r="C22" s="6" t="n">
        <v>279000000</v>
      </c>
    </row>
    <row r="23">
      <c r="A23" s="4" t="inlineStr">
        <is>
          <t>Fair Value, Measurements, Recurring | Pension Benefits | Equity securities, U.S. companies</t>
        </is>
      </c>
    </row>
    <row r="24">
      <c r="A24" s="3" t="inlineStr">
        <is>
          <t>Defined Benefit Plan Disclosure [Line Items]</t>
        </is>
      </c>
    </row>
    <row r="25">
      <c r="A25" s="4" t="inlineStr">
        <is>
          <t>Fair value of plan assets</t>
        </is>
      </c>
      <c r="B25" s="6" t="n">
        <v>0</v>
      </c>
      <c r="C25" s="6" t="n">
        <v>0</v>
      </c>
    </row>
    <row r="26">
      <c r="A26" s="4" t="inlineStr">
        <is>
          <t>Fair Value, Measurements, Recurring | Pension Benefits | Equity securities, International companies</t>
        </is>
      </c>
    </row>
    <row r="27">
      <c r="A27" s="3" t="inlineStr">
        <is>
          <t>Defined Benefit Plan Disclosure [Line Items]</t>
        </is>
      </c>
    </row>
    <row r="28">
      <c r="A28" s="4" t="inlineStr">
        <is>
          <t>Fair value of plan assets</t>
        </is>
      </c>
      <c r="B28" s="6" t="n">
        <v>36000000</v>
      </c>
      <c r="C28" s="6" t="n">
        <v>47000000</v>
      </c>
    </row>
    <row r="29">
      <c r="A29" s="4" t="inlineStr">
        <is>
          <t>Fair Value, Measurements, Recurring | Pension Benefits | Mutual funds</t>
        </is>
      </c>
    </row>
    <row r="30">
      <c r="A30" s="3" t="inlineStr">
        <is>
          <t>Defined Benefit Plan Disclosure [Line Items]</t>
        </is>
      </c>
    </row>
    <row r="31">
      <c r="A31" s="4" t="inlineStr">
        <is>
          <t>Fair value of plan assets</t>
        </is>
      </c>
      <c r="B31" s="6" t="n">
        <v>103000000</v>
      </c>
      <c r="C31" s="6" t="n">
        <v>108000000</v>
      </c>
    </row>
    <row r="32">
      <c r="A32" s="4" t="inlineStr">
        <is>
          <t>Fair Value, Measurements, Recurring | Pension Benefits | Investments at net asset value, U.S. equity securities</t>
        </is>
      </c>
    </row>
    <row r="33">
      <c r="A33" s="3" t="inlineStr">
        <is>
          <t>Defined Benefit Plan Disclosure [Line Items]</t>
        </is>
      </c>
    </row>
    <row r="34">
      <c r="A34" s="4" t="inlineStr">
        <is>
          <t>Fair value of plan assets</t>
        </is>
      </c>
      <c r="B34" s="6" t="n">
        <v>308000000</v>
      </c>
      <c r="C34" s="6" t="n">
        <v>448000000</v>
      </c>
    </row>
    <row r="35">
      <c r="A35" s="4" t="inlineStr">
        <is>
          <t>Fair Value, Measurements, Recurring | Pension Benefits | Investments at net asset value, International equity securities</t>
        </is>
      </c>
    </row>
    <row r="36">
      <c r="A36" s="3" t="inlineStr">
        <is>
          <t>Defined Benefit Plan Disclosure [Line Items]</t>
        </is>
      </c>
    </row>
    <row r="37">
      <c r="A37" s="4" t="inlineStr">
        <is>
          <t>Fair value of plan assets</t>
        </is>
      </c>
      <c r="B37" s="6" t="n">
        <v>177000000</v>
      </c>
      <c r="C37" s="6" t="n">
        <v>180000000</v>
      </c>
    </row>
    <row r="38">
      <c r="A38" s="4" t="inlineStr">
        <is>
          <t>Fair Value, Measurements, Recurring | Pension Benefits | Investments at net asset value, Short-term investment fund</t>
        </is>
      </c>
    </row>
    <row r="39">
      <c r="A39" s="3" t="inlineStr">
        <is>
          <t>Defined Benefit Plan Disclosure [Line Items]</t>
        </is>
      </c>
    </row>
    <row r="40">
      <c r="A40" s="4" t="inlineStr">
        <is>
          <t>Fair value of plan assets</t>
        </is>
      </c>
      <c r="B40" s="6" t="n">
        <v>43000000</v>
      </c>
      <c r="C40" s="6" t="n">
        <v>24000000</v>
      </c>
    </row>
    <row r="41">
      <c r="A41" s="4" t="inlineStr">
        <is>
          <t>Fair Value, Measurements, Recurring | Pension Benefits | Investments at net asset value, International debt securities</t>
        </is>
      </c>
    </row>
    <row r="42">
      <c r="A42" s="3" t="inlineStr">
        <is>
          <t>Defined Benefit Plan Disclosure [Line Items]</t>
        </is>
      </c>
    </row>
    <row r="43">
      <c r="A43" s="4" t="inlineStr">
        <is>
          <t>Fair value of plan assets</t>
        </is>
      </c>
      <c r="B43" s="6" t="n">
        <v>178000000</v>
      </c>
      <c r="C43" s="6" t="n">
        <v>208000000</v>
      </c>
    </row>
    <row r="44">
      <c r="A44" s="4" t="inlineStr">
        <is>
          <t>Fair Value, Measurements, Recurring | Pension Benefits | Investments at net asset value, International equity securities</t>
        </is>
      </c>
    </row>
    <row r="45">
      <c r="A45" s="3" t="inlineStr">
        <is>
          <t>Defined Benefit Plan Disclosure [Line Items]</t>
        </is>
      </c>
    </row>
    <row r="46">
      <c r="A46" s="4" t="inlineStr">
        <is>
          <t>Fair value of plan assets</t>
        </is>
      </c>
      <c r="B46" s="6" t="n">
        <v>62000000</v>
      </c>
      <c r="C46" s="6" t="n">
        <v>53000000</v>
      </c>
    </row>
    <row r="47">
      <c r="A47" s="4" t="inlineStr">
        <is>
          <t>Fair Value, Measurements, Recurring | Pension Benefits | Investments at net asset value, Real estate</t>
        </is>
      </c>
    </row>
    <row r="48">
      <c r="A48" s="3" t="inlineStr">
        <is>
          <t>Defined Benefit Plan Disclosure [Line Items]</t>
        </is>
      </c>
    </row>
    <row r="49">
      <c r="A49" s="4" t="inlineStr">
        <is>
          <t>Fair value of plan assets</t>
        </is>
      </c>
      <c r="B49" s="6" t="n">
        <v>55000000</v>
      </c>
      <c r="C49" s="6" t="n">
        <v>13000000</v>
      </c>
    </row>
    <row r="50">
      <c r="A50" s="4" t="inlineStr">
        <is>
          <t>Fair Value, Measurements, Recurring | Pension Benefits | Limited partnerships, U.S. private equity investments</t>
        </is>
      </c>
    </row>
    <row r="51">
      <c r="A51" s="3" t="inlineStr">
        <is>
          <t>Defined Benefit Plan Disclosure [Line Items]</t>
        </is>
      </c>
    </row>
    <row r="52">
      <c r="A52" s="4" t="inlineStr">
        <is>
          <t>Fair value of plan assets</t>
        </is>
      </c>
      <c r="B52" s="6" t="n">
        <v>26000000</v>
      </c>
      <c r="C52" s="6" t="n">
        <v>38000000</v>
      </c>
    </row>
    <row r="53">
      <c r="A53" s="4" t="inlineStr">
        <is>
          <t>Fair Value, Measurements, Recurring | Pension Benefits | Limited partnerships, Diversified fund of funds</t>
        </is>
      </c>
    </row>
    <row r="54">
      <c r="A54" s="3" t="inlineStr">
        <is>
          <t>Defined Benefit Plan Disclosure [Line Items]</t>
        </is>
      </c>
    </row>
    <row r="55">
      <c r="A55" s="4" t="inlineStr">
        <is>
          <t>Fair value of plan assets</t>
        </is>
      </c>
      <c r="B55" s="6" t="n">
        <v>3000000</v>
      </c>
      <c r="C55" s="6" t="n">
        <v>3000000</v>
      </c>
    </row>
    <row r="56">
      <c r="A56" s="4" t="inlineStr">
        <is>
          <t>Fair Value, Measurements, Recurring | Pension Benefits | Limited partnerships, Emerging growth</t>
        </is>
      </c>
    </row>
    <row r="57">
      <c r="A57" s="3" t="inlineStr">
        <is>
          <t>Defined Benefit Plan Disclosure [Line Items]</t>
        </is>
      </c>
    </row>
    <row r="58">
      <c r="A58" s="4" t="inlineStr">
        <is>
          <t>Fair value of plan assets</t>
        </is>
      </c>
      <c r="B58" s="6" t="n">
        <v>3000000</v>
      </c>
      <c r="C58" s="6" t="n">
        <v>3000000</v>
      </c>
    </row>
    <row r="59">
      <c r="A59" s="4" t="inlineStr">
        <is>
          <t>Fair Value, Measurements, Recurring | Pension Benefits | All other investments</t>
        </is>
      </c>
    </row>
    <row r="60">
      <c r="A60" s="3" t="inlineStr">
        <is>
          <t>Defined Benefit Plan Disclosure [Line Items]</t>
        </is>
      </c>
    </row>
    <row r="61">
      <c r="A61" s="4" t="inlineStr">
        <is>
          <t>Fair value of plan assets</t>
        </is>
      </c>
      <c r="B61" s="6" t="n">
        <v>186000000</v>
      </c>
      <c r="C61" s="6" t="n">
        <v>78000000</v>
      </c>
    </row>
    <row r="62">
      <c r="A62" s="4" t="inlineStr">
        <is>
          <t>Fair Value, Measurements, Recurring | Pension Benefits | Quoted prices (Level 1)</t>
        </is>
      </c>
    </row>
    <row r="63">
      <c r="A63" s="3" t="inlineStr">
        <is>
          <t>Defined Benefit Plan Disclosure [Line Items]</t>
        </is>
      </c>
    </row>
    <row r="64">
      <c r="A64" s="4" t="inlineStr">
        <is>
          <t>Fair value of plan assets</t>
        </is>
      </c>
      <c r="B64" s="6" t="n">
        <v>36000000</v>
      </c>
      <c r="C64" s="6" t="n">
        <v>47000000</v>
      </c>
    </row>
    <row r="65">
      <c r="A65" s="4" t="inlineStr">
        <is>
          <t>Fair Value, Measurements, Recurring | Pension Benefits | Quoted prices (Level 1) | Cash and cash equivalents</t>
        </is>
      </c>
    </row>
    <row r="66">
      <c r="A66" s="3" t="inlineStr">
        <is>
          <t>Defined Benefit Plan Disclosure [Line Items]</t>
        </is>
      </c>
    </row>
    <row r="67">
      <c r="A67" s="4" t="inlineStr">
        <is>
          <t>Fair value of plan assets</t>
        </is>
      </c>
      <c r="B67" s="6" t="n">
        <v>0</v>
      </c>
      <c r="C67" s="6" t="n">
        <v>0</v>
      </c>
    </row>
    <row r="68">
      <c r="A68" s="4" t="inlineStr">
        <is>
          <t>Fair Value, Measurements, Recurring | Pension Benefits | Quoted prices (Level 1) | Government and government agency securities, U.S. securities</t>
        </is>
      </c>
    </row>
    <row r="69">
      <c r="A69" s="3" t="inlineStr">
        <is>
          <t>Defined Benefit Plan Disclosure [Line Items]</t>
        </is>
      </c>
    </row>
    <row r="70">
      <c r="A70" s="4" t="inlineStr">
        <is>
          <t>Fair value of plan assets</t>
        </is>
      </c>
      <c r="B70" s="6" t="n">
        <v>0</v>
      </c>
      <c r="C70" s="6" t="n">
        <v>0</v>
      </c>
    </row>
    <row r="71">
      <c r="A71" s="4" t="inlineStr">
        <is>
          <t>Fair Value, Measurements, Recurring | Pension Benefits | Quoted prices (Level 1) | Government and government agency securities, International securities</t>
        </is>
      </c>
    </row>
    <row r="72">
      <c r="A72" s="3" t="inlineStr">
        <is>
          <t>Defined Benefit Plan Disclosure [Line Items]</t>
        </is>
      </c>
    </row>
    <row r="73">
      <c r="A73" s="4" t="inlineStr">
        <is>
          <t>Fair value of plan assets</t>
        </is>
      </c>
      <c r="B73" s="6" t="n">
        <v>0</v>
      </c>
      <c r="C73" s="6" t="n">
        <v>0</v>
      </c>
    </row>
    <row r="74">
      <c r="A74" s="4" t="inlineStr">
        <is>
          <t>Fair Value, Measurements, Recurring | Pension Benefits | Quoted prices (Level 1) | Corporate bonds and notes, U.S. companies</t>
        </is>
      </c>
    </row>
    <row r="75">
      <c r="A75" s="3" t="inlineStr">
        <is>
          <t>Defined Benefit Plan Disclosure [Line Items]</t>
        </is>
      </c>
    </row>
    <row r="76">
      <c r="A76" s="4" t="inlineStr">
        <is>
          <t>Fair value of plan assets</t>
        </is>
      </c>
      <c r="B76" s="6" t="n">
        <v>0</v>
      </c>
      <c r="C76" s="6" t="n">
        <v>0</v>
      </c>
    </row>
    <row r="77">
      <c r="A77" s="4" t="inlineStr">
        <is>
          <t>Fair Value, Measurements, Recurring | Pension Benefits | Quoted prices (Level 1) | Corporate bonds and notes, international companies</t>
        </is>
      </c>
    </row>
    <row r="78">
      <c r="A78" s="3" t="inlineStr">
        <is>
          <t>Defined Benefit Plan Disclosure [Line Items]</t>
        </is>
      </c>
    </row>
    <row r="79">
      <c r="A79" s="4" t="inlineStr">
        <is>
          <t>Fair value of plan assets</t>
        </is>
      </c>
      <c r="B79" s="6" t="n">
        <v>0</v>
      </c>
      <c r="C79" s="6" t="n">
        <v>0</v>
      </c>
    </row>
    <row r="80">
      <c r="A80" s="4" t="inlineStr">
        <is>
          <t>Fair Value, Measurements, Recurring | Pension Benefits | Quoted prices (Level 1) | Equity securities, U.S. companies</t>
        </is>
      </c>
    </row>
    <row r="81">
      <c r="A81" s="3" t="inlineStr">
        <is>
          <t>Defined Benefit Plan Disclosure [Line Items]</t>
        </is>
      </c>
    </row>
    <row r="82">
      <c r="A82" s="4" t="inlineStr">
        <is>
          <t>Fair value of plan assets</t>
        </is>
      </c>
      <c r="B82" s="6" t="n">
        <v>0</v>
      </c>
      <c r="C82" s="6" t="n">
        <v>0</v>
      </c>
    </row>
    <row r="83">
      <c r="A83" s="4" t="inlineStr">
        <is>
          <t>Fair Value, Measurements, Recurring | Pension Benefits | Quoted prices (Level 1) | Equity securities, International companies</t>
        </is>
      </c>
    </row>
    <row r="84">
      <c r="A84" s="3" t="inlineStr">
        <is>
          <t>Defined Benefit Plan Disclosure [Line Items]</t>
        </is>
      </c>
    </row>
    <row r="85">
      <c r="A85" s="4" t="inlineStr">
        <is>
          <t>Fair value of plan assets</t>
        </is>
      </c>
      <c r="B85" s="6" t="n">
        <v>36000000</v>
      </c>
      <c r="C85" s="6" t="n">
        <v>47000000</v>
      </c>
    </row>
    <row r="86">
      <c r="A86" s="4" t="inlineStr">
        <is>
          <t>Fair Value, Measurements, Recurring | Pension Benefits | Quoted prices (Level 1) | Mutual funds</t>
        </is>
      </c>
    </row>
    <row r="87">
      <c r="A87" s="3" t="inlineStr">
        <is>
          <t>Defined Benefit Plan Disclosure [Line Items]</t>
        </is>
      </c>
    </row>
    <row r="88">
      <c r="A88" s="4" t="inlineStr">
        <is>
          <t>Fair value of plan assets</t>
        </is>
      </c>
      <c r="B88" s="6" t="n">
        <v>0</v>
      </c>
      <c r="C88" s="6" t="n">
        <v>0</v>
      </c>
    </row>
    <row r="89">
      <c r="A89" s="4" t="inlineStr">
        <is>
          <t>Fair Value, Measurements, Recurring | Pension Benefits | Quoted prices (Level 1) | Investments at net asset value, U.S. equity securities</t>
        </is>
      </c>
    </row>
    <row r="90">
      <c r="A90" s="3" t="inlineStr">
        <is>
          <t>Defined Benefit Plan Disclosure [Line Items]</t>
        </is>
      </c>
    </row>
    <row r="91">
      <c r="A91" s="4" t="inlineStr">
        <is>
          <t>Fair value of plan assets</t>
        </is>
      </c>
      <c r="B91" s="6" t="n">
        <v>0</v>
      </c>
      <c r="C91" s="6" t="n">
        <v>0</v>
      </c>
    </row>
    <row r="92">
      <c r="A92" s="4" t="inlineStr">
        <is>
          <t>Fair Value, Measurements, Recurring | Pension Benefits | Quoted prices (Level 1) | Investments at net asset value, International equity securities</t>
        </is>
      </c>
    </row>
    <row r="93">
      <c r="A93" s="3" t="inlineStr">
        <is>
          <t>Defined Benefit Plan Disclosure [Line Items]</t>
        </is>
      </c>
    </row>
    <row r="94">
      <c r="A94" s="4" t="inlineStr">
        <is>
          <t>Fair value of plan assets</t>
        </is>
      </c>
      <c r="B94" s="6" t="n">
        <v>0</v>
      </c>
      <c r="C94" s="6" t="n">
        <v>0</v>
      </c>
    </row>
    <row r="95">
      <c r="A95" s="4" t="inlineStr">
        <is>
          <t>Fair Value, Measurements, Recurring | Pension Benefits | Quoted prices (Level 1) | Investments at net asset value, Short-term investment fund</t>
        </is>
      </c>
    </row>
    <row r="96">
      <c r="A96" s="3" t="inlineStr">
        <is>
          <t>Defined Benefit Plan Disclosure [Line Items]</t>
        </is>
      </c>
    </row>
    <row r="97">
      <c r="A97" s="4" t="inlineStr">
        <is>
          <t>Fair value of plan assets</t>
        </is>
      </c>
      <c r="B97" s="6" t="n">
        <v>0</v>
      </c>
      <c r="C97" s="6" t="n">
        <v>0</v>
      </c>
    </row>
    <row r="98">
      <c r="A98" s="4" t="inlineStr">
        <is>
          <t>Fair Value, Measurements, Recurring | Pension Benefits | Quoted prices (Level 1) | Investments at net asset value, International debt securities</t>
        </is>
      </c>
    </row>
    <row r="99">
      <c r="A99" s="3" t="inlineStr">
        <is>
          <t>Defined Benefit Plan Disclosure [Line Items]</t>
        </is>
      </c>
    </row>
    <row r="100">
      <c r="A100" s="4" t="inlineStr">
        <is>
          <t>Fair value of plan assets</t>
        </is>
      </c>
      <c r="B100" s="6" t="n">
        <v>0</v>
      </c>
      <c r="C100" s="6" t="n">
        <v>0</v>
      </c>
    </row>
    <row r="101">
      <c r="A101" s="4" t="inlineStr">
        <is>
          <t>Fair Value, Measurements, Recurring | Pension Benefits | Quoted prices (Level 1) | Investments at net asset value, International equity securities</t>
        </is>
      </c>
    </row>
    <row r="102">
      <c r="A102" s="3" t="inlineStr">
        <is>
          <t>Defined Benefit Plan Disclosure [Line Items]</t>
        </is>
      </c>
    </row>
    <row r="103">
      <c r="A103" s="4" t="inlineStr">
        <is>
          <t>Fair value of plan assets</t>
        </is>
      </c>
      <c r="B103" s="6" t="n">
        <v>0</v>
      </c>
      <c r="C103" s="6" t="n">
        <v>0</v>
      </c>
    </row>
    <row r="104">
      <c r="A104" s="4" t="inlineStr">
        <is>
          <t>Fair Value, Measurements, Recurring | Pension Benefits | Quoted prices (Level 1) | Investments at net asset value, Real estate</t>
        </is>
      </c>
    </row>
    <row r="105">
      <c r="A105" s="3" t="inlineStr">
        <is>
          <t>Defined Benefit Plan Disclosure [Line Items]</t>
        </is>
      </c>
    </row>
    <row r="106">
      <c r="A106" s="4" t="inlineStr">
        <is>
          <t>Fair value of plan assets</t>
        </is>
      </c>
      <c r="B106" s="6" t="n">
        <v>0</v>
      </c>
      <c r="C106" s="6" t="n">
        <v>0</v>
      </c>
    </row>
    <row r="107">
      <c r="A107" s="4" t="inlineStr">
        <is>
          <t>Fair Value, Measurements, Recurring | Pension Benefits | Quoted prices (Level 1) | Limited partnerships, U.S. private equity investments</t>
        </is>
      </c>
    </row>
    <row r="108">
      <c r="A108" s="3" t="inlineStr">
        <is>
          <t>Defined Benefit Plan Disclosure [Line Items]</t>
        </is>
      </c>
    </row>
    <row r="109">
      <c r="A109" s="4" t="inlineStr">
        <is>
          <t>Fair value of plan assets</t>
        </is>
      </c>
      <c r="B109" s="6" t="n">
        <v>0</v>
      </c>
      <c r="C109" s="6" t="n">
        <v>0</v>
      </c>
    </row>
    <row r="110">
      <c r="A110" s="4" t="inlineStr">
        <is>
          <t>Fair Value, Measurements, Recurring | Pension Benefits | Quoted prices (Level 1) | Limited partnerships, Diversified fund of funds</t>
        </is>
      </c>
    </row>
    <row r="111">
      <c r="A111" s="3" t="inlineStr">
        <is>
          <t>Defined Benefit Plan Disclosure [Line Items]</t>
        </is>
      </c>
    </row>
    <row r="112">
      <c r="A112" s="4" t="inlineStr">
        <is>
          <t>Fair value of plan assets</t>
        </is>
      </c>
      <c r="B112" s="6" t="n">
        <v>0</v>
      </c>
      <c r="C112" s="6" t="n">
        <v>0</v>
      </c>
    </row>
    <row r="113">
      <c r="A113" s="4" t="inlineStr">
        <is>
          <t>Fair Value, Measurements, Recurring | Pension Benefits | Quoted prices (Level 1) | Limited partnerships, Emerging growth</t>
        </is>
      </c>
    </row>
    <row r="114">
      <c r="A114" s="3" t="inlineStr">
        <is>
          <t>Defined Benefit Plan Disclosure [Line Items]</t>
        </is>
      </c>
    </row>
    <row r="115">
      <c r="A115" s="4" t="inlineStr">
        <is>
          <t>Fair value of plan assets</t>
        </is>
      </c>
      <c r="B115" s="6" t="n">
        <v>0</v>
      </c>
      <c r="C115" s="6" t="n">
        <v>0</v>
      </c>
    </row>
    <row r="116">
      <c r="A116" s="4" t="inlineStr">
        <is>
          <t>Fair Value, Measurements, Recurring | Pension Benefits | Quoted prices (Level 1) | All other investments</t>
        </is>
      </c>
    </row>
    <row r="117">
      <c r="A117" s="3" t="inlineStr">
        <is>
          <t>Defined Benefit Plan Disclosure [Line Items]</t>
        </is>
      </c>
    </row>
    <row r="118">
      <c r="A118" s="4" t="inlineStr">
        <is>
          <t>Fair value of plan assets</t>
        </is>
      </c>
      <c r="B118" s="6" t="n">
        <v>0</v>
      </c>
      <c r="C118" s="6" t="n">
        <v>0</v>
      </c>
    </row>
    <row r="119">
      <c r="A119" s="4" t="inlineStr">
        <is>
          <t>Fair Value, Measurements, Recurring | Pension Benefits | Other significant observable inputs (Level 2)</t>
        </is>
      </c>
    </row>
    <row r="120">
      <c r="A120" s="3" t="inlineStr">
        <is>
          <t>Defined Benefit Plan Disclosure [Line Items]</t>
        </is>
      </c>
    </row>
    <row r="121">
      <c r="A121" s="4" t="inlineStr">
        <is>
          <t>Fair value of plan assets</t>
        </is>
      </c>
      <c r="B121" s="6" t="n">
        <v>2521000000</v>
      </c>
      <c r="C121" s="6" t="n">
        <v>2688000000</v>
      </c>
    </row>
    <row r="122">
      <c r="A122" s="4" t="inlineStr">
        <is>
          <t>Fair Value, Measurements, Recurring | Pension Benefits | Other significant observable inputs (Level 2) | Cash and cash equivalents</t>
        </is>
      </c>
    </row>
    <row r="123">
      <c r="A123" s="3" t="inlineStr">
        <is>
          <t>Defined Benefit Plan Disclosure [Line Items]</t>
        </is>
      </c>
    </row>
    <row r="124">
      <c r="A124" s="4" t="inlineStr">
        <is>
          <t>Fair value of plan assets</t>
        </is>
      </c>
      <c r="B124" s="6" t="n">
        <v>162000000</v>
      </c>
      <c r="C124" s="6" t="n">
        <v>281000000</v>
      </c>
    </row>
    <row r="125">
      <c r="A125" s="4" t="inlineStr">
        <is>
          <t>Fair Value, Measurements, Recurring | Pension Benefits | Other significant observable inputs (Level 2) | Government and government agency securities, U.S. securities</t>
        </is>
      </c>
    </row>
    <row r="126">
      <c r="A126" s="3" t="inlineStr">
        <is>
          <t>Defined Benefit Plan Disclosure [Line Items]</t>
        </is>
      </c>
    </row>
    <row r="127">
      <c r="A127" s="4" t="inlineStr">
        <is>
          <t>Fair value of plan assets</t>
        </is>
      </c>
      <c r="B127" s="6" t="n">
        <v>264000000</v>
      </c>
      <c r="C127" s="6" t="n">
        <v>182000000</v>
      </c>
    </row>
    <row r="128">
      <c r="A128" s="4" t="inlineStr">
        <is>
          <t>Fair Value, Measurements, Recurring | Pension Benefits | Other significant observable inputs (Level 2) | Government and government agency securities, International securities</t>
        </is>
      </c>
    </row>
    <row r="129">
      <c r="A129" s="3" t="inlineStr">
        <is>
          <t>Defined Benefit Plan Disclosure [Line Items]</t>
        </is>
      </c>
    </row>
    <row r="130">
      <c r="A130" s="4" t="inlineStr">
        <is>
          <t>Fair value of plan assets</t>
        </is>
      </c>
      <c r="B130" s="6" t="n">
        <v>92000000</v>
      </c>
      <c r="C130" s="6" t="n">
        <v>99000000</v>
      </c>
    </row>
    <row r="131">
      <c r="A131" s="4" t="inlineStr">
        <is>
          <t>Fair Value, Measurements, Recurring | Pension Benefits | Other significant observable inputs (Level 2) | Corporate bonds and notes, U.S. companies</t>
        </is>
      </c>
    </row>
    <row r="132">
      <c r="A132" s="3" t="inlineStr">
        <is>
          <t>Defined Benefit Plan Disclosure [Line Items]</t>
        </is>
      </c>
    </row>
    <row r="133">
      <c r="A133" s="4" t="inlineStr">
        <is>
          <t>Fair value of plan assets</t>
        </is>
      </c>
      <c r="B133" s="6" t="n">
        <v>1585000000</v>
      </c>
      <c r="C133" s="6" t="n">
        <v>1691000000</v>
      </c>
    </row>
    <row r="134">
      <c r="A134" s="4" t="inlineStr">
        <is>
          <t>Fair Value, Measurements, Recurring | Pension Benefits | Other significant observable inputs (Level 2) | Corporate bonds and notes, international companies</t>
        </is>
      </c>
    </row>
    <row r="135">
      <c r="A135" s="3" t="inlineStr">
        <is>
          <t>Defined Benefit Plan Disclosure [Line Items]</t>
        </is>
      </c>
    </row>
    <row r="136">
      <c r="A136" s="4" t="inlineStr">
        <is>
          <t>Fair value of plan assets</t>
        </is>
      </c>
      <c r="B136" s="6" t="n">
        <v>286000000</v>
      </c>
      <c r="C136" s="6" t="n">
        <v>279000000</v>
      </c>
    </row>
    <row r="137">
      <c r="A137" s="4" t="inlineStr">
        <is>
          <t>Fair Value, Measurements, Recurring | Pension Benefits | Other significant observable inputs (Level 2) | Equity securities, U.S. companies</t>
        </is>
      </c>
    </row>
    <row r="138">
      <c r="A138" s="3" t="inlineStr">
        <is>
          <t>Defined Benefit Plan Disclosure [Line Items]</t>
        </is>
      </c>
    </row>
    <row r="139">
      <c r="A139" s="4" t="inlineStr">
        <is>
          <t>Fair value of plan assets</t>
        </is>
      </c>
      <c r="B139" s="6" t="n">
        <v>0</v>
      </c>
      <c r="C139" s="6" t="n">
        <v>0</v>
      </c>
    </row>
    <row r="140">
      <c r="A140" s="4" t="inlineStr">
        <is>
          <t>Fair Value, Measurements, Recurring | Pension Benefits | Other significant observable inputs (Level 2) | Equity securities, International companies</t>
        </is>
      </c>
    </row>
    <row r="141">
      <c r="A141" s="3" t="inlineStr">
        <is>
          <t>Defined Benefit Plan Disclosure [Line Items]</t>
        </is>
      </c>
    </row>
    <row r="142">
      <c r="A142" s="4" t="inlineStr">
        <is>
          <t>Fair value of plan assets</t>
        </is>
      </c>
      <c r="B142" s="6" t="n">
        <v>0</v>
      </c>
      <c r="C142" s="6" t="n">
        <v>0</v>
      </c>
    </row>
    <row r="143">
      <c r="A143" s="4" t="inlineStr">
        <is>
          <t>Fair Value, Measurements, Recurring | Pension Benefits | Other significant observable inputs (Level 2) | Mutual funds</t>
        </is>
      </c>
    </row>
    <row r="144">
      <c r="A144" s="3" t="inlineStr">
        <is>
          <t>Defined Benefit Plan Disclosure [Line Items]</t>
        </is>
      </c>
    </row>
    <row r="145">
      <c r="A145" s="4" t="inlineStr">
        <is>
          <t>Fair value of plan assets</t>
        </is>
      </c>
      <c r="B145" s="6" t="n">
        <v>103000000</v>
      </c>
      <c r="C145" s="6" t="n">
        <v>108000000</v>
      </c>
    </row>
    <row r="146">
      <c r="A146" s="4" t="inlineStr">
        <is>
          <t>Fair Value, Measurements, Recurring | Pension Benefits | Other significant observable inputs (Level 2) | Investments at net asset value, U.S. equity securities</t>
        </is>
      </c>
    </row>
    <row r="147">
      <c r="A147" s="3" t="inlineStr">
        <is>
          <t>Defined Benefit Plan Disclosure [Line Items]</t>
        </is>
      </c>
    </row>
    <row r="148">
      <c r="A148" s="4" t="inlineStr">
        <is>
          <t>Fair value of plan assets</t>
        </is>
      </c>
      <c r="B148" s="6" t="n">
        <v>0</v>
      </c>
      <c r="C148" s="6" t="n">
        <v>0</v>
      </c>
    </row>
    <row r="149">
      <c r="A149" s="4" t="inlineStr">
        <is>
          <t>Fair Value, Measurements, Recurring | Pension Benefits | Other significant observable inputs (Level 2) | Investments at net asset value, International equity securities</t>
        </is>
      </c>
    </row>
    <row r="150">
      <c r="A150" s="3" t="inlineStr">
        <is>
          <t>Defined Benefit Plan Disclosure [Line Items]</t>
        </is>
      </c>
    </row>
    <row r="151">
      <c r="A151" s="4" t="inlineStr">
        <is>
          <t>Fair value of plan assets</t>
        </is>
      </c>
      <c r="B151" s="6" t="n">
        <v>0</v>
      </c>
      <c r="C151" s="6" t="n">
        <v>0</v>
      </c>
    </row>
    <row r="152">
      <c r="A152" s="4" t="inlineStr">
        <is>
          <t>Fair Value, Measurements, Recurring | Pension Benefits | Other significant observable inputs (Level 2) | Investments at net asset value, Short-term investment fund</t>
        </is>
      </c>
    </row>
    <row r="153">
      <c r="A153" s="3" t="inlineStr">
        <is>
          <t>Defined Benefit Plan Disclosure [Line Items]</t>
        </is>
      </c>
    </row>
    <row r="154">
      <c r="A154" s="4" t="inlineStr">
        <is>
          <t>Fair value of plan assets</t>
        </is>
      </c>
      <c r="B154" s="6" t="n">
        <v>0</v>
      </c>
      <c r="C154" s="6" t="n">
        <v>0</v>
      </c>
    </row>
    <row r="155">
      <c r="A155" s="4" t="inlineStr">
        <is>
          <t>Fair Value, Measurements, Recurring | Pension Benefits | Other significant observable inputs (Level 2) | Investments at net asset value, International debt securities</t>
        </is>
      </c>
    </row>
    <row r="156">
      <c r="A156" s="3" t="inlineStr">
        <is>
          <t>Defined Benefit Plan Disclosure [Line Items]</t>
        </is>
      </c>
    </row>
    <row r="157">
      <c r="A157" s="4" t="inlineStr">
        <is>
          <t>Fair value of plan assets</t>
        </is>
      </c>
      <c r="B157" s="6" t="n">
        <v>0</v>
      </c>
      <c r="C157" s="6" t="n">
        <v>0</v>
      </c>
    </row>
    <row r="158">
      <c r="A158" s="4" t="inlineStr">
        <is>
          <t>Fair Value, Measurements, Recurring | Pension Benefits | Other significant observable inputs (Level 2) | Investments at net asset value, International equity securities</t>
        </is>
      </c>
    </row>
    <row r="159">
      <c r="A159" s="3" t="inlineStr">
        <is>
          <t>Defined Benefit Plan Disclosure [Line Items]</t>
        </is>
      </c>
    </row>
    <row r="160">
      <c r="A160" s="4" t="inlineStr">
        <is>
          <t>Fair value of plan assets</t>
        </is>
      </c>
      <c r="B160" s="6" t="n">
        <v>0</v>
      </c>
      <c r="C160" s="6" t="n">
        <v>0</v>
      </c>
    </row>
    <row r="161">
      <c r="A161" s="4" t="inlineStr">
        <is>
          <t>Fair Value, Measurements, Recurring | Pension Benefits | Other significant observable inputs (Level 2) | Investments at net asset value, Real estate</t>
        </is>
      </c>
    </row>
    <row r="162">
      <c r="A162" s="3" t="inlineStr">
        <is>
          <t>Defined Benefit Plan Disclosure [Line Items]</t>
        </is>
      </c>
    </row>
    <row r="163">
      <c r="A163" s="4" t="inlineStr">
        <is>
          <t>Fair value of plan assets</t>
        </is>
      </c>
      <c r="B163" s="6" t="n">
        <v>0</v>
      </c>
      <c r="C163" s="6" t="n">
        <v>0</v>
      </c>
    </row>
    <row r="164">
      <c r="A164" s="4" t="inlineStr">
        <is>
          <t>Fair Value, Measurements, Recurring | Pension Benefits | Other significant observable inputs (Level 2) | Limited partnerships, U.S. private equity investments</t>
        </is>
      </c>
    </row>
    <row r="165">
      <c r="A165" s="3" t="inlineStr">
        <is>
          <t>Defined Benefit Plan Disclosure [Line Items]</t>
        </is>
      </c>
    </row>
    <row r="166">
      <c r="A166" s="4" t="inlineStr">
        <is>
          <t>Fair value of plan assets</t>
        </is>
      </c>
      <c r="B166" s="6" t="n">
        <v>0</v>
      </c>
      <c r="C166" s="6" t="n">
        <v>0</v>
      </c>
    </row>
    <row r="167">
      <c r="A167" s="4" t="inlineStr">
        <is>
          <t>Fair Value, Measurements, Recurring | Pension Benefits | Other significant observable inputs (Level 2) | Limited partnerships, Diversified fund of funds</t>
        </is>
      </c>
    </row>
    <row r="168">
      <c r="A168" s="3" t="inlineStr">
        <is>
          <t>Defined Benefit Plan Disclosure [Line Items]</t>
        </is>
      </c>
    </row>
    <row r="169">
      <c r="A169" s="4" t="inlineStr">
        <is>
          <t>Fair value of plan assets</t>
        </is>
      </c>
      <c r="B169" s="6" t="n">
        <v>0</v>
      </c>
      <c r="C169" s="6" t="n">
        <v>0</v>
      </c>
    </row>
    <row r="170">
      <c r="A170" s="4" t="inlineStr">
        <is>
          <t>Fair Value, Measurements, Recurring | Pension Benefits | Other significant observable inputs (Level 2) | Limited partnerships, Emerging growth</t>
        </is>
      </c>
    </row>
    <row r="171">
      <c r="A171" s="3" t="inlineStr">
        <is>
          <t>Defined Benefit Plan Disclosure [Line Items]</t>
        </is>
      </c>
    </row>
    <row r="172">
      <c r="A172" s="4" t="inlineStr">
        <is>
          <t>Fair value of plan assets</t>
        </is>
      </c>
      <c r="B172" s="6" t="n">
        <v>0</v>
      </c>
      <c r="C172" s="6" t="n">
        <v>0</v>
      </c>
    </row>
    <row r="173">
      <c r="A173" s="4" t="inlineStr">
        <is>
          <t>Fair Value, Measurements, Recurring | Pension Benefits | Other significant observable inputs (Level 2) | All other investments</t>
        </is>
      </c>
    </row>
    <row r="174">
      <c r="A174" s="3" t="inlineStr">
        <is>
          <t>Defined Benefit Plan Disclosure [Line Items]</t>
        </is>
      </c>
    </row>
    <row r="175">
      <c r="A175" s="4" t="inlineStr">
        <is>
          <t>Fair value of plan assets</t>
        </is>
      </c>
      <c r="B175" s="6" t="n">
        <v>29000000</v>
      </c>
      <c r="C175" s="6" t="n">
        <v>48000000</v>
      </c>
    </row>
    <row r="176">
      <c r="A176" s="4" t="inlineStr">
        <is>
          <t>Fair Value, Measurements, Recurring | Pension Benefits | Significant unobservable inputs (Level 3)</t>
        </is>
      </c>
    </row>
    <row r="177">
      <c r="A177" s="3" t="inlineStr">
        <is>
          <t>Defined Benefit Plan Disclosure [Line Items]</t>
        </is>
      </c>
    </row>
    <row r="178">
      <c r="A178" s="4" t="inlineStr">
        <is>
          <t>Fair value of plan assets</t>
        </is>
      </c>
      <c r="B178" s="6" t="n">
        <v>32000000</v>
      </c>
      <c r="C178" s="6" t="n">
        <v>44000000</v>
      </c>
    </row>
    <row r="179">
      <c r="A179" s="4" t="inlineStr">
        <is>
          <t>Fair Value, Measurements, Recurring | Pension Benefits | Significant unobservable inputs (Level 3) | Cash and cash equivalents</t>
        </is>
      </c>
    </row>
    <row r="180">
      <c r="A180" s="3" t="inlineStr">
        <is>
          <t>Defined Benefit Plan Disclosure [Line Items]</t>
        </is>
      </c>
    </row>
    <row r="181">
      <c r="A181" s="4" t="inlineStr">
        <is>
          <t>Fair value of plan assets</t>
        </is>
      </c>
      <c r="B181" s="6" t="n">
        <v>0</v>
      </c>
      <c r="C181" s="6" t="n">
        <v>0</v>
      </c>
    </row>
    <row r="182">
      <c r="A182" s="4" t="inlineStr">
        <is>
          <t>Fair Value, Measurements, Recurring | Pension Benefits | Significant unobservable inputs (Level 3) | Government and government agency securities, U.S. securities</t>
        </is>
      </c>
    </row>
    <row r="183">
      <c r="A183" s="3" t="inlineStr">
        <is>
          <t>Defined Benefit Plan Disclosure [Line Items]</t>
        </is>
      </c>
    </row>
    <row r="184">
      <c r="A184" s="4" t="inlineStr">
        <is>
          <t>Fair value of plan assets</t>
        </is>
      </c>
      <c r="B184" s="6" t="n">
        <v>0</v>
      </c>
      <c r="C184" s="6" t="n">
        <v>0</v>
      </c>
    </row>
    <row r="185">
      <c r="A185" s="4" t="inlineStr">
        <is>
          <t>Fair Value, Measurements, Recurring | Pension Benefits | Significant unobservable inputs (Level 3) | Government and government agency securities, International securities</t>
        </is>
      </c>
    </row>
    <row r="186">
      <c r="A186" s="3" t="inlineStr">
        <is>
          <t>Defined Benefit Plan Disclosure [Line Items]</t>
        </is>
      </c>
    </row>
    <row r="187">
      <c r="A187" s="4" t="inlineStr">
        <is>
          <t>Fair value of plan assets</t>
        </is>
      </c>
      <c r="B187" s="6" t="n">
        <v>0</v>
      </c>
      <c r="C187" s="6" t="n">
        <v>0</v>
      </c>
    </row>
    <row r="188">
      <c r="A188" s="4" t="inlineStr">
        <is>
          <t>Fair Value, Measurements, Recurring | Pension Benefits | Significant unobservable inputs (Level 3) | Corporate bonds and notes, U.S. companies</t>
        </is>
      </c>
    </row>
    <row r="189">
      <c r="A189" s="3" t="inlineStr">
        <is>
          <t>Defined Benefit Plan Disclosure [Line Items]</t>
        </is>
      </c>
    </row>
    <row r="190">
      <c r="A190" s="4" t="inlineStr">
        <is>
          <t>Fair value of plan assets</t>
        </is>
      </c>
      <c r="B190" s="6" t="n">
        <v>0</v>
      </c>
      <c r="C190" s="6" t="n">
        <v>0</v>
      </c>
    </row>
    <row r="191">
      <c r="A191" s="4" t="inlineStr">
        <is>
          <t>Fair Value, Measurements, Recurring | Pension Benefits | Significant unobservable inputs (Level 3) | Corporate bonds and notes, international companies</t>
        </is>
      </c>
    </row>
    <row r="192">
      <c r="A192" s="3" t="inlineStr">
        <is>
          <t>Defined Benefit Plan Disclosure [Line Items]</t>
        </is>
      </c>
    </row>
    <row r="193">
      <c r="A193" s="4" t="inlineStr">
        <is>
          <t>Fair value of plan assets</t>
        </is>
      </c>
      <c r="B193" s="6" t="n">
        <v>0</v>
      </c>
      <c r="C193" s="6" t="n">
        <v>0</v>
      </c>
    </row>
    <row r="194">
      <c r="A194" s="4" t="inlineStr">
        <is>
          <t>Fair Value, Measurements, Recurring | Pension Benefits | Significant unobservable inputs (Level 3) | Equity securities, U.S. companies</t>
        </is>
      </c>
    </row>
    <row r="195">
      <c r="A195" s="3" t="inlineStr">
        <is>
          <t>Defined Benefit Plan Disclosure [Line Items]</t>
        </is>
      </c>
    </row>
    <row r="196">
      <c r="A196" s="4" t="inlineStr">
        <is>
          <t>Fair value of plan assets</t>
        </is>
      </c>
      <c r="B196" s="6" t="n">
        <v>0</v>
      </c>
      <c r="C196" s="6" t="n">
        <v>0</v>
      </c>
    </row>
    <row r="197">
      <c r="A197" s="4" t="inlineStr">
        <is>
          <t>Fair Value, Measurements, Recurring | Pension Benefits | Significant unobservable inputs (Level 3) | Equity securities, International companies</t>
        </is>
      </c>
    </row>
    <row r="198">
      <c r="A198" s="3" t="inlineStr">
        <is>
          <t>Defined Benefit Plan Disclosure [Line Items]</t>
        </is>
      </c>
    </row>
    <row r="199">
      <c r="A199" s="4" t="inlineStr">
        <is>
          <t>Fair value of plan assets</t>
        </is>
      </c>
      <c r="B199" s="6" t="n">
        <v>0</v>
      </c>
      <c r="C199" s="6" t="n">
        <v>0</v>
      </c>
    </row>
    <row r="200">
      <c r="A200" s="4" t="inlineStr">
        <is>
          <t>Fair Value, Measurements, Recurring | Pension Benefits | Significant unobservable inputs (Level 3) | Mutual funds</t>
        </is>
      </c>
    </row>
    <row r="201">
      <c r="A201" s="3" t="inlineStr">
        <is>
          <t>Defined Benefit Plan Disclosure [Line Items]</t>
        </is>
      </c>
    </row>
    <row r="202">
      <c r="A202" s="4" t="inlineStr">
        <is>
          <t>Fair value of plan assets</t>
        </is>
      </c>
      <c r="B202" s="6" t="n">
        <v>0</v>
      </c>
      <c r="C202" s="6" t="n">
        <v>0</v>
      </c>
    </row>
    <row r="203">
      <c r="A203" s="4" t="inlineStr">
        <is>
          <t>Fair Value, Measurements, Recurring | Pension Benefits | Significant unobservable inputs (Level 3) | Investments at net asset value, U.S. equity securities</t>
        </is>
      </c>
    </row>
    <row r="204">
      <c r="A204" s="3" t="inlineStr">
        <is>
          <t>Defined Benefit Plan Disclosure [Line Items]</t>
        </is>
      </c>
    </row>
    <row r="205">
      <c r="A205" s="4" t="inlineStr">
        <is>
          <t>Fair value of plan assets</t>
        </is>
      </c>
      <c r="B205" s="6" t="n">
        <v>0</v>
      </c>
      <c r="C205" s="6" t="n">
        <v>0</v>
      </c>
    </row>
    <row r="206">
      <c r="A206" s="4" t="inlineStr">
        <is>
          <t>Fair Value, Measurements, Recurring | Pension Benefits | Significant unobservable inputs (Level 3) | Investments at net asset value, International equity securities</t>
        </is>
      </c>
    </row>
    <row r="207">
      <c r="A207" s="3" t="inlineStr">
        <is>
          <t>Defined Benefit Plan Disclosure [Line Items]</t>
        </is>
      </c>
    </row>
    <row r="208">
      <c r="A208" s="4" t="inlineStr">
        <is>
          <t>Fair value of plan assets</t>
        </is>
      </c>
      <c r="B208" s="6" t="n">
        <v>0</v>
      </c>
      <c r="C208" s="6" t="n">
        <v>0</v>
      </c>
    </row>
    <row r="209">
      <c r="A209" s="4" t="inlineStr">
        <is>
          <t>Fair Value, Measurements, Recurring | Pension Benefits | Significant unobservable inputs (Level 3) | Investments at net asset value, Short-term investment fund</t>
        </is>
      </c>
    </row>
    <row r="210">
      <c r="A210" s="3" t="inlineStr">
        <is>
          <t>Defined Benefit Plan Disclosure [Line Items]</t>
        </is>
      </c>
    </row>
    <row r="211">
      <c r="A211" s="4" t="inlineStr">
        <is>
          <t>Fair value of plan assets</t>
        </is>
      </c>
      <c r="B211" s="6" t="n">
        <v>0</v>
      </c>
      <c r="C211" s="6" t="n">
        <v>0</v>
      </c>
    </row>
    <row r="212">
      <c r="A212" s="4" t="inlineStr">
        <is>
          <t>Fair Value, Measurements, Recurring | Pension Benefits | Significant unobservable inputs (Level 3) | Investments at net asset value, International debt securities</t>
        </is>
      </c>
    </row>
    <row r="213">
      <c r="A213" s="3" t="inlineStr">
        <is>
          <t>Defined Benefit Plan Disclosure [Line Items]</t>
        </is>
      </c>
    </row>
    <row r="214">
      <c r="A214" s="4" t="inlineStr">
        <is>
          <t>Fair value of plan assets</t>
        </is>
      </c>
      <c r="B214" s="6" t="n">
        <v>0</v>
      </c>
      <c r="C214" s="6" t="n">
        <v>0</v>
      </c>
    </row>
    <row r="215">
      <c r="A215" s="4" t="inlineStr">
        <is>
          <t>Fair Value, Measurements, Recurring | Pension Benefits | Significant unobservable inputs (Level 3) | Investments at net asset value, International equity securities</t>
        </is>
      </c>
    </row>
    <row r="216">
      <c r="A216" s="3" t="inlineStr">
        <is>
          <t>Defined Benefit Plan Disclosure [Line Items]</t>
        </is>
      </c>
    </row>
    <row r="217">
      <c r="A217" s="4" t="inlineStr">
        <is>
          <t>Fair value of plan assets</t>
        </is>
      </c>
      <c r="B217" s="6" t="n">
        <v>0</v>
      </c>
      <c r="C217" s="6" t="n">
        <v>0</v>
      </c>
    </row>
    <row r="218">
      <c r="A218" s="4" t="inlineStr">
        <is>
          <t>Fair Value, Measurements, Recurring | Pension Benefits | Significant unobservable inputs (Level 3) | Investments at net asset value, Real estate</t>
        </is>
      </c>
    </row>
    <row r="219">
      <c r="A219" s="3" t="inlineStr">
        <is>
          <t>Defined Benefit Plan Disclosure [Line Items]</t>
        </is>
      </c>
    </row>
    <row r="220">
      <c r="A220" s="4" t="inlineStr">
        <is>
          <t>Fair value of plan assets</t>
        </is>
      </c>
      <c r="B220" s="6" t="n">
        <v>0</v>
      </c>
      <c r="C220" s="6" t="n">
        <v>0</v>
      </c>
    </row>
    <row r="221">
      <c r="A221" s="4" t="inlineStr">
        <is>
          <t>Fair Value, Measurements, Recurring | Pension Benefits | Significant unobservable inputs (Level 3) | Limited partnerships, U.S. private equity investments</t>
        </is>
      </c>
    </row>
    <row r="222">
      <c r="A222" s="3" t="inlineStr">
        <is>
          <t>Defined Benefit Plan Disclosure [Line Items]</t>
        </is>
      </c>
    </row>
    <row r="223">
      <c r="A223" s="4" t="inlineStr">
        <is>
          <t>Fair value of plan assets</t>
        </is>
      </c>
      <c r="B223" s="6" t="n">
        <v>26000000</v>
      </c>
      <c r="C223" s="6" t="n">
        <v>38000000</v>
      </c>
    </row>
    <row r="224">
      <c r="A224" s="4" t="inlineStr">
        <is>
          <t>Fair Value, Measurements, Recurring | Pension Benefits | Significant unobservable inputs (Level 3) | Limited partnerships, Diversified fund of funds</t>
        </is>
      </c>
    </row>
    <row r="225">
      <c r="A225" s="3" t="inlineStr">
        <is>
          <t>Defined Benefit Plan Disclosure [Line Items]</t>
        </is>
      </c>
    </row>
    <row r="226">
      <c r="A226" s="4" t="inlineStr">
        <is>
          <t>Fair value of plan assets</t>
        </is>
      </c>
      <c r="B226" s="6" t="n">
        <v>3000000</v>
      </c>
      <c r="C226" s="6" t="n">
        <v>3000000</v>
      </c>
    </row>
    <row r="227">
      <c r="A227" s="4" t="inlineStr">
        <is>
          <t>Fair Value, Measurements, Recurring | Pension Benefits | Significant unobservable inputs (Level 3) | Limited partnerships, Emerging growth</t>
        </is>
      </c>
    </row>
    <row r="228">
      <c r="A228" s="3" t="inlineStr">
        <is>
          <t>Defined Benefit Plan Disclosure [Line Items]</t>
        </is>
      </c>
    </row>
    <row r="229">
      <c r="A229" s="4" t="inlineStr">
        <is>
          <t>Fair value of plan assets</t>
        </is>
      </c>
      <c r="B229" s="6" t="n">
        <v>3000000</v>
      </c>
      <c r="C229" s="6" t="n">
        <v>3000000</v>
      </c>
    </row>
    <row r="230">
      <c r="A230" s="4" t="inlineStr">
        <is>
          <t>Fair Value, Measurements, Recurring | Pension Benefits | Significant unobservable inputs (Level 3) | All other investments</t>
        </is>
      </c>
    </row>
    <row r="231">
      <c r="A231" s="3" t="inlineStr">
        <is>
          <t>Defined Benefit Plan Disclosure [Line Items]</t>
        </is>
      </c>
    </row>
    <row r="232">
      <c r="A232" s="4" t="inlineStr">
        <is>
          <t>Fair value of plan assets</t>
        </is>
      </c>
      <c r="B232" s="6" t="n">
        <v>0</v>
      </c>
      <c r="C232" s="6" t="n">
        <v>0</v>
      </c>
    </row>
    <row r="233">
      <c r="A233" s="4" t="inlineStr">
        <is>
          <t>Fair Value, Measurements, Recurring | Pension Benefits | Net Asset Value</t>
        </is>
      </c>
    </row>
    <row r="234">
      <c r="A234" s="3" t="inlineStr">
        <is>
          <t>Defined Benefit Plan Disclosure [Line Items]</t>
        </is>
      </c>
    </row>
    <row r="235">
      <c r="A235" s="4" t="inlineStr">
        <is>
          <t>Fair value of plan assets</t>
        </is>
      </c>
      <c r="B235" s="6" t="n">
        <v>980000000</v>
      </c>
      <c r="C235" s="6" t="n">
        <v>956000000</v>
      </c>
    </row>
    <row r="236">
      <c r="A236" s="4" t="inlineStr">
        <is>
          <t>Fair Value, Measurements, Recurring | Pension Benefits | Net Asset Value | Cash and cash equivalents</t>
        </is>
      </c>
    </row>
    <row r="237">
      <c r="A237" s="3" t="inlineStr">
        <is>
          <t>Defined Benefit Plan Disclosure [Line Items]</t>
        </is>
      </c>
    </row>
    <row r="238">
      <c r="A238" s="4" t="inlineStr">
        <is>
          <t>Fair value of plan assets</t>
        </is>
      </c>
      <c r="B238" s="6" t="n">
        <v>0</v>
      </c>
      <c r="C238" s="6" t="n">
        <v>0</v>
      </c>
    </row>
    <row r="239">
      <c r="A239" s="4" t="inlineStr">
        <is>
          <t>Fair Value, Measurements, Recurring | Pension Benefits | Net Asset Value | Government and government agency securities, U.S. securities</t>
        </is>
      </c>
    </row>
    <row r="240">
      <c r="A240" s="3" t="inlineStr">
        <is>
          <t>Defined Benefit Plan Disclosure [Line Items]</t>
        </is>
      </c>
    </row>
    <row r="241">
      <c r="A241" s="4" t="inlineStr">
        <is>
          <t>Fair value of plan assets</t>
        </is>
      </c>
      <c r="B241" s="6" t="n">
        <v>0</v>
      </c>
      <c r="C241" s="6" t="n">
        <v>0</v>
      </c>
    </row>
    <row r="242">
      <c r="A242" s="4" t="inlineStr">
        <is>
          <t>Fair Value, Measurements, Recurring | Pension Benefits | Net Asset Value | Government and government agency securities, International securities</t>
        </is>
      </c>
    </row>
    <row r="243">
      <c r="A243" s="3" t="inlineStr">
        <is>
          <t>Defined Benefit Plan Disclosure [Line Items]</t>
        </is>
      </c>
    </row>
    <row r="244">
      <c r="A244" s="4" t="inlineStr">
        <is>
          <t>Fair value of plan assets</t>
        </is>
      </c>
      <c r="B244" s="6" t="n">
        <v>0</v>
      </c>
      <c r="C244" s="6" t="n">
        <v>0</v>
      </c>
    </row>
    <row r="245">
      <c r="A245" s="4" t="inlineStr">
        <is>
          <t>Fair Value, Measurements, Recurring | Pension Benefits | Net Asset Value | Corporate bonds and notes, U.S. companies</t>
        </is>
      </c>
    </row>
    <row r="246">
      <c r="A246" s="3" t="inlineStr">
        <is>
          <t>Defined Benefit Plan Disclosure [Line Items]</t>
        </is>
      </c>
    </row>
    <row r="247">
      <c r="A247" s="4" t="inlineStr">
        <is>
          <t>Fair value of plan assets</t>
        </is>
      </c>
      <c r="B247" s="6" t="n">
        <v>0</v>
      </c>
      <c r="C247" s="6" t="n">
        <v>0</v>
      </c>
    </row>
    <row r="248">
      <c r="A248" s="4" t="inlineStr">
        <is>
          <t>Fair Value, Measurements, Recurring | Pension Benefits | Net Asset Value | Corporate bonds and notes, international companies</t>
        </is>
      </c>
    </row>
    <row r="249">
      <c r="A249" s="3" t="inlineStr">
        <is>
          <t>Defined Benefit Plan Disclosure [Line Items]</t>
        </is>
      </c>
    </row>
    <row r="250">
      <c r="A250" s="4" t="inlineStr">
        <is>
          <t>Fair value of plan assets</t>
        </is>
      </c>
      <c r="B250" s="6" t="n">
        <v>0</v>
      </c>
      <c r="C250" s="6" t="n">
        <v>0</v>
      </c>
    </row>
    <row r="251">
      <c r="A251" s="4" t="inlineStr">
        <is>
          <t>Fair Value, Measurements, Recurring | Pension Benefits | Net Asset Value | Equity securities, U.S. companies</t>
        </is>
      </c>
    </row>
    <row r="252">
      <c r="A252" s="3" t="inlineStr">
        <is>
          <t>Defined Benefit Plan Disclosure [Line Items]</t>
        </is>
      </c>
    </row>
    <row r="253">
      <c r="A253" s="4" t="inlineStr">
        <is>
          <t>Fair value of plan assets</t>
        </is>
      </c>
      <c r="B253" s="6" t="n">
        <v>0</v>
      </c>
      <c r="C253" s="6" t="n">
        <v>0</v>
      </c>
    </row>
    <row r="254">
      <c r="A254" s="4" t="inlineStr">
        <is>
          <t>Fair Value, Measurements, Recurring | Pension Benefits | Net Asset Value | Equity securities, International companies</t>
        </is>
      </c>
    </row>
    <row r="255">
      <c r="A255" s="3" t="inlineStr">
        <is>
          <t>Defined Benefit Plan Disclosure [Line Items]</t>
        </is>
      </c>
    </row>
    <row r="256">
      <c r="A256" s="4" t="inlineStr">
        <is>
          <t>Fair value of plan assets</t>
        </is>
      </c>
      <c r="B256" s="6" t="n">
        <v>0</v>
      </c>
      <c r="C256" s="6" t="n">
        <v>0</v>
      </c>
    </row>
    <row r="257">
      <c r="A257" s="4" t="inlineStr">
        <is>
          <t>Fair Value, Measurements, Recurring | Pension Benefits | Net Asset Value | Mutual funds</t>
        </is>
      </c>
    </row>
    <row r="258">
      <c r="A258" s="3" t="inlineStr">
        <is>
          <t>Defined Benefit Plan Disclosure [Line Items]</t>
        </is>
      </c>
    </row>
    <row r="259">
      <c r="A259" s="4" t="inlineStr">
        <is>
          <t>Fair value of plan assets</t>
        </is>
      </c>
      <c r="B259" s="6" t="n">
        <v>0</v>
      </c>
      <c r="C259" s="6" t="n">
        <v>0</v>
      </c>
    </row>
    <row r="260">
      <c r="A260" s="4" t="inlineStr">
        <is>
          <t>Fair Value, Measurements, Recurring | Pension Benefits | Net Asset Value | Investments at net asset value, U.S. equity securities</t>
        </is>
      </c>
    </row>
    <row r="261">
      <c r="A261" s="3" t="inlineStr">
        <is>
          <t>Defined Benefit Plan Disclosure [Line Items]</t>
        </is>
      </c>
    </row>
    <row r="262">
      <c r="A262" s="4" t="inlineStr">
        <is>
          <t>Fair value of plan assets</t>
        </is>
      </c>
      <c r="B262" s="6" t="n">
        <v>308000000</v>
      </c>
      <c r="C262" s="6" t="n">
        <v>448000000</v>
      </c>
    </row>
    <row r="263">
      <c r="A263" s="4" t="inlineStr">
        <is>
          <t>Fair Value, Measurements, Recurring | Pension Benefits | Net Asset Value | Investments at net asset value, International equity securities</t>
        </is>
      </c>
    </row>
    <row r="264">
      <c r="A264" s="3" t="inlineStr">
        <is>
          <t>Defined Benefit Plan Disclosure [Line Items]</t>
        </is>
      </c>
    </row>
    <row r="265">
      <c r="A265" s="4" t="inlineStr">
        <is>
          <t>Fair value of plan assets</t>
        </is>
      </c>
      <c r="B265" s="6" t="n">
        <v>177000000</v>
      </c>
      <c r="C265" s="6" t="n">
        <v>180000000</v>
      </c>
    </row>
    <row r="266">
      <c r="A266" s="4" t="inlineStr">
        <is>
          <t>Fair Value, Measurements, Recurring | Pension Benefits | Net Asset Value | Investments at net asset value, Short-term investment fund</t>
        </is>
      </c>
    </row>
    <row r="267">
      <c r="A267" s="3" t="inlineStr">
        <is>
          <t>Defined Benefit Plan Disclosure [Line Items]</t>
        </is>
      </c>
    </row>
    <row r="268">
      <c r="A268" s="4" t="inlineStr">
        <is>
          <t>Fair value of plan assets</t>
        </is>
      </c>
      <c r="B268" s="6" t="n">
        <v>43000000</v>
      </c>
      <c r="C268" s="6" t="n">
        <v>24000000</v>
      </c>
    </row>
    <row r="269">
      <c r="A269" s="4" t="inlineStr">
        <is>
          <t>Fair Value, Measurements, Recurring | Pension Benefits | Net Asset Value | Investments at net asset value, International debt securities</t>
        </is>
      </c>
    </row>
    <row r="270">
      <c r="A270" s="3" t="inlineStr">
        <is>
          <t>Defined Benefit Plan Disclosure [Line Items]</t>
        </is>
      </c>
    </row>
    <row r="271">
      <c r="A271" s="4" t="inlineStr">
        <is>
          <t>Fair value of plan assets</t>
        </is>
      </c>
      <c r="B271" s="6" t="n">
        <v>178000000</v>
      </c>
      <c r="C271" s="6" t="n">
        <v>208000000</v>
      </c>
    </row>
    <row r="272">
      <c r="A272" s="4" t="inlineStr">
        <is>
          <t>Fair Value, Measurements, Recurring | Pension Benefits | Net Asset Value | Investments at net asset value, International equity securities</t>
        </is>
      </c>
    </row>
    <row r="273">
      <c r="A273" s="3" t="inlineStr">
        <is>
          <t>Defined Benefit Plan Disclosure [Line Items]</t>
        </is>
      </c>
    </row>
    <row r="274">
      <c r="A274" s="4" t="inlineStr">
        <is>
          <t>Fair value of plan assets</t>
        </is>
      </c>
      <c r="B274" s="6" t="n">
        <v>62000000</v>
      </c>
      <c r="C274" s="6" t="n">
        <v>53000000</v>
      </c>
    </row>
    <row r="275">
      <c r="A275" s="4" t="inlineStr">
        <is>
          <t>Fair Value, Measurements, Recurring | Pension Benefits | Net Asset Value | Investments at net asset value, Real estate</t>
        </is>
      </c>
    </row>
    <row r="276">
      <c r="A276" s="3" t="inlineStr">
        <is>
          <t>Defined Benefit Plan Disclosure [Line Items]</t>
        </is>
      </c>
    </row>
    <row r="277">
      <c r="A277" s="4" t="inlineStr">
        <is>
          <t>Fair value of plan assets</t>
        </is>
      </c>
      <c r="B277" s="6" t="n">
        <v>55000000</v>
      </c>
      <c r="C277" s="6" t="n">
        <v>13000000</v>
      </c>
    </row>
    <row r="278">
      <c r="A278" s="4" t="inlineStr">
        <is>
          <t>Fair Value, Measurements, Recurring | Pension Benefits | Net Asset Value | Limited partnerships, U.S. private equity investments</t>
        </is>
      </c>
    </row>
    <row r="279">
      <c r="A279" s="3" t="inlineStr">
        <is>
          <t>Defined Benefit Plan Disclosure [Line Items]</t>
        </is>
      </c>
    </row>
    <row r="280">
      <c r="A280" s="4" t="inlineStr">
        <is>
          <t>Fair value of plan assets</t>
        </is>
      </c>
      <c r="B280" s="6" t="n">
        <v>0</v>
      </c>
      <c r="C280" s="6" t="n">
        <v>0</v>
      </c>
    </row>
    <row r="281">
      <c r="A281" s="4" t="inlineStr">
        <is>
          <t>Fair Value, Measurements, Recurring | Pension Benefits | Net Asset Value | Limited partnerships, Diversified fund of funds</t>
        </is>
      </c>
    </row>
    <row r="282">
      <c r="A282" s="3" t="inlineStr">
        <is>
          <t>Defined Benefit Plan Disclosure [Line Items]</t>
        </is>
      </c>
    </row>
    <row r="283">
      <c r="A283" s="4" t="inlineStr">
        <is>
          <t>Fair value of plan assets</t>
        </is>
      </c>
      <c r="B283" s="6" t="n">
        <v>0</v>
      </c>
      <c r="C283" s="6" t="n">
        <v>0</v>
      </c>
    </row>
    <row r="284">
      <c r="A284" s="4" t="inlineStr">
        <is>
          <t>Fair Value, Measurements, Recurring | Pension Benefits | Net Asset Value | Limited partnerships, Emerging growth</t>
        </is>
      </c>
    </row>
    <row r="285">
      <c r="A285" s="3" t="inlineStr">
        <is>
          <t>Defined Benefit Plan Disclosure [Line Items]</t>
        </is>
      </c>
    </row>
    <row r="286">
      <c r="A286" s="4" t="inlineStr">
        <is>
          <t>Fair value of plan assets</t>
        </is>
      </c>
      <c r="B286" s="6" t="n">
        <v>0</v>
      </c>
      <c r="C286" s="6" t="n">
        <v>0</v>
      </c>
    </row>
    <row r="287">
      <c r="A287" s="4" t="inlineStr">
        <is>
          <t>Fair Value, Measurements, Recurring | Pension Benefits | Net Asset Value | All other investments</t>
        </is>
      </c>
    </row>
    <row r="288">
      <c r="A288" s="3" t="inlineStr">
        <is>
          <t>Defined Benefit Plan Disclosure [Line Items]</t>
        </is>
      </c>
    </row>
    <row r="289">
      <c r="A289" s="4" t="inlineStr">
        <is>
          <t>Fair value of plan assets</t>
        </is>
      </c>
      <c r="B289" s="5" t="n">
        <v>157000000</v>
      </c>
      <c r="C289" s="5" t="n">
        <v>3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chedule of Effects of Significant Unobservable Inputs (Details) - Significant unobservable inputs (Level 3) $ in Millions</t>
        </is>
      </c>
      <c r="B1" s="2" t="inlineStr">
        <is>
          <t>12 Months Ended</t>
        </is>
      </c>
    </row>
    <row r="2">
      <c r="B2" s="2" t="inlineStr">
        <is>
          <t>Dec. 31, 2021USD ($)</t>
        </is>
      </c>
    </row>
    <row r="3">
      <c r="A3" s="3" t="inlineStr">
        <is>
          <t>Defined Benefit Plan, Change in Fair Value of Plan Assets, Level 3 Reconciliation [Roll Forward]</t>
        </is>
      </c>
    </row>
    <row r="4">
      <c r="A4" s="4" t="inlineStr">
        <is>
          <t>Fair value of plan assets, beginning of year</t>
        </is>
      </c>
      <c r="B4" s="5" t="n">
        <v>44</v>
      </c>
    </row>
    <row r="5">
      <c r="A5" s="4" t="inlineStr">
        <is>
          <t>Realized gain / (loss) (net)</t>
        </is>
      </c>
      <c r="B5" s="6" t="n">
        <v>13</v>
      </c>
    </row>
    <row r="6">
      <c r="A6" s="4" t="inlineStr">
        <is>
          <t>Unrealized gain / (loss) (net)</t>
        </is>
      </c>
      <c r="B6" s="6" t="n">
        <v>2</v>
      </c>
    </row>
    <row r="7">
      <c r="A7" s="4" t="inlineStr">
        <is>
          <t>Purchases</t>
        </is>
      </c>
      <c r="B7" s="6" t="n">
        <v>0</v>
      </c>
    </row>
    <row r="8">
      <c r="A8" s="4" t="inlineStr">
        <is>
          <t>Settlements</t>
        </is>
      </c>
      <c r="B8" s="6" t="n">
        <v>-27</v>
      </c>
    </row>
    <row r="9">
      <c r="A9" s="4" t="inlineStr">
        <is>
          <t>Fair value of plan assets, end of year</t>
        </is>
      </c>
      <c r="B9" s="5" t="n">
        <v>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BO and Fair Value of Plan Assets (Details) - Pension Benefits - USD ($) $ in Millions</t>
        </is>
      </c>
      <c r="B1" s="2" t="inlineStr">
        <is>
          <t>Dec. 31, 2021</t>
        </is>
      </c>
      <c r="C1" s="2" t="inlineStr">
        <is>
          <t>Dec. 31, 2020</t>
        </is>
      </c>
    </row>
    <row r="2">
      <c r="A2" s="4" t="inlineStr">
        <is>
          <t>United States Pension Benefits</t>
        </is>
      </c>
    </row>
    <row r="3">
      <c r="A3" s="3" t="inlineStr">
        <is>
          <t>Defined Benefit Plans and Other Postretirement Benefit Plan [Line Items]</t>
        </is>
      </c>
    </row>
    <row r="4">
      <c r="A4" s="4" t="inlineStr">
        <is>
          <t>Projected benefit obligation</t>
        </is>
      </c>
      <c r="B4" s="5" t="n">
        <v>2507</v>
      </c>
      <c r="C4" s="5" t="n">
        <v>2718</v>
      </c>
    </row>
    <row r="5">
      <c r="A5" s="4" t="inlineStr">
        <is>
          <t>Fair value of plan assets</t>
        </is>
      </c>
      <c r="B5" s="6" t="n">
        <v>2386</v>
      </c>
      <c r="C5" s="6" t="n">
        <v>2547</v>
      </c>
    </row>
    <row r="6">
      <c r="A6" s="4" t="inlineStr">
        <is>
          <t>Foreign Pension Benefits</t>
        </is>
      </c>
    </row>
    <row r="7">
      <c r="A7" s="3" t="inlineStr">
        <is>
          <t>Defined Benefit Plans and Other Postretirement Benefit Plan [Line Items]</t>
        </is>
      </c>
    </row>
    <row r="8">
      <c r="A8" s="4" t="inlineStr">
        <is>
          <t>Projected benefit obligation</t>
        </is>
      </c>
      <c r="B8" s="6" t="n">
        <v>851</v>
      </c>
      <c r="C8" s="6" t="n">
        <v>951</v>
      </c>
    </row>
    <row r="9">
      <c r="A9" s="4" t="inlineStr">
        <is>
          <t>Fair value of plan assets</t>
        </is>
      </c>
      <c r="B9" s="5" t="n">
        <v>578</v>
      </c>
      <c r="C9" s="5" t="n">
        <v>5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ccumulated Benefit Obligation in Excess of Plan Assets (Details) - Pension Benefits - USD ($) $ in Millions</t>
        </is>
      </c>
      <c r="B1" s="2" t="inlineStr">
        <is>
          <t>Dec. 31, 2021</t>
        </is>
      </c>
      <c r="C1" s="2" t="inlineStr">
        <is>
          <t>Dec. 31, 2020</t>
        </is>
      </c>
    </row>
    <row r="2">
      <c r="A2" s="4" t="inlineStr">
        <is>
          <t>United States Pension Benefits</t>
        </is>
      </c>
    </row>
    <row r="3">
      <c r="A3" s="3" t="inlineStr">
        <is>
          <t>Defined Benefit Plans and Other Postretirement Benefit Plan [Line Items]</t>
        </is>
      </c>
    </row>
    <row r="4">
      <c r="A4" s="4" t="inlineStr">
        <is>
          <t>Projected benefit obligation</t>
        </is>
      </c>
      <c r="B4" s="5" t="n">
        <v>2507</v>
      </c>
      <c r="C4" s="5" t="n">
        <v>2718</v>
      </c>
    </row>
    <row r="5">
      <c r="A5" s="4" t="inlineStr">
        <is>
          <t>Accumulated benefit obligation</t>
        </is>
      </c>
      <c r="B5" s="6" t="n">
        <v>2494</v>
      </c>
      <c r="C5" s="6" t="n">
        <v>2703</v>
      </c>
    </row>
    <row r="6">
      <c r="A6" s="4" t="inlineStr">
        <is>
          <t>Fair value of plan assets</t>
        </is>
      </c>
      <c r="B6" s="6" t="n">
        <v>2386</v>
      </c>
      <c r="C6" s="6" t="n">
        <v>2547</v>
      </c>
    </row>
    <row r="7">
      <c r="A7" s="4" t="inlineStr">
        <is>
          <t>Foreign Pension Benefits</t>
        </is>
      </c>
    </row>
    <row r="8">
      <c r="A8" s="3" t="inlineStr">
        <is>
          <t>Defined Benefit Plans and Other Postretirement Benefit Plan [Line Items]</t>
        </is>
      </c>
    </row>
    <row r="9">
      <c r="A9" s="4" t="inlineStr">
        <is>
          <t>Projected benefit obligation</t>
        </is>
      </c>
      <c r="B9" s="6" t="n">
        <v>851</v>
      </c>
      <c r="C9" s="6" t="n">
        <v>951</v>
      </c>
    </row>
    <row r="10">
      <c r="A10" s="4" t="inlineStr">
        <is>
          <t>Accumulated benefit obligation</t>
        </is>
      </c>
      <c r="B10" s="6" t="n">
        <v>831</v>
      </c>
      <c r="C10" s="6" t="n">
        <v>921</v>
      </c>
    </row>
    <row r="11">
      <c r="A11" s="4" t="inlineStr">
        <is>
          <t>Fair value of plan assets</t>
        </is>
      </c>
      <c r="B11" s="5" t="n">
        <v>578</v>
      </c>
      <c r="C11" s="5" t="n">
        <v>5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S AND DERIVATIVE FINANCIAL INSTRUMENT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Gain (loss) on derivative instruments included in AOCI</t>
        </is>
      </c>
      <c r="B4" s="5" t="n">
        <v>46</v>
      </c>
    </row>
    <row r="5">
      <c r="A5" s="4" t="inlineStr">
        <is>
          <t>Derivatives accounted for as hedges | Cross-currency swaps</t>
        </is>
      </c>
    </row>
    <row r="6">
      <c r="A6" s="3" t="inlineStr">
        <is>
          <t>Derivative [Line Items]</t>
        </is>
      </c>
    </row>
    <row r="7">
      <c r="A7" s="4" t="inlineStr">
        <is>
          <t>Notional Amount</t>
        </is>
      </c>
      <c r="B7" s="6" t="n">
        <v>1275</v>
      </c>
      <c r="C7" s="5" t="n">
        <v>1275</v>
      </c>
    </row>
    <row r="8">
      <c r="A8" s="4" t="inlineStr">
        <is>
          <t>Derivatives accounted for as hedges | Interest rate derivatives</t>
        </is>
      </c>
    </row>
    <row r="9">
      <c r="A9" s="3" t="inlineStr">
        <is>
          <t>Derivative [Line Items]</t>
        </is>
      </c>
    </row>
    <row r="10">
      <c r="A10" s="4" t="inlineStr">
        <is>
          <t>Notional Amount</t>
        </is>
      </c>
      <c r="B10" s="5" t="n">
        <v>300</v>
      </c>
      <c r="C10" s="5" t="n">
        <v>3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HEDGES AND DERIVATIVE FINANCIAL INSTRUMENTS - Schedule of Net Investment Hedging (Details) $ in Millions, $ in Millions</t>
        </is>
      </c>
      <c r="B1" s="2" t="inlineStr">
        <is>
          <t>Dec. 31, 2021USD ($)</t>
        </is>
      </c>
      <c r="C1" s="2" t="inlineStr">
        <is>
          <t>Dec. 31, 2021MXN ($)</t>
        </is>
      </c>
      <c r="D1" s="2" t="inlineStr">
        <is>
          <t>Dec. 31, 2020USD ($)</t>
        </is>
      </c>
      <c r="E1" s="2" t="inlineStr">
        <is>
          <t>Dec. 31, 2020MXN ($)</t>
        </is>
      </c>
    </row>
    <row r="2">
      <c r="A2" s="4" t="inlineStr">
        <is>
          <t>Foreign Exchange Forward | Net Investment Hedging</t>
        </is>
      </c>
    </row>
    <row r="3">
      <c r="A3" s="3" t="inlineStr">
        <is>
          <t>Derivative [Line Items]</t>
        </is>
      </c>
    </row>
    <row r="4">
      <c r="A4" s="4" t="inlineStr">
        <is>
          <t>Notional Amount</t>
        </is>
      </c>
      <c r="B4" s="5" t="n">
        <v>352</v>
      </c>
      <c r="C4" s="5" t="n">
        <v>7200</v>
      </c>
      <c r="D4" s="5" t="n">
        <v>362</v>
      </c>
      <c r="E4" s="5" t="n">
        <v>7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S AND DERIVATIVE FINANCIAL INSTRUMENTS - Schedule of Outstanding Derivative Contracts (Details) - USD ($) $ in Millions</t>
        </is>
      </c>
      <c r="B1" s="2" t="inlineStr">
        <is>
          <t>12 Months Ended</t>
        </is>
      </c>
    </row>
    <row r="2">
      <c r="B2" s="2" t="inlineStr">
        <is>
          <t>Dec. 31, 2021</t>
        </is>
      </c>
      <c r="C2" s="2" t="inlineStr">
        <is>
          <t>Dec. 31, 2020</t>
        </is>
      </c>
    </row>
    <row r="3">
      <c r="A3" s="3" t="inlineStr">
        <is>
          <t>Derivatives, Fair Value [Line Items]</t>
        </is>
      </c>
    </row>
    <row r="4">
      <c r="A4" s="4" t="inlineStr">
        <is>
          <t>Hedge Assets</t>
        </is>
      </c>
      <c r="B4" s="5" t="n">
        <v>182</v>
      </c>
      <c r="C4" s="5" t="n">
        <v>145</v>
      </c>
    </row>
    <row r="5">
      <c r="A5" s="4" t="inlineStr">
        <is>
          <t>Hedge Liabilities</t>
        </is>
      </c>
      <c r="B5" s="6" t="n">
        <v>116</v>
      </c>
      <c r="C5" s="6" t="n">
        <v>324</v>
      </c>
    </row>
    <row r="6">
      <c r="A6" s="4" t="inlineStr">
        <is>
          <t>Derivative asset at fair value, current</t>
        </is>
      </c>
      <c r="B6" s="6" t="n">
        <v>170</v>
      </c>
      <c r="C6" s="6" t="n">
        <v>103</v>
      </c>
    </row>
    <row r="7">
      <c r="A7" s="4" t="inlineStr">
        <is>
          <t>Derivative asset at fair value, noncurrent</t>
        </is>
      </c>
      <c r="B7" s="6" t="n">
        <v>12</v>
      </c>
      <c r="C7" s="6" t="n">
        <v>42</v>
      </c>
    </row>
    <row r="8">
      <c r="A8" s="4" t="inlineStr">
        <is>
          <t>Total derivatives, hedge assets at fair value</t>
        </is>
      </c>
      <c r="B8" s="6" t="n">
        <v>182</v>
      </c>
      <c r="C8" s="6" t="n">
        <v>145</v>
      </c>
    </row>
    <row r="9">
      <c r="A9" s="4" t="inlineStr">
        <is>
          <t>Derivative liability at fair value, current</t>
        </is>
      </c>
      <c r="B9" s="6" t="n">
        <v>93</v>
      </c>
      <c r="C9" s="6" t="n">
        <v>152</v>
      </c>
    </row>
    <row r="10">
      <c r="A10" s="4" t="inlineStr">
        <is>
          <t>Derivative liability at fair value, noncurrent</t>
        </is>
      </c>
      <c r="B10" s="6" t="n">
        <v>23</v>
      </c>
      <c r="C10" s="6" t="n">
        <v>172</v>
      </c>
    </row>
    <row r="11">
      <c r="A11" s="4" t="inlineStr">
        <is>
          <t>Total derivatives, hedge liabilities at fair value</t>
        </is>
      </c>
      <c r="B11" s="6" t="n">
        <v>116</v>
      </c>
      <c r="C11" s="6" t="n">
        <v>324</v>
      </c>
    </row>
    <row r="12">
      <c r="A12" s="4" t="inlineStr">
        <is>
          <t>Derivatives accounted for as hedges</t>
        </is>
      </c>
    </row>
    <row r="13">
      <c r="A13" s="3" t="inlineStr">
        <is>
          <t>Derivatives, Fair Value [Line Items]</t>
        </is>
      </c>
    </row>
    <row r="14">
      <c r="A14" s="4" t="inlineStr">
        <is>
          <t>Hedge Assets</t>
        </is>
      </c>
      <c r="B14" s="6" t="n">
        <v>162</v>
      </c>
      <c r="C14" s="6" t="n">
        <v>120</v>
      </c>
    </row>
    <row r="15">
      <c r="A15" s="4" t="inlineStr">
        <is>
          <t>Hedge Liabilities</t>
        </is>
      </c>
      <c r="B15" s="6" t="n">
        <v>98</v>
      </c>
      <c r="C15" s="6" t="n">
        <v>228</v>
      </c>
    </row>
    <row r="16">
      <c r="A16" s="4" t="inlineStr">
        <is>
          <t>Derivatives accounted for as hedges | Commodity swaps/options</t>
        </is>
      </c>
    </row>
    <row r="17">
      <c r="A17" s="3" t="inlineStr">
        <is>
          <t>Derivatives, Fair Value [Line Items]</t>
        </is>
      </c>
    </row>
    <row r="18">
      <c r="A18" s="4" t="inlineStr">
        <is>
          <t>Notional Amount</t>
        </is>
      </c>
      <c r="B18" s="6" t="n">
        <v>297</v>
      </c>
      <c r="C18" s="6" t="n">
        <v>215</v>
      </c>
    </row>
    <row r="19">
      <c r="A19" s="4" t="inlineStr">
        <is>
          <t>Hedge Assets</t>
        </is>
      </c>
      <c r="B19" s="6" t="n">
        <v>40</v>
      </c>
      <c r="C19" s="6" t="n">
        <v>39</v>
      </c>
    </row>
    <row r="20">
      <c r="A20" s="4" t="inlineStr">
        <is>
          <t>Hedge Liabilities</t>
        </is>
      </c>
      <c r="B20" s="5" t="n">
        <v>13</v>
      </c>
      <c r="C20" s="5" t="n">
        <v>4</v>
      </c>
    </row>
    <row r="21">
      <c r="A21" s="4" t="inlineStr">
        <is>
          <t>Maximum term of commodity swaps/options</t>
        </is>
      </c>
      <c r="B21" s="4" t="inlineStr">
        <is>
          <t>21 months</t>
        </is>
      </c>
      <c r="C21" s="4" t="inlineStr">
        <is>
          <t>30 months</t>
        </is>
      </c>
    </row>
    <row r="22">
      <c r="A22" s="4" t="inlineStr">
        <is>
          <t>Derivatives accounted for as hedges | Foreign exchange forwards/options</t>
        </is>
      </c>
    </row>
    <row r="23">
      <c r="A23" s="3" t="inlineStr">
        <is>
          <t>Derivatives, Fair Value [Line Items]</t>
        </is>
      </c>
    </row>
    <row r="24">
      <c r="A24" s="4" t="inlineStr">
        <is>
          <t>Notional Amount</t>
        </is>
      </c>
      <c r="B24" s="5" t="n">
        <v>2872</v>
      </c>
      <c r="C24" s="5" t="n">
        <v>3028</v>
      </c>
    </row>
    <row r="25">
      <c r="A25" s="4" t="inlineStr">
        <is>
          <t>Hedge Assets</t>
        </is>
      </c>
      <c r="B25" s="6" t="n">
        <v>91</v>
      </c>
      <c r="C25" s="6" t="n">
        <v>58</v>
      </c>
    </row>
    <row r="26">
      <c r="A26" s="4" t="inlineStr">
        <is>
          <t>Hedge Liabilities</t>
        </is>
      </c>
      <c r="B26" s="5" t="n">
        <v>64</v>
      </c>
      <c r="C26" s="5" t="n">
        <v>110</v>
      </c>
    </row>
    <row r="27">
      <c r="A27" s="4" t="inlineStr">
        <is>
          <t>Maximum term of foreign exchange forwards/options</t>
        </is>
      </c>
      <c r="B27" s="4" t="inlineStr">
        <is>
          <t>122 months</t>
        </is>
      </c>
      <c r="C27" s="4" t="inlineStr">
        <is>
          <t>134 months</t>
        </is>
      </c>
    </row>
    <row r="28">
      <c r="A28" s="4" t="inlineStr">
        <is>
          <t>Derivatives accounted for as hedges | Cross-currency swaps</t>
        </is>
      </c>
    </row>
    <row r="29">
      <c r="A29" s="3" t="inlineStr">
        <is>
          <t>Derivatives, Fair Value [Line Items]</t>
        </is>
      </c>
    </row>
    <row r="30">
      <c r="A30" s="4" t="inlineStr">
        <is>
          <t>Notional Amount</t>
        </is>
      </c>
      <c r="B30" s="5" t="n">
        <v>1275</v>
      </c>
      <c r="C30" s="5" t="n">
        <v>1275</v>
      </c>
    </row>
    <row r="31">
      <c r="A31" s="4" t="inlineStr">
        <is>
          <t>Hedge Assets</t>
        </is>
      </c>
      <c r="B31" s="6" t="n">
        <v>31</v>
      </c>
      <c r="C31" s="6" t="n">
        <v>23</v>
      </c>
    </row>
    <row r="32">
      <c r="A32" s="4" t="inlineStr">
        <is>
          <t>Hedge Liabilities</t>
        </is>
      </c>
      <c r="B32" s="5" t="n">
        <v>7</v>
      </c>
      <c r="C32" s="5" t="n">
        <v>86</v>
      </c>
    </row>
    <row r="33">
      <c r="A33" s="4" t="inlineStr">
        <is>
          <t>Maximum term of cross-currency swaps</t>
        </is>
      </c>
      <c r="B33" s="4" t="inlineStr">
        <is>
          <t>86 months</t>
        </is>
      </c>
      <c r="C33" s="4" t="inlineStr">
        <is>
          <t>98 months</t>
        </is>
      </c>
    </row>
    <row r="34">
      <c r="A34" s="4" t="inlineStr">
        <is>
          <t>Derivatives accounted for as hedges | Interest rate derivatives</t>
        </is>
      </c>
    </row>
    <row r="35">
      <c r="A35" s="3" t="inlineStr">
        <is>
          <t>Derivatives, Fair Value [Line Items]</t>
        </is>
      </c>
    </row>
    <row r="36">
      <c r="A36" s="4" t="inlineStr">
        <is>
          <t>Notional Amount</t>
        </is>
      </c>
      <c r="B36" s="5" t="n">
        <v>300</v>
      </c>
      <c r="C36" s="5" t="n">
        <v>300</v>
      </c>
    </row>
    <row r="37">
      <c r="A37" s="4" t="inlineStr">
        <is>
          <t>Hedge Assets</t>
        </is>
      </c>
      <c r="B37" s="6" t="n">
        <v>0</v>
      </c>
      <c r="C37" s="6" t="n">
        <v>0</v>
      </c>
    </row>
    <row r="38">
      <c r="A38" s="4" t="inlineStr">
        <is>
          <t>Hedge Liabilities</t>
        </is>
      </c>
      <c r="B38" s="5" t="n">
        <v>14</v>
      </c>
      <c r="C38" s="5" t="n">
        <v>28</v>
      </c>
    </row>
    <row r="39">
      <c r="A39" s="4" t="inlineStr">
        <is>
          <t>Maximum term of interest rate derivatives</t>
        </is>
      </c>
      <c r="B39" s="4" t="inlineStr">
        <is>
          <t>41 months</t>
        </is>
      </c>
      <c r="C39" s="4" t="inlineStr">
        <is>
          <t>53 months</t>
        </is>
      </c>
    </row>
    <row r="40">
      <c r="A40" s="4" t="inlineStr">
        <is>
          <t>Derivatives not accounted for as hedges</t>
        </is>
      </c>
    </row>
    <row r="41">
      <c r="A41" s="3" t="inlineStr">
        <is>
          <t>Derivatives, Fair Value [Line Items]</t>
        </is>
      </c>
    </row>
    <row r="42">
      <c r="A42" s="4" t="inlineStr">
        <is>
          <t>Hedge Assets</t>
        </is>
      </c>
      <c r="B42" s="5" t="n">
        <v>20</v>
      </c>
      <c r="C42" s="5" t="n">
        <v>25</v>
      </c>
    </row>
    <row r="43">
      <c r="A43" s="4" t="inlineStr">
        <is>
          <t>Hedge Liabilities</t>
        </is>
      </c>
      <c r="B43" s="6" t="n">
        <v>18</v>
      </c>
      <c r="C43" s="6" t="n">
        <v>96</v>
      </c>
    </row>
    <row r="44">
      <c r="A44" s="4" t="inlineStr">
        <is>
          <t>Derivatives not accounted for as hedges | Commodity swaps/options</t>
        </is>
      </c>
    </row>
    <row r="45">
      <c r="A45" s="3" t="inlineStr">
        <is>
          <t>Derivatives, Fair Value [Line Items]</t>
        </is>
      </c>
    </row>
    <row r="46">
      <c r="A46" s="4" t="inlineStr">
        <is>
          <t>Notional Amount</t>
        </is>
      </c>
      <c r="B46" s="6" t="n">
        <v>2</v>
      </c>
      <c r="C46" s="6" t="n">
        <v>1</v>
      </c>
    </row>
    <row r="47">
      <c r="A47" s="4" t="inlineStr">
        <is>
          <t>Hedge Assets</t>
        </is>
      </c>
      <c r="B47" s="6" t="n">
        <v>0</v>
      </c>
      <c r="C47" s="6" t="n">
        <v>0</v>
      </c>
    </row>
    <row r="48">
      <c r="A48" s="4" t="inlineStr">
        <is>
          <t>Hedge Liabilities</t>
        </is>
      </c>
      <c r="B48" s="5" t="n">
        <v>0</v>
      </c>
      <c r="C48" s="5" t="n">
        <v>0</v>
      </c>
    </row>
    <row r="49">
      <c r="A49" s="4" t="inlineStr">
        <is>
          <t>Maximum term of commodity swaps/options</t>
        </is>
      </c>
      <c r="B49" s="4" t="inlineStr">
        <is>
          <t>14 months</t>
        </is>
      </c>
      <c r="C49" s="4" t="inlineStr">
        <is>
          <t>0 months</t>
        </is>
      </c>
    </row>
    <row r="50">
      <c r="A50" s="4" t="inlineStr">
        <is>
          <t>Derivatives not accounted for as hedges | Foreign exchange forwards/options</t>
        </is>
      </c>
    </row>
    <row r="51">
      <c r="A51" s="3" t="inlineStr">
        <is>
          <t>Derivatives, Fair Value [Line Items]</t>
        </is>
      </c>
    </row>
    <row r="52">
      <c r="A52" s="4" t="inlineStr">
        <is>
          <t>Notional Amount</t>
        </is>
      </c>
      <c r="B52" s="5" t="n">
        <v>2240</v>
      </c>
      <c r="C52" s="5" t="n">
        <v>4161</v>
      </c>
    </row>
    <row r="53">
      <c r="A53" s="4" t="inlineStr">
        <is>
          <t>Hedge Assets</t>
        </is>
      </c>
      <c r="B53" s="6" t="n">
        <v>20</v>
      </c>
      <c r="C53" s="6" t="n">
        <v>25</v>
      </c>
    </row>
    <row r="54">
      <c r="A54" s="4" t="inlineStr">
        <is>
          <t>Hedge Liabilities</t>
        </is>
      </c>
      <c r="B54" s="5" t="n">
        <v>18</v>
      </c>
      <c r="C54" s="5" t="n">
        <v>96</v>
      </c>
    </row>
    <row r="55">
      <c r="A55" s="4" t="inlineStr">
        <is>
          <t>Maximum term of foreign exchange forwards/options</t>
        </is>
      </c>
      <c r="B55" s="4" t="inlineStr">
        <is>
          <t>12 months</t>
        </is>
      </c>
      <c r="C55" s="4" t="inlineStr">
        <is>
          <t>12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8" customWidth="1" min="5" max="5"/>
    <col width="46" customWidth="1" min="6" max="6"/>
    <col width="43" customWidth="1" min="7" max="7"/>
    <col width="13" customWidth="1" min="8" max="8"/>
    <col width="27" customWidth="1" min="9" max="9"/>
  </cols>
  <sheetData>
    <row r="1">
      <c r="A1" s="1" t="inlineStr">
        <is>
          <t>CONSOLIDATED STATEMENTS OF CHANGES IN STOCKHOLDERS' EQUITY - USD ($) $ in Millions</t>
        </is>
      </c>
      <c r="B1" s="2" t="inlineStr">
        <is>
          <t>Total</t>
        </is>
      </c>
      <c r="C1" s="2" t="inlineStr">
        <is>
          <t>Adjustment</t>
        </is>
      </c>
      <c r="D1" s="2" t="inlineStr">
        <is>
          <t>Retained Earnings</t>
        </is>
      </c>
      <c r="E1" s="2" t="inlineStr">
        <is>
          <t>Retained EarningsAdjustment</t>
        </is>
      </c>
      <c r="F1" s="2" t="inlineStr">
        <is>
          <t>Accumulated Other Comprehensive Income (Loss)</t>
        </is>
      </c>
      <c r="G1" s="2" t="inlineStr">
        <is>
          <t>Treasury Stock/ Additional Paid-In-Capital</t>
        </is>
      </c>
      <c r="H1" s="2" t="inlineStr">
        <is>
          <t>Common Stock</t>
        </is>
      </c>
      <c r="I1" s="2" t="inlineStr">
        <is>
          <t>Non- Controlling Interests</t>
        </is>
      </c>
    </row>
    <row r="2">
      <c r="A2" s="4" t="inlineStr">
        <is>
          <t>Beginning balance at Dec. 31, 2018</t>
        </is>
      </c>
      <c r="B2" s="5" t="n">
        <v>3313</v>
      </c>
      <c r="C2" s="5" t="n">
        <v>61</v>
      </c>
      <c r="D2" s="5" t="n">
        <v>7041</v>
      </c>
      <c r="E2" s="5" t="n">
        <v>61</v>
      </c>
      <c r="F2" s="5" t="n">
        <v>-2695</v>
      </c>
      <c r="G2" s="5" t="n">
        <v>-2059</v>
      </c>
      <c r="H2" s="5" t="n">
        <v>112</v>
      </c>
      <c r="I2" s="5" t="n">
        <v>914</v>
      </c>
    </row>
    <row r="3">
      <c r="A3" s="3" t="inlineStr">
        <is>
          <t>Comprehensive income</t>
        </is>
      </c>
    </row>
    <row r="4">
      <c r="A4" s="4" t="inlineStr">
        <is>
          <t>Net earnings</t>
        </is>
      </c>
      <c r="B4" s="6" t="n">
        <v>1182</v>
      </c>
      <c r="D4" s="6" t="n">
        <v>1168</v>
      </c>
      <c r="I4" s="6" t="n">
        <v>14</v>
      </c>
    </row>
    <row r="5">
      <c r="A5" s="4" t="inlineStr">
        <is>
          <t>Other comprehensive income (loss)</t>
        </is>
      </c>
      <c r="B5" s="6" t="n">
        <v>77</v>
      </c>
      <c r="F5" s="6" t="n">
        <v>77</v>
      </c>
    </row>
    <row r="6">
      <c r="A6" s="4" t="inlineStr">
        <is>
          <t>Comprehensive income (loss)</t>
        </is>
      </c>
      <c r="B6" s="6" t="n">
        <v>1259</v>
      </c>
      <c r="D6" s="6" t="n">
        <v>1168</v>
      </c>
      <c r="F6" s="6" t="n">
        <v>77</v>
      </c>
      <c r="I6" s="6" t="n">
        <v>14</v>
      </c>
    </row>
    <row r="7">
      <c r="A7" s="4" t="inlineStr">
        <is>
          <t>Stock repurchased</t>
        </is>
      </c>
      <c r="B7" s="6" t="n">
        <v>-110</v>
      </c>
      <c r="G7" s="6" t="n">
        <v>-110</v>
      </c>
    </row>
    <row r="8">
      <c r="A8" s="4" t="inlineStr">
        <is>
          <t>Dividends declared</t>
        </is>
      </c>
      <c r="B8" s="6" t="n">
        <v>-313</v>
      </c>
      <c r="D8" s="6" t="n">
        <v>-308</v>
      </c>
      <c r="I8" s="6" t="n">
        <v>-5</v>
      </c>
    </row>
    <row r="9">
      <c r="A9" s="4" t="inlineStr">
        <is>
          <t>Ending balance at Dec. 31, 2019</t>
        </is>
      </c>
      <c r="B9" s="6" t="n">
        <v>4210</v>
      </c>
      <c r="D9" s="6" t="n">
        <v>7962</v>
      </c>
      <c r="F9" s="6" t="n">
        <v>-2618</v>
      </c>
      <c r="G9" s="6" t="n">
        <v>-2169</v>
      </c>
      <c r="H9" s="6" t="n">
        <v>112</v>
      </c>
      <c r="I9" s="6" t="n">
        <v>923</v>
      </c>
    </row>
    <row r="10">
      <c r="A10" s="3" t="inlineStr">
        <is>
          <t>Comprehensive income</t>
        </is>
      </c>
    </row>
    <row r="11">
      <c r="A11" s="4" t="inlineStr">
        <is>
          <t>Net earnings</t>
        </is>
      </c>
      <c r="B11" s="6" t="n">
        <v>1065</v>
      </c>
      <c r="D11" s="6" t="n">
        <v>1075</v>
      </c>
      <c r="I11" s="6" t="n">
        <v>-10</v>
      </c>
    </row>
    <row r="12">
      <c r="A12" s="4" t="inlineStr">
        <is>
          <t>Other comprehensive income (loss)</t>
        </is>
      </c>
      <c r="B12" s="6" t="n">
        <v>-191</v>
      </c>
      <c r="F12" s="6" t="n">
        <v>-193</v>
      </c>
      <c r="I12" s="6" t="n">
        <v>2</v>
      </c>
    </row>
    <row r="13">
      <c r="A13" s="4" t="inlineStr">
        <is>
          <t>Comprehensive income (loss)</t>
        </is>
      </c>
      <c r="B13" s="6" t="n">
        <v>874</v>
      </c>
      <c r="D13" s="6" t="n">
        <v>1075</v>
      </c>
      <c r="F13" s="6" t="n">
        <v>-193</v>
      </c>
      <c r="I13" s="6" t="n">
        <v>-8</v>
      </c>
    </row>
    <row r="14">
      <c r="A14" s="4" t="inlineStr">
        <is>
          <t>Stock issued</t>
        </is>
      </c>
      <c r="B14" s="6" t="n">
        <v>28</v>
      </c>
      <c r="G14" s="6" t="n">
        <v>27</v>
      </c>
      <c r="H14" s="6" t="n">
        <v>1</v>
      </c>
    </row>
    <row r="15">
      <c r="A15" s="4" t="inlineStr">
        <is>
          <t>Dividends declared</t>
        </is>
      </c>
      <c r="B15" s="6" t="n">
        <v>-317</v>
      </c>
      <c r="D15" s="6" t="n">
        <v>-312</v>
      </c>
      <c r="I15" s="6" t="n">
        <v>-5</v>
      </c>
    </row>
    <row r="16">
      <c r="A16" s="4" t="inlineStr">
        <is>
          <t>Ending balance at Dec. 31, 2020</t>
        </is>
      </c>
      <c r="B16" s="6" t="n">
        <v>4795</v>
      </c>
      <c r="D16" s="6" t="n">
        <v>8725</v>
      </c>
      <c r="F16" s="6" t="n">
        <v>-2811</v>
      </c>
      <c r="G16" s="6" t="n">
        <v>-2142</v>
      </c>
      <c r="H16" s="6" t="n">
        <v>113</v>
      </c>
      <c r="I16" s="6" t="n">
        <v>910</v>
      </c>
    </row>
    <row r="17">
      <c r="A17" s="3" t="inlineStr">
        <is>
          <t>Comprehensive income</t>
        </is>
      </c>
    </row>
    <row r="18">
      <c r="A18" s="4" t="inlineStr">
        <is>
          <t>Net earnings</t>
        </is>
      </c>
      <c r="B18" s="6" t="n">
        <v>1806</v>
      </c>
      <c r="D18" s="6" t="n">
        <v>1783</v>
      </c>
      <c r="I18" s="6" t="n">
        <v>23</v>
      </c>
    </row>
    <row r="19">
      <c r="A19" s="4" t="inlineStr">
        <is>
          <t>Other comprehensive income (loss)</t>
        </is>
      </c>
      <c r="B19" s="6" t="n">
        <v>454</v>
      </c>
      <c r="F19" s="6" t="n">
        <v>454</v>
      </c>
      <c r="I19" s="6" t="n">
        <v>0</v>
      </c>
    </row>
    <row r="20">
      <c r="A20" s="4" t="inlineStr">
        <is>
          <t>Comprehensive income (loss)</t>
        </is>
      </c>
      <c r="B20" s="6" t="n">
        <v>2260</v>
      </c>
      <c r="D20" s="6" t="n">
        <v>1783</v>
      </c>
      <c r="F20" s="6" t="n">
        <v>454</v>
      </c>
      <c r="I20" s="6" t="n">
        <v>23</v>
      </c>
    </row>
    <row r="21">
      <c r="A21" s="4" t="inlineStr">
        <is>
          <t>Stock repurchased</t>
        </is>
      </c>
      <c r="B21" s="6" t="n">
        <v>-938</v>
      </c>
      <c r="G21" s="6" t="n">
        <v>-939</v>
      </c>
    </row>
    <row r="22">
      <c r="A22" s="4" t="inlineStr">
        <is>
          <t>Stock issued</t>
        </is>
      </c>
      <c r="H22" s="6" t="n">
        <v>1</v>
      </c>
    </row>
    <row r="23">
      <c r="A23" s="4" t="inlineStr">
        <is>
          <t>Dividends declared</t>
        </is>
      </c>
      <c r="B23" s="6" t="n">
        <v>-340</v>
      </c>
      <c r="D23" s="6" t="n">
        <v>-338</v>
      </c>
      <c r="I23" s="6" t="n">
        <v>-2</v>
      </c>
    </row>
    <row r="24">
      <c r="A24" s="4" t="inlineStr">
        <is>
          <t>Acquisitions and divestitures</t>
        </is>
      </c>
      <c r="B24" s="6" t="n">
        <v>-764</v>
      </c>
      <c r="I24" s="6" t="n">
        <v>-764</v>
      </c>
    </row>
    <row r="25">
      <c r="A25" s="4" t="inlineStr">
        <is>
          <t>Ending balance at Dec. 31, 2021</t>
        </is>
      </c>
      <c r="B25" s="5" t="n">
        <v>5013</v>
      </c>
      <c r="D25" s="5" t="n">
        <v>10170</v>
      </c>
      <c r="F25" s="5" t="n">
        <v>-2357</v>
      </c>
      <c r="G25" s="5" t="n">
        <v>-3081</v>
      </c>
      <c r="H25" s="5" t="n">
        <v>114</v>
      </c>
      <c r="I25" s="5" t="n">
        <v>1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S AND DERIVATIVE FINANCIAL INSTRUMENTS - Schedule of Effects of Derivative Instruments on Consolidated Statements of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ash flow hedges, gain (loss) recognized in OCI</t>
        </is>
      </c>
      <c r="B4" s="5" t="n">
        <v>282</v>
      </c>
      <c r="C4" s="5" t="n">
        <v>-43</v>
      </c>
      <c r="D4" s="5" t="n">
        <v>71</v>
      </c>
    </row>
    <row r="5">
      <c r="A5" s="4" t="inlineStr">
        <is>
          <t>Hedges, gain (loss) recognized in OCI</t>
        </is>
      </c>
      <c r="B5" s="6" t="n">
        <v>283</v>
      </c>
      <c r="C5" s="6" t="n">
        <v>-42</v>
      </c>
    </row>
    <row r="6">
      <c r="A6" s="4" t="inlineStr">
        <is>
          <t>Less: reclassification adjustment for gain (loss) included in net earnings (loss)</t>
        </is>
      </c>
      <c r="B6" s="6" t="n">
        <v>255</v>
      </c>
      <c r="C6" s="6" t="n">
        <v>-126</v>
      </c>
      <c r="D6" s="5" t="n">
        <v>88</v>
      </c>
    </row>
    <row r="7">
      <c r="A7" s="4" t="inlineStr">
        <is>
          <t>Foreign exchange forwards/options</t>
        </is>
      </c>
    </row>
    <row r="8">
      <c r="A8" s="3" t="inlineStr">
        <is>
          <t>Derivative Instruments, Gain (Loss) [Line Items]</t>
        </is>
      </c>
    </row>
    <row r="9">
      <c r="A9" s="4" t="inlineStr">
        <is>
          <t>Foreign exchange forwards/options</t>
        </is>
      </c>
      <c r="B9" s="6" t="n">
        <v>74</v>
      </c>
      <c r="C9" s="6" t="n">
        <v>-1</v>
      </c>
    </row>
    <row r="10">
      <c r="A10" s="4" t="inlineStr">
        <is>
          <t>Cash Flow Hedges</t>
        </is>
      </c>
    </row>
    <row r="11">
      <c r="A11" s="3" t="inlineStr">
        <is>
          <t>Derivative Instruments, Gain (Loss) [Line Items]</t>
        </is>
      </c>
    </row>
    <row r="12">
      <c r="A12" s="4" t="inlineStr">
        <is>
          <t>Tax impact of cash flow hedges</t>
        </is>
      </c>
      <c r="B12" s="6" t="n">
        <v>-14</v>
      </c>
      <c r="C12" s="6" t="n">
        <v>-16</v>
      </c>
    </row>
    <row r="13">
      <c r="A13" s="4" t="inlineStr">
        <is>
          <t>Cash Flow Hedges | Commodity swaps/options</t>
        </is>
      </c>
    </row>
    <row r="14">
      <c r="A14" s="3" t="inlineStr">
        <is>
          <t>Derivative Instruments, Gain (Loss) [Line Items]</t>
        </is>
      </c>
    </row>
    <row r="15">
      <c r="A15" s="4" t="inlineStr">
        <is>
          <t>Cash flow hedges, gain (loss) recognized in OCI</t>
        </is>
      </c>
      <c r="B15" s="6" t="n">
        <v>66</v>
      </c>
      <c r="C15" s="6" t="n">
        <v>22</v>
      </c>
    </row>
    <row r="16">
      <c r="A16" s="4" t="inlineStr">
        <is>
          <t>Cash Flow Hedges | Foreign exchange forwards/options</t>
        </is>
      </c>
    </row>
    <row r="17">
      <c r="A17" s="3" t="inlineStr">
        <is>
          <t>Derivative Instruments, Gain (Loss) [Line Items]</t>
        </is>
      </c>
    </row>
    <row r="18">
      <c r="A18" s="4" t="inlineStr">
        <is>
          <t>Cash flow hedges, gain (loss) recognized in OCI</t>
        </is>
      </c>
      <c r="B18" s="6" t="n">
        <v>92</v>
      </c>
      <c r="C18" s="6" t="n">
        <v>9</v>
      </c>
    </row>
    <row r="19">
      <c r="A19" s="4" t="inlineStr">
        <is>
          <t>Cash Flow Hedges | Cross-currency swaps</t>
        </is>
      </c>
    </row>
    <row r="20">
      <c r="A20" s="3" t="inlineStr">
        <is>
          <t>Derivative Instruments, Gain (Loss) [Line Items]</t>
        </is>
      </c>
    </row>
    <row r="21">
      <c r="A21" s="4" t="inlineStr">
        <is>
          <t>Cash flow hedges, gain (loss) recognized in OCI</t>
        </is>
      </c>
      <c r="B21" s="6" t="n">
        <v>110</v>
      </c>
      <c r="C21" s="6" t="n">
        <v>-40</v>
      </c>
    </row>
    <row r="22">
      <c r="A22" s="4" t="inlineStr">
        <is>
          <t>Cash Flow Hedges | Interest rate derivatives</t>
        </is>
      </c>
    </row>
    <row r="23">
      <c r="A23" s="3" t="inlineStr">
        <is>
          <t>Derivative Instruments, Gain (Loss) [Line Items]</t>
        </is>
      </c>
    </row>
    <row r="24">
      <c r="A24" s="4" t="inlineStr">
        <is>
          <t>Cash flow hedges, gain (loss) recognized in OCI</t>
        </is>
      </c>
      <c r="B24" s="6" t="n">
        <v>14</v>
      </c>
      <c r="C24" s="6" t="n">
        <v>-34</v>
      </c>
    </row>
    <row r="25">
      <c r="A25" s="4" t="inlineStr">
        <is>
          <t>Net Investment Hedging</t>
        </is>
      </c>
    </row>
    <row r="26">
      <c r="A26" s="3" t="inlineStr">
        <is>
          <t>Derivative Instruments, Gain (Loss) [Line Items]</t>
        </is>
      </c>
    </row>
    <row r="27">
      <c r="A27" s="4" t="inlineStr">
        <is>
          <t>Tax impact of net investment hedges</t>
        </is>
      </c>
      <c r="B27" s="6" t="n">
        <v>-1</v>
      </c>
      <c r="C27" s="6" t="n">
        <v>1</v>
      </c>
    </row>
    <row r="28">
      <c r="A28" s="4" t="inlineStr">
        <is>
          <t>Net Investment Hedging | Foreign exchange forwards/options</t>
        </is>
      </c>
    </row>
    <row r="29">
      <c r="A29" s="3" t="inlineStr">
        <is>
          <t>Derivative Instruments, Gain (Loss) [Line Items]</t>
        </is>
      </c>
    </row>
    <row r="30">
      <c r="A30" s="4" t="inlineStr">
        <is>
          <t>Foreign currency</t>
        </is>
      </c>
      <c r="B30" s="6" t="n">
        <v>1</v>
      </c>
      <c r="C30" s="6" t="n">
        <v>1</v>
      </c>
    </row>
    <row r="31">
      <c r="A31" s="4" t="inlineStr">
        <is>
          <t>Cost of products sold | Cash Flow Hedges | Commodity swaps/options</t>
        </is>
      </c>
    </row>
    <row r="32">
      <c r="A32" s="3" t="inlineStr">
        <is>
          <t>Derivative Instruments, Gain (Loss) [Line Items]</t>
        </is>
      </c>
    </row>
    <row r="33">
      <c r="A33" s="4" t="inlineStr">
        <is>
          <t>Less: reclassification adjustment for gain (loss) included in net earnings (loss)</t>
        </is>
      </c>
      <c r="B33" s="6" t="n">
        <v>68</v>
      </c>
      <c r="C33" s="6" t="n">
        <v>-20</v>
      </c>
    </row>
    <row r="34">
      <c r="A34" s="4" t="inlineStr">
        <is>
          <t>Cost of products sold | Cash Flow Hedges | Foreign exchange forwards/options</t>
        </is>
      </c>
    </row>
    <row r="35">
      <c r="A35" s="3" t="inlineStr">
        <is>
          <t>Derivative Instruments, Gain (Loss) [Line Items]</t>
        </is>
      </c>
    </row>
    <row r="36">
      <c r="A36" s="4" t="inlineStr">
        <is>
          <t>Less: reclassification adjustment for gain (loss) included in net earnings (loss)</t>
        </is>
      </c>
      <c r="B36" s="6" t="n">
        <v>-3</v>
      </c>
      <c r="C36" s="6" t="n">
        <v>30</v>
      </c>
    </row>
    <row r="37">
      <c r="A37" s="4" t="inlineStr">
        <is>
          <t>Net sales | Cash Flow Hedges | Foreign exchange forwards/options</t>
        </is>
      </c>
    </row>
    <row r="38">
      <c r="A38" s="3" t="inlineStr">
        <is>
          <t>Derivative Instruments, Gain (Loss) [Line Items]</t>
        </is>
      </c>
    </row>
    <row r="39">
      <c r="A39" s="4" t="inlineStr">
        <is>
          <t>Less: reclassification adjustment for gain (loss) included in net earnings (loss)</t>
        </is>
      </c>
      <c r="B39" s="6" t="n">
        <v>2</v>
      </c>
      <c r="C39" s="6" t="n">
        <v>7</v>
      </c>
    </row>
    <row r="40">
      <c r="A40" s="4" t="inlineStr">
        <is>
          <t>Interest and sundry (income) expense | Cash Flow Hedges | Foreign exchange forwards/options</t>
        </is>
      </c>
    </row>
    <row r="41">
      <c r="A41" s="3" t="inlineStr">
        <is>
          <t>Derivative Instruments, Gain (Loss) [Line Items]</t>
        </is>
      </c>
    </row>
    <row r="42">
      <c r="A42" s="4" t="inlineStr">
        <is>
          <t>Less: reclassification adjustment for gain (loss) included in net earnings (loss)</t>
        </is>
      </c>
      <c r="B42" s="6" t="n">
        <v>71</v>
      </c>
      <c r="C42" s="6" t="n">
        <v>-54</v>
      </c>
    </row>
    <row r="43">
      <c r="A43" s="4" t="inlineStr">
        <is>
          <t>Interest and sundry (income) expense | Cash Flow Hedges | Cross-currency swaps</t>
        </is>
      </c>
    </row>
    <row r="44">
      <c r="A44" s="3" t="inlineStr">
        <is>
          <t>Derivative Instruments, Gain (Loss) [Line Items]</t>
        </is>
      </c>
    </row>
    <row r="45">
      <c r="A45" s="4" t="inlineStr">
        <is>
          <t>Less: reclassification adjustment for gain (loss) included in net earnings (loss)</t>
        </is>
      </c>
      <c r="B45" s="5" t="n">
        <v>117</v>
      </c>
      <c r="C45" s="5" t="n">
        <v>-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s>
  <sheetData>
    <row r="1">
      <c r="A1" s="1" t="inlineStr">
        <is>
          <t>FAIR VALUE MEASUREMENTS - Narrative (Details) € in Millions</t>
        </is>
      </c>
      <c r="B1" s="2" t="inlineStr">
        <is>
          <t>3 Months Ended</t>
        </is>
      </c>
      <c r="E1" s="2" t="inlineStr">
        <is>
          <t>12 Months Ended</t>
        </is>
      </c>
    </row>
    <row r="2">
      <c r="B2" s="2" t="inlineStr">
        <is>
          <t>Sep. 30, 2021USD ($)</t>
        </is>
      </c>
      <c r="C2" s="2" t="inlineStr">
        <is>
          <t>Jun. 30, 2021USD ($)</t>
        </is>
      </c>
      <c r="D2" s="2" t="inlineStr">
        <is>
          <t>Jun. 30, 2019USD ($)</t>
        </is>
      </c>
      <c r="E2" s="2" t="inlineStr">
        <is>
          <t>Dec. 31, 2021USD ($)</t>
        </is>
      </c>
      <c r="F2" s="2" t="inlineStr">
        <is>
          <t>Dec. 31, 2020USD ($)</t>
        </is>
      </c>
      <c r="G2" s="2" t="inlineStr">
        <is>
          <t>Dec. 31, 2020EUR (€)</t>
        </is>
      </c>
      <c r="H2" s="2" t="inlineStr">
        <is>
          <t>Dec. 31, 2019USD ($)</t>
        </is>
      </c>
      <c r="I2" s="2" t="inlineStr">
        <is>
          <t>May 06, 2021</t>
        </is>
      </c>
      <c r="J2" s="2" t="inlineStr">
        <is>
          <t>Dec. 31, 2018USD ($)</t>
        </is>
      </c>
    </row>
    <row r="3">
      <c r="A3" s="3" t="inlineStr">
        <is>
          <t>Fair Value, Assets and Liabilities Measured on Recurring and Nonrecurring Basis [Line Items]</t>
        </is>
      </c>
    </row>
    <row r="4">
      <c r="A4" s="4" t="inlineStr">
        <is>
          <t>Impairment of intangible assets (excluding goodwill)</t>
        </is>
      </c>
      <c r="E4" s="5" t="n">
        <v>0</v>
      </c>
      <c r="H4" s="5" t="n">
        <v>0</v>
      </c>
    </row>
    <row r="5">
      <c r="A5" s="4" t="inlineStr">
        <is>
          <t>Whirlpool China</t>
        </is>
      </c>
    </row>
    <row r="6">
      <c r="A6" s="3" t="inlineStr">
        <is>
          <t>Fair Value, Assets and Liabilities Measured on Recurring and Nonrecurring Basis [Line Items]</t>
        </is>
      </c>
    </row>
    <row r="7">
      <c r="A7" s="4" t="inlineStr">
        <is>
          <t>Equity interest percentage</t>
        </is>
      </c>
      <c r="I7" s="4" t="inlineStr">
        <is>
          <t>20.00%</t>
        </is>
      </c>
    </row>
    <row r="8">
      <c r="A8" s="4" t="inlineStr">
        <is>
          <t>Elica PB India</t>
        </is>
      </c>
    </row>
    <row r="9">
      <c r="A9" s="3" t="inlineStr">
        <is>
          <t>Fair Value, Assets and Liabilities Measured on Recurring and Nonrecurring Basis [Line Items]</t>
        </is>
      </c>
    </row>
    <row r="10">
      <c r="A10" s="4" t="inlineStr">
        <is>
          <t>Equity interest percentage</t>
        </is>
      </c>
      <c r="J10" s="4" t="inlineStr">
        <is>
          <t>49.00%</t>
        </is>
      </c>
    </row>
    <row r="11">
      <c r="A11" s="4" t="inlineStr">
        <is>
          <t>Remeasured fair value of equity interest</t>
        </is>
      </c>
      <c r="E11" s="6" t="n">
        <v>150000000</v>
      </c>
      <c r="J11" s="5" t="n">
        <v>74000000</v>
      </c>
    </row>
    <row r="12">
      <c r="A12" s="4" t="inlineStr">
        <is>
          <t>Whirlpool China</t>
        </is>
      </c>
    </row>
    <row r="13">
      <c r="A13" s="3" t="inlineStr">
        <is>
          <t>Fair Value, Assets and Liabilities Measured on Recurring and Nonrecurring Basis [Line Items]</t>
        </is>
      </c>
    </row>
    <row r="14">
      <c r="A14" s="4" t="inlineStr">
        <is>
          <t>Equity interest percentage</t>
        </is>
      </c>
      <c r="I14" s="4" t="inlineStr">
        <is>
          <t>20.00%</t>
        </is>
      </c>
    </row>
    <row r="15">
      <c r="A15" s="4" t="inlineStr">
        <is>
          <t>Value of equity interest retained</t>
        </is>
      </c>
      <c r="C15" s="5" t="n">
        <v>214000000</v>
      </c>
      <c r="E15" s="6" t="n">
        <v>206000000</v>
      </c>
    </row>
    <row r="16">
      <c r="A16" s="4" t="inlineStr">
        <is>
          <t>Naples, Italy Manufacturing Plant</t>
        </is>
      </c>
    </row>
    <row r="17">
      <c r="A17" s="3" t="inlineStr">
        <is>
          <t>Fair Value, Assets and Liabilities Measured on Recurring and Nonrecurring Basis [Line Items]</t>
        </is>
      </c>
    </row>
    <row r="18">
      <c r="A18" s="4" t="inlineStr">
        <is>
          <t>Impairment of assets held-for-sale</t>
        </is>
      </c>
      <c r="H18" s="6" t="n">
        <v>43000000</v>
      </c>
    </row>
    <row r="19">
      <c r="A19" s="4" t="inlineStr">
        <is>
          <t>Assets held-for-sale, fair value</t>
        </is>
      </c>
      <c r="H19" s="5" t="n">
        <v>0</v>
      </c>
    </row>
    <row r="20">
      <c r="A20" s="4" t="inlineStr">
        <is>
          <t>South Africa Operations</t>
        </is>
      </c>
    </row>
    <row r="21">
      <c r="A21" s="3" t="inlineStr">
        <is>
          <t>Fair Value, Assets and Liabilities Measured on Recurring and Nonrecurring Basis [Line Items]</t>
        </is>
      </c>
    </row>
    <row r="22">
      <c r="A22" s="4" t="inlineStr">
        <is>
          <t>Impairment of assets held-for-sale</t>
        </is>
      </c>
      <c r="D22" s="5" t="n">
        <v>35000000</v>
      </c>
    </row>
    <row r="23">
      <c r="A23" s="4" t="inlineStr">
        <is>
          <t>Assets held-for-sale, fair value</t>
        </is>
      </c>
      <c r="D23" s="5" t="n">
        <v>5000000</v>
      </c>
    </row>
    <row r="24">
      <c r="A24" s="4" t="inlineStr">
        <is>
          <t>Turkey Subsidiary | Disposal Group, Disposed of by Sale, Not Discontinued Operations</t>
        </is>
      </c>
    </row>
    <row r="25">
      <c r="A25" s="3" t="inlineStr">
        <is>
          <t>Fair Value, Assets and Liabilities Measured on Recurring and Nonrecurring Basis [Line Items]</t>
        </is>
      </c>
    </row>
    <row r="26">
      <c r="A26" s="4" t="inlineStr">
        <is>
          <t>Loss (gain) on write-down of assets</t>
        </is>
      </c>
      <c r="B26" s="5" t="n">
        <v>40000000</v>
      </c>
      <c r="C26" s="6" t="n">
        <v>40000000</v>
      </c>
    </row>
    <row r="27">
      <c r="A27" s="4" t="inlineStr">
        <is>
          <t>EMEA</t>
        </is>
      </c>
    </row>
    <row r="28">
      <c r="A28" s="3" t="inlineStr">
        <is>
          <t>Fair Value, Assets and Liabilities Measured on Recurring and Nonrecurring Basis [Line Items]</t>
        </is>
      </c>
    </row>
    <row r="29">
      <c r="A29" s="4" t="inlineStr">
        <is>
          <t>Impairment of intangible assets (excluding goodwill)</t>
        </is>
      </c>
      <c r="F29" s="5" t="n">
        <v>7000000</v>
      </c>
      <c r="G29" s="9" t="n">
        <v>6</v>
      </c>
    </row>
    <row r="30">
      <c r="A30" s="4" t="inlineStr">
        <is>
          <t>EMEA | Other Intangible Assets | Relief-From-Royalty Method | Measurement Input, Discount Rate | Minimum</t>
        </is>
      </c>
    </row>
    <row r="31">
      <c r="A31" s="3" t="inlineStr">
        <is>
          <t>Fair Value, Assets and Liabilities Measured on Recurring and Nonrecurring Basis [Line Items]</t>
        </is>
      </c>
    </row>
    <row r="32">
      <c r="A32" s="4" t="inlineStr">
        <is>
          <t>Intangible assets (excluding goodwill), measurement input</t>
        </is>
      </c>
      <c r="F32" s="12" t="n">
        <v>0.1475</v>
      </c>
    </row>
    <row r="33">
      <c r="A33" s="4" t="inlineStr">
        <is>
          <t>EMEA | Other Intangible Assets | Relief-From-Royalty Method | Measurement Input, Discount Rate | Maximum</t>
        </is>
      </c>
    </row>
    <row r="34">
      <c r="A34" s="3" t="inlineStr">
        <is>
          <t>Fair Value, Assets and Liabilities Measured on Recurring and Nonrecurring Basis [Line Items]</t>
        </is>
      </c>
    </row>
    <row r="35">
      <c r="A35" s="4" t="inlineStr">
        <is>
          <t>Intangible assets (excluding goodwill), measurement input</t>
        </is>
      </c>
      <c r="F35" s="10" t="n">
        <v>0.15</v>
      </c>
    </row>
    <row r="36">
      <c r="A36" s="4" t="inlineStr">
        <is>
          <t>EMEA | Other Intangible Assets | Relief-From-Royalty Method | Measurement Input, Royalty Rate | Minimum</t>
        </is>
      </c>
    </row>
    <row r="37">
      <c r="A37" s="3" t="inlineStr">
        <is>
          <t>Fair Value, Assets and Liabilities Measured on Recurring and Nonrecurring Basis [Line Items]</t>
        </is>
      </c>
    </row>
    <row r="38">
      <c r="A38" s="4" t="inlineStr">
        <is>
          <t>Intangible assets (excluding goodwill), measurement input</t>
        </is>
      </c>
      <c r="F38" s="13" t="n">
        <v>0.015</v>
      </c>
    </row>
    <row r="39">
      <c r="A39" s="4" t="inlineStr">
        <is>
          <t>EMEA | Other Intangible Assets | Relief-From-Royalty Method | Measurement Input, Royalty Rate | Maximum</t>
        </is>
      </c>
    </row>
    <row r="40">
      <c r="A40" s="3" t="inlineStr">
        <is>
          <t>Fair Value, Assets and Liabilities Measured on Recurring and Nonrecurring Basis [Line Items]</t>
        </is>
      </c>
    </row>
    <row r="41">
      <c r="A41" s="4" t="inlineStr">
        <is>
          <t>Intangible assets (excluding goodwill), measurement input</t>
        </is>
      </c>
      <c r="F41" s="13" t="n">
        <v>0.035</v>
      </c>
    </row>
    <row r="42">
      <c r="A42" s="4" t="inlineStr">
        <is>
          <t>Significant Other Observable Inputs (Level 2)</t>
        </is>
      </c>
    </row>
    <row r="43">
      <c r="A43" s="3" t="inlineStr">
        <is>
          <t>Fair Value, Assets and Liabilities Measured on Recurring and Nonrecurring Basis [Line Items]</t>
        </is>
      </c>
    </row>
    <row r="44">
      <c r="A44" s="4" t="inlineStr">
        <is>
          <t>Long-term debt, fair value</t>
        </is>
      </c>
      <c r="E44" s="5" t="n">
        <v>5760000000</v>
      </c>
      <c r="F44" s="5" t="n">
        <v>6130000000</v>
      </c>
    </row>
    <row r="45">
      <c r="A45" s="4" t="inlineStr">
        <is>
          <t>Significant Other Observable Inputs (Level 2) | Turkey Subsidiary | Disposal Group, Disposed of by Sale, Not Discontinued Operations</t>
        </is>
      </c>
    </row>
    <row r="46">
      <c r="A46" s="3" t="inlineStr">
        <is>
          <t>Fair Value, Assets and Liabilities Measured on Recurring and Nonrecurring Basis [Line Items]</t>
        </is>
      </c>
    </row>
    <row r="47">
      <c r="A47" s="4" t="inlineStr">
        <is>
          <t>Fair value of divestment</t>
        </is>
      </c>
      <c r="C47" s="5" t="n">
        <v>111000000</v>
      </c>
    </row>
  </sheetData>
  <mergeCells count="3">
    <mergeCell ref="A1:A2"/>
    <mergeCell ref="B1:D1"/>
    <mergeCell ref="E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5" t="n">
        <v>1905</v>
      </c>
      <c r="C3" s="5" t="n">
        <v>2164</v>
      </c>
    </row>
    <row r="4">
      <c r="A4" s="4" t="inlineStr">
        <is>
          <t>Net derivative contracts</t>
        </is>
      </c>
      <c r="B4" s="6" t="n">
        <v>66</v>
      </c>
      <c r="C4" s="6" t="n">
        <v>-179</v>
      </c>
    </row>
    <row r="5">
      <c r="A5" s="4" t="inlineStr">
        <is>
          <t>Quoted Prices In Active Markets for Identical Assets (Level 1)</t>
        </is>
      </c>
    </row>
    <row r="6">
      <c r="A6" s="3" t="inlineStr">
        <is>
          <t>Fair Value, Assets and Liabilities Measured on Recurring and Nonrecurring Basis [Line Items]</t>
        </is>
      </c>
    </row>
    <row r="7">
      <c r="A7" s="4" t="inlineStr">
        <is>
          <t>Short-term investments</t>
        </is>
      </c>
      <c r="B7" s="6" t="n">
        <v>1697</v>
      </c>
      <c r="C7" s="6" t="n">
        <v>1603</v>
      </c>
    </row>
    <row r="8">
      <c r="A8" s="4" t="inlineStr">
        <is>
          <t>Net derivative contracts</t>
        </is>
      </c>
      <c r="B8" s="6" t="n">
        <v>0</v>
      </c>
      <c r="C8" s="6" t="n">
        <v>0</v>
      </c>
    </row>
    <row r="9">
      <c r="A9" s="4" t="inlineStr">
        <is>
          <t>Significant Other Observable Inputs (Level 2)</t>
        </is>
      </c>
    </row>
    <row r="10">
      <c r="A10" s="3" t="inlineStr">
        <is>
          <t>Fair Value, Assets and Liabilities Measured on Recurring and Nonrecurring Basis [Line Items]</t>
        </is>
      </c>
    </row>
    <row r="11">
      <c r="A11" s="4" t="inlineStr">
        <is>
          <t>Short-term investments</t>
        </is>
      </c>
      <c r="B11" s="6" t="n">
        <v>208</v>
      </c>
      <c r="C11" s="6" t="n">
        <v>561</v>
      </c>
    </row>
    <row r="12">
      <c r="A12" s="4" t="inlineStr">
        <is>
          <t>Net derivative contracts</t>
        </is>
      </c>
      <c r="B12" s="6" t="n">
        <v>66</v>
      </c>
      <c r="C12" s="6" t="n">
        <v>-179</v>
      </c>
    </row>
    <row r="13">
      <c r="A13" s="4" t="inlineStr">
        <is>
          <t>Total Cost Basis</t>
        </is>
      </c>
    </row>
    <row r="14">
      <c r="A14" s="3" t="inlineStr">
        <is>
          <t>Fair Value, Assets and Liabilities Measured on Recurring and Nonrecurring Basis [Line Items]</t>
        </is>
      </c>
    </row>
    <row r="15">
      <c r="A15" s="4" t="inlineStr">
        <is>
          <t>Short-term investments</t>
        </is>
      </c>
      <c r="B15" s="6" t="n">
        <v>1905</v>
      </c>
      <c r="C15" s="6" t="n">
        <v>2164</v>
      </c>
    </row>
    <row r="16">
      <c r="A16" s="4" t="inlineStr">
        <is>
          <t>Net derivative contracts</t>
        </is>
      </c>
      <c r="B16" s="5" t="n">
        <v>0</v>
      </c>
      <c r="C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Assets Measured at Fair Value on a Nonrecurring Basis (Detail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mpairment of indefinite lived intangible assets</t>
        </is>
      </c>
      <c r="B4" s="5" t="n">
        <v>0</v>
      </c>
      <c r="C4" s="5" t="n">
        <v>7</v>
      </c>
    </row>
    <row r="5">
      <c r="A5" s="4" t="inlineStr">
        <is>
          <t>Fair Value, Measurements, Nonrecurring | Level 3</t>
        </is>
      </c>
    </row>
    <row r="6">
      <c r="A6" s="3" t="inlineStr">
        <is>
          <t>Fair Value, Assets and Liabilities Measured on Recurring and Nonrecurring Basis [Line Items]</t>
        </is>
      </c>
    </row>
    <row r="7">
      <c r="A7" s="4" t="inlineStr">
        <is>
          <t>Indefinite-lived intangible assets</t>
        </is>
      </c>
      <c r="C7" s="6" t="n">
        <v>158</v>
      </c>
    </row>
    <row r="8">
      <c r="A8" s="4" t="inlineStr">
        <is>
          <t>Total level 3 assets</t>
        </is>
      </c>
      <c r="C8" s="6" t="n">
        <v>158</v>
      </c>
    </row>
    <row r="9">
      <c r="A9" s="4" t="inlineStr">
        <is>
          <t>Carrying amount | Level 3</t>
        </is>
      </c>
    </row>
    <row r="10">
      <c r="A10" s="3" t="inlineStr">
        <is>
          <t>Fair Value, Assets and Liabilities Measured on Recurring and Nonrecurring Basis [Line Items]</t>
        </is>
      </c>
    </row>
    <row r="11">
      <c r="A11" s="4" t="inlineStr">
        <is>
          <t>Indefinite-lived intangible assets</t>
        </is>
      </c>
      <c r="C11" s="6" t="n">
        <v>165</v>
      </c>
    </row>
    <row r="12">
      <c r="A12" s="4" t="inlineStr">
        <is>
          <t>Fair Value | Level 3</t>
        </is>
      </c>
    </row>
    <row r="13">
      <c r="A13" s="3" t="inlineStr">
        <is>
          <t>Fair Value, Assets and Liabilities Measured on Recurring and Nonrecurring Basis [Line Items]</t>
        </is>
      </c>
    </row>
    <row r="14">
      <c r="A14" s="4" t="inlineStr">
        <is>
          <t>Indefinite-lived intangible assets</t>
        </is>
      </c>
      <c r="C14" s="5" t="n">
        <v>1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4795</v>
      </c>
      <c r="C4" s="5" t="n">
        <v>4210</v>
      </c>
      <c r="D4" s="5" t="n">
        <v>3313</v>
      </c>
    </row>
    <row r="5">
      <c r="A5" s="4" t="inlineStr">
        <is>
          <t>Unrealized gain (loss)</t>
        </is>
      </c>
      <c r="B5" s="6" t="n">
        <v>391</v>
      </c>
      <c r="C5" s="6" t="n">
        <v>-302</v>
      </c>
      <c r="D5" s="6" t="n">
        <v>37</v>
      </c>
    </row>
    <row r="6">
      <c r="A6" s="4" t="inlineStr">
        <is>
          <t>Unrealized actuarial gain (loss) and prior service credit (cost)</t>
        </is>
      </c>
      <c r="B6" s="6" t="n">
        <v>104</v>
      </c>
      <c r="C6" s="6" t="n">
        <v>171</v>
      </c>
      <c r="D6" s="6" t="n">
        <v>52</v>
      </c>
    </row>
    <row r="7">
      <c r="A7" s="4" t="inlineStr">
        <is>
          <t>Tax effect</t>
        </is>
      </c>
      <c r="B7" s="6" t="n">
        <v>-41</v>
      </c>
      <c r="C7" s="6" t="n">
        <v>-60</v>
      </c>
      <c r="D7" s="6" t="n">
        <v>-12</v>
      </c>
    </row>
    <row r="8">
      <c r="A8" s="4" t="inlineStr">
        <is>
          <t>Other comprehensive income (loss), net of tax</t>
        </is>
      </c>
      <c r="B8" s="6" t="n">
        <v>454</v>
      </c>
      <c r="C8" s="6" t="n">
        <v>-191</v>
      </c>
      <c r="D8" s="6" t="n">
        <v>77</v>
      </c>
    </row>
    <row r="9">
      <c r="A9" s="4" t="inlineStr">
        <is>
          <t>Less: Other comprehensive loss available to noncontrolling interests</t>
        </is>
      </c>
      <c r="B9" s="6" t="n">
        <v>0</v>
      </c>
      <c r="C9" s="6" t="n">
        <v>2</v>
      </c>
      <c r="D9" s="6" t="n">
        <v>0</v>
      </c>
    </row>
    <row r="10">
      <c r="A10" s="4" t="inlineStr">
        <is>
          <t>Other comprehensive income (loss) available to Whirlpool</t>
        </is>
      </c>
      <c r="B10" s="6" t="n">
        <v>454</v>
      </c>
      <c r="C10" s="6" t="n">
        <v>-193</v>
      </c>
      <c r="D10" s="6" t="n">
        <v>77</v>
      </c>
    </row>
    <row r="11">
      <c r="A11" s="4" t="inlineStr">
        <is>
          <t>Ending balance</t>
        </is>
      </c>
      <c r="B11" s="6" t="n">
        <v>5013</v>
      </c>
      <c r="C11" s="6" t="n">
        <v>4795</v>
      </c>
      <c r="D11" s="6" t="n">
        <v>4210</v>
      </c>
    </row>
    <row r="12">
      <c r="A12" s="4" t="inlineStr">
        <is>
          <t>Foreign Currency</t>
        </is>
      </c>
    </row>
    <row r="13">
      <c r="A13" s="3" t="inlineStr">
        <is>
          <t>AOCI Including Portion Attributable to Noncontrolling Interest, Net of Tax [Roll Forward]</t>
        </is>
      </c>
    </row>
    <row r="14">
      <c r="A14" s="4" t="inlineStr">
        <is>
          <t>Beginning balance</t>
        </is>
      </c>
      <c r="B14" s="6" t="n">
        <v>-1918</v>
      </c>
      <c r="C14" s="6" t="n">
        <v>-1532</v>
      </c>
      <c r="D14" s="6" t="n">
        <v>-1588</v>
      </c>
    </row>
    <row r="15">
      <c r="A15" s="4" t="inlineStr">
        <is>
          <t>Unrealized gain (loss)</t>
        </is>
      </c>
      <c r="B15" s="6" t="n">
        <v>364</v>
      </c>
      <c r="C15" s="6" t="n">
        <v>-385</v>
      </c>
      <c r="D15" s="6" t="n">
        <v>54</v>
      </c>
    </row>
    <row r="16">
      <c r="A16" s="4" t="inlineStr">
        <is>
          <t>Unrealized actuarial gain (loss) and prior service credit (cost)</t>
        </is>
      </c>
      <c r="B16" s="6" t="n">
        <v>0</v>
      </c>
      <c r="C16" s="6" t="n">
        <v>0</v>
      </c>
      <c r="D16" s="6" t="n">
        <v>0</v>
      </c>
    </row>
    <row r="17">
      <c r="A17" s="4" t="inlineStr">
        <is>
          <t>Tax effect</t>
        </is>
      </c>
      <c r="B17" s="6" t="n">
        <v>-1</v>
      </c>
      <c r="C17" s="6" t="n">
        <v>1</v>
      </c>
      <c r="D17" s="6" t="n">
        <v>2</v>
      </c>
    </row>
    <row r="18">
      <c r="A18" s="4" t="inlineStr">
        <is>
          <t>Other comprehensive income (loss), net of tax</t>
        </is>
      </c>
      <c r="B18" s="6" t="n">
        <v>363</v>
      </c>
      <c r="C18" s="6" t="n">
        <v>-384</v>
      </c>
      <c r="D18" s="6" t="n">
        <v>56</v>
      </c>
    </row>
    <row r="19">
      <c r="A19" s="4" t="inlineStr">
        <is>
          <t>Less: Other comprehensive loss available to noncontrolling interests</t>
        </is>
      </c>
      <c r="B19" s="6" t="n">
        <v>0</v>
      </c>
      <c r="C19" s="6" t="n">
        <v>2</v>
      </c>
      <c r="D19" s="6" t="n">
        <v>0</v>
      </c>
    </row>
    <row r="20">
      <c r="A20" s="4" t="inlineStr">
        <is>
          <t>Other comprehensive income (loss) available to Whirlpool</t>
        </is>
      </c>
      <c r="B20" s="6" t="n">
        <v>363</v>
      </c>
      <c r="C20" s="6" t="n">
        <v>-386</v>
      </c>
      <c r="D20" s="6" t="n">
        <v>56</v>
      </c>
    </row>
    <row r="21">
      <c r="A21" s="4" t="inlineStr">
        <is>
          <t>Ending balance</t>
        </is>
      </c>
      <c r="B21" s="6" t="n">
        <v>-1555</v>
      </c>
      <c r="C21" s="6" t="n">
        <v>-1918</v>
      </c>
      <c r="D21" s="6" t="n">
        <v>-1532</v>
      </c>
    </row>
    <row r="22">
      <c r="A22" s="4" t="inlineStr">
        <is>
          <t>Derivative Instruments</t>
        </is>
      </c>
    </row>
    <row r="23">
      <c r="A23" s="3" t="inlineStr">
        <is>
          <t>AOCI Including Portion Attributable to Noncontrolling Interest, Net of Tax [Roll Forward]</t>
        </is>
      </c>
    </row>
    <row r="24">
      <c r="A24" s="4" t="inlineStr">
        <is>
          <t>Beginning balance</t>
        </is>
      </c>
      <c r="B24" s="6" t="n">
        <v>21</v>
      </c>
      <c r="C24" s="6" t="n">
        <v>-46</v>
      </c>
      <c r="D24" s="6" t="n">
        <v>-33</v>
      </c>
    </row>
    <row r="25">
      <c r="A25" s="4" t="inlineStr">
        <is>
          <t>Unrealized gain (loss)</t>
        </is>
      </c>
      <c r="B25" s="6" t="n">
        <v>27</v>
      </c>
      <c r="C25" s="6" t="n">
        <v>83</v>
      </c>
      <c r="D25" s="6" t="n">
        <v>-17</v>
      </c>
    </row>
    <row r="26">
      <c r="A26" s="4" t="inlineStr">
        <is>
          <t>Unrealized actuarial gain (loss) and prior service credit (cost)</t>
        </is>
      </c>
      <c r="B26" s="6" t="n">
        <v>0</v>
      </c>
      <c r="C26" s="6" t="n">
        <v>0</v>
      </c>
      <c r="D26" s="6" t="n">
        <v>0</v>
      </c>
    </row>
    <row r="27">
      <c r="A27" s="4" t="inlineStr">
        <is>
          <t>Tax effect</t>
        </is>
      </c>
      <c r="B27" s="6" t="n">
        <v>-14</v>
      </c>
      <c r="C27" s="6" t="n">
        <v>-16</v>
      </c>
      <c r="D27" s="6" t="n">
        <v>4</v>
      </c>
    </row>
    <row r="28">
      <c r="A28" s="4" t="inlineStr">
        <is>
          <t>Other comprehensive income (loss), net of tax</t>
        </is>
      </c>
      <c r="B28" s="6" t="n">
        <v>13</v>
      </c>
      <c r="C28" s="6" t="n">
        <v>67</v>
      </c>
      <c r="D28" s="6" t="n">
        <v>-13</v>
      </c>
    </row>
    <row r="29">
      <c r="A29" s="4" t="inlineStr">
        <is>
          <t>Less: Other comprehensive loss available to noncontrolling interests</t>
        </is>
      </c>
      <c r="B29" s="6" t="n">
        <v>0</v>
      </c>
      <c r="C29" s="6" t="n">
        <v>0</v>
      </c>
      <c r="D29" s="6" t="n">
        <v>0</v>
      </c>
    </row>
    <row r="30">
      <c r="A30" s="4" t="inlineStr">
        <is>
          <t>Other comprehensive income (loss) available to Whirlpool</t>
        </is>
      </c>
      <c r="B30" s="6" t="n">
        <v>13</v>
      </c>
      <c r="C30" s="6" t="n">
        <v>67</v>
      </c>
      <c r="D30" s="6" t="n">
        <v>-13</v>
      </c>
    </row>
    <row r="31">
      <c r="A31" s="4" t="inlineStr">
        <is>
          <t>Ending balance</t>
        </is>
      </c>
      <c r="B31" s="6" t="n">
        <v>34</v>
      </c>
      <c r="C31" s="6" t="n">
        <v>21</v>
      </c>
      <c r="D31" s="6" t="n">
        <v>-46</v>
      </c>
    </row>
    <row r="32">
      <c r="A32" s="4" t="inlineStr">
        <is>
          <t>Pension and Postretirement Liability</t>
        </is>
      </c>
    </row>
    <row r="33">
      <c r="A33" s="3" t="inlineStr">
        <is>
          <t>AOCI Including Portion Attributable to Noncontrolling Interest, Net of Tax [Roll Forward]</t>
        </is>
      </c>
    </row>
    <row r="34">
      <c r="A34" s="4" t="inlineStr">
        <is>
          <t>Beginning balance</t>
        </is>
      </c>
      <c r="B34" s="6" t="n">
        <v>-914</v>
      </c>
      <c r="C34" s="6" t="n">
        <v>-1040</v>
      </c>
      <c r="D34" s="6" t="n">
        <v>-1074</v>
      </c>
    </row>
    <row r="35">
      <c r="A35" s="4" t="inlineStr">
        <is>
          <t>Unrealized gain (loss)</t>
        </is>
      </c>
      <c r="B35" s="6" t="n">
        <v>0</v>
      </c>
      <c r="C35" s="6" t="n">
        <v>0</v>
      </c>
      <c r="D35" s="6" t="n">
        <v>0</v>
      </c>
    </row>
    <row r="36">
      <c r="A36" s="4" t="inlineStr">
        <is>
          <t>Unrealized actuarial gain (loss) and prior service credit (cost)</t>
        </is>
      </c>
      <c r="B36" s="6" t="n">
        <v>104</v>
      </c>
      <c r="C36" s="6" t="n">
        <v>171</v>
      </c>
      <c r="D36" s="6" t="n">
        <v>52</v>
      </c>
    </row>
    <row r="37">
      <c r="A37" s="4" t="inlineStr">
        <is>
          <t>Tax effect</t>
        </is>
      </c>
      <c r="B37" s="6" t="n">
        <v>-26</v>
      </c>
      <c r="C37" s="6" t="n">
        <v>-45</v>
      </c>
      <c r="D37" s="6" t="n">
        <v>-18</v>
      </c>
    </row>
    <row r="38">
      <c r="A38" s="4" t="inlineStr">
        <is>
          <t>Other comprehensive income (loss), net of tax</t>
        </is>
      </c>
      <c r="B38" s="6" t="n">
        <v>78</v>
      </c>
      <c r="C38" s="6" t="n">
        <v>126</v>
      </c>
      <c r="D38" s="6" t="n">
        <v>34</v>
      </c>
    </row>
    <row r="39">
      <c r="A39" s="4" t="inlineStr">
        <is>
          <t>Less: Other comprehensive loss available to noncontrolling interests</t>
        </is>
      </c>
      <c r="B39" s="6" t="n">
        <v>0</v>
      </c>
      <c r="C39" s="6" t="n">
        <v>0</v>
      </c>
      <c r="D39" s="6" t="n">
        <v>0</v>
      </c>
    </row>
    <row r="40">
      <c r="A40" s="4" t="inlineStr">
        <is>
          <t>Other comprehensive income (loss) available to Whirlpool</t>
        </is>
      </c>
      <c r="B40" s="6" t="n">
        <v>78</v>
      </c>
      <c r="C40" s="6" t="n">
        <v>126</v>
      </c>
      <c r="D40" s="6" t="n">
        <v>34</v>
      </c>
    </row>
    <row r="41">
      <c r="A41" s="4" t="inlineStr">
        <is>
          <t>Ending balance</t>
        </is>
      </c>
      <c r="B41" s="6" t="n">
        <v>-836</v>
      </c>
      <c r="C41" s="6" t="n">
        <v>-914</v>
      </c>
      <c r="D41" s="6" t="n">
        <v>-1040</v>
      </c>
    </row>
    <row r="42">
      <c r="A42" s="4" t="inlineStr">
        <is>
          <t>Accumulated Other Comprehensive Income (Loss)</t>
        </is>
      </c>
    </row>
    <row r="43">
      <c r="A43" s="3" t="inlineStr">
        <is>
          <t>AOCI Including Portion Attributable to Noncontrolling Interest, Net of Tax [Roll Forward]</t>
        </is>
      </c>
    </row>
    <row r="44">
      <c r="A44" s="4" t="inlineStr">
        <is>
          <t>Beginning balance</t>
        </is>
      </c>
      <c r="B44" s="6" t="n">
        <v>-2811</v>
      </c>
      <c r="C44" s="6" t="n">
        <v>-2618</v>
      </c>
      <c r="D44" s="6" t="n">
        <v>-2695</v>
      </c>
    </row>
    <row r="45">
      <c r="A45" s="4" t="inlineStr">
        <is>
          <t>Other comprehensive income (loss), net of tax</t>
        </is>
      </c>
      <c r="B45" s="6" t="n">
        <v>454</v>
      </c>
      <c r="C45" s="6" t="n">
        <v>-193</v>
      </c>
      <c r="D45" s="6" t="n">
        <v>77</v>
      </c>
    </row>
    <row r="46">
      <c r="A46" s="4" t="inlineStr">
        <is>
          <t>Ending balance</t>
        </is>
      </c>
      <c r="B46" s="5" t="n">
        <v>-2357</v>
      </c>
      <c r="C46" s="5" t="n">
        <v>-2811</v>
      </c>
      <c r="D46" s="5" t="n">
        <v>-26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Net Earnings Per Share (Details) - USD ($) shares in Millions, $ in Million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Numerator for basic and diluted earnings per share – net earnings (loss) available to Whirlpool</t>
        </is>
      </c>
      <c r="B4" s="5" t="n">
        <v>1783</v>
      </c>
      <c r="C4" s="5" t="n">
        <v>1075</v>
      </c>
      <c r="D4" s="5" t="n">
        <v>1168</v>
      </c>
    </row>
    <row r="5">
      <c r="A5" s="4" t="inlineStr">
        <is>
          <t>Denominator for basic earnings per share – weighted-average shares (in shares)</t>
        </is>
      </c>
      <c r="B5" s="8" t="n">
        <v>62.1</v>
      </c>
      <c r="C5" s="8" t="n">
        <v>62.7</v>
      </c>
      <c r="D5" s="8" t="n">
        <v>63.7</v>
      </c>
    </row>
    <row r="6">
      <c r="A6" s="4" t="inlineStr">
        <is>
          <t>Effect of dilutive securities – stock-based compensation (in shares)</t>
        </is>
      </c>
      <c r="B6" s="8" t="n">
        <v>0.8</v>
      </c>
      <c r="C6" s="8" t="n">
        <v>0.6</v>
      </c>
      <c r="D6" s="8" t="n">
        <v>0.5</v>
      </c>
    </row>
    <row r="7">
      <c r="A7" s="4" t="inlineStr">
        <is>
          <t>Denominator for diluted earnings per share – adjusted weighted-average shares (in shares)</t>
        </is>
      </c>
      <c r="B7" s="8" t="n">
        <v>62.9</v>
      </c>
      <c r="C7" s="8" t="n">
        <v>63.3</v>
      </c>
      <c r="D7" s="8" t="n">
        <v>64.2</v>
      </c>
    </row>
    <row r="8">
      <c r="A8" s="4" t="inlineStr">
        <is>
          <t>Anti-dilutive stock options/awards excluded from earnings per share (in shares)</t>
        </is>
      </c>
      <c r="B8" s="8" t="n">
        <v>0.1</v>
      </c>
      <c r="C8" s="8" t="n">
        <v>1.3</v>
      </c>
      <c r="D8" s="8"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TOCKHOLDERS' EQUITY - Narrative (Details) - USD ($) $ / shares in Units, shares in Millions</t>
        </is>
      </c>
      <c r="B1" s="2" t="inlineStr">
        <is>
          <t>12 Months Ended</t>
        </is>
      </c>
    </row>
    <row r="2">
      <c r="B2" s="2" t="inlineStr">
        <is>
          <t>Dec. 31, 2021</t>
        </is>
      </c>
      <c r="C2" s="2" t="inlineStr">
        <is>
          <t>Dec. 31, 2020</t>
        </is>
      </c>
      <c r="D2" s="2" t="inlineStr">
        <is>
          <t>Dec. 31, 2019</t>
        </is>
      </c>
      <c r="E2" s="2" t="inlineStr">
        <is>
          <t>Apr. 19, 2021</t>
        </is>
      </c>
    </row>
    <row r="3">
      <c r="A3" s="3" t="inlineStr">
        <is>
          <t>Equity, Class of Treasury Stock [Line Items]</t>
        </is>
      </c>
    </row>
    <row r="4">
      <c r="A4" s="4" t="inlineStr">
        <is>
          <t>Dividends paid, per share (USD per share)</t>
        </is>
      </c>
      <c r="B4" s="7" t="n">
        <v>5.45</v>
      </c>
      <c r="C4" s="7" t="n">
        <v>4.85</v>
      </c>
      <c r="D4" s="7" t="n">
        <v>4.75</v>
      </c>
    </row>
    <row r="5">
      <c r="A5" s="4" t="inlineStr">
        <is>
          <t>Stock repurchased during period, value</t>
        </is>
      </c>
      <c r="B5" s="5" t="n">
        <v>938000000</v>
      </c>
      <c r="D5" s="5" t="n">
        <v>110000000</v>
      </c>
    </row>
    <row r="6">
      <c r="A6" s="4" t="inlineStr">
        <is>
          <t>Common Stock</t>
        </is>
      </c>
    </row>
    <row r="7">
      <c r="A7" s="3" t="inlineStr">
        <is>
          <t>Equity, Class of Treasury Stock [Line Items]</t>
        </is>
      </c>
    </row>
    <row r="8">
      <c r="A8" s="4" t="inlineStr">
        <is>
          <t>Stock repurchase program, authorized amount</t>
        </is>
      </c>
      <c r="E8" s="5" t="n">
        <v>2000000000</v>
      </c>
    </row>
    <row r="9">
      <c r="A9" s="4" t="inlineStr">
        <is>
          <t>Stock repurchased during period, shares (in shares)</t>
        </is>
      </c>
      <c r="B9" s="8" t="n">
        <v>4.8</v>
      </c>
    </row>
    <row r="10">
      <c r="A10" s="4" t="inlineStr">
        <is>
          <t>Stock repurchased during period, value</t>
        </is>
      </c>
      <c r="B10" s="5" t="n">
        <v>1000000000</v>
      </c>
    </row>
    <row r="11">
      <c r="A11" s="4" t="inlineStr">
        <is>
          <t>Stock repurchase program, remaining authorized repurchase amount</t>
        </is>
      </c>
      <c r="B11" s="5" t="n">
        <v>1500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Narrative (Details) - USD ($) $ / shares in Units, $ in Thousand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based compensation expense</t>
        </is>
      </c>
      <c r="B4" s="5" t="n">
        <v>82000</v>
      </c>
      <c r="C4" s="5" t="n">
        <v>67000</v>
      </c>
      <c r="D4" s="5" t="n">
        <v>50000</v>
      </c>
    </row>
    <row r="5">
      <c r="A5" s="4" t="inlineStr">
        <is>
          <t>Share based compensation related income tax benefits recognized in earnings</t>
        </is>
      </c>
      <c r="B5" s="6" t="n">
        <v>10000</v>
      </c>
      <c r="C5" s="5" t="n">
        <v>9000</v>
      </c>
      <c r="D5" s="5" t="n">
        <v>6000</v>
      </c>
    </row>
    <row r="6">
      <c r="A6" s="4" t="inlineStr">
        <is>
          <t>Unrecognized compensation costs</t>
        </is>
      </c>
      <c r="B6" s="5" t="n">
        <v>89000</v>
      </c>
    </row>
    <row r="7">
      <c r="A7" s="4" t="inlineStr">
        <is>
          <t>Award vesting period (in months)</t>
        </is>
      </c>
      <c r="B7" s="4" t="inlineStr">
        <is>
          <t>28 months</t>
        </is>
      </c>
    </row>
    <row r="8">
      <c r="A8" s="4" t="inlineStr">
        <is>
          <t>Shares available for issuance (in shares)</t>
        </is>
      </c>
      <c r="B8" s="8" t="n">
        <v>2.4</v>
      </c>
    </row>
    <row r="9">
      <c r="A9" s="4" t="inlineStr">
        <is>
          <t>Weighted average grant date fair value of stock options (USD per share)</t>
        </is>
      </c>
      <c r="B9" s="7" t="n">
        <v>52.44</v>
      </c>
      <c r="C9" s="7" t="n">
        <v>29.53</v>
      </c>
      <c r="D9" s="7" t="n">
        <v>27.89</v>
      </c>
    </row>
    <row r="10">
      <c r="A10" s="4" t="inlineStr">
        <is>
          <t>Intrinsic value</t>
        </is>
      </c>
      <c r="B10" s="5" t="n">
        <v>121000</v>
      </c>
      <c r="C10" s="5" t="n">
        <v>13000</v>
      </c>
      <c r="D10" s="5" t="n">
        <v>4000</v>
      </c>
    </row>
    <row r="11">
      <c r="A11" s="4" t="inlineStr">
        <is>
          <t>Weighted average grant date fair value of awards (USD per share)</t>
        </is>
      </c>
      <c r="B11" s="7" t="n">
        <v>191.64</v>
      </c>
      <c r="C11" s="7" t="n">
        <v>141.38</v>
      </c>
      <c r="D11" s="7" t="n">
        <v>127.26</v>
      </c>
    </row>
    <row r="12">
      <c r="A12" s="4" t="inlineStr">
        <is>
          <t>Total fair value, units vested in period</t>
        </is>
      </c>
      <c r="B12" s="5" t="n">
        <v>43000</v>
      </c>
      <c r="C12" s="5" t="n">
        <v>37000</v>
      </c>
      <c r="D12" s="5" t="n">
        <v>28000</v>
      </c>
    </row>
    <row r="13">
      <c r="A13" s="4" t="inlineStr">
        <is>
          <t>Nonemployee director equity award</t>
        </is>
      </c>
      <c r="B13" s="6" t="n">
        <v>150</v>
      </c>
    </row>
    <row r="14">
      <c r="A14" s="4" t="inlineStr">
        <is>
          <t>Stock Options</t>
        </is>
      </c>
    </row>
    <row r="15">
      <c r="A15" s="3" t="inlineStr">
        <is>
          <t>Share-based Compensation Arrangement by Share-based Payment Award [Line Items]</t>
        </is>
      </c>
    </row>
    <row r="16">
      <c r="A16" s="4" t="inlineStr">
        <is>
          <t>Tax benefit from stock options exercised</t>
        </is>
      </c>
      <c r="B16" s="6" t="n">
        <v>23000</v>
      </c>
      <c r="C16" s="6" t="n">
        <v>3000</v>
      </c>
      <c r="D16" s="6" t="n">
        <v>1000</v>
      </c>
    </row>
    <row r="17">
      <c r="A17" s="4" t="inlineStr">
        <is>
          <t>Proceeds from stock options exercised</t>
        </is>
      </c>
      <c r="B17" s="5" t="n">
        <v>77000</v>
      </c>
      <c r="C17" s="5" t="n">
        <v>44000</v>
      </c>
      <c r="D17" s="5" t="n">
        <v>8000</v>
      </c>
    </row>
    <row r="18">
      <c r="A18" s="4" t="inlineStr">
        <is>
          <t>Restricted Stock Units (RSUs) | Management</t>
        </is>
      </c>
    </row>
    <row r="19">
      <c r="A19" s="3" t="inlineStr">
        <is>
          <t>Share-based Compensation Arrangement by Share-based Payment Award [Line Items]</t>
        </is>
      </c>
    </row>
    <row r="20">
      <c r="A20" s="4" t="inlineStr">
        <is>
          <t>Award vesting period (in months)</t>
        </is>
      </c>
      <c r="B20" s="4" t="inlineStr">
        <is>
          <t>3 years</t>
        </is>
      </c>
    </row>
    <row r="21">
      <c r="A21" s="4" t="inlineStr">
        <is>
          <t>Restricted Stock Units (RSUs) | Executives | Minimum</t>
        </is>
      </c>
    </row>
    <row r="22">
      <c r="A22" s="3" t="inlineStr">
        <is>
          <t>Share-based Compensation Arrangement by Share-based Payment Award [Line Items]</t>
        </is>
      </c>
    </row>
    <row r="23">
      <c r="A23" s="4" t="inlineStr">
        <is>
          <t>Award vesting period (in months)</t>
        </is>
      </c>
      <c r="B23" s="4" t="inlineStr">
        <is>
          <t>3 years</t>
        </is>
      </c>
    </row>
    <row r="24">
      <c r="A24" s="4" t="inlineStr">
        <is>
          <t>Restricted Stock Units (RSUs) | Executives | Maximum</t>
        </is>
      </c>
    </row>
    <row r="25">
      <c r="A25" s="3" t="inlineStr">
        <is>
          <t>Share-based Compensation Arrangement by Share-based Payment Award [Line Items]</t>
        </is>
      </c>
    </row>
    <row r="26">
      <c r="A26" s="4" t="inlineStr">
        <is>
          <t>Award vesting period (in months)</t>
        </is>
      </c>
      <c r="B26" s="4" t="inlineStr">
        <is>
          <t>7 years</t>
        </is>
      </c>
    </row>
    <row r="27">
      <c r="A27" s="4" t="inlineStr">
        <is>
          <t>Performance Stock Units | Management</t>
        </is>
      </c>
    </row>
    <row r="28">
      <c r="A28" s="3" t="inlineStr">
        <is>
          <t>Share-based Compensation Arrangement by Share-based Payment Award [Line Items]</t>
        </is>
      </c>
    </row>
    <row r="29">
      <c r="A29" s="4" t="inlineStr">
        <is>
          <t>Award vesting period (in months)</t>
        </is>
      </c>
      <c r="B29" s="4" t="inlineStr">
        <is>
          <t>3 years</t>
        </is>
      </c>
    </row>
    <row r="30">
      <c r="A30" s="4" t="inlineStr">
        <is>
          <t>Performance Stock Units | Management | Minimum</t>
        </is>
      </c>
    </row>
    <row r="31">
      <c r="A31" s="3" t="inlineStr">
        <is>
          <t>Share-based Compensation Arrangement by Share-based Payment Award [Line Items]</t>
        </is>
      </c>
    </row>
    <row r="32">
      <c r="A32" s="4" t="inlineStr">
        <is>
          <t>Performance measures</t>
        </is>
      </c>
      <c r="B32" s="4" t="inlineStr">
        <is>
          <t>0.00%</t>
        </is>
      </c>
    </row>
    <row r="33">
      <c r="A33" s="4" t="inlineStr">
        <is>
          <t>Performance Stock Units | Management | Maximum</t>
        </is>
      </c>
    </row>
    <row r="34">
      <c r="A34" s="3" t="inlineStr">
        <is>
          <t>Share-based Compensation Arrangement by Share-based Payment Award [Line Items]</t>
        </is>
      </c>
    </row>
    <row r="35">
      <c r="A35" s="4" t="inlineStr">
        <is>
          <t>Performance measures</t>
        </is>
      </c>
      <c r="B35" s="4" t="inlineStr">
        <is>
          <t>20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chedule of Weighted Average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50%</t>
        </is>
      </c>
      <c r="C4" s="4" t="inlineStr">
        <is>
          <t>1.40%</t>
        </is>
      </c>
      <c r="D4" s="4" t="inlineStr">
        <is>
          <t>2.50%</t>
        </is>
      </c>
    </row>
    <row r="5">
      <c r="A5" s="4" t="inlineStr">
        <is>
          <t>Expected volatility</t>
        </is>
      </c>
      <c r="B5" s="4" t="inlineStr">
        <is>
          <t>37.70%</t>
        </is>
      </c>
      <c r="C5" s="4" t="inlineStr">
        <is>
          <t>29.30%</t>
        </is>
      </c>
      <c r="D5" s="4" t="inlineStr">
        <is>
          <t>28.50%</t>
        </is>
      </c>
    </row>
    <row r="6">
      <c r="A6" s="4" t="inlineStr">
        <is>
          <t>Expected dividend yield</t>
        </is>
      </c>
      <c r="B6" s="4" t="inlineStr">
        <is>
          <t>2.50%</t>
        </is>
      </c>
      <c r="C6" s="4" t="inlineStr">
        <is>
          <t>3.20%</t>
        </is>
      </c>
      <c r="D6" s="4" t="inlineStr">
        <is>
          <t>3.40%</t>
        </is>
      </c>
    </row>
    <row r="7">
      <c r="A7" s="4" t="inlineStr">
        <is>
          <t>Expected option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S - Schedule of Stock Option Activity (Details) shares in Thousands</t>
        </is>
      </c>
      <c r="B1" s="2" t="inlineStr">
        <is>
          <t>12 Months Ended</t>
        </is>
      </c>
    </row>
    <row r="2">
      <c r="B2" s="2" t="inlineStr">
        <is>
          <t>Dec. 31, 2021$ / sharesshares</t>
        </is>
      </c>
    </row>
    <row r="3">
      <c r="A3" s="3" t="inlineStr">
        <is>
          <t>Number of Options</t>
        </is>
      </c>
    </row>
    <row r="4">
      <c r="A4" s="4" t="inlineStr">
        <is>
          <t>Number of options outstanding at January 1 (in shares) | shares</t>
        </is>
      </c>
      <c r="B4" s="6" t="n">
        <v>2268</v>
      </c>
    </row>
    <row r="5">
      <c r="A5" s="4" t="inlineStr">
        <is>
          <t>Number of options granted (in shares) | shares</t>
        </is>
      </c>
      <c r="B5" s="6" t="n">
        <v>165</v>
      </c>
    </row>
    <row r="6">
      <c r="A6" s="4" t="inlineStr">
        <is>
          <t>Number of options exercised (in shares) | shares</t>
        </is>
      </c>
      <c r="B6" s="6" t="n">
        <v>-1548</v>
      </c>
    </row>
    <row r="7">
      <c r="A7" s="4" t="inlineStr">
        <is>
          <t>Number of options canceled or expired (in shares) | shares</t>
        </is>
      </c>
      <c r="B7" s="6" t="n">
        <v>-41</v>
      </c>
    </row>
    <row r="8">
      <c r="A8" s="4" t="inlineStr">
        <is>
          <t>Number of options outstanding at December 31 (in shares) | shares</t>
        </is>
      </c>
      <c r="B8" s="6" t="n">
        <v>844</v>
      </c>
    </row>
    <row r="9">
      <c r="A9" s="4" t="inlineStr">
        <is>
          <t>Number of shares exercisable at December 31 (in shares) | shares</t>
        </is>
      </c>
      <c r="B9" s="6" t="n">
        <v>448</v>
      </c>
    </row>
    <row r="10">
      <c r="A10" s="3" t="inlineStr">
        <is>
          <t>Weighted- Average Exercise Price</t>
        </is>
      </c>
    </row>
    <row r="11">
      <c r="A11" s="4" t="inlineStr">
        <is>
          <t>Weighted-average exercise price outstanding at January 1 (USD per share) | $ / shares</t>
        </is>
      </c>
      <c r="B11" s="7" t="n">
        <v>144.54</v>
      </c>
    </row>
    <row r="12">
      <c r="A12" s="4" t="inlineStr">
        <is>
          <t>Weighted-average exercise price granted (USD per share) | $ / shares</t>
        </is>
      </c>
      <c r="B12" s="10" t="n">
        <v>199.93</v>
      </c>
    </row>
    <row r="13">
      <c r="A13" s="4" t="inlineStr">
        <is>
          <t>Weighted-average exercise price exercised (USD per share) | $ / shares</t>
        </is>
      </c>
      <c r="B13" s="10" t="n">
        <v>133.77</v>
      </c>
    </row>
    <row r="14">
      <c r="A14" s="4" t="inlineStr">
        <is>
          <t>Weighted-average exercise price canceled or expired (USD per share) | $ / shares</t>
        </is>
      </c>
      <c r="B14" s="10" t="n">
        <v>186.88</v>
      </c>
    </row>
    <row r="15">
      <c r="A15" s="4" t="inlineStr">
        <is>
          <t>Weighted-average exercise price outstanding at December 31 (USD per share) | $ / shares</t>
        </is>
      </c>
      <c r="B15" s="10" t="n">
        <v>173.08</v>
      </c>
    </row>
    <row r="16">
      <c r="A16" s="4" t="inlineStr">
        <is>
          <t>Weighted-average exercise price exercisable at December 31 (USD per share) | $ / shares</t>
        </is>
      </c>
      <c r="B16" s="7" t="n">
        <v>17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General Information Whirlpool Corporation, a Delaware corporation, manufactures products in 10 countries and markets products in nearly every country around the world under brand names such as Whirlpool , KitchenAid , Maytag , Consul , Brastemp , Amana , Bauknecht , JennAir, Indesit, Yummly and Hotpoint *. We conduct our business through four operating segments, which we define based on geography. Whirlpool Corporation's operating and reportable segments consist of North America; Europe, Middle East and Africa ("EMEA"); Latin America and Asia. 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Our primary business purpose and involvement with VIEs is for product development and distribution. Risks and Uncertainties The Consolidated Financial Statements presented herein reflect estimates and assumptions made by management at December 31, 2021 and for the twelve months ended December 31, 2021. Such estimates and assumptions affect, among other things, the Company’s goodwill, long-lived asset and indefinite-lived intangible asset valuation; inventory valuation; valuation of deferred income taxes and income tax contingencies; and the allowance for expected credit losses and bad debt. Events and changes in circumstances arising after February 10, 2022, including those resulting from the impacts of COVID-19 pandemic or other macroeconomic factor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The Maytag trademark continues to be at risk at December 31, 2021. The goodwill in any of our reporting units or other indefinite-lived intangible assets are not presently at risk for future impairment. The potential impact of demand disruptions, production impacts or supply constraints along with a number of other factors could negatively effect revenues for the Maytag trademark, but we remain committed to the strategic actions necessary to realize the long-term forecasted profitability and recover from the supply constraints. A lack of recovery or further deterioration in market conditions, a sustained trend of weaker than expected financial performance in our Maytag trademark, among other factors, as a result of the COVID-19 pandemic, other macroeconomic factors or other unforeseen events could result in an impairment charge in future periods which could have a material adverse effect on our financial statements. * Whirlpool ownership of the Hotpoint brand in the EMEA and Asia Pacific regions is not affiliated with the Hotpoint brand sold in the Americas. Use of Estimates We are required to make estimates and assumptions that affect the amounts reported in the Consolidated Financial Statements and accompanying Notes. The most significant assumptions are estimates in determining the fair value of goodwill and indefinite-lived intangible assets, legal contingencies, income taxes and pension and other postretirement benefits. Actual results could differ materially from those estimates. 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 See Note 2 to the Consolidated Financial Statements for additional information. Accounts Receivable and Allowance for Expected Credit Losses 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The adoption of the new credit loss standard did not have a material impact on the Consolidated Financial Statement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do not require continuing involvement from the Company. Certain arrangements include servicing of transferred receivables by Whirlpool. Under these arrangements the Company received cash proceeds of $594 million during the twelve months ended December 31, 2020. The amount of cash proceeds received were immaterial for the twelve months ended December 31, 2021. Outstanding accounts receivable transferred under arrangements where the Company continues to service the transferred asset were $30 million as of December 31, 2020. These amounts were not material as of December 31, 2021. Freight and Warehousing Costs We classify freight and warehousing costs within cost of products sold in our Consolidated Statements of Income (Loss). Cash and Cash Equivalents All highly liquid debt instruments purchased with an initial maturity of three months or less are considered cash equivalents. Short-term investments are primarily comprised of money market funds and highly liquid, low risk investments with initial maturities less than 90 days. See Note 11 to the Consolidated Financial Statements for additional information.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1 and 2020 that included pension plan assets disclosed in Note 9 to the Consolidated Financial Statements. We had no Level 3 liabilities at December 31, 2021 and 2020,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Inventories North America and EMEA reporting segments use the FIFO method of inventory valuation. Latin America and Asia inventories are stated at average cost. Costs include materials, labor and production overhead at normal production capacity. Costs do not exceed net realizable valu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subsequently "Whirlpool China") acquisition and certain property acquired from the Indesit acquisition in 2014. For certain production assets acquired from Indesit, we depreciate costs based on the straight-line method. Property, plant and equipment and related accumulated depreciation of divested businesses have been removed in 2021. For additional information, see Note 17 to the Consolidated Financial Statements. Depreciation expense for property, including accelerated depreciation classified as restructuring expense in our Consolidated Statements of Income (Loss), was $447 million, $506 million and $518 million in 2021, 2020 and 2019, respectively. The following table summarizes our property at December 31, 2021 and 2020: Millions of dollars 2021 2020 Estimated Useful Life Land $ 84 $ 92 n/a Buildings 1,249 1,517 10 to 50 years Machinery and equipment 8,091 8,370 3 to 20 years Accumulated depreciation (6,619) (6,780) Property plant and equipment, net (1) $ 2,805 $ 3,199 (1) Decrease of $379 million in property, plant and equipment, net, is due to the deconsolidation of Whirlpool China and divestment of Turkey manufacturing entity. For additional information, see Note 17 to the Consolidated Financial Statements. We classify gains and losses associated with asset dispositions in the same line item as the underlying depreciation of the disposed asset in the Consolidated Statements of Income (Loss). During the twelve months ended December 31, 2021, we disposed of buildings, machinery and equipment with a net book value of $17 million, compared to $25 million in prior year. The net gain on the other disposals were not material in 2021 or 2020. During the twelve months ended December 31, 2020, we also retired land and buildings related to a sale-leaseback transaction and machinery and equipment with a net book value of approximately $26 million that was no longer in use. During 2020, we recognized a gain of $113 million in cost of products sold ($74 million) and selling, general and administrative ($39 million) primarily related to the sale-leaseback transaction in the fourth quarter of 2020. We record impairment losses on long-lived assets, excluding goodwill and indefinite-lived intangibles, when events and circumstances indicate the assets may be impaired and the estimated undiscounted future cash flows generated by those assets are less than their carrying amounts. There were no significant impairments recorded during 2021, 2020 and 2019. Leases 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Sale-leaseback transactions There were no material sale-lease back transactions in 2021. In the fourth quarter of 2020, the Company sold and leased back a group of non-core properties for net proceeds of approximately $139 million. The initial total annual rent for the properties is approximately $10 million per year over an initial 14 year lease term and is subject to annual rent increases. Under the terms of the lease agreement, the Company is responsible for all taxes, insurance and utilities and is required to adequately maintain the properties for the lease term. The Company has four sequential five-year renewal options. The transaction met the requirements for sale-leaseback accounting. Accordingly, the Company recorded the sale of the properties, which resulted in a gain of approximately $113 million ($89 million, net of tax) recorded in cost of products sold ($74 million) and selling, general and administrative expense ($39 million) in the Consolidated Statements of Income (Loss). The related land and buildings were removed from property, plant and equipment, net and the appropriate right-of-use asset and lease liabilities of approximately $128 million were recorded in the Consolidated Balance Sheets. In the fourth quarter of 2019, the Company sold and leased back a group of non-core properties for net proceeds of approximately $140 million. The initial total annual rent for the properties is approximately $10 million per year over an initial 12 year lease term and is subject to annual rent increases. Under the terms of the lease agreement, the Company is responsible for all taxes, insurance and utilities and is required to adequately maintain the properties for the lease term. The Company has five sequential five-year renewal options. The transaction met the requirements for sale-leaseback accounting. Accordingly, the Company recorded the sale of the properties, which resulted in a gain of approximately $111 million ($88 million, net of tax) recorded in cost of products sold ($95 million) and selling, general and administrative expense ($16 million) in the Consolidated Statements of Income (Loss). The related land and buildings were removed from property, plant and equipment, net and the appropriate right-of-use asset and lease liabilities of approximately $108 million were recorded in the Consolidated Balance Sheets. 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 Goodwill We have four reporting units for which we assess for impairment which also represent our operating segments and are defined as North America, EMEA, Latin America and Asia.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 There was no impairment of goodwill in 2021, 2020 and 2019. See Note 6 and Note 11 to the Consolidated Financial Statements for additional information about goodwill. 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 There was no impairment on other intangibles in 2021. We recorded an immaterial impairment charge on other intangibles in 2020. There was no impairment on other intangibles in 2019. See Note 6 and Note 11 to the Consolidated Financial Statements for additional information about other intangibles. 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Balance Sheets. At December 31, 2021 and 2020, approximately $1.4 billion and $1.2 billion, respectively, have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 Due to the completed partial tender offer for Whirlpool China and subsequent deconsolidation of the subsidiary during the second quarter of 2021, we no longer have material supply chain financing arrangements in China. For additional information see Note 17 to the Consolidated Financial Statements. Derivative Financial Instruments 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10 to the Consolidated Financial Statements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485 million, $455 million and $541 million in 2021, 2020 and 2019, respectively. Advertising Costs Advertising costs are charged to expense when the advertisement is first communicated and totaled $345 million, $273 million and $335 million in 2021, 2020 and 2019, respectively. 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not be sustained upon examination based on its technical merits. We accrue for indirect tax contingencies when we determine that a loss is probable and the amount or range of loss is reasonably estimable. Provision is made for taxes on undistributed earnings of foreign subsidiaries and related companies to the extent that such earnings are not deemed to be permanently invested. See Note 15 to the Consolidated Financial Statements for additional information. 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 See Note 13 to the Consolidated Financial Statements for additional information. Out-of-Period Adjustment During the third quarter of 2019, we recorded a net adjustment of $34 million related to prior years resulting from the one time transition tax deemed repatriation on earnings of certain foreign subsidiaries that were previously tax deferred and related impacts. This adjustment resulted in a decrease of net earnings available to Whirlpool of $34 million and a decrease of $0.53 in diluted earnings per share. The Company determined the impact was immaterial to prior periods and is not material to the Consolidated Statements of Income (Loss) for the year ended December 31, 2019. Equity Method Investments After May 6, 2021, Whirlpool holds an equity interest of approximately 20% in Whirlpool China, an entity which was previously controlled by the Company. We account for the remaining interest under equity method accounting and Whirlpool China and its subsidiaries continue to supply the Company in the normal course of business. Whirlpool China was also granted a license to sell Whirlpool-branded products in China. Subsequent to the completion of the partial tender offer for Whirlpool China and deconsolidation of the entity in the second quarter of 2021, we made purchases from Whirlpool China of $290 million for the twelve months ended December 31, 2021. The outstanding amount due to Whirlpool China and its subsidiaries is $137 million as of December 31, 2021. The licensing revenue and outstanding accounts receivable from Whirlpool China and its subsidiaries are not material for the periods presented. As of December 31, 2021, the carrying value of the equity interest in Whirlpool China is $206 million and is included in Other noncurrent assets in the Consolidated Balance Sheet. The Company’s share of the results of equity method investments and elimination of intra-entity results are included in the Equity method investment income (loss), net of tax in the Consolidated Income Statement and Other noncurrent assets in the Consolidated Balance Sheet. The impact of equity method investments is not ma terial for the periods presented. For additional information, see Note 17 to the Consolidated Financial Statements. Related Party Transaction In 2018, Whirlpool of India Limited ("Whirlpool India"), a majority-owned subsidiary of Whirlpool Corporation, acquired a 49% equity interest in Elica PB India for $22 million. On September 27, 2021, Whirlpool India entered into a share purchase agreement to acquire an additional 38% equity interest in Elica PB India for $57 million, which resulted in a controlling equity ownership of 87%. Following the closing of the transaction on September 29, 2021, Elica PB India is consolidated in Whirlpool Corporation's financial statements and is reported within our Asia reportable segment. The transaction resulted in a gain of approximately $42 million on the Company’s previously held equity interest. This gain was recorded within Interest and sundry (income) expense during the third quarter of 2021. The Company has finalized the independent appraisal for the purpose of allocating the purchase price to the individual assets acquired and liabilities assumed in the acquisition during the fourth quarter of 2021. This resulted in adjustments to the carrying values of recorded assets and liabilities, and the determination of residual amounts allocated to goodwill. The final allocation of the purchase prices included in the current period balance sheet is based on the final determination of asset fair values. Goodwill of $100 million, which is not deductible for tax purposes, has been allocated to the Asia reportable segment. The allocation has been made on the basis that the anticipated synergies identified will primarily benefit this reportable segment. Elica PB India is a VIE for which the Company is the primary beneficiary. The carrying amount of customer relationships, which are included in Other intangible assets, net of accumulated amortization, amounts to $36 million. Other assets or liabilities of Elica PB India are not material to the Consolidated Financial Statements of the Company.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 In the third quarter of 2019, we sold our 12.54% ownership interest in Elica S.p.A. for a nominal amount. Adoption of New Accounting Standards On January 1, 2021 we adopted the following standards, which did not have a material impact on our Consolidated Financial Statements: Standard Effective Date 2019-12 Income Taxes (Topic 740) - Simplifying the Accounting for Income Taxes January 1, 2021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The standard is not expected to have a material impact on our Consolidated Financial Statements. The FASB has issued the following relevant standards, which are not expected to have a material impact on our Consolidated Financial Statements: Standard Effective Date 2021-10 Government Assistance (Topic 832) - Disclosures by Business Entities about January 1, 2022 All other issued and not yet effective accounting standards are not relevant to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HARE-BASED INCENTIVE PLANS - Schedule of Stock Options Outstanding, Additional Info (Details) $ / shares in Units, shares in Thousands, $ in Millions</t>
        </is>
      </c>
      <c r="B1" s="2" t="inlineStr">
        <is>
          <t>12 Months Ended</t>
        </is>
      </c>
    </row>
    <row r="2">
      <c r="B2" s="2" t="inlineStr">
        <is>
          <t>Dec. 31, 2021USD ($)$ / sharesshares</t>
        </is>
      </c>
    </row>
    <row r="3">
      <c r="A3" s="3" t="inlineStr">
        <is>
          <t>Share-based Compensation Arrangement by Share-based Payment Award, Options, Additional Disclosures [Abstract]</t>
        </is>
      </c>
    </row>
    <row r="4">
      <c r="A4" s="4" t="inlineStr">
        <is>
          <t>Number of options (in shares) | shares</t>
        </is>
      </c>
      <c r="B4" s="6" t="n">
        <v>837</v>
      </c>
    </row>
    <row r="5">
      <c r="A5" s="4" t="inlineStr">
        <is>
          <t>Number of shares exercisable at December 31 (in shares) | shares</t>
        </is>
      </c>
      <c r="B5" s="6" t="n">
        <v>448</v>
      </c>
    </row>
    <row r="6">
      <c r="A6" s="4" t="inlineStr">
        <is>
          <t>Weighted-average exercise price per share (USD per share) | $ / shares</t>
        </is>
      </c>
      <c r="B6" s="7" t="n">
        <v>173.01</v>
      </c>
    </row>
    <row r="7">
      <c r="A7" s="4" t="inlineStr">
        <is>
          <t>Weighted-average exercise price exercisable at December 31 (USD per share) | $ / shares</t>
        </is>
      </c>
      <c r="B7" s="7" t="n">
        <v>176.2</v>
      </c>
    </row>
    <row r="8">
      <c r="A8" s="4" t="inlineStr">
        <is>
          <t>Aggregate intrinsic value | $</t>
        </is>
      </c>
      <c r="B8" s="5" t="n">
        <v>52</v>
      </c>
    </row>
    <row r="9">
      <c r="A9" s="4" t="inlineStr">
        <is>
          <t>Exercisable, intrinsic value | $</t>
        </is>
      </c>
      <c r="B9" s="5" t="n">
        <v>26</v>
      </c>
    </row>
    <row r="10">
      <c r="A10" s="4" t="inlineStr">
        <is>
          <t>Weighted-average remaining contractual term, in years</t>
        </is>
      </c>
      <c r="B10" s="4" t="inlineStr">
        <is>
          <t>6 years</t>
        </is>
      </c>
    </row>
    <row r="11">
      <c r="A11" s="4" t="inlineStr">
        <is>
          <t>Weighted-average remaining contractual term, in years</t>
        </is>
      </c>
      <c r="B11" s="4" t="inlineStr">
        <is>
          <t>4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chedule of Stock Units (Details) - $ / shares shares in Thousands</t>
        </is>
      </c>
      <c r="B1" s="2" t="inlineStr">
        <is>
          <t>12 Months Ended</t>
        </is>
      </c>
    </row>
    <row r="2">
      <c r="B2" s="2" t="inlineStr">
        <is>
          <t>Dec. 31, 2021</t>
        </is>
      </c>
      <c r="C2" s="2" t="inlineStr">
        <is>
          <t>Dec. 31, 2020</t>
        </is>
      </c>
      <c r="D2" s="2" t="inlineStr">
        <is>
          <t>Dec. 31, 2019</t>
        </is>
      </c>
    </row>
    <row r="3">
      <c r="A3" s="3" t="inlineStr">
        <is>
          <t>Number of Stock Units</t>
        </is>
      </c>
    </row>
    <row r="4">
      <c r="A4" s="4" t="inlineStr">
        <is>
          <t>Non-vested, at January 1 (in shares)</t>
        </is>
      </c>
      <c r="B4" s="6" t="n">
        <v>1003</v>
      </c>
    </row>
    <row r="5">
      <c r="A5" s="4" t="inlineStr">
        <is>
          <t>Granted (in shares)</t>
        </is>
      </c>
      <c r="B5" s="6" t="n">
        <v>381</v>
      </c>
    </row>
    <row r="6">
      <c r="A6" s="4" t="inlineStr">
        <is>
          <t>Canceled (in shares)</t>
        </is>
      </c>
      <c r="B6" s="6" t="n">
        <v>-113</v>
      </c>
    </row>
    <row r="7">
      <c r="A7" s="4" t="inlineStr">
        <is>
          <t>Vested and transferred to unrestricted (in shares)</t>
        </is>
      </c>
      <c r="B7" s="6" t="n">
        <v>-249</v>
      </c>
    </row>
    <row r="8">
      <c r="A8" s="4" t="inlineStr">
        <is>
          <t>Non-vested, at December 31 (in shares)</t>
        </is>
      </c>
      <c r="B8" s="6" t="n">
        <v>1022</v>
      </c>
      <c r="C8" s="6" t="n">
        <v>1003</v>
      </c>
    </row>
    <row r="9">
      <c r="A9" s="3" t="inlineStr">
        <is>
          <t>Weighted- Average Grant Date Fair Value</t>
        </is>
      </c>
    </row>
    <row r="10">
      <c r="A10" s="4" t="inlineStr">
        <is>
          <t>Non-vested, at January 1 (USD per share)</t>
        </is>
      </c>
      <c r="B10" s="7" t="n">
        <v>139.62</v>
      </c>
    </row>
    <row r="11">
      <c r="A11" s="4" t="inlineStr">
        <is>
          <t>Granted (USD per share)</t>
        </is>
      </c>
      <c r="B11" s="10" t="n">
        <v>191.64</v>
      </c>
      <c r="C11" s="7" t="n">
        <v>141.38</v>
      </c>
      <c r="D11" s="7" t="n">
        <v>127.26</v>
      </c>
    </row>
    <row r="12">
      <c r="A12" s="4" t="inlineStr">
        <is>
          <t>Canceled (USD per share)</t>
        </is>
      </c>
      <c r="B12" s="10" t="n">
        <v>147.05</v>
      </c>
    </row>
    <row r="13">
      <c r="A13" s="4" t="inlineStr">
        <is>
          <t>Vested and transferred to unrestricted (USD per share)</t>
        </is>
      </c>
      <c r="B13" s="10" t="n">
        <v>148.22</v>
      </c>
    </row>
    <row r="14">
      <c r="A14" s="4" t="inlineStr">
        <is>
          <t>Non-vested, at December 31 (USD per share)</t>
        </is>
      </c>
      <c r="B14" s="7" t="n">
        <v>155.92</v>
      </c>
      <c r="C14" s="7" t="n">
        <v>139.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STRUCTURING CHARGES - Narrative (Details) - USD ($) $ in Millions</t>
        </is>
      </c>
      <c r="B1" s="2" t="inlineStr">
        <is>
          <t>9 Months Ended</t>
        </is>
      </c>
      <c r="C1" s="2" t="inlineStr">
        <is>
          <t>12 Months Ended</t>
        </is>
      </c>
    </row>
    <row r="2">
      <c r="B2" s="2" t="inlineStr">
        <is>
          <t>Sep. 30, 2020</t>
        </is>
      </c>
      <c r="C2" s="2" t="inlineStr">
        <is>
          <t>Dec. 31, 2021</t>
        </is>
      </c>
      <c r="D2" s="2" t="inlineStr">
        <is>
          <t>Jun. 26, 2020</t>
        </is>
      </c>
    </row>
    <row r="3">
      <c r="A3" s="4" t="inlineStr">
        <is>
          <t>Manufacturing Facility</t>
        </is>
      </c>
    </row>
    <row r="4">
      <c r="A4" s="3" t="inlineStr">
        <is>
          <t>Restructuring Cost and Reserve [Line Items]</t>
        </is>
      </c>
    </row>
    <row r="5">
      <c r="A5" s="4" t="inlineStr">
        <is>
          <t>Restructuring and related cost, total costs to date</t>
        </is>
      </c>
      <c r="C5" s="5" t="n">
        <v>143</v>
      </c>
    </row>
    <row r="6">
      <c r="A6" s="4" t="inlineStr">
        <is>
          <t>Restructuring and related cost, incurred cost</t>
        </is>
      </c>
      <c r="C6" s="6" t="n">
        <v>69</v>
      </c>
    </row>
    <row r="7">
      <c r="A7" s="4" t="inlineStr">
        <is>
          <t>Manufacturing Facility | Employee Severance</t>
        </is>
      </c>
    </row>
    <row r="8">
      <c r="A8" s="3" t="inlineStr">
        <is>
          <t>Restructuring Cost and Reserve [Line Items]</t>
        </is>
      </c>
    </row>
    <row r="9">
      <c r="A9" s="4" t="inlineStr">
        <is>
          <t>Restructuring and related cost, total costs to date</t>
        </is>
      </c>
      <c r="C9" s="6" t="n">
        <v>73</v>
      </c>
    </row>
    <row r="10">
      <c r="A10" s="4" t="inlineStr">
        <is>
          <t>Manufacturing Facility | Asset Impairments Charges</t>
        </is>
      </c>
    </row>
    <row r="11">
      <c r="A11" s="3" t="inlineStr">
        <is>
          <t>Restructuring Cost and Reserve [Line Items]</t>
        </is>
      </c>
    </row>
    <row r="12">
      <c r="A12" s="4" t="inlineStr">
        <is>
          <t>Restructuring and related cost, total costs to date</t>
        </is>
      </c>
      <c r="C12" s="6" t="n">
        <v>43</v>
      </c>
    </row>
    <row r="13">
      <c r="A13" s="4" t="inlineStr">
        <is>
          <t>Manufacturing Facility | Other Restructuring</t>
        </is>
      </c>
    </row>
    <row r="14">
      <c r="A14" s="3" t="inlineStr">
        <is>
          <t>Restructuring Cost and Reserve [Line Items]</t>
        </is>
      </c>
    </row>
    <row r="15">
      <c r="A15" s="4" t="inlineStr">
        <is>
          <t>Restructuring and related cost, total costs to date</t>
        </is>
      </c>
      <c r="C15" s="5" t="n">
        <v>27</v>
      </c>
    </row>
    <row r="16">
      <c r="A16" s="4" t="inlineStr">
        <is>
          <t>Workforce Reduction Plan</t>
        </is>
      </c>
    </row>
    <row r="17">
      <c r="A17" s="3" t="inlineStr">
        <is>
          <t>Restructuring Cost and Reserve [Line Items]</t>
        </is>
      </c>
    </row>
    <row r="18">
      <c r="A18" s="4" t="inlineStr">
        <is>
          <t>Restructuring and related cost, total costs to date</t>
        </is>
      </c>
      <c r="B18" s="5" t="n">
        <v>97</v>
      </c>
    </row>
    <row r="19">
      <c r="A19" s="4" t="inlineStr">
        <is>
          <t>Restructuring and related cost, expected cost</t>
        </is>
      </c>
      <c r="B19" s="6" t="n">
        <v>148</v>
      </c>
    </row>
    <row r="20">
      <c r="A20" s="4" t="inlineStr">
        <is>
          <t>Restructuring and related cost, incurred cost</t>
        </is>
      </c>
      <c r="B20" s="5" t="n">
        <v>84</v>
      </c>
    </row>
    <row r="21">
      <c r="A21" s="4" t="inlineStr">
        <is>
          <t>Workforce Reduction Plan | Employee termination costs</t>
        </is>
      </c>
    </row>
    <row r="22">
      <c r="A22" s="3" t="inlineStr">
        <is>
          <t>Restructuring Cost and Reserve [Line Items]</t>
        </is>
      </c>
    </row>
    <row r="23">
      <c r="A23" s="4" t="inlineStr">
        <is>
          <t>Restructuring and related cost, total costs to date</t>
        </is>
      </c>
      <c r="D23" s="5" t="n">
        <v>102</v>
      </c>
    </row>
    <row r="24">
      <c r="A24" s="4" t="inlineStr">
        <is>
          <t>Restructuring and related cost, expected cost remaining</t>
        </is>
      </c>
      <c r="D24" s="5" t="n">
        <v>1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chedule of Restructuring Actions (Details) - Naples, Italy Manufacturing Plant $ in Millions</t>
        </is>
      </c>
      <c r="B1" s="2" t="inlineStr">
        <is>
          <t>12 Months Ended</t>
        </is>
      </c>
    </row>
    <row r="2">
      <c r="B2" s="2" t="inlineStr">
        <is>
          <t>Dec. 31, 2021USD ($)</t>
        </is>
      </c>
    </row>
    <row r="3">
      <c r="A3" s="3" t="inlineStr">
        <is>
          <t>Restructuring Cost and Reserve [Line Items]</t>
        </is>
      </c>
    </row>
    <row r="4">
      <c r="A4" s="4" t="inlineStr">
        <is>
          <t>Restructuring and related cost, total costs to date</t>
        </is>
      </c>
      <c r="B4" s="5" t="n">
        <v>143</v>
      </c>
    </row>
    <row r="5">
      <c r="A5" s="4" t="inlineStr">
        <is>
          <t>Restructuring and related cost, incurred cost</t>
        </is>
      </c>
      <c r="B5" s="5" t="n">
        <v>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hanges to Restructuring Liability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173</v>
      </c>
      <c r="C4" s="5" t="n">
        <v>77</v>
      </c>
    </row>
    <row r="5">
      <c r="A5" s="4" t="inlineStr">
        <is>
          <t>Charges to Earnings</t>
        </is>
      </c>
      <c r="B5" s="6" t="n">
        <v>38</v>
      </c>
      <c r="C5" s="6" t="n">
        <v>288</v>
      </c>
      <c r="D5" s="5" t="n">
        <v>188</v>
      </c>
    </row>
    <row r="6">
      <c r="A6" s="4" t="inlineStr">
        <is>
          <t>Cash Paid</t>
        </is>
      </c>
      <c r="B6" s="6" t="n">
        <v>-146</v>
      </c>
      <c r="C6" s="6" t="n">
        <v>-196</v>
      </c>
    </row>
    <row r="7">
      <c r="A7" s="4" t="inlineStr">
        <is>
          <t>Non-Cash and Other</t>
        </is>
      </c>
      <c r="B7" s="6" t="n">
        <v>-8</v>
      </c>
      <c r="C7" s="6" t="n">
        <v>4</v>
      </c>
    </row>
    <row r="8">
      <c r="A8" s="4" t="inlineStr">
        <is>
          <t>Restructuring reserve, ending balance</t>
        </is>
      </c>
      <c r="B8" s="6" t="n">
        <v>57</v>
      </c>
      <c r="C8" s="6" t="n">
        <v>173</v>
      </c>
      <c r="D8" s="6" t="n">
        <v>77</v>
      </c>
    </row>
    <row r="9">
      <c r="A9" s="4" t="inlineStr">
        <is>
          <t>Employee termination costs</t>
        </is>
      </c>
    </row>
    <row r="10">
      <c r="A10" s="3" t="inlineStr">
        <is>
          <t>Restructuring Reserve [Roll Forward]</t>
        </is>
      </c>
    </row>
    <row r="11">
      <c r="A11" s="4" t="inlineStr">
        <is>
          <t>Restructuring reserve, beginning balance</t>
        </is>
      </c>
      <c r="B11" s="6" t="n">
        <v>145</v>
      </c>
      <c r="C11" s="6" t="n">
        <v>57</v>
      </c>
    </row>
    <row r="12">
      <c r="A12" s="4" t="inlineStr">
        <is>
          <t>Charges to Earnings</t>
        </is>
      </c>
      <c r="B12" s="6" t="n">
        <v>30</v>
      </c>
      <c r="C12" s="6" t="n">
        <v>253</v>
      </c>
    </row>
    <row r="13">
      <c r="A13" s="4" t="inlineStr">
        <is>
          <t>Cash Paid</t>
        </is>
      </c>
      <c r="B13" s="6" t="n">
        <v>-122</v>
      </c>
      <c r="C13" s="6" t="n">
        <v>-165</v>
      </c>
    </row>
    <row r="14">
      <c r="A14" s="4" t="inlineStr">
        <is>
          <t>Non-Cash and Other</t>
        </is>
      </c>
      <c r="B14" s="6" t="n">
        <v>0</v>
      </c>
      <c r="C14" s="6" t="n">
        <v>0</v>
      </c>
    </row>
    <row r="15">
      <c r="A15" s="4" t="inlineStr">
        <is>
          <t>Restructuring reserve, ending balance</t>
        </is>
      </c>
      <c r="B15" s="6" t="n">
        <v>53</v>
      </c>
      <c r="C15" s="6" t="n">
        <v>145</v>
      </c>
      <c r="D15" s="6" t="n">
        <v>57</v>
      </c>
    </row>
    <row r="16">
      <c r="A16" s="4" t="inlineStr">
        <is>
          <t>Asset impairment costs</t>
        </is>
      </c>
    </row>
    <row r="17">
      <c r="A17" s="3" t="inlineStr">
        <is>
          <t>Restructuring Reserve [Roll Forward]</t>
        </is>
      </c>
    </row>
    <row r="18">
      <c r="A18" s="4" t="inlineStr">
        <is>
          <t>Restructuring reserve, beginning balance</t>
        </is>
      </c>
      <c r="B18" s="6" t="n">
        <v>8</v>
      </c>
      <c r="C18" s="6" t="n">
        <v>8</v>
      </c>
    </row>
    <row r="19">
      <c r="A19" s="4" t="inlineStr">
        <is>
          <t>Charges to Earnings</t>
        </is>
      </c>
      <c r="B19" s="6" t="n">
        <v>1</v>
      </c>
      <c r="C19" s="6" t="n">
        <v>1</v>
      </c>
    </row>
    <row r="20">
      <c r="A20" s="4" t="inlineStr">
        <is>
          <t>Cash Paid</t>
        </is>
      </c>
      <c r="B20" s="6" t="n">
        <v>0</v>
      </c>
      <c r="C20" s="6" t="n">
        <v>0</v>
      </c>
    </row>
    <row r="21">
      <c r="A21" s="4" t="inlineStr">
        <is>
          <t>Non-Cash and Other</t>
        </is>
      </c>
      <c r="B21" s="6" t="n">
        <v>-1</v>
      </c>
      <c r="C21" s="6" t="n">
        <v>-1</v>
      </c>
    </row>
    <row r="22">
      <c r="A22" s="4" t="inlineStr">
        <is>
          <t>Restructuring reserve, ending balance</t>
        </is>
      </c>
      <c r="B22" s="6" t="n">
        <v>8</v>
      </c>
      <c r="C22" s="6" t="n">
        <v>8</v>
      </c>
      <c r="D22" s="6" t="n">
        <v>8</v>
      </c>
    </row>
    <row r="23">
      <c r="A23" s="4" t="inlineStr">
        <is>
          <t>Facility exit costs</t>
        </is>
      </c>
    </row>
    <row r="24">
      <c r="A24" s="3" t="inlineStr">
        <is>
          <t>Restructuring Reserve [Roll Forward]</t>
        </is>
      </c>
    </row>
    <row r="25">
      <c r="A25" s="4" t="inlineStr">
        <is>
          <t>Restructuring reserve, beginning balance</t>
        </is>
      </c>
      <c r="B25" s="6" t="n">
        <v>0</v>
      </c>
      <c r="C25" s="6" t="n">
        <v>0</v>
      </c>
    </row>
    <row r="26">
      <c r="A26" s="4" t="inlineStr">
        <is>
          <t>Charges to Earnings</t>
        </is>
      </c>
      <c r="B26" s="6" t="n">
        <v>2</v>
      </c>
      <c r="C26" s="6" t="n">
        <v>4</v>
      </c>
    </row>
    <row r="27">
      <c r="A27" s="4" t="inlineStr">
        <is>
          <t>Cash Paid</t>
        </is>
      </c>
      <c r="B27" s="6" t="n">
        <v>-2</v>
      </c>
      <c r="C27" s="6" t="n">
        <v>-4</v>
      </c>
    </row>
    <row r="28">
      <c r="A28" s="4" t="inlineStr">
        <is>
          <t>Non-Cash and Other</t>
        </is>
      </c>
      <c r="B28" s="6" t="n">
        <v>0</v>
      </c>
      <c r="C28" s="6" t="n">
        <v>0</v>
      </c>
    </row>
    <row r="29">
      <c r="A29" s="4" t="inlineStr">
        <is>
          <t>Restructuring reserve, ending balance</t>
        </is>
      </c>
      <c r="B29" s="6" t="n">
        <v>0</v>
      </c>
      <c r="C29" s="6" t="n">
        <v>0</v>
      </c>
      <c r="D29" s="6" t="n">
        <v>0</v>
      </c>
    </row>
    <row r="30">
      <c r="A30" s="4" t="inlineStr">
        <is>
          <t>Other exit costs</t>
        </is>
      </c>
    </row>
    <row r="31">
      <c r="A31" s="3" t="inlineStr">
        <is>
          <t>Restructuring Reserve [Roll Forward]</t>
        </is>
      </c>
    </row>
    <row r="32">
      <c r="A32" s="4" t="inlineStr">
        <is>
          <t>Restructuring reserve, beginning balance</t>
        </is>
      </c>
      <c r="B32" s="6" t="n">
        <v>20</v>
      </c>
      <c r="C32" s="6" t="n">
        <v>12</v>
      </c>
    </row>
    <row r="33">
      <c r="A33" s="4" t="inlineStr">
        <is>
          <t>Charges to Earnings</t>
        </is>
      </c>
      <c r="B33" s="6" t="n">
        <v>5</v>
      </c>
      <c r="C33" s="6" t="n">
        <v>30</v>
      </c>
    </row>
    <row r="34">
      <c r="A34" s="4" t="inlineStr">
        <is>
          <t>Cash Paid</t>
        </is>
      </c>
      <c r="B34" s="6" t="n">
        <v>-22</v>
      </c>
      <c r="C34" s="6" t="n">
        <v>-27</v>
      </c>
    </row>
    <row r="35">
      <c r="A35" s="4" t="inlineStr">
        <is>
          <t>Non-Cash and Other</t>
        </is>
      </c>
      <c r="B35" s="6" t="n">
        <v>-7</v>
      </c>
      <c r="C35" s="6" t="n">
        <v>5</v>
      </c>
    </row>
    <row r="36">
      <c r="A36" s="4" t="inlineStr">
        <is>
          <t>Restructuring reserve, ending balance</t>
        </is>
      </c>
      <c r="B36" s="5" t="n">
        <v>-4</v>
      </c>
      <c r="C36" s="5" t="n">
        <v>20</v>
      </c>
      <c r="D36" s="5"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harge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s</t>
        </is>
      </c>
      <c r="B4" s="5" t="n">
        <v>38</v>
      </c>
      <c r="C4" s="5" t="n">
        <v>288</v>
      </c>
      <c r="D4" s="5" t="n">
        <v>188</v>
      </c>
    </row>
    <row r="5">
      <c r="A5" s="4" t="inlineStr">
        <is>
          <t>Operating Segments | North America</t>
        </is>
      </c>
    </row>
    <row r="6">
      <c r="A6" s="3" t="inlineStr">
        <is>
          <t>Restructuring Cost and Reserve [Line Items]</t>
        </is>
      </c>
    </row>
    <row r="7">
      <c r="A7" s="4" t="inlineStr">
        <is>
          <t>Restructuring costs</t>
        </is>
      </c>
      <c r="B7" s="6" t="n">
        <v>0</v>
      </c>
      <c r="C7" s="6" t="n">
        <v>81</v>
      </c>
    </row>
    <row r="8">
      <c r="A8" s="4" t="inlineStr">
        <is>
          <t>Operating Segments | EMEA</t>
        </is>
      </c>
    </row>
    <row r="9">
      <c r="A9" s="3" t="inlineStr">
        <is>
          <t>Restructuring Cost and Reserve [Line Items]</t>
        </is>
      </c>
    </row>
    <row r="10">
      <c r="A10" s="4" t="inlineStr">
        <is>
          <t>Restructuring costs</t>
        </is>
      </c>
      <c r="B10" s="6" t="n">
        <v>38</v>
      </c>
      <c r="C10" s="6" t="n">
        <v>154</v>
      </c>
    </row>
    <row r="11">
      <c r="A11" s="4" t="inlineStr">
        <is>
          <t>Operating Segments | Latin America</t>
        </is>
      </c>
    </row>
    <row r="12">
      <c r="A12" s="3" t="inlineStr">
        <is>
          <t>Restructuring Cost and Reserve [Line Items]</t>
        </is>
      </c>
    </row>
    <row r="13">
      <c r="A13" s="4" t="inlineStr">
        <is>
          <t>Restructuring costs</t>
        </is>
      </c>
      <c r="B13" s="6" t="n">
        <v>0</v>
      </c>
      <c r="C13" s="6" t="n">
        <v>20</v>
      </c>
    </row>
    <row r="14">
      <c r="A14" s="4" t="inlineStr">
        <is>
          <t>Operating Segments | Asia</t>
        </is>
      </c>
    </row>
    <row r="15">
      <c r="A15" s="3" t="inlineStr">
        <is>
          <t>Restructuring Cost and Reserve [Line Items]</t>
        </is>
      </c>
    </row>
    <row r="16">
      <c r="A16" s="4" t="inlineStr">
        <is>
          <t>Restructuring costs</t>
        </is>
      </c>
      <c r="B16" s="6" t="n">
        <v>0</v>
      </c>
      <c r="C16" s="6" t="n">
        <v>10</v>
      </c>
    </row>
    <row r="17">
      <c r="A17" s="4" t="inlineStr">
        <is>
          <t>Corporate / Other</t>
        </is>
      </c>
    </row>
    <row r="18">
      <c r="A18" s="3" t="inlineStr">
        <is>
          <t>Restructuring Cost and Reserve [Line Items]</t>
        </is>
      </c>
    </row>
    <row r="19">
      <c r="A19" s="4" t="inlineStr">
        <is>
          <t>Restructuring costs</t>
        </is>
      </c>
      <c r="B19" s="5" t="n">
        <v>0</v>
      </c>
      <c r="C19" s="5" t="n">
        <v>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Income tax expense (benefit)</t>
        </is>
      </c>
      <c r="B4" s="5" t="n">
        <v>518</v>
      </c>
      <c r="C4" s="5" t="n">
        <v>382</v>
      </c>
      <c r="D4" s="5" t="n">
        <v>348</v>
      </c>
    </row>
    <row r="5">
      <c r="A5" s="4" t="inlineStr">
        <is>
          <t>Reserve for expected increase in income tax expense</t>
        </is>
      </c>
      <c r="B5" s="6" t="n">
        <v>98</v>
      </c>
    </row>
    <row r="6">
      <c r="A6" s="4" t="inlineStr">
        <is>
          <t>Legal entity restructuring tax impact</t>
        </is>
      </c>
      <c r="B6" s="6" t="n">
        <v>98</v>
      </c>
      <c r="C6" s="6" t="n">
        <v>82</v>
      </c>
      <c r="D6" s="6" t="n">
        <v>147</v>
      </c>
    </row>
    <row r="7">
      <c r="A7" s="4" t="inlineStr">
        <is>
          <t>Cash and cash equivalents as presented in our Consolidated Balance Sheets</t>
        </is>
      </c>
      <c r="B7" s="6" t="n">
        <v>3044</v>
      </c>
      <c r="C7" s="6" t="n">
        <v>2924</v>
      </c>
      <c r="D7" s="6" t="n">
        <v>1952</v>
      </c>
    </row>
    <row r="8">
      <c r="A8" s="4" t="inlineStr">
        <is>
          <t>Operating loss carryforwards</t>
        </is>
      </c>
      <c r="B8" s="6" t="n">
        <v>5800</v>
      </c>
      <c r="C8" s="6" t="n">
        <v>5900</v>
      </c>
    </row>
    <row r="9">
      <c r="A9" s="4" t="inlineStr">
        <is>
          <t>Operating loss carryforwards, not subject to expiration</t>
        </is>
      </c>
      <c r="B9" s="6" t="n">
        <v>3600</v>
      </c>
    </row>
    <row r="10">
      <c r="A10" s="4" t="inlineStr">
        <is>
          <t>U.S. general business credit carryforwards, including Energy Tax Credits</t>
        </is>
      </c>
      <c r="B10" s="6" t="n">
        <v>386</v>
      </c>
      <c r="C10" s="6" t="n">
        <v>680</v>
      </c>
    </row>
    <row r="11">
      <c r="A11" s="4" t="inlineStr">
        <is>
          <t>Valuation allowance, deferred tax assets</t>
        </is>
      </c>
      <c r="B11" s="6" t="n">
        <v>195</v>
      </c>
      <c r="C11" s="6" t="n">
        <v>214</v>
      </c>
    </row>
    <row r="12">
      <c r="A12" s="4" t="inlineStr">
        <is>
          <t>Valuation allowance, increase in deferred tax assets</t>
        </is>
      </c>
      <c r="B12" s="6" t="n">
        <v>1</v>
      </c>
    </row>
    <row r="13">
      <c r="A13" s="4" t="inlineStr">
        <is>
          <t>Unrecognized tax benefits, income tax penalties and interest expense (benefit)</t>
        </is>
      </c>
      <c r="B13" s="6" t="n">
        <v>14</v>
      </c>
      <c r="C13" s="6" t="n">
        <v>10</v>
      </c>
      <c r="D13" s="6" t="n">
        <v>-4</v>
      </c>
    </row>
    <row r="14">
      <c r="A14" s="4" t="inlineStr">
        <is>
          <t>Unrecognized tax benefits, income tax penalties and interest accrued</t>
        </is>
      </c>
      <c r="B14" s="6" t="n">
        <v>66</v>
      </c>
      <c r="C14" s="6" t="n">
        <v>52</v>
      </c>
      <c r="D14" s="5" t="n">
        <v>42</v>
      </c>
    </row>
    <row r="15">
      <c r="A15" s="4" t="inlineStr">
        <is>
          <t>Unrecognized tax benefits</t>
        </is>
      </c>
      <c r="B15" s="6" t="n">
        <v>74</v>
      </c>
    </row>
    <row r="16">
      <c r="A16" s="4" t="inlineStr">
        <is>
          <t>United States Pension Benefits</t>
        </is>
      </c>
    </row>
    <row r="17">
      <c r="A17" s="3" t="inlineStr">
        <is>
          <t>Cash and Cash Equivalents [Line Items]</t>
        </is>
      </c>
    </row>
    <row r="18">
      <c r="A18" s="4" t="inlineStr">
        <is>
          <t>Operating loss carryforwards</t>
        </is>
      </c>
      <c r="B18" s="6" t="n">
        <v>306</v>
      </c>
      <c r="C18" s="6" t="n">
        <v>512</v>
      </c>
    </row>
    <row r="19">
      <c r="A19" s="4" t="inlineStr">
        <is>
          <t>Net Operating Loss Carryforward</t>
        </is>
      </c>
    </row>
    <row r="20">
      <c r="A20" s="3" t="inlineStr">
        <is>
          <t>Cash and Cash Equivalents [Line Items]</t>
        </is>
      </c>
    </row>
    <row r="21">
      <c r="A21" s="4" t="inlineStr">
        <is>
          <t>Valuation allowance, deferred tax assets</t>
        </is>
      </c>
      <c r="B21" s="6" t="n">
        <v>131</v>
      </c>
      <c r="C21" s="6" t="n">
        <v>126</v>
      </c>
    </row>
    <row r="22">
      <c r="A22" s="4" t="inlineStr">
        <is>
          <t>Other Deferred Tax Assets</t>
        </is>
      </c>
    </row>
    <row r="23">
      <c r="A23" s="3" t="inlineStr">
        <is>
          <t>Cash and Cash Equivalents [Line Items]</t>
        </is>
      </c>
    </row>
    <row r="24">
      <c r="A24" s="4" t="inlineStr">
        <is>
          <t>Valuation allowance, deferred tax assets</t>
        </is>
      </c>
      <c r="B24" s="5" t="n">
        <v>64</v>
      </c>
      <c r="C24" s="5" t="n">
        <v>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Between Tax Expense and Consolidated Effective Income Tax Rate for Earnings Before Income Taxes and Other Items (Details) - USD ($) $ in Millions</t>
        </is>
      </c>
      <c r="B1" s="2" t="inlineStr">
        <is>
          <t>12 Months Ended</t>
        </is>
      </c>
    </row>
    <row r="2">
      <c r="B2" s="2" t="inlineStr">
        <is>
          <t>Dec. 31, 2021</t>
        </is>
      </c>
      <c r="C2" s="2" t="inlineStr">
        <is>
          <t>Dec. 31, 2020</t>
        </is>
      </c>
      <c r="D2" s="2" t="inlineStr">
        <is>
          <t>Dec. 31, 2019</t>
        </is>
      </c>
    </row>
    <row r="3">
      <c r="A3" s="3" t="inlineStr">
        <is>
          <t>Earnings (loss) before income taxes</t>
        </is>
      </c>
    </row>
    <row r="4">
      <c r="A4" s="4" t="inlineStr">
        <is>
          <t>United States</t>
        </is>
      </c>
      <c r="B4" s="5" t="n">
        <v>1287</v>
      </c>
      <c r="C4" s="5" t="n">
        <v>1020</v>
      </c>
      <c r="D4" s="5" t="n">
        <v>652</v>
      </c>
    </row>
    <row r="5">
      <c r="A5" s="4" t="inlineStr">
        <is>
          <t>Foreign</t>
        </is>
      </c>
      <c r="B5" s="6" t="n">
        <v>1045</v>
      </c>
      <c r="C5" s="6" t="n">
        <v>427</v>
      </c>
      <c r="D5" s="6" t="n">
        <v>878</v>
      </c>
    </row>
    <row r="6">
      <c r="A6" s="4" t="inlineStr">
        <is>
          <t>Earnings before income taxes</t>
        </is>
      </c>
      <c r="B6" s="6" t="n">
        <v>2332</v>
      </c>
      <c r="C6" s="6" t="n">
        <v>1447</v>
      </c>
      <c r="D6" s="6" t="n">
        <v>1530</v>
      </c>
    </row>
    <row r="7">
      <c r="A7" s="4" t="inlineStr">
        <is>
          <t>Income tax (benefit) expense computed at United States statutory rate</t>
        </is>
      </c>
      <c r="B7" s="6" t="n">
        <v>490</v>
      </c>
      <c r="C7" s="6" t="n">
        <v>304</v>
      </c>
      <c r="D7" s="6" t="n">
        <v>321</v>
      </c>
    </row>
    <row r="8">
      <c r="A8" s="4" t="inlineStr">
        <is>
          <t>U.S. government tax incentives</t>
        </is>
      </c>
      <c r="B8" s="6" t="n">
        <v>-19</v>
      </c>
      <c r="C8" s="6" t="n">
        <v>-17</v>
      </c>
      <c r="D8" s="6" t="n">
        <v>-21</v>
      </c>
    </row>
    <row r="9">
      <c r="A9" s="4" t="inlineStr">
        <is>
          <t>Foreign government tax incentives</t>
        </is>
      </c>
      <c r="B9" s="6" t="n">
        <v>-23</v>
      </c>
      <c r="C9" s="6" t="n">
        <v>-20</v>
      </c>
      <c r="D9" s="6" t="n">
        <v>-13</v>
      </c>
    </row>
    <row r="10">
      <c r="A10" s="4" t="inlineStr">
        <is>
          <t>Foreign tax rate differential</t>
        </is>
      </c>
      <c r="B10" s="6" t="n">
        <v>66</v>
      </c>
      <c r="C10" s="6" t="n">
        <v>30</v>
      </c>
      <c r="D10" s="6" t="n">
        <v>70</v>
      </c>
    </row>
    <row r="11">
      <c r="A11" s="4" t="inlineStr">
        <is>
          <t>U.S. foreign tax credits</t>
        </is>
      </c>
      <c r="B11" s="6" t="n">
        <v>-29</v>
      </c>
      <c r="C11" s="6" t="n">
        <v>-25</v>
      </c>
      <c r="D11" s="6" t="n">
        <v>-86</v>
      </c>
    </row>
    <row r="12">
      <c r="A12" s="4" t="inlineStr">
        <is>
          <t>Valuation allowances</t>
        </is>
      </c>
      <c r="B12" s="6" t="n">
        <v>1</v>
      </c>
      <c r="C12" s="6" t="n">
        <v>15</v>
      </c>
      <c r="D12" s="6" t="n">
        <v>-150</v>
      </c>
    </row>
    <row r="13">
      <c r="A13" s="4" t="inlineStr">
        <is>
          <t>State and local taxes, net of federal tax benefit</t>
        </is>
      </c>
      <c r="B13" s="6" t="n">
        <v>57</v>
      </c>
      <c r="C13" s="6" t="n">
        <v>40</v>
      </c>
      <c r="D13" s="6" t="n">
        <v>41</v>
      </c>
    </row>
    <row r="14">
      <c r="A14" s="4" t="inlineStr">
        <is>
          <t>Foreign withholding taxes</t>
        </is>
      </c>
      <c r="B14" s="6" t="n">
        <v>19</v>
      </c>
      <c r="C14" s="6" t="n">
        <v>8</v>
      </c>
      <c r="D14" s="6" t="n">
        <v>54</v>
      </c>
    </row>
    <row r="15">
      <c r="A15" s="4" t="inlineStr">
        <is>
          <t>U.S. tax on foreign dividends and subpart F income</t>
        </is>
      </c>
      <c r="B15" s="6" t="n">
        <v>9</v>
      </c>
      <c r="C15" s="6" t="n">
        <v>34</v>
      </c>
      <c r="D15" s="6" t="n">
        <v>67</v>
      </c>
    </row>
    <row r="16">
      <c r="A16" s="4" t="inlineStr">
        <is>
          <t>Settlements and changes in unrecognized tax benefits</t>
        </is>
      </c>
      <c r="B16" s="6" t="n">
        <v>113</v>
      </c>
      <c r="C16" s="6" t="n">
        <v>53</v>
      </c>
      <c r="D16" s="6" t="n">
        <v>113</v>
      </c>
    </row>
    <row r="17">
      <c r="A17" s="4" t="inlineStr">
        <is>
          <t>U.S. Transition Tax</t>
        </is>
      </c>
      <c r="B17" s="6" t="n">
        <v>0</v>
      </c>
      <c r="C17" s="6" t="n">
        <v>0</v>
      </c>
      <c r="D17" s="6" t="n">
        <v>26</v>
      </c>
    </row>
    <row r="18">
      <c r="A18" s="4" t="inlineStr">
        <is>
          <t>Changes in enacted tax rates</t>
        </is>
      </c>
      <c r="B18" s="6" t="n">
        <v>-14</v>
      </c>
      <c r="C18" s="6" t="n">
        <v>-6</v>
      </c>
      <c r="D18" s="6" t="n">
        <v>42</v>
      </c>
    </row>
    <row r="19">
      <c r="A19" s="4" t="inlineStr">
        <is>
          <t>Divestiture tax impact</t>
        </is>
      </c>
      <c r="B19" s="6" t="n">
        <v>-35</v>
      </c>
      <c r="C19" s="6" t="n">
        <v>0</v>
      </c>
      <c r="D19" s="6" t="n">
        <v>58</v>
      </c>
    </row>
    <row r="20">
      <c r="A20" s="4" t="inlineStr">
        <is>
          <t>Legal entity restructuring tax impact</t>
        </is>
      </c>
      <c r="B20" s="6" t="n">
        <v>-98</v>
      </c>
      <c r="C20" s="6" t="n">
        <v>-82</v>
      </c>
      <c r="D20" s="6" t="n">
        <v>-147</v>
      </c>
    </row>
    <row r="21">
      <c r="A21" s="4" t="inlineStr">
        <is>
          <t>Other items, net</t>
        </is>
      </c>
      <c r="B21" s="6" t="n">
        <v>-19</v>
      </c>
      <c r="C21" s="6" t="n">
        <v>48</v>
      </c>
      <c r="D21" s="6" t="n">
        <v>-27</v>
      </c>
    </row>
    <row r="22">
      <c r="A22" s="4" t="inlineStr">
        <is>
          <t>Total income tax expense</t>
        </is>
      </c>
      <c r="B22" s="5" t="n">
        <v>518</v>
      </c>
      <c r="C22" s="5" t="n">
        <v>382</v>
      </c>
      <c r="D22" s="5" t="n">
        <v>3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current federal tax expense (benefit)</t>
        </is>
      </c>
      <c r="B4" s="5" t="n">
        <v>132</v>
      </c>
      <c r="C4" s="5" t="n">
        <v>90</v>
      </c>
      <c r="D4" s="5" t="n">
        <v>203</v>
      </c>
    </row>
    <row r="5">
      <c r="A5" s="4" t="inlineStr">
        <is>
          <t>Current foreign tax expense (benefit)</t>
        </is>
      </c>
      <c r="B5" s="6" t="n">
        <v>184</v>
      </c>
      <c r="C5" s="6" t="n">
        <v>182</v>
      </c>
      <c r="D5" s="6" t="n">
        <v>432</v>
      </c>
    </row>
    <row r="6">
      <c r="A6" s="4" t="inlineStr">
        <is>
          <t>Current state and local tax expense (benefit)</t>
        </is>
      </c>
      <c r="B6" s="6" t="n">
        <v>80</v>
      </c>
      <c r="C6" s="6" t="n">
        <v>42</v>
      </c>
      <c r="D6" s="6" t="n">
        <v>42</v>
      </c>
    </row>
    <row r="7">
      <c r="A7" s="4" t="inlineStr">
        <is>
          <t>Current income tax expense (benefit)</t>
        </is>
      </c>
      <c r="B7" s="6" t="n">
        <v>396</v>
      </c>
      <c r="C7" s="6" t="n">
        <v>314</v>
      </c>
      <c r="D7" s="6" t="n">
        <v>677</v>
      </c>
    </row>
    <row r="8">
      <c r="A8" s="4" t="inlineStr">
        <is>
          <t>United States, deferred federal income tax expense (benefit)</t>
        </is>
      </c>
      <c r="B8" s="6" t="n">
        <v>251</v>
      </c>
      <c r="C8" s="6" t="n">
        <v>81</v>
      </c>
      <c r="D8" s="6" t="n">
        <v>69</v>
      </c>
    </row>
    <row r="9">
      <c r="A9" s="4" t="inlineStr">
        <is>
          <t>Deferred foreign income tax expense (benefit)</t>
        </is>
      </c>
      <c r="B9" s="6" t="n">
        <v>-126</v>
      </c>
      <c r="C9" s="6" t="n">
        <v>-24</v>
      </c>
      <c r="D9" s="6" t="n">
        <v>-406</v>
      </c>
    </row>
    <row r="10">
      <c r="A10" s="4" t="inlineStr">
        <is>
          <t>Deferred state and local income tax expense (benefit)</t>
        </is>
      </c>
      <c r="B10" s="6" t="n">
        <v>-3</v>
      </c>
      <c r="C10" s="6" t="n">
        <v>11</v>
      </c>
      <c r="D10" s="6" t="n">
        <v>8</v>
      </c>
    </row>
    <row r="11">
      <c r="A11" s="4" t="inlineStr">
        <is>
          <t>Deferred income tax expense (benefit)</t>
        </is>
      </c>
      <c r="B11" s="6" t="n">
        <v>122</v>
      </c>
      <c r="C11" s="6" t="n">
        <v>68</v>
      </c>
      <c r="D11" s="6" t="n">
        <v>-329</v>
      </c>
    </row>
    <row r="12">
      <c r="A12" s="4" t="inlineStr">
        <is>
          <t>Total income tax expense</t>
        </is>
      </c>
      <c r="B12" s="5" t="n">
        <v>518</v>
      </c>
      <c r="C12" s="5" t="n">
        <v>382</v>
      </c>
      <c r="D12" s="5" t="n">
        <v>3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liabilities</t>
        </is>
      </c>
    </row>
    <row r="3">
      <c r="A3" s="4" t="inlineStr">
        <is>
          <t>Intangibles</t>
        </is>
      </c>
      <c r="B3" s="5" t="n">
        <v>404</v>
      </c>
      <c r="C3" s="5" t="n">
        <v>461</v>
      </c>
    </row>
    <row r="4">
      <c r="A4" s="4" t="inlineStr">
        <is>
          <t>Property, net</t>
        </is>
      </c>
      <c r="B4" s="6" t="n">
        <v>181</v>
      </c>
      <c r="C4" s="6" t="n">
        <v>196</v>
      </c>
    </row>
    <row r="5">
      <c r="A5" s="4" t="inlineStr">
        <is>
          <t>Right of use assets</t>
        </is>
      </c>
      <c r="B5" s="6" t="n">
        <v>245</v>
      </c>
      <c r="C5" s="6" t="n">
        <v>265</v>
      </c>
    </row>
    <row r="6">
      <c r="A6" s="4" t="inlineStr">
        <is>
          <t>Inventory Reserves</t>
        </is>
      </c>
      <c r="B6" s="6" t="n">
        <v>41</v>
      </c>
      <c r="C6" s="6" t="n">
        <v>116</v>
      </c>
    </row>
    <row r="7">
      <c r="A7" s="4" t="inlineStr">
        <is>
          <t>Other</t>
        </is>
      </c>
      <c r="B7" s="6" t="n">
        <v>207</v>
      </c>
      <c r="C7" s="6" t="n">
        <v>252</v>
      </c>
    </row>
    <row r="8">
      <c r="A8" s="4" t="inlineStr">
        <is>
          <t>Total deferred tax liabilities</t>
        </is>
      </c>
      <c r="B8" s="6" t="n">
        <v>1078</v>
      </c>
      <c r="C8" s="6" t="n">
        <v>1290</v>
      </c>
    </row>
    <row r="9">
      <c r="A9" s="3" t="inlineStr">
        <is>
          <t>Deferred tax assets</t>
        </is>
      </c>
    </row>
    <row r="10">
      <c r="A10" s="4" t="inlineStr">
        <is>
          <t>U.S. general business credit carryforwards, including Energy Tax Credits</t>
        </is>
      </c>
      <c r="B10" s="6" t="n">
        <v>386</v>
      </c>
      <c r="C10" s="6" t="n">
        <v>680</v>
      </c>
    </row>
    <row r="11">
      <c r="A11" s="4" t="inlineStr">
        <is>
          <t>Lease liabilities</t>
        </is>
      </c>
      <c r="B11" s="6" t="n">
        <v>255</v>
      </c>
      <c r="C11" s="6" t="n">
        <v>275</v>
      </c>
    </row>
    <row r="12">
      <c r="A12" s="4" t="inlineStr">
        <is>
          <t>Pensions</t>
        </is>
      </c>
      <c r="B12" s="6" t="n">
        <v>70</v>
      </c>
      <c r="C12" s="6" t="n">
        <v>114</v>
      </c>
    </row>
    <row r="13">
      <c r="A13" s="4" t="inlineStr">
        <is>
          <t>Loss carryforwards</t>
        </is>
      </c>
      <c r="B13" s="6" t="n">
        <v>1347</v>
      </c>
      <c r="C13" s="6" t="n">
        <v>1336</v>
      </c>
    </row>
    <row r="14">
      <c r="A14" s="4" t="inlineStr">
        <is>
          <t>Postretirement obligations</t>
        </is>
      </c>
      <c r="B14" s="6" t="n">
        <v>41</v>
      </c>
      <c r="C14" s="6" t="n">
        <v>49</v>
      </c>
    </row>
    <row r="15">
      <c r="A15" s="4" t="inlineStr">
        <is>
          <t>Foreign tax credit carryforwards</t>
        </is>
      </c>
      <c r="B15" s="6" t="n">
        <v>33</v>
      </c>
      <c r="C15" s="6" t="n">
        <v>25</v>
      </c>
    </row>
    <row r="16">
      <c r="A16" s="4" t="inlineStr">
        <is>
          <t>Research and development capitalization</t>
        </is>
      </c>
      <c r="B16" s="6" t="n">
        <v>130</v>
      </c>
      <c r="C16" s="6" t="n">
        <v>121</v>
      </c>
    </row>
    <row r="17">
      <c r="A17" s="4" t="inlineStr">
        <is>
          <t>Employee payroll and benefits</t>
        </is>
      </c>
      <c r="B17" s="6" t="n">
        <v>104</v>
      </c>
      <c r="C17" s="6" t="n">
        <v>118</v>
      </c>
    </row>
    <row r="18">
      <c r="A18" s="4" t="inlineStr">
        <is>
          <t>Accrued expenses</t>
        </is>
      </c>
      <c r="B18" s="6" t="n">
        <v>80</v>
      </c>
      <c r="C18" s="6" t="n">
        <v>96</v>
      </c>
    </row>
    <row r="19">
      <c r="A19" s="4" t="inlineStr">
        <is>
          <t>Product warranty accrual</t>
        </is>
      </c>
      <c r="B19" s="6" t="n">
        <v>54</v>
      </c>
      <c r="C19" s="6" t="n">
        <v>76</v>
      </c>
    </row>
    <row r="20">
      <c r="A20" s="4" t="inlineStr">
        <is>
          <t>Receivable and inventory allowances</t>
        </is>
      </c>
      <c r="B20" s="6" t="n">
        <v>61</v>
      </c>
      <c r="C20" s="6" t="n">
        <v>112</v>
      </c>
    </row>
    <row r="21">
      <c r="A21" s="4" t="inlineStr">
        <is>
          <t>Other</t>
        </is>
      </c>
      <c r="B21" s="6" t="n">
        <v>597</v>
      </c>
      <c r="C21" s="6" t="n">
        <v>646</v>
      </c>
    </row>
    <row r="22">
      <c r="A22" s="4" t="inlineStr">
        <is>
          <t>Total deferred tax assets</t>
        </is>
      </c>
      <c r="B22" s="6" t="n">
        <v>3158</v>
      </c>
      <c r="C22" s="6" t="n">
        <v>3648</v>
      </c>
    </row>
    <row r="23">
      <c r="A23" s="4" t="inlineStr">
        <is>
          <t>Valuation allowances for deferred tax assets</t>
        </is>
      </c>
      <c r="B23" s="6" t="n">
        <v>-195</v>
      </c>
      <c r="C23" s="6" t="n">
        <v>-214</v>
      </c>
    </row>
    <row r="24">
      <c r="A24" s="4" t="inlineStr">
        <is>
          <t>Deferred tax assets, net of valuation allowances</t>
        </is>
      </c>
      <c r="B24" s="6" t="n">
        <v>2963</v>
      </c>
      <c r="C24" s="6" t="n">
        <v>3434</v>
      </c>
    </row>
    <row r="25">
      <c r="A25" s="4" t="inlineStr">
        <is>
          <t>Net deferred tax assets</t>
        </is>
      </c>
      <c r="B25" s="5" t="n">
        <v>1885</v>
      </c>
      <c r="C25" s="5" t="n">
        <v>21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5:26:12Z</dcterms:created>
  <dcterms:modified xmlns:dcterms="http://purl.org/dc/terms/" xmlns:xsi="http://www.w3.org/2001/XMLSchema-instance" xsi:type="dcterms:W3CDTF">2022-02-10T15:26:12Z</dcterms:modified>
</cp:coreProperties>
</file>